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al Estate Investments, Net" sheetId="10" state="visible" r:id="rId10"/>
    <sheet xmlns:r="http://schemas.openxmlformats.org/officeDocument/2006/relationships" name="Identified Intangible Assets, N" sheetId="11" state="visible" r:id="rId11"/>
    <sheet xmlns:r="http://schemas.openxmlformats.org/officeDocument/2006/relationships" name="Other Assets, Net" sheetId="12" state="visible" r:id="rId12"/>
    <sheet xmlns:r="http://schemas.openxmlformats.org/officeDocument/2006/relationships" name="Mortgage Loans Payable, Net" sheetId="13" state="visible" r:id="rId13"/>
    <sheet xmlns:r="http://schemas.openxmlformats.org/officeDocument/2006/relationships" name="Line of Credit and Term Loans" sheetId="14" state="visible" r:id="rId14"/>
    <sheet xmlns:r="http://schemas.openxmlformats.org/officeDocument/2006/relationships" name="Derivative Financial Instrument" sheetId="15" state="visible" r:id="rId15"/>
    <sheet xmlns:r="http://schemas.openxmlformats.org/officeDocument/2006/relationships" name="Identified Intangible Liabiliti" sheetId="16" state="visible" r:id="rId16"/>
    <sheet xmlns:r="http://schemas.openxmlformats.org/officeDocument/2006/relationships" name="Commitments and Contingencies" sheetId="17" state="visible" r:id="rId17"/>
    <sheet xmlns:r="http://schemas.openxmlformats.org/officeDocument/2006/relationships" name="Redeemable Noncontrolling Inter" sheetId="18" state="visible" r:id="rId18"/>
    <sheet xmlns:r="http://schemas.openxmlformats.org/officeDocument/2006/relationships" name="Equity" sheetId="19" state="visible" r:id="rId19"/>
    <sheet xmlns:r="http://schemas.openxmlformats.org/officeDocument/2006/relationships" name="Related Party Transactions" sheetId="20" state="visible" r:id="rId20"/>
    <sheet xmlns:r="http://schemas.openxmlformats.org/officeDocument/2006/relationships" name="Fair Value Measurements" sheetId="21" state="visible" r:id="rId21"/>
    <sheet xmlns:r="http://schemas.openxmlformats.org/officeDocument/2006/relationships" name="Income Taxes" sheetId="22" state="visible" r:id="rId22"/>
    <sheet xmlns:r="http://schemas.openxmlformats.org/officeDocument/2006/relationships" name="Leases" sheetId="23" state="visible" r:id="rId23"/>
    <sheet xmlns:r="http://schemas.openxmlformats.org/officeDocument/2006/relationships" name="Segment Reporting" sheetId="24" state="visible" r:id="rId24"/>
    <sheet xmlns:r="http://schemas.openxmlformats.org/officeDocument/2006/relationships" name="Concentration of Credit Risk" sheetId="25" state="visible" r:id="rId25"/>
    <sheet xmlns:r="http://schemas.openxmlformats.org/officeDocument/2006/relationships" name="Per Share Data" sheetId="26" state="visible" r:id="rId26"/>
    <sheet xmlns:r="http://schemas.openxmlformats.org/officeDocument/2006/relationships" name="Schedule III Real Estate and Ac"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al Estate Investments, Net (T" sheetId="30" state="visible" r:id="rId30"/>
    <sheet xmlns:r="http://schemas.openxmlformats.org/officeDocument/2006/relationships" name="Identified Intangible Assets,_2" sheetId="31" state="visible" r:id="rId31"/>
    <sheet xmlns:r="http://schemas.openxmlformats.org/officeDocument/2006/relationships" name="Other Assets, Net (Tables)" sheetId="32" state="visible" r:id="rId32"/>
    <sheet xmlns:r="http://schemas.openxmlformats.org/officeDocument/2006/relationships" name="Mortgage Loans Payable, Net (Ta" sheetId="33" state="visible" r:id="rId33"/>
    <sheet xmlns:r="http://schemas.openxmlformats.org/officeDocument/2006/relationships" name="Derivative Financial Instrume_2" sheetId="34" state="visible" r:id="rId34"/>
    <sheet xmlns:r="http://schemas.openxmlformats.org/officeDocument/2006/relationships" name="Identified Intangible Liabili_2" sheetId="35" state="visible" r:id="rId35"/>
    <sheet xmlns:r="http://schemas.openxmlformats.org/officeDocument/2006/relationships" name="Redeemable Noncontrolling Int_2" sheetId="36" state="visible" r:id="rId36"/>
    <sheet xmlns:r="http://schemas.openxmlformats.org/officeDocument/2006/relationships" name="Equity (Tables)" sheetId="37" state="visible" r:id="rId37"/>
    <sheet xmlns:r="http://schemas.openxmlformats.org/officeDocument/2006/relationships" name="Related Party Transactions (Tab" sheetId="38" state="visible" r:id="rId38"/>
    <sheet xmlns:r="http://schemas.openxmlformats.org/officeDocument/2006/relationships" name="Fair Value Measurements (Tables" sheetId="39" state="visible" r:id="rId39"/>
    <sheet xmlns:r="http://schemas.openxmlformats.org/officeDocument/2006/relationships" name="Income Taxes (Tables)" sheetId="40" state="visible" r:id="rId40"/>
    <sheet xmlns:r="http://schemas.openxmlformats.org/officeDocument/2006/relationships" name="Leases (Tables)" sheetId="41" state="visible" r:id="rId41"/>
    <sheet xmlns:r="http://schemas.openxmlformats.org/officeDocument/2006/relationships" name="Segment Reporting (Tables)" sheetId="42" state="visible" r:id="rId42"/>
    <sheet xmlns:r="http://schemas.openxmlformats.org/officeDocument/2006/relationships" name="Concentration of Credit Risk (T" sheetId="43" state="visible" r:id="rId43"/>
    <sheet xmlns:r="http://schemas.openxmlformats.org/officeDocument/2006/relationships" name="Organization and Description _2" sheetId="44" state="visible" r:id="rId44"/>
    <sheet xmlns:r="http://schemas.openxmlformats.org/officeDocument/2006/relationships" name="Summary of Accounting Policies "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Real Estate Investments, Net - " sheetId="48" state="visible" r:id="rId48"/>
    <sheet xmlns:r="http://schemas.openxmlformats.org/officeDocument/2006/relationships" name="Real Estate Investments, Net _2" sheetId="49" state="visible" r:id="rId49"/>
    <sheet xmlns:r="http://schemas.openxmlformats.org/officeDocument/2006/relationships" name="Real Estate Investments, Net _3" sheetId="50" state="visible" r:id="rId50"/>
    <sheet xmlns:r="http://schemas.openxmlformats.org/officeDocument/2006/relationships" name="Real Estate Investments, Net _4" sheetId="51" state="visible" r:id="rId51"/>
    <sheet xmlns:r="http://schemas.openxmlformats.org/officeDocument/2006/relationships" name="Identified Intangible Assets - " sheetId="52" state="visible" r:id="rId52"/>
    <sheet xmlns:r="http://schemas.openxmlformats.org/officeDocument/2006/relationships" name="Identified Intangible Assets,_3" sheetId="53" state="visible" r:id="rId53"/>
    <sheet xmlns:r="http://schemas.openxmlformats.org/officeDocument/2006/relationships" name="Identified Intangible Assets _2" sheetId="54" state="visible" r:id="rId54"/>
    <sheet xmlns:r="http://schemas.openxmlformats.org/officeDocument/2006/relationships" name="Other Assets, Net - Other Asset" sheetId="55" state="visible" r:id="rId55"/>
    <sheet xmlns:r="http://schemas.openxmlformats.org/officeDocument/2006/relationships" name="Other Assets, Net - Additional " sheetId="56" state="visible" r:id="rId56"/>
    <sheet xmlns:r="http://schemas.openxmlformats.org/officeDocument/2006/relationships" name="Other Assets, Net - Unconsolida" sheetId="57" state="visible" r:id="rId57"/>
    <sheet xmlns:r="http://schemas.openxmlformats.org/officeDocument/2006/relationships" name="Mortgage Loans Payable, Net - A" sheetId="58" state="visible" r:id="rId58"/>
    <sheet xmlns:r="http://schemas.openxmlformats.org/officeDocument/2006/relationships" name="Mortgage Loans Payable, Net - M" sheetId="59" state="visible" r:id="rId59"/>
    <sheet xmlns:r="http://schemas.openxmlformats.org/officeDocument/2006/relationships" name="Mortgage Loans Payable, Net - P" sheetId="60" state="visible" r:id="rId60"/>
    <sheet xmlns:r="http://schemas.openxmlformats.org/officeDocument/2006/relationships" name="Line of Credit and Term Loans (" sheetId="61" state="visible" r:id="rId61"/>
    <sheet xmlns:r="http://schemas.openxmlformats.org/officeDocument/2006/relationships" name="Derivative Financial Instrume_3" sheetId="62" state="visible" r:id="rId62"/>
    <sheet xmlns:r="http://schemas.openxmlformats.org/officeDocument/2006/relationships" name="Derivative Financial Instrume_4" sheetId="63" state="visible" r:id="rId63"/>
    <sheet xmlns:r="http://schemas.openxmlformats.org/officeDocument/2006/relationships" name="Identified Intangible Liabili_3" sheetId="64" state="visible" r:id="rId64"/>
    <sheet xmlns:r="http://schemas.openxmlformats.org/officeDocument/2006/relationships" name="Identified Intangible Liabili_4" sheetId="65" state="visible" r:id="rId65"/>
    <sheet xmlns:r="http://schemas.openxmlformats.org/officeDocument/2006/relationships" name="Redeemable Noncontrolling Int_3" sheetId="66" state="visible" r:id="rId66"/>
    <sheet xmlns:r="http://schemas.openxmlformats.org/officeDocument/2006/relationships" name="Equity (Detail)" sheetId="67" state="visible" r:id="rId67"/>
    <sheet xmlns:r="http://schemas.openxmlformats.org/officeDocument/2006/relationships" name="Equity - Schedule of Historical" sheetId="68" state="visible" r:id="rId68"/>
    <sheet xmlns:r="http://schemas.openxmlformats.org/officeDocument/2006/relationships" name="Related Party Transactions - Ad" sheetId="69" state="visible" r:id="rId69"/>
    <sheet xmlns:r="http://schemas.openxmlformats.org/officeDocument/2006/relationships" name="Related Party Transactions - Sc" sheetId="70" state="visible" r:id="rId70"/>
    <sheet xmlns:r="http://schemas.openxmlformats.org/officeDocument/2006/relationships" name="Related Party Transactions - _2" sheetId="71" state="visible" r:id="rId71"/>
    <sheet xmlns:r="http://schemas.openxmlformats.org/officeDocument/2006/relationships" name="Fair Value Measurements - Asset" sheetId="72" state="visible" r:id="rId72"/>
    <sheet xmlns:r="http://schemas.openxmlformats.org/officeDocument/2006/relationships" name="Fair Value Measurements Fair Va" sheetId="73" state="visible" r:id="rId73"/>
    <sheet xmlns:r="http://schemas.openxmlformats.org/officeDocument/2006/relationships" name="Income Taxes - Income Tax Expen" sheetId="74" state="visible" r:id="rId74"/>
    <sheet xmlns:r="http://schemas.openxmlformats.org/officeDocument/2006/relationships" name="Income Taxes - Deferred Taxes (" sheetId="75" state="visible" r:id="rId75"/>
    <sheet xmlns:r="http://schemas.openxmlformats.org/officeDocument/2006/relationships" name="Income Taxes Tax Treatment of D" sheetId="76" state="visible" r:id="rId76"/>
    <sheet xmlns:r="http://schemas.openxmlformats.org/officeDocument/2006/relationships" name="Leases Additional Information (" sheetId="77" state="visible" r:id="rId77"/>
    <sheet xmlns:r="http://schemas.openxmlformats.org/officeDocument/2006/relationships" name="Leases Lessor, Future Minimum R" sheetId="78" state="visible" r:id="rId78"/>
    <sheet xmlns:r="http://schemas.openxmlformats.org/officeDocument/2006/relationships" name="Leases Components of Lease Cost" sheetId="79" state="visible" r:id="rId79"/>
    <sheet xmlns:r="http://schemas.openxmlformats.org/officeDocument/2006/relationships" name="Leases Lease Term and Discount " sheetId="80" state="visible" r:id="rId80"/>
    <sheet xmlns:r="http://schemas.openxmlformats.org/officeDocument/2006/relationships" name="Leases Future Minimum Rent Paym" sheetId="81" state="visible" r:id="rId81"/>
    <sheet xmlns:r="http://schemas.openxmlformats.org/officeDocument/2006/relationships" name="Segment Reporting - Summary Inf" sheetId="82" state="visible" r:id="rId82"/>
    <sheet xmlns:r="http://schemas.openxmlformats.org/officeDocument/2006/relationships" name="Concentration of Credit Risk - " sheetId="83" state="visible" r:id="rId83"/>
    <sheet xmlns:r="http://schemas.openxmlformats.org/officeDocument/2006/relationships" name="Concentration of Credit Risk _2" sheetId="84" state="visible" r:id="rId84"/>
    <sheet xmlns:r="http://schemas.openxmlformats.org/officeDocument/2006/relationships" name="Per Share Data (Detail)" sheetId="85" state="visible" r:id="rId85"/>
    <sheet xmlns:r="http://schemas.openxmlformats.org/officeDocument/2006/relationships" name="Schedule III Real Estate and _2" sheetId="86" state="visible" r:id="rId86"/>
    <sheet xmlns:r="http://schemas.openxmlformats.org/officeDocument/2006/relationships" name="Schedule III Real Estate and _3" sheetId="87" state="visible" r:id="rId87"/>
    <sheet xmlns:r="http://schemas.openxmlformats.org/officeDocument/2006/relationships" name="Schedule III Real Estate and _4" sheetId="88" state="visible" r:id="rId8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42" customWidth="1" min="2" max="2"/>
  </cols>
  <sheetData>
    <row r="1">
      <c r="A1" s="1" t="inlineStr">
        <is>
          <t>Cover Page</t>
        </is>
      </c>
      <c r="B1" s="2" t="inlineStr">
        <is>
          <t>3 Months Ended</t>
        </is>
      </c>
    </row>
    <row r="2">
      <c r="B2" s="2" t="inlineStr">
        <is>
          <t>Mar. 31, 2021</t>
        </is>
      </c>
    </row>
    <row r="3">
      <c r="A3" s="3" t="inlineStr">
        <is>
          <t>Cover [Abstract]</t>
        </is>
      </c>
    </row>
    <row r="4">
      <c r="A4" s="4" t="inlineStr">
        <is>
          <t>Document Type</t>
        </is>
      </c>
      <c r="B4" s="4" t="inlineStr">
        <is>
          <t>S-4</t>
        </is>
      </c>
    </row>
    <row r="5">
      <c r="A5" s="4" t="inlineStr">
        <is>
          <t>Amendment Flag</t>
        </is>
      </c>
      <c r="B5" s="4" t="inlineStr">
        <is>
          <t>false</t>
        </is>
      </c>
    </row>
    <row r="6">
      <c r="A6" s="4" t="inlineStr">
        <is>
          <t>Entity Registrant Name</t>
        </is>
      </c>
      <c r="B6" s="4" t="inlineStr">
        <is>
          <t>GRIFFIN-AMERICAN HEALTHCARE REIT IV, INC.</t>
        </is>
      </c>
    </row>
    <row r="7">
      <c r="A7" s="4" t="inlineStr">
        <is>
          <t>Entity Central Index Key</t>
        </is>
      </c>
      <c r="B7" s="4" t="inlineStr">
        <is>
          <t>0001632970</t>
        </is>
      </c>
    </row>
    <row r="8">
      <c r="A8" s="4" t="inlineStr">
        <is>
          <t>Entity Filer Category</t>
        </is>
      </c>
      <c r="B8" s="4" t="inlineStr">
        <is>
          <t>Non-accelerated Filer</t>
        </is>
      </c>
    </row>
    <row r="9">
      <c r="A9" s="4" t="inlineStr">
        <is>
          <t>Entity Small Business</t>
        </is>
      </c>
      <c r="B9" s="4" t="inlineStr">
        <is>
          <t>false</t>
        </is>
      </c>
    </row>
    <row r="10">
      <c r="A10" s="4" t="inlineStr">
        <is>
          <t>Entity Emerging Growth Company</t>
        </is>
      </c>
      <c r="B10" s="4" t="inlineStr">
        <is>
          <t>true</t>
        </is>
      </c>
    </row>
    <row r="11">
      <c r="A11" s="4" t="inlineStr">
        <is>
          <t>Entity Ex Transition Period</t>
        </is>
      </c>
      <c r="B11"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Real Estate Investments, Net</t>
        </is>
      </c>
      <c r="B1" s="2" t="inlineStr">
        <is>
          <t>3 Months Ended</t>
        </is>
      </c>
      <c r="C1" s="2" t="inlineStr">
        <is>
          <t>12 Months Ended</t>
        </is>
      </c>
    </row>
    <row r="2">
      <c r="B2" s="2" t="inlineStr">
        <is>
          <t>Mar. 31, 2021</t>
        </is>
      </c>
      <c r="C2" s="2" t="inlineStr">
        <is>
          <t>Dec. 31, 2020</t>
        </is>
      </c>
    </row>
    <row r="3">
      <c r="A3" s="3" t="inlineStr">
        <is>
          <t>Real Estate [Abstract]</t>
        </is>
      </c>
    </row>
    <row r="4">
      <c r="A4" s="4" t="inlineStr">
        <is>
          <t>Real Estate Investments, Net</t>
        </is>
      </c>
      <c r="B4" s="4" t="inlineStr">
        <is>
          <t>3. Real Estate Investments, Net Our real estate investments, net consisted of the following as of March 31, 2021 and December 31, 2020:
March 31, 2021 December 31, 2020
Building and improvements $ 888,055,000 $ 884,816,000
Land 109,771,000 109,444,000
Furniture, fixtures and equipment 8,768,000 8,599,000
1,006,594,000 1,002,859,000
Less: accumulated depreciation (89,081,000 ) (81,279,000 )
Total $ 917,513,000 $ 921,580,000
Depreciation expense for the three months ended March 31, 2021 and 2020 was $7,914,000 and $7,839,000, respectively. In addition to the property acquisition transaction discussed below, for the three months ended March 31, 2021, we incurred capital expenditures of $776,000 for our medical office buildings and $315,000 for our senior housing — RIDEA facilities. We did not incur any capital expenditures for our skilled nursing and senior housing facilities during the three months ended March 31, 2021. On February 12, 2021, we acquired a previously unowned unit within one of our buildings at our existing Athens MOB Portfolio, originally purchased in May 2017, for a contract purchase price of $2,950,000. Our advisor was paid, as compensation for services rendered in connection with the investigation, selection and acquisition of such unit, a base acquisition fee of 2.25% of the contract purchase price paid by us, or $66,000. We acquired such unit using cash on hand and borrowed $2,000,000 under the 2018 Credit Facility, as defined in Note 7, Line of Credit and Term Loans, at the time of acquisition. We accounted for our acquisition completed during the three months ended March 31, 2021 as an asset acquisition. We incurred and capitalized the base acquisition fee and direct acquisition related expenses of $94,000. The following table summarizes the purchase price of the assets acquired at the time of acquisition based on their relative fair values:
2021 Acquisition
Building and improvements $ 2,429,000
Land 327,000
In-place 288,000
Total assets acquired $ 3,044,000</t>
        </is>
      </c>
      <c r="C4" s="4" t="inlineStr">
        <is>
          <t>3. Real Estate Investments, Net Our real estate investments, net consisted of the following as of December 31, 2020 and 2019:
December 31,
2020 2019
Building and improvements $ 884,816,000 $ 836,091,000
Land 109,444,000 103,371,000
Furniture, fixtures and equipment 8,599,000 6,656,000
1,002,859,000 946,118,000
Less: accumulated depreciation (81,279,000 ) (51,058,000 )
Total $ 921,580,000 $ 895,060,000
Depreciation expense for the years ended December 31, 2020, 2019 and 2018 was $31,563,000, $27,435,000 and $16,723,000, respectively. In addition to the property acquisition transactions discussed below, for the years ended December 31, 2020, 2019 and 2018, we incurred capital expenditures of $5,556,000, $4,537,000 and $3,643,000, respectively, for our medical office buildings, $1,767,000, $2,505,000 and $5,342,000, respectively, for our senior housing — RIDEA facilities, $657,000, $0 and $0, respectively, for our skilled nursing facilities and $0, $75,000 and $0, respectively, for our senior housing facilities. During 2020, we committed to a plan to sell two senior housing facilities within our senior housing – RIDEA reporting segment and commenced actively marketing such assets for sale. We determined that the fair values of such facilities less costs to sell were lower than their carrying values. Therefore, we recognized an aggregate impairment charge of $3,642,000 for the year ended December 31, 2020, which reduced the total aggregate carrying value of such assets to $6,415,000. The carrying values of such senior housing — RIDEA facilities were reclassified to properties held for sale, which are included in other assets, net in our accompanying consolidated balance sheets. The fair values of such facilities were determined by the sales price from an executed purchase and sales agreement with a third-party buyer, and adjusted for anticipated selling costs, which were considered Level 2 measurements within the fair value hierarchy. We did not recognize impairment charges on long-lived assets for the years ended December 31, 2019 and 2018. In June 2020, we paid an earn-out earn-out In December 2020, we paid an earn-out earn-out Acquisitions in 2020 For the year ended December 31, 2020, using cash on hand and debt financing, we completed the acquisition of seven buildings from unaffiliated third parties. The following is a summary of our property acquisitions for the year ended December 31, 2020:
Acquisition Location Type Date Acquired Contract Purchase Price Line of Credit(1) Total Acquisition Fee(2)
Catalina West Haven ALF(3) West Haven, UT Senior Housing 01/01/20 $ 12,799,000 $ 12,700,000 $ 278,000
Louisiana Senior Housing Portfolio(4) Gonzales, Senior Housing 01/03/20 34,000,000 32,700,000 737,000
Catalina Madera ALF(3) Madera, CA Senior Housing 01/31/20 17,900,000 17,300,000 389,000
Total $ 64,699,000 $ 62,700,000 $ 1,404,000
(1) Represents a borrowing under the 2018 Credit Facility, as defined in Note 7, Line of Credit and Term Loans, at the time of acquisition.
(2) Our advisor was paid, as compensation for services rendered in connection with the investigation, selection and acquisition of our properties, a base acquisition fee of 2.25% of the contract purchase price paid by us.
(3) On January 1, 2020 and January 31, 2020, we completed the acquisitions of Catalina West Haven ALF and Catalina Madera ALF, respectively, pursuant to a joint venture with an affiliate of Avalon Health Care, Inc., or Avalon, an unaffiliated third party. Our ownership of the joint venture is approximately 90.0%.
(4) On January 3, 2020, we completed the acquisition of Louisiana Senior Housing Portfolio pursuant to a joint venture with an affiliate of Senior Solutions Management Group, or SSMG, an unaffiliated third party. Our ownership of the joint venture is approximately 90.0%. For the year ended December 31, 2020, we accounted for our property acquisitions completed as asset acquisitions. We incurred and capitalized base acquisition fees and direct acquisition related expenses of $2,545,000. The following table summarizes the purchase price of the assets acquired at the time of acquisition based on their relative fair values:
2020 Acquisitions
Building and improvements $ 49,792,000
Land 7,632,000
In-place 8,974,000
Furniture, fixtures and equipment 854,000
Total assets acquired $ 67,252,000
Acquisitions in 2019 For the year ended December 31, 2019, using net proceeds from our initial offering and debt financing, we completed the acquisition of 18 buildings from unaffiliated third parties. The following is a summary of our property acquisitions for the year ended December 31, 2019:
Acquisition(1) Location Type Date Acquired Contract Purchase Price Mortgage Loan Payable(2) Line of Credit(3) Total Acquisition Fee(4)
Lithonia MOB Lithonia, GA Medical Office 03/05/19 $ 10,600,000 $ — $ — $ 477,000
West Des Moines SNF West Des Skilled Nursing 03/24/19 7,000,000 — — 315,000
Great Nord MOB Portfolio Tinley Park, Medical Office 04/08/19 44,000,000 — 15,000,000 1,011,000
Michigan ALF Portfolio(5) Grand Rapids, Senior Housing 05/01/19 14,000,000 10,493,000 3,500,000 315,000
Overland Park MOB Overland Medical Office 08/05/19 28,350,000 — 28,700,000 638,000
Blue Badger MOB Marysville, Medical Office 08/09/19 13,650,000 — 12,000,000 307,000
Bloomington MOB Bloomington, Medical Office 08/13/19 18,200,000 — 17,400,000 409,000
Memphis MOB Memphis, TN Medical Office 08/15/19 8,700,000 — 8,600,000 196,000
Haverhill MOB Haverhill, Medical Office 08/27/19 15,500,000 — 15,450,000 349,000
Fresno MOB Fresno, CA Medical Office 10/30/19 10,000,000 — 9,950,000 225,000
Colorado Foothills MOB Portfolio Arvada, Medical Office 11/19/19 31,200,000 — 30,500,000 702,000
Total $ 201,200,000 $ 10,493,000 $ 141,100,000 $ 4,944,000
(1) We own 100% of our properties acquired for the year ended December 31, 2019.
(2) Represents the principal balance of the mortgage loan payable assumed by us at the time of acquisition.
(3) Represents a borrowing under the 2018 Credit Facility at the time of acquisition.
(4) Our advisor was paid, as compensation for services rendered in connection with the investigation, selection and acquisition of our properties, a base acquisition fee of 2.25% of the contract purchase price paid by us. In addition, the total acquisition fee may include a Contingent Advisor Payment, as defined in Note 13, Related Party Transactions, up to 2.25% of the contract purchase price paid by us. See Note 13, Related Party Transactions — Acquisition and Development Stage — Acquisition Fee, for a further discussion.
(5) We added three buildings to our existing Michigan ALF Portfolio. The other six buildings in the Michigan ALF Portfolio were acquired in December 2018. For the year ended December 31, 2019, we accounted for our property acquisitions completed as asset acquisitions. We incurred and capitalized base acquisition fees and direct acquisition related expenses of $ . In addition, we incurred Contingent Advisor Payments of $ to our advisor for certain property acquisitions.
2019 Acquisitions
Building and improvements $ 164,084,000
Land 20,286,000
In-place 21,393,000
Above-market leases 2,578,000
Right-of-use 3,133,000
Total assets acquired 211,474,000
Mortgage loan payable (including debt discount of $758,000) (9,735,000 )
Below-market leases (874,000 )
Operating lease liability (4,489,000 )
Total liabilities assumed (15,098,000 )
Net assets acquired $ 196,376,000
Acquisitions in 2018 For the year ended December 31, 2018, using net proceeds from our initial offering and debt financing, we completed the acquisition of 29 buildings from unaffiliated third parties. The following is a summary of our property acquisitions for the year ended December 31, 2018:
Acquisition(1) Location Type Date Acquired Contract Purchase Price Mortgage Loan Payable(2) Line of Credit(3) Total Acquisition Fee(4)
Central Wisconsin Senior Care Portfolio Sun Prairie Skilled Nursing 03/01/18 $ 22,600,000 $ — $ 22,600,000 $ 1,018,000
Sauk Prairie MOB Prairie du Sac, Medical Office 04/09/18 19,500,000 — 19,500,000 878,000
Surprise MOB Surprise, AZ Medical Office 04/27/18 11,650,000 — 8,000,000 524,000
Southfield MOB Southfield, MI Medical Office 05/11/18 16,200,000 6,071,000 10,000,000 728,000
Pinnacle Beaumont ALF(5) Beaumont, TX Senior 07/01/18 19,500,000 — 19,400,000 868,000
Grand Junction MOB Grand Junction, Medical Office 07/06/18 31,500,000 — 31,400,000 1,418,000
Edmonds MOB Edmonds, WA Medical Office 07/30/18 23,500,000 — 22,000,000 1,058,000
Pinnacle Warrenton ALF(5) Warrenton, MO Senior 08/01/18 8,100,000 — 8,100,000 360,000
Glendale MOB Glendale, WI Medical Office 08/13/18 7,600,000 — 7,000,000 342,000
Missouri SNF Portfolio Florissant, Skilled Nursing 09/28/18 88,200,000 — 87,000,000 3,970,000
Flemington MOB Portfolio Flemington, NJ Medical Office 11/29/18 16,950,000 — 15,500,000 763,000
Lawrenceville MOB II Lawrenceville, Medical Office 12/19/18 9,999,000 — 10,100,000 450,000
Mill Creek MOB Mill Creek, WA Medical Office 12/21/18 8,250,000 — 6,200,000 371,000
Modesto MOB Modesto, CA Medical Office 12/28/18 16,000,000 — 15,400,000 720,000
Michigan ALF Portfolio Grand Rapids, Senior Housing 12/28/18 56,000,000 — 53,400,000 2,520,000
Total $ 355,549,000 $ 6,071,000 $ 335,600,000 $ 15,988,000
(1) We own 100% of our properties acquired in 2018, with the exception of Pinnacle Beaumont ALF and Pinnacle Warrenton ALF.
(2) Represents the principal balance of the mortgage loan payable assumed by us at the time of acquisition.
(3) Represents a borrowing under the 2016 Credit Facility or 2018 Credit Facility, as defined in Note 7, Line of Credit and Term Loans, at the time of acquisition.
(4) Our advisor was paid, as compensation for services rendered in connection with the investigation, selection and acquisition of our properties, a base acquisition fee of 2.25% of the portion of the aggregate contract purchase price paid by us. In addition, the total acquisition fee includes a Contingent Advisor Payment.
(5) On July 1, 2018 and August 1, 2018, we completed the acquisitions of Pinnacle Beaumont ALF and Pinnacle Warrenton ALF, respectively, pursuant to a joint venture with an affiliate of Meridian Senior Living, LLC, or Meridian, an unaffiliated third party. Our ownership of the joint venture is approximately 98.0%. For the year ended December 31, 2018, we accounted for our property acquisitions completed as asset acquisitions. We incurred and capitalized base acquisition fees and direct acquisition related expenses of $13,021,000. In addition, we incurred Contingent Advisor Payments of $7,994,000 to our advisor for such property acquisitions. The following table summarizes the purchase price of the assets acquired and liabilities assumed at the time of acquisition based on their relative fair values:
2018 Acquisitions
Building and improvements $ 289,830,000
Land 30,878,000
Furniture, fixtures and equipment 79,000
In-place 45,439,000
Certificates of need 348,000
Leasehold interests 93,000
Above-market leases 200,000
Total assets acquired 366,867,000
Mortgage loan payable (including debt discount of $263,000) (5,808,000 )
Below-market leases (269,000 )
Total liabilities assumed (6,077,000 )
Net assets acquired $ 360,790,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Identified Intangible Assets, Net</t>
        </is>
      </c>
      <c r="B1" s="2" t="inlineStr">
        <is>
          <t>3 Months Ended</t>
        </is>
      </c>
      <c r="C1" s="2" t="inlineStr">
        <is>
          <t>12 Months Ended</t>
        </is>
      </c>
    </row>
    <row r="2">
      <c r="B2" s="2" t="inlineStr">
        <is>
          <t>Mar. 31, 2021</t>
        </is>
      </c>
      <c r="C2" s="2" t="inlineStr">
        <is>
          <t>Dec. 31, 2020</t>
        </is>
      </c>
    </row>
    <row r="3">
      <c r="A3" s="3" t="inlineStr">
        <is>
          <t>Finite-Lived Intangible Assets, Net [Abstract]</t>
        </is>
      </c>
    </row>
    <row r="4">
      <c r="A4" s="4" t="inlineStr">
        <is>
          <t>Identified Intangible Assets, Net</t>
        </is>
      </c>
      <c r="B4" s="4" t="inlineStr">
        <is>
          <t>4. Identified Intangible Assets, Net Identified intangible assets, net consisted of the following as of March 31 , 2021 and December 31 , 2020 :
March 31, 2021 December 31, 2020
Amortized intangible assets:
In-place $ 57,072,000 $ 61,166,000
Above-market leases, net of accumulated amortization of $1,075,000 and $1,009,000 as of March 31, 2021 and December 31, 2020, respectively (with a weighted average remaining life of 9.1 years as of both March 31, 2021 and December 31, 2020) 2,486,000 2,587,000
Unamortized intangible assets:
Certificates of need 348,000 348,000
Total $ 59,906,000 $ 64,101,000
Amortization expense on identified intangible assets for the three months ended March 31, 2021 and 2020 was $ and $ , respectively, which included $ and $ , respectively, of amortization recorded against real estate revenue for above-market leases in our accompanying condensed consolidated statements of operations. The aggregate weighted average remaining life of the identified intangible assets was 8.8 years as of both March 31 2021 31 , 2020
Year Amount
2021 $ 7,551,000
2022 8,647,000
2023 7,390,000
2024 6,195,000
2025 5,017,000
Thereafter 24,758,000
Total $ 59,558,000</t>
        </is>
      </c>
      <c r="C4" s="4" t="inlineStr">
        <is>
          <t>4. Identified Intangible Assets, Net Identified intangible assets, net consisted of the following as of December 31, 2020 and 2019:
December 31,
2020 2019
Amortized intangible assets:
In-place $ 61,166,000 $ 70,650,000
Above-market leases, net of accumulated amortization of $1,009,000 and $609,000 as of December 31, 2020 and 2019, respectively (with a weighted average remaining life of 9.1 years and 9.5 years as of December 31, 2020 and 2019, respectively) 2,587,000 3,025,000
Unamortized intangible assets:
Certificates of need 348,000 348,000
Total $ 64,101,000 $ 74,023,000
Amortization expense on identified intangible assets for the years ended December 31, 2020, 2019 and 2018 was $18,897,000, $18,384,000 and $16,180,000, respectively, which included $438,000, $310,000 and $208,000, respectively, of amortization recorded against real estate revenue for above-market leases in our accompanying consolidated statements of operations. The aggregate weighted average remaining life of the identified intangible assets was 8.8 years and 9.5 years as of December 31, 2020 and 2019, respectively. As of December 31, 2020, estimated amortization expense on the identified intangible assets for each of the next five years ending December 31 and thereafter was as follows:
Year Amount
2021 $ 11,920,000
2022 8,648,000
2023 7,384,000
2024 6,155,000
2025 4,977,000
Thereafter 24,669,000
Total $ 63,753,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Other Assets, Net</t>
        </is>
      </c>
      <c r="B1" s="2" t="inlineStr">
        <is>
          <t>3 Months Ended</t>
        </is>
      </c>
      <c r="C1" s="2" t="inlineStr">
        <is>
          <t>12 Months Ended</t>
        </is>
      </c>
    </row>
    <row r="2">
      <c r="B2" s="2" t="inlineStr">
        <is>
          <t>Mar. 31, 2021</t>
        </is>
      </c>
      <c r="C2" s="2" t="inlineStr">
        <is>
          <t>Dec. 31, 2020</t>
        </is>
      </c>
    </row>
    <row r="3">
      <c r="A3" s="3" t="inlineStr">
        <is>
          <t>Other Assets [Abstract]</t>
        </is>
      </c>
    </row>
    <row r="4">
      <c r="A4" s="4" t="inlineStr">
        <is>
          <t>Other Assets, Net</t>
        </is>
      </c>
      <c r="B4" s="4" t="inlineStr">
        <is>
          <t>5. Other Assets, Net Other assets, net consisted of the following as of March 31 , 2021 and December 31 , 2020 :
March 31, 2021 December 31, 2020
Investment in unconsolidated entity $ 45,749,000 $ 46,653,000
Deferred rent receivables 13,333,000 12,395,000
Prepaid expenses, deposits and other assets 9,923,000 9,028,000
Lease commissions, net of accumulated amortization of $520,000 and $426,000 as of March 31, 2021 and December 31, 2020, respectively 2,583,000 2,399,000
Deferred financing costs, net of accumulated amortization of $3,867,000 and $3,397,000 as of March 31, 2021 and December 31, 2020, respectively(1) 1,254,000 1,724,000
Total $ 72,842,000 $ 72,199,000
(1) Deferred financing costs only include costs related to our line of credit and term loans. Amortization expense on deferred financing costs of our line of credit and term loans for the three months ended March 31, 2021 and 2020 was $470,000 and $469,000, respectively, which is recorded to interest expense in our accompanying condensed consolidated statements of operations. See Note 7, Line of Credit and Term Loans, for a further discussion. Investment in unconsolidated entity represents our interest in Trilogy REIT Holdings, LLC, or Trilogy, pursuant to an amended joint venture agreement with an indirect, wholly-owned subsidiary of NorthStar Healthcare Income, Inc. and a wholly-owned subsidiary of the operating partnership of Griffin-American Healthcare REIT III, Inc., or GA Healthcare REIT III. Both GA Healthcare REIT III and us are co-sponsored $ 16,676,000 and 16,791,000 , respectively, is primarily attributable to the difference between the amount for which we purchased our interest in such joint venture, including transaction costs, and the historical carrying value of the net assets of such joint venture. This difference is being amortized over the remaining useful life of the related assets and included in income or loss from unconsolidated entity in our accompanying condensed consolidated statements of operations. The following is summarized financial information of Trilogy:
March 31, 2021 December 31, 2020
Balance Sheet Data:
Total assets $ 1,880,167,000 $ 1,882,584,000
Total liabilities $ 1,341,551,000 $ 1,329,832,000
Three Months Ended March 31,
2021 2020
Statements of Operations Data:
Revenues $ 233,227,000 $ 267,795,000
Grant income 8,229,000 —
Expenses 255,094,000 261,437,000
Net (loss) income $ (13,638,000 ) $ 6,358,000</t>
        </is>
      </c>
      <c r="C4" s="4" t="inlineStr">
        <is>
          <t>5. Other Assets, Net Other assets, net consisted of the following as of December 31, 2020 and 2019:
December 31,
2020 2019
Investment in unconsolidated entity $ 46,653,000 $ 47,016,000
Deferred rent receivables 12,395,000 8,018,000
Prepaid expenses, deposits and other assets 9,028,000 2,380,000
Lease commissions, net of accumulated amortization of $426,000 and $174,000 as of December 31, 2020 and 2019, respectively 2,399,000 1,623,000
Deferred financing costs, net of accumulated amortization of $3,397,000 and $1,517,000 as of December 31, 2020 and 2019, respectively(1) 1,724,000 3,583,000
Total $ 72,199,000 $ 62,620,000
(1) Deferred financing costs only include costs related to our line of credit and term loans. Amortization expense on deferred financing costs of our line of credit and term loans for the years ended December 31, 2020, 2019 and 2018 was $1,880,000, $2,028,000 and $1,000,000, respectively, which is recorded to interest expense in our accompanying consolidated statements of operations. See Note 7, Line of Credit and Term Loans, for a further discussion. Investment in unconsolidated entity represents our purchase of 6.0% of the total membership interests of Trilogy REIT Holdings, LLC, or the Trilogy Joint Venture, from unaffiliated third parties on October 1, 2018 for $48,000,000 in cash, based on an estimated gross enterprise value of $93,154,000 consisting of our equity investment and a calculated share of the debt of the Trilogy Joint Venture based on our ownership interest. The Trilogy Joint Venture, through an approximately 96.7% owned subsidiary, owns and operates purpose-built integrated senior health campuses, including skilled nursing facilities and assisted living facilities, located across several states, as well as certain ancillary businesses. In addition to our membership interests, the Trilogy Joint Venture is 70.0% indirectly owned by Griffin-American Healthcare REIT III, Inc., or GAHR III, and the remaining 24.0% is indirectly owned by NorthStar Healthcare Income, Inc. GAHR III, through a wholly owned subsidiary, serves as the manager of the Trilogy Joint Venture and both GAHR III and us are sponsored by American Healthcare Investors. In connection with the purchase of the Trilogy Joint Venture membership interests, we paid to our advisor a base acquisition fee of approximately $2,096,000, or 2.25% of the estimated gross enterprise value of the Trilogy Joint Venture membership interests acquired by us. Additionally, we paid a Contingent Advisor Payment of approximately $2,096,000, or 2.25% of the estimated gross enterprise value of the Trilogy Joint Venture membership interests acquired by us. As of December 31, 2020 and 2019, the unamortized basis difference of our joint venture investment in an unconsolidated entity of $16,791,000 and $17,248,000, respectively, is primarily attributable to the difference between the amount for which we purchased our interest in the entity, including transaction costs, and the historical carrying value of the net assets of the entity. This difference is being amortized over the remaining useful life of the related assets and included in income or loss from unconsolidated entity in our accompanying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Mortgage Loans Payable, Net</t>
        </is>
      </c>
      <c r="B1" s="2" t="inlineStr">
        <is>
          <t>3 Months Ended</t>
        </is>
      </c>
      <c r="C1" s="2" t="inlineStr">
        <is>
          <t>12 Months Ended</t>
        </is>
      </c>
    </row>
    <row r="2">
      <c r="B2" s="2" t="inlineStr">
        <is>
          <t>Mar. 31, 2021</t>
        </is>
      </c>
      <c r="C2" s="2" t="inlineStr">
        <is>
          <t>Dec. 31, 2020</t>
        </is>
      </c>
    </row>
    <row r="3">
      <c r="A3" s="3" t="inlineStr">
        <is>
          <t>Mortgage Loans Payable, Net [Abstract]</t>
        </is>
      </c>
    </row>
    <row r="4">
      <c r="A4" s="4" t="inlineStr">
        <is>
          <t>Mortgage Loans Payable, Net</t>
        </is>
      </c>
      <c r="B4" s="4" t="inlineStr">
        <is>
          <t>6. Mortgage Loans Payable, Net As of March 31, 2021 and December 31, 2020, mortgage loans payable were $ ($ , net of discount/premium and deferred financing costs) and $ ($ , net of discount/premium and deferred financing costs), respectively. As of both March 31, 2021 and December 31, 2020, we had three fixed-rate mortgage loans with interest rates ranging from % to % per annum, maturity dates ranging from April 1, 2025 to February 1, 2051 and a weighted average effective interest rate of %. In January 2020, we paid off a mortgage loan payable with a principal balance of $7,738,000, which had an original maturity date of April 1, 2020. We did not incur any prepayment penalties or fees in connection with such payoff. The following table reflects the changes in the carrying amount of mortgage loans payable, net for the three months ended March 31, 2021 and 2020:
Three Months Ended March 31,
2021 2020
Beginning balance $ 17,827,000 $ 26,070,000
Additions:
Amortization of deferred financing costs 7,000 20,000
Amortization of discount/premium on mortgage loans payable 12,000 12,000
Deductions:
Scheduled principal payments on mortgage loans payable (138,000 ) (7,869,000 )
Ending balance $ 17,708,000 $ 18,233,000
As of March 31, 2021, the principal payments due on our mortgage loans payable for the nine months ending December 31, 2021 and for each of the next four years ending December 31 and thereafter were as follows:
Year Amount
2021 $ 469,000
2022 651,000
2023 680,000
2024 711,000
2025 5,878,000
Thereafter 10,239,000
Total $ 18,628,000</t>
        </is>
      </c>
      <c r="C4" s="4" t="inlineStr">
        <is>
          <t>6. Mortgage Loans Payable, Net As of December 31, 2020 and 2019, mortgage loans payable were $ ($ , net of discount/premium and deferred financing costs) and $ ($ , net of discount/premium and deferred financing costs), respectively. As of December 31, 2020, we had fixed-rate mortgage loans with interest rates ranging from % to % per annum, maturity dates ranging from April 1, 2025 to February 1, 2051 and a weighted average effective interest rate of 3.93%. As of December 31, 2019, we had four fixed-rate mortgage loans with interest rates ranging from 3.67% to 5.25% per annum, maturity dates ranging from April 1, 2020 to February 1, 2051 and a weighted average effective interest rate of 4.18%. In January 2020, we paid off a mortgage loan payable with a principal balance of $7,738,000, which had an original maturity date of April 1, 2020. We did not incur any prepayment penalties or fees in connection with such payoff. The following table reflects the changes in the carrying amount of mortgage loans payable, net for the years ended December 31, 2020 and 2019:
December 31,
2020 2019
Beginning balance $ 26,070,000 $ 16,892,000
Additions:
Assumption of mortgage loan payable, net — 9,735,000
Amortization of deferred financing costs 40,000 78,000
Amortization of discount/premium on mortgage loans payable 49,000 41,000
Deductions:
Scheduled principal payments on mortgage loans payable (8,332,000 ) (650,000 )
Deferred financing costs — (26,000 )
Ending balance $ 17,827,000 $ 26,070,000
As of December , 2020 , the principal payments due on our mortgage loans payable for each of the next five years ending December 31 and thereafter were as follows:
Year Amount
2021 $ 607,000
2022 651,000
2023 680,000
2024 711,000
2025 5,878,000
Thereafter 10,239,000
Total $ 18,766,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Line of Credit and Term Loans</t>
        </is>
      </c>
      <c r="B1" s="2" t="inlineStr">
        <is>
          <t>3 Months Ended</t>
        </is>
      </c>
      <c r="C1" s="2" t="inlineStr">
        <is>
          <t>12 Months Ended</t>
        </is>
      </c>
    </row>
    <row r="2">
      <c r="B2" s="2" t="inlineStr">
        <is>
          <t>Mar. 31, 2021</t>
        </is>
      </c>
      <c r="C2" s="2" t="inlineStr">
        <is>
          <t>Dec. 31, 2020</t>
        </is>
      </c>
    </row>
    <row r="3">
      <c r="A3" s="3" t="inlineStr">
        <is>
          <t>Line of Credit Facility [Abstract]</t>
        </is>
      </c>
    </row>
    <row r="4">
      <c r="A4" s="4" t="inlineStr">
        <is>
          <t>Line of Credit and Term Loans</t>
        </is>
      </c>
      <c r="B4" s="4" t="inlineStr">
        <is>
          <t xml:space="preserve">7. Line of Credit and Term Loans We, through our operating partnership, as borrower, entered into a credit agreement, or the 2018 Credit Agreement, as amended, with Bank of America, N.A.; KeyBank, National Association; Citizens Bank, National Association; Merrill Lynch, Pierce, Fenner &amp; Smith Incorporated; KeyBanc Capital Markets; and the lenders named therein, to obtain a credit facility with an aggregate maximum principal amount of $ 530,000,000 , or the 2018 Credit Facility. The 2018 Credit Facility consists of a senior unsecured revolving credit facility in the amount of $ 235,000,000 and senior unsecured term loan facilities in the aggregate amount of $ 295,000,000 . The maximum principal amount of the 2018 Credit Facility may be increased by up to $ 120,000,000 , for a total principal amount of $ 650,000,000 , subject to certain conditions. The 2018 Credit Facility matures on November 19, 2021 and may be extended for one 12-month payment of an extension fee. At our option, the 2018 Credit Facility bears interest at per annum rates equal to (a)(i) the Eurodollar Rate, as defined in the 2018 Credit Agreement, as amended, plus (ii) a margin ranging from 1.70% to 2.20% based on our Consolidated Leverage Ratio, as defined in the 2018 Credit Agreement, as amended, or (b)(i) the greater of: (1) the prime rate publicly announced by Bank of America, N.A., (2) the Federal Funds Rate, as defined in the 2018 Credit Agreement, as amended, plus 0.50%, (3) the one-month As of both March 31, 2021 and December 31, 2020, our aggregate borrowing capacity under the 2018 Credit Facility was $530,000,000. As of March 31, 2021 and December 31, 2020, borrowings outstanding totaled $481,400,000 and $476,900,000, respectively, and the weighted average interest rate on such borrowings outstanding was 2.08% and 2.12%, respectively, per annum. </t>
        </is>
      </c>
      <c r="C4" s="4" t="inlineStr">
        <is>
          <t>7. Line of Credit and Term Loans 2016 Credit Facility On August 25, 2016, we, through our operating partnership, as borrower, and certain of our subsidiaries, or the subsidiary guarantors, and us, collectively as guarantors, entered into a credit agreement, or the 2016 Credit Agreement, with Bank of America, N.A., or Bank of America, as administrative agent, swing line lender and letters of credit issuer; and KeyBank, National Association, or KeyBank, as syndication agent and letters of credit issuer, to obtain a revolving line of credit with an aggregate maximum principal amount of $100,000,000, or the 2016 Line of Credit, subject to certain terms and conditions. The 2016 Line of Credit would have matured on August 25, 2019. On each of October 31, 2017 and September 28, 2018, we amended the 2016 Credit Agreement. The material terms of such amendments provided for increases in both the revolving line of credit and term loan commitments, which resulted in an aggregate borrowing capacity under the 2016 Line of Credit of $ . On November 20, 2018, we, through our operating partnership, terminated the 2016 Credit Agreement, as amended, and entered into the 2018 Credit Agreement as described below. We currently do not have any obligations under the 2016 Credit Agreement, as amended. 2018 Credit Facility On November 20, 2018, we, through our operating partnership as borrower, and certain of our subsidiaries, or the subsidiary guarantors, and us, collectively as guarantors, entered into a credit agreement, or the 2018 Credit Agreement, with Bank of America, as administrative agent, swing line lender and letters of credit issuer; KeyBank, as syndication agent and letters of credit issuer; Citizens Bank, National Association, as syndication agent, joint lead arranger and joint bookrunner; Merrill Lynch, Pierce, Fenner &amp; Smith Incorporated, as joint lead arranger and joint bookrunner; KeyBanc Capital Markets, as joint lead arranger and joint bookrunner; and the lenders named therein, to obtain a credit facility with an initial aggregate maximum principal amount of $400,000,000, or the 2018 Credit Facility. The 2018 Credit Facility initially consisted of a senior unsecured revolving credit facility in the initial aggregate amount of $150,000,000 and senior unsecured term loan facilities in the initial aggregate amount of $250,000,000. We may obtain up to $20,000,000 in the form of standby letters of credit and up to $50,000,000 in the form of swing line loans. On November 1, 2019, we entered into an amendment to the 2018 Credit Agreement, or the 2019 Amendment, with Bank of America, KeyBank and a syndicate of other banks, as lenders, which increased the term loan commitment by $45,000,000 and increased the revolving credit facility by $85,000,000. As a result of the 2019 Amendment, the aggregate borrowing capacity under the 2018 Credit Facility was $530,000,000. Except as modified by the 2019 Amendment, the material terms of the 2018 Credit Agreement, as amended, remain in full force and effect. The maximum principal amount of the 2018 Credit Facility may be increased by up to $120,000,000, for a total principal amount of $650,000,000, subject to: (i) the terms of the 2018 Credit Agreement, as amended; and (ii) at least five business days prior written notice to Bank of America. The 2018 Credit Facility matures on November 19, 2021 and may be extended for one 12-month At our option, the 2018 Credit Facility bears interest at per annum rates equal to (a)(i) the Eurodollar Rate, as defined in the 2018 Credit Agreement, as amended, plus (ii) a margin ranging from 1.70% to 2.20% based on our Consolidated Leverage Ratio, as defined in the 2018 Credit Agreement, as amended, or (b)(i) the greater of: (1) the prime rate publicly announced by Bank of America, (2) the Federal Funds Rate, as defined in the 2018 Credit Agreement, as amended, plus 0.50%, (3) the one-month We are required to pay a fee on the unused portion of the lenders’ commitments under the 2018 Credit Agreement, as amended, at a per annum rate equal to 0.20% if the average daily used amount is greater than 50.00% of the commitments and 0.25% if the average daily used amount is less than or equal to 50.00 % of the commitments, which fee shall be measured and payable on a quarterly basis. As of both December 31, 2020 and 2019, our aggregate borrowing capacity under the 2018 Credit Facility was $ . As of December 31, 2020 and 2019, borrowings outstanding totaled $ and $ , respectively, and the weighted average interest rate on such borrowings outstanding was % and %, respectively, per annu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Derivative Financial Instruments</t>
        </is>
      </c>
      <c r="B1" s="2" t="inlineStr">
        <is>
          <t>3 Months Ended</t>
        </is>
      </c>
      <c r="C1" s="2" t="inlineStr">
        <is>
          <t>12 Months Ended</t>
        </is>
      </c>
    </row>
    <row r="2">
      <c r="B2" s="2" t="inlineStr">
        <is>
          <t>Mar. 31, 2021</t>
        </is>
      </c>
      <c r="C2" s="2" t="inlineStr">
        <is>
          <t>Dec. 31, 2020</t>
        </is>
      </c>
    </row>
    <row r="3">
      <c r="A3" s="3" t="inlineStr">
        <is>
          <t>Derivative Instruments and Hedging Activities Disclosure [Abstract]</t>
        </is>
      </c>
    </row>
    <row r="4">
      <c r="A4" s="4" t="inlineStr">
        <is>
          <t>Derivative Financial Instruments</t>
        </is>
      </c>
      <c r="B4" s="4" t="inlineStr">
        <is>
          <t xml:space="preserve">8. Derivative Financial Instruments We use derivative financial instruments to manage interest rate risk associated with our variable-rate term loans and we record such derivative financial instruments in our accompanying condensed consolidated balance sheets as either an asset or a liability measured at fair value. The following table lists the derivative financial instruments held by us as of March 31, 2021 and December 31, 2020, which are included in security deposits, prepaid rent and other liabilities in our accompanying condensed consolidated balance sheets:
Fair Value
Instrument Notional Amount Index Interest Maturity March 31, 2021 December 31, 2020
Swap $ 139,500,000 one month LIBOR 2.49 % 11/19/21 $ (2,108,000 ) $ (2,915,000 )
Swap 58,800,000 one month LIBOR 2.49 % 11/19/21 (888,000 ) (1,229,000 )
Swap 45,000,000 one month LIBOR 0.20 % 11/19/21 (20,000 ) (27,000 )
Swap 36,700,000 one month LIBOR 2.49 % 11/19/21 (554,000 ) (766,000 )
Swap 15,000,000 one month LIBOR 2.53 % 11/19/21 (230,000 ) (318,000 )
$ 295,000,000 $ (3,800,000 ) $ (5,255,000 )
As of both March 31, 2021 and December 31, 2020, none of our derivative financial instruments were designated as hedges. For the three months ended March 31, 2021 and 2020, we recorded $1,455,000 and $(4,605,000), respectively, as a decrease (increase) to interest expense in our accompanying condensed consolidated statements of operations related to the change in the fair value of our derivative financial instruments. See Note 14, Fair Value Measurements, for a further discussion of the fair value of our derivative financial instruments. </t>
        </is>
      </c>
      <c r="C4" s="4" t="inlineStr">
        <is>
          <t xml:space="preserve">8. Derivative Financial Instruments We record derivative financial instruments in our accompanying consolidated balance sheets as either an asset or a liability measured at fair value. The following table lists the derivative financial instruments held by us as of December 31, 2020 and 2019, which are included in security deposits, prepaid rent and other liabilities in our accompanying consolidated balance sheets:
Fair Value
December 31,
Instrument Notional Amount Index Interest Rate Maturity Date 2020 2019
Swap $ 139,500,000 one month LIBOR 2.49 % 11/19/21 $ (2,915,000 ) $ (2,441,000 )
Swap 58,800,000 one month LIBOR 2.49 % 11/19/21 (1,229,000 ) (1,029,000 )
Swap 45,000,000 one month LIBOR 0.20 % 11/19/21 (27,000 ) —
Swap 36,700,000 one month LIBOR 2.49 % 11/19/21 (766,000 ) (642,000 )
Swap 15,000,000 one month LIBOR 2.53 % 11/19/21 (318,000 ) (273,000 )
$ 295,000,000 $ (5,255,000 ) $ (4,385,000 )
As of both December 31, 2020 and 2019 See Note 14, Fair Value Measurements, for a further discussion of the fair value of our derivative financial instru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Identified Intangible Liabilities, Net</t>
        </is>
      </c>
      <c r="B1" s="2" t="inlineStr">
        <is>
          <t>3 Months Ended</t>
        </is>
      </c>
      <c r="C1" s="2" t="inlineStr">
        <is>
          <t>12 Months Ended</t>
        </is>
      </c>
    </row>
    <row r="2">
      <c r="B2" s="2" t="inlineStr">
        <is>
          <t>Mar. 31, 2021</t>
        </is>
      </c>
      <c r="C2" s="2" t="inlineStr">
        <is>
          <t>Dec. 31, 2020</t>
        </is>
      </c>
    </row>
    <row r="3">
      <c r="A3" s="3" t="inlineStr">
        <is>
          <t>Identified Intangible Liabilities [Abstract]</t>
        </is>
      </c>
    </row>
    <row r="4">
      <c r="A4" s="4" t="inlineStr">
        <is>
          <t>Identified Intangible Liabilities Net</t>
        </is>
      </c>
      <c r="B4" s="4" t="inlineStr">
        <is>
          <t>9. Identified Intangible Liabilities, Net As of March 31, 2021 and December 31, 2020, identified intangible liabilities, net consisted of below-market leases of $1,234,000 and $1,295,000, respectively, net of accumulated amortization of $669,000 and $608,000, respectively. Amortization expense on below-market leases for the three months ended March 31, 2021 and 2020 was $61,000 and $92,000, respectively, which was recorded to real estate revenue in our accompanying condensed consolidated statements of operations. The weighted average remaining life of below-market leases was 11.6 years as of both March 31, 2021 and December 31, 2020, respectively. As of March 31, 2021, estimated amortization expense on below-market leases for the nine 31 2021 four 31
Year Amount
2021 $ 175,000
2022 217,000
2023 207,000
2024 161,000
2025 123,000
Thereafter 351,000
Total $ 1,234,000</t>
        </is>
      </c>
      <c r="C4" s="4" t="inlineStr">
        <is>
          <t>9. Identified Intangible Liabilities, Net As of December 31, 2020 and 2019, identified intangible liabilities, net consisted of below-market leases of $1,295,000 and $1,601,000, respectively, net of accumulated amortization of $608,000 and $702,000, respectively. Amortization expense on below-market leases for the years ended December 31, 2020, 2019 and 2018 was $306,000, $517,000 and $380,000 respectively, which was recorded to real estate revenue in our accompanying consolidated statements of operations. The weighted average remaining life of below-market leases was 11.6 years and 11.3 years as of December 31, 2020 and 2019, respectively. As of December 31, 2020, estimated amortization expense on below-market leases for each of the next five years ending December 31 and thereafter was as follows:
Year Amount
2021 $ 236,000
2022 217,000
2023 207,000
2024 161,000
2025 123,000
Thereafter 351,000
Total $ 1,295,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1</t>
        </is>
      </c>
      <c r="C2" s="2" t="inlineStr">
        <is>
          <t>Dec. 31, 2020</t>
        </is>
      </c>
    </row>
    <row r="3">
      <c r="A3" s="3" t="inlineStr">
        <is>
          <t>Commitments and Contingencies Disclosure [Abstract]</t>
        </is>
      </c>
    </row>
    <row r="4">
      <c r="A4" s="4" t="inlineStr">
        <is>
          <t>Commitments and Contingencies</t>
        </is>
      </c>
      <c r="B4" s="4" t="inlineStr">
        <is>
          <t xml:space="preserve">10. Commitments and Contingencies Litigation We are not presently subject to any material litigation nor, to our knowledge, is any material litigation threatened against us, which if determined unfavorably to us, would have a material adverse effect on our consolidated financial position, results of operations or cash flows. Environmental Matters We follow a policy of monitoring our properties for the presence of hazardous or toxic substances. While there can be no assurance that a material environmental liability does not exist at our properties, we are not currently aware of any environmental liability with respect to our properties that would have a material effect on our consolidated financial position, results of operations or cash flows. Further, we are not aware of any material environmental liability or any unasserted claim or assessment with respect to an environmental liability that we believe would require additional disclosure or the recording of a loss contingency. Other Our other commitments and contingencies include the usual obligations of real estate owners and operators in the normal course of business, which include calls/puts to sell/acquire properties. In our view, these matters are not expected to have a material adverse effect on our consolidated financial position, results of operations or cash flows. </t>
        </is>
      </c>
      <c r="C4" s="4" t="inlineStr">
        <is>
          <t>10. Commitments and Contingencies Litigation We are not presently subject to any material litigation nor, to our knowledge, is any material litigation threatened against us, which if determined unfavorably to us, would have a material adverse effect on our consolidated financial position, results of operations or cash flows. Environmental Matters We follow a policy of monitoring our properties for the presence of hazardous or toxic substances. While there can be no assurance that a material environmental liability does not exist at our properties, we are not currently aware of any environmental liability with respect to our properties that would have a material effect on our consolidated financial position, results of operations or cash flows. Further, we are not aware of any material environmental liability or any unasserted claim or assessment with respect to an environmental liability that we believe would require additional disclosure or the recording of a loss contingency. Other Our other commitments and contingencies include the usual obligations of real estate owners and operators in the normal course of business, which include calls/puts to sell/acquire properties. In our view, these matters are not expected to have a material adverse effect on our consolidated financial position, results of operations or cash flows. Impact of the COVID-19 Since March 2020, the COVID-19 COVID-19 COVID-19 re-opening COVID-19 We received and recognized in our accompanying consolidated financial statements stimulus funds through economic relief programs of the CARES Act, as discussed at Note 2, Summary of Significant Accounting Policies — Government Grants. We have also taken actions to strengthen our balance sheet and preserve liquidity in response to the COVID-19 non-essential COVID-19 United States and global econom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Redeemable Noncontrolling Interests</t>
        </is>
      </c>
      <c r="B1" s="2" t="inlineStr">
        <is>
          <t>3 Months Ended</t>
        </is>
      </c>
      <c r="C1" s="2" t="inlineStr">
        <is>
          <t>12 Months Ended</t>
        </is>
      </c>
    </row>
    <row r="2">
      <c r="B2" s="2" t="inlineStr">
        <is>
          <t>Mar. 31, 2021</t>
        </is>
      </c>
      <c r="C2" s="2" t="inlineStr">
        <is>
          <t>Dec. 31, 2020</t>
        </is>
      </c>
    </row>
    <row r="3">
      <c r="A3" s="3" t="inlineStr">
        <is>
          <t>Redeemable Noncontrolling Interest [Abstract]</t>
        </is>
      </c>
    </row>
    <row r="4">
      <c r="A4" s="4" t="inlineStr">
        <is>
          <t>Redeemable Noncontrolling Interests</t>
        </is>
      </c>
      <c r="B4" s="4" t="inlineStr">
        <is>
          <t>11. Redeemable Noncontrolling Interests As of both March 31, 2021 and December 31, 2020, our advisor owned all of the limited partnership units outstanding in our operating partnership. As of both March 31 , 2021 and December 31 , 2020 , we owned greater than a % general partnership interest in our operating partnership, and our advisor owned less than a % limited partnership interest in our operating partnership. Our advisor is entitled to special redemption rights of its limited partnership units. The noncontrolling interest of our advisor in our operating partnership, which has redemption features outside of our control, is accounted for as a redeemable noncontrolling interest and is presented outside of permanent equity in our accompanying condensed consolidated balance sheet s In connection with our acquisitions of Central Florida Senior Housing Portfolio, Pinnacle Beaumont ALF and Pinnacle Warrenton ALF, we own approximately % of the joint ventures with an affiliate of Meridian Senior Living, LLC, or Meridian. In connection with our acquisitions of Catalina West Haven ALF and Catalina Madera ALF, we own approximately % of the joint venture with Avalon Health Care, Inc., or Avalon. The noncontrolling interests held by Meridian and Avalon have redemption features outside of our control and are accounted for as redeemable noncontrolling interests in our accompanying condensed consolidated balance sheets. We record the carrying amount of redeemable noncontrolling interests at the greater of: (i) the initial carrying amount, increased or decreased for the noncontrolling interests’ share of net income or loss and distributions; or (ii) the redemption value. The changes in the carrying amount of redeemable noncontrolling interests consisted of the following for the three months ended March 31, 2021 and 2020:
Three Months Ended March 31,
2021 2020
Beginning balance $ 2,618,000 $ 1,462,000
Additions 10,000 1,118,000
Distributions (5,000 ) (25,000 )
Adjustment to redemption value 140,000 108,000
Net loss attributable to redeemable noncontrolling interests (140,000 ) (83,000 )
Ending balance $ 2,623,000 $ 2,580,000</t>
        </is>
      </c>
      <c r="C4" s="4" t="inlineStr">
        <is>
          <t>11. Redeemable Noncontrolling Interests As of December 31, 2020 and 2019, our advisor owned all of the 208 limited partnership units outstanding in our operating partnership. As of December 31, 2020 and 2019, we owned greater than a 99.99% general partnership interest in our operating partnership, and our advisor owned less than a 0.01% limited partnership interest in our operating partnership. Our advisor is entitled to special redemption rights of its limited partnership units. The noncontrolling interest of our advisor in our operating partnership, which has redemption features outside of our control, is accounted for as a redeemable noncontrolling interest and is presented outside of permanent equity in our accompanying consolidated balance sheets. See Note 13, Related Party Transactions — Liquidity Stage — Subordinated Participation Interest — Subordinated Distribution Upon Listing, and Note 13, Related Party Transactions — Subordinated Distribution Upon Termination, for a further discussion of the redemption features of the limited partnership units. In connection with our acquisitions of Central Florida Senior Housing Portfolio, Pinnacle Beaumont ALF and Pinnacle Warrenton ALF, we own approximately 98.0% of the joint ventures with Meridian. In connection with our acquisitions of Catalina West Haven ALF and Catalina Madera ALF, we own approximately 90.0% of the joint venture with Avalon. The noncontrolling interests held by Meridian and Avalon have redemption features outside of our control and are accounted for as redeemable noncontrolling interests in our accompanying consolidated balance sheets. We record the carrying amount of redeemable noncontrolling interests at the greater of: (i) the initial carrying amount, increased or decreased for the noncontrolling interests’ share of net income or loss and distributions; or (ii) the redemption value. The changes in the carrying amount of redeemable noncontrolling interests consisted of the following for the years ended December 31, 2020 and 2019:
December 31,
2020 2019
Beginning balance $ 1,462,000 $ 1,371,000
Additions 1,138,000 151,000
Distributions (104,000 ) (151,000 )
Adjustment to redemption value 615,000 173,000
Net loss attributable to redeemable noncontrolling interests (493,000 ) (82,000 )
Ending balance $ 2,618,000 $ 1,462,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Equity</t>
        </is>
      </c>
      <c r="B1" s="2" t="inlineStr">
        <is>
          <t>3 Months Ended</t>
        </is>
      </c>
      <c r="C1" s="2" t="inlineStr">
        <is>
          <t>12 Months Ended</t>
        </is>
      </c>
    </row>
    <row r="2">
      <c r="B2" s="2" t="inlineStr">
        <is>
          <t>Mar. 31, 2021</t>
        </is>
      </c>
      <c r="C2" s="2" t="inlineStr">
        <is>
          <t>Dec. 31, 2020</t>
        </is>
      </c>
    </row>
    <row r="3">
      <c r="A3" s="3" t="inlineStr">
        <is>
          <t>Equity [Abstract]</t>
        </is>
      </c>
    </row>
    <row r="4">
      <c r="A4" s="4" t="inlineStr">
        <is>
          <t>Equity</t>
        </is>
      </c>
      <c r="B4" s="4" t="inlineStr">
        <is>
          <t>12 Preferred Stock Our charter authorizes us to issue 200,000,000 shares of our preferred stock, par value $0.01 per share. As of both March 31 2021 31 2020 Common Stock Our charter authorizes us to issue shares of our common stock, par value $ per share, whereby shares are classified as Class T common stock and shares are classified as Class I common stock. Each share of our common stock, regardless of class, will be entitled to one vote per share on matters presented to the common stockholders for approval; provided, however, that stockholders of one share class shall have exclusive voting rights on any amendment to our charter that would alter only the contract rights of that share class, and no stockholders of another share class shall be entitled to vote thereon. As of both March 31 , 2021 and December 31 , 2020 , our advisor owned shares of our Class T common stock. On February 15 , 2019 , we terminated our initial offering and we continued to offer shares of our common stock pursuant to the 2019 DRIP Offering. See the “Distribution Reinvestment Plan” section below for a further discussion. Through March 31 , 2021 , we had issued aggregate shares of our Class T and Class I common stock in connection with the primary portion of our initial offering and aggregate shares of our Class T and Class I common stock pursuant to our DRIP Offerings. We also granted an aggregate of shares of our restricted Class T common stock to our independent directors and repurchased shares of our common stock under our share repurchase plan through March 31 , 2021 . As of March 31 , 2021 and December 31 , 2020 , we had and aggregate shares of our Class T and Class I common stock, respectively, issued and outstanding. Distribution Reinvestment Plan We had registered and reserved $ in shares of our common stock for sale pursuant to the DRIP in our initial offering. The DRIP allows stockholders to purchase additional Class T shares and Class I shares of our common stock through the reinvestment of distributions during our initial offering. Pursuant to the DRIP, distributions with respect to Class T shares are reinvested in Class T shares and distributions with respect to Class I shares are reinvested in Class I shares. On February 15 , 2019 , we terminated our initial offering and we continued to offer up to $ in shares of our common stock pursuant to the 2019 DRIP Offering. In connection with our special committee’s strategic alternative review process and in order to facilitate a strategic transaction, on March 18, 2021, our board authorized the suspension of the DRIP, effective as of April 1, 2021, unless and until our board reinstates the DRIP. As a consequence of the suspension of the DRIP, beginning with the April 2021 distributions, which were paid in May 2021, there will be no further issuances of shares pursuant to the DRIP, and stockholders who are participants in the DRIP received or will receive cash distributions instead. Since April 6, 2018, our board has approved and established an estimated per share net asset value, or NAV, on at least an annual basis. Commencing with the distribution payment to stockholders paid in the month following such board approval, shares of our common stock issued pursuant the DRIP were or will be issued at the current estimated per share NAV until such time as our board determines an updated estimated per share NAV. For the three months ended March 31, 2021 and 2020, $4,106,000 and $6,437,000, respectively, in distributions were reinvested and 430,349 and 674,756 shares of our common stock, respectively, were issued pursuant to our DRIP Offerings. As of March 31, 2021 and December 31, 2020, a total of $76,598,000 and $72,492,000, respectively, in distributions were cumulatively reinvested that resulted in 8,025,943 and 7,595,594 shares of our common stock, respectively, being issued pursuant to our DRIP Offerings. Share Repurchase Plan Due to the impact the coronavirus, or COVID-19, pandemic has had on the United States and globally, and the ongoing uncertainty of the severity and duration of the COVID-19 pandemic and its effects, beginning in March 2020, our board decided to take steps to protect our capital and maximize our liquidity in an effort to strengthen our long-term financial prospects. As a result, on March 31, 2020, our board suspended our share repurchase plan with respect to all repurchase requests other than repurchases resulting from the death or qualifying disability of stockholders, beginning with share repurchase requests submitted for repurchase during the second quarter of 2020. Repurchase requests resulting from the death or qualifying disability of stockholders were not suspended, but remained subject to all terms and conditions of our share repurchase plan, including our board’s discretion to determine whether we have sufficient funds available to repurchase any shares. In connection with our special committee’s strategic alternative review process and in order to facilitate a strategic transaction, on March 18, 2021, our board approved the suspension of our share repurchase plan with respect to all repurchase requests received by us after February 28, 2021, including repurchases resulting from the death or qualifying disability of stockholders, until such time, if any, as our board determines to reinstate our share repurchas e Prior to its suspension, our share repurchase plan allowed for repurchases of shares of our common stock by us when certain criteria were met. Share repurchases were made at the sole discretion of our board. Subject to the availability of the funds for share repurchases, we generally limited the number of shares of our common stock repurchased during any calendar year to % of the weighted average number of shares of our common stock outstanding during the prior calendar year; provided, however, that shares subject to a repurchase requested upon the death of a stockholder were not subject to this cap. Funds for the repurchase of shares of our common stock came exclusively from the cumulative proceeds we received from the sale of shares of our common stock pursuant to our DRIP Offerings. During our initial offering and with respect to shares repurchased for the quarter ended March 31, 2019, the repurchase amount for shares repurchased under our share repurchase plan was equal to the lesser of (i) the amount per share that a stockholder paid for their shares of our common stock, or (ii) the per share offering price in our initial offering. Commencing with shares repurchased for the quarter ended June 30, 2019, the repurchase amount for shares repurchased under our share repurchase plan was the lesser of (i) the amount per share the stockholder paid for their shares of our common stock, or (ii) the most recent estimated value of one share of the applicable class of common stock as determined by our board. However, if shares of our common stock were repurchased in connection with a stockholder’s death or qualifying disability, the repurchase price was no less than 100% of the price paid to acquire the shares of our common stock from us. For the three months ended March 31, 2021, we repurchased 72,339 shares of our common stock, for an aggregate of $714,000, at an average repurchase price of $9.86 per share. For the three months ended March 31, 2020, we did not repurchase any shares. As of March 31, 2021 and December 31, 2020, we cumulatively repurchased 2,094,110 and 2,021,771 shares of our common stock, respectively, for an aggregate of $19,584,000 and $18,870,000, respectively, at an average repurchase price of $9.35 and $9.33 per share, respectively. In April 2021, we repurchased 117,228 shares of our common stock, for an aggregate of $1,160,000, at an average repurchase price of $9.89 per share. All shares were repurchased using the cumulative proceeds we received from the sale of shares of our common stock pursuant to our DRIP Offerings. Noncontrolling Interest In connection with our acquisition of Louisiana Senior Housing Portfolio on January 3, 2020, as of both March 31, 2021 and December 31, 2020, we owned an approximate % interest in our consolidated joint venture that owns such properties. As such, % of the net earnings of the joint venture were allocated to noncontrolling interests in our accompanying condensed consolidated statements of operations for the three months ended March 31, 2021 and for the period from January 3, 2020 through March 31, 2020, and the carrying amount of such noncontrolling interest is presented in total equity in our accompanying condensed consolidated balance sheets as of March 31, 2021 and December 31, 2020.</t>
        </is>
      </c>
      <c r="C4" s="4" t="inlineStr">
        <is>
          <t>12. Equity Preferred Stock Our charter authorizes us to issue 200,000,000 shares of our preferred stock, par value $0.01 per share. As of both December 31, 2020 and 2019, no shares of our preferred stock were issued and outstanding. Common Stock Our charter authorizes us to issue 1,000,000,000 shares of our common stock, par value $0.01 per share, whereby 900,000,000 shares are classified as Class T common stock and 100,000,000 shares are classified as Class I common stock. Each share of our common stock, regardless of class, will be entitled to one vote per share on matters presented to the common stockholders for approval; provided, however, that stockholders of one share class shall have exclusive voting rights on any amendment to our charter that would alter only the contract rights of that share class, and no stockholders of another share class shall be entitled to vote thereon. As of both December 31, 2020 and 2019, our advisor owned 20,833 shares of our Class T common stock. On February 15, 2019, we terminated our initial offering and we continued to offer shares of our common stock pursuant to the 2019 DRIP Offering. See the “Distribution Reinvestment Plan” section below for a further discussion. Through December 31, 2020, we had issued 75,639,681 aggregate shares of our Class T and Class I common stock in connection with the primary portion of our initial offering and 7,595,594 aggregate shares of our Class T and Class I common stock pursuant to our DRIP Offerings. We also granted an aggregate of 105,000 shares of our restricted Class T common stock to our independent directors and repurchased 2,021,771 shares of our common stock under our share repurchase plan through December 31, 2020. As of December 31, 2020 and 2019, we had 81,339,337 and 79,899,874 aggregate shares of our Class T and Class I common stock, respectively, issued and outstanding. Distribution Reinvestment Plan We had registered and reserved $150,000,000 in shares of our common stock for sale pursuant to the DRIP in our initial offering. The DRIP allows stockholders to purchase additional Class T shares and Class I shares of our common stock through the reinvestment of distributions during our initial offering. Pursuant to the DRIP, distributions with respect to Class T shares are reinvested in Class T shares and distributions with respect to Class I shares are reinvested in Class I shares. On February 15, 2019, we terminated our initial offering and we continued to offer up to $100,000,000 in shares of our common stock pursuant to the 2019 DRIP Offering. In connection with our board’s strategic alternative review process and in order to facilitate a strategic transaction, on March 18, 2021, our board authorized the suspension of the DRIP, effective as of April 1, 2021, unless and until our board reinstates the DRIP. As a consequence of the suspension of the DRIP, beginning with the April 2021 distributions, which will be payable on or about May 1, 2021, there will be no further issuances of shares pursuant to the DRIP, and stockholders who are participants in the DRIP will receive cash distributions instead. Since April 6, 2018, our board has approved and established an estimated per share net asset value, or NAV, on at least an annual basis. Commencing with the distribution payment to stockholders paid in the month following such board approval, shares of our common stock issued pursuant the DRIP were or will be issued at the current estimated per share NAV until such time as our board determines an updated estimated per share NAV. The following is a summary of our historical estimated per share NAV of our Class T and Class I common stock:
Approval Date by our Board Estimated Per Share NAV (Unaudited)
04/06/18 $ 9.65
04/04/19 $ 9.54
04/02/20 $ 9.54 For the years ended December 31, 2020, 2019 and 2018, $19,862,000, $25,533,000 and $17,612,000, respectively, in distributions were reinvested and 2,081,895, 2,666,913 and 1,838,711 shares of our common stock, respectively, were issued pursuant to our DRIP Offerings. As of December 31, 2020 and 2019, a total of $72,492,000 and $52,630,000, respectively, in distributions were cumulatively reinvested that resulted in 7,595,594 and 5,513,699 shares of our common stock, respectively, being issued pursuant to our DRIP Offerings. Share Repurchase Plan Due to the impact the COVID-19 COVID-19 repurchase any shares. In connection with our board’s strategic alternative review process and in order to facilitate a strategic transaction, on March 18, 2021, our board approved the suspension of our share repurchase plan with respect to all repurchase requests received by us after February 28, 2021, including repurchases resulting from the death or qualifying disability of stockholders, until such time, if any, as our board determines to reinstate our share repurchase plan. Prior to the suspension of our share repurchase plan, our share repurchase plan allowed for repurchases of shares of our common stock by us when certain criteria are met. Share repurchases were made at the sole discretion of our board. Subject to the availability of the funds for share repurchases, we generally limited the number of shares of our common stock repurchased during any calendar year to 5.0% of the weighted average number of shares of our common stock outstanding during the prior calendar year; provided, however, that shares subject to a repurchase requested upon the death of a stockholder were not subject to this cap. Funds for the repurchase of shares of our common stock came exclusively from the cumulative proceeds we received from the sale of shares of our common stock pursuant to our DRIP Offerings. All repurchases of our shares of common stock were subject to a one-year one-year For the years ended December 31, 2020, 2019 and 2018, we repurchased 664,932, 928,675 and 350,418 shares of our common stock, respectively, for an aggregate of $6,214,000, $8,609,000 and $3,312,000, respectively, at an average repurchase price of $9.34, $9.27 and $9.45 per share, respectively. As of December 31, 2020 and 2019, we cumulatively repurchased 2,021,771 and 1,356,839 shares of our common stock, respectively, for an aggregate of $18,870,000 and $12,656,000, respectively, at an average repurchase price of $9.33 per share. In January 2021, we repurchased 72,339 shares of our common stock, for an aggregate of $713,000, at an average repurchase price of $9.86 per share. All shares were repurchased using the cumulative proceeds we received from the sale of shares of our common stock pursuant to our DRIP Offerings. 2015 Incentive Plan We adopted the 2015 Incentive Plan, or our incentive plan, pursuant to which our board, or a committee of our independent directors, may make grants of options, restricted shares of common stock, stock purchase rights, stock appreciation rights or other awards to our independent directors, employees and consultants. The maximum number of shares of our common stock that may be issued pursuant to our incentive plan is 4,000,000 shares. For the years ended December 31, 2020, 2019 and 2018, we granted an aggregate of 22,500 shares of our restricted Class T common stock at a weighted average grant date fair value of $9.54, $9.54 and $9.65 per share, respectively, to our independent directors in connection with their re-election past services rendered. Such shares vested 20.0% immediately on the grant date and 20.0% will vest on each of the first four anniversaries of the grant date. We follow ASC Topic 718, Compensation — Stock Compensation administrative in our accompanying consolidated statements of operations. Offering Costs Selling Commissions Through the termination of our initial offering on February 15, 2019, we generally paid our dealer manager selling commissions of up to 3.0% of the gross offering proceeds from the sale of Class T shares of our common stock pursuant to the primary portion of our initial offering. No selling commissions were payable on Class I shares or shares of our common stock sold pursuant to our DRIP Offerings. Following the termination of our initial offering on February 15, 2019, we no longer incur additional selling commissions. For the years ended December 30, 2019 and 2018, we incurred $2,241,000 and $6,983,000, respectively, in selling commissions to our dealer manager. Such commissions were charged to stockholders’ equity as such amounts were paid to our dealer manager from the gross proceeds of our initial offering. Dealer Manager Fee Through the termination of our initial offering on February 15, 2019, with respect to shares of our Class T common stock, our dealer manager generally received a dealer manager fee of up to 3.0% of the gross offering proceeds from the sale of Class T shares of our common stock pursuant to our initial offering, of which 1.0% of the gross offering proceeds was funded by us and up to an amount equal to 2.0% of the gross offering proceeds was funded by our advisor. Effective March 1, 2017 and through the termination of our initial offering on February 15, 2019, with respect to shares of our Class I common stock, our dealer manager generally received a dealer manager fee up to an amount equal to 1.5% of the gross offering proceeds from the sale of Class I shares of our common stock pursuant to the primary portion of our initial offering, all of which was funded by our advisor. No dealer manager fee was payable on shares of our common stock sold pursuant to our DRIP Offerings. Following the termination of our initial offering on February 15, 2019, we no longer incur additional dealer manager fees. For the years ended December 31, 2019 and 2018, we incurred $ and $ , respectively, in dealer manager fees to our dealer manager. Such fees were charged to stockholders’ equity as such amounts were paid to our dealer manager or its affiliates from the gross proceeds of our initial offering. See Note 13, Related Party Transactions — Offering Stage — Dealer Manager Fee, for a further discussion of the dealer manager fee funded by our advisor. Stockholder Servicing Fee We pay our dealer manager a quarterly stockholder servicing fee with respect to our Class T shares sold as additional compensation to the dealer manager and participating broker-dealers. No stockholder servicing fee is paid with respect to Class I shares or shares of our common stock sold pursuant to our DRIP Offerings. The stockholder servicing fee accrues daily in an amount equal to 1/365th of 1.0% of the purchase price per share of our Class T shares sold in the primary portion of our initial offering. We will cease paying the stockholder servicing fee with respect to our Class T shares sold in the primary portion of our initial offering upon the occurrence of certain defined events, such as our redemption of such Class T shares. Our dealer manager may re-allow fee may be reduced or limited. Following the termination of our initial offering on February 15, 2019, we no longer incur additional stockholder servicing fees. For the years ended December 31, 2019 and 2018, we incurred $2,573,000 and $8,069,000, respectively, in stockholder servicing fees to our dealer manager. As of December 31, 2020 and 2019, we accrued $6,100,000 and $12,610,000, respectively, in connection with the stockholder servicing fee payable, which is included in accounts payable and accrued liabilities with a corresponding offset to stockholders’ equity in our accompanying consolidated balance sheets. Noncontrolling Interest In connection with our acquisition of Louisiana Senior Housing Portfolio on January 3, 2020, as of December 31, 2020 we owned an approximate % interest in our consolidated joint venture with SSMG that owns such properties. As such, % of the net earnings of the joint venture were allocated to noncontrolling interests in our accompanying consolidated statements of operations for the period from January 3, 2020 through December 31, 2020, and the carrying amount of such noncontrolling interest is presented in total equity in our accompanying consolidated balance sheets as of December 31, 2020. We did not have any noncontrolling interest in total equity for the year ended December 31,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 width="13" customWidth="1" min="8" max="8"/>
  </cols>
  <sheetData>
    <row r="1">
      <c r="A1" s="1" t="inlineStr">
        <is>
          <t>CONDENSED CONSOLIDATED BALANCE SHEETS - USD ($)</t>
        </is>
      </c>
      <c r="C1" s="2" t="inlineStr">
        <is>
          <t>Mar. 31, 2021</t>
        </is>
      </c>
      <c r="E1" s="2" t="inlineStr">
        <is>
          <t>Dec. 31, 2020</t>
        </is>
      </c>
      <c r="G1" s="2" t="inlineStr">
        <is>
          <t>Dec. 31, 2019</t>
        </is>
      </c>
    </row>
    <row r="2">
      <c r="A2" s="3" t="inlineStr">
        <is>
          <t>ASSETS</t>
        </is>
      </c>
    </row>
    <row r="3">
      <c r="A3" s="4" t="inlineStr">
        <is>
          <t>Real estate investments, net</t>
        </is>
      </c>
      <c r="C3" s="5" t="n">
        <v>917513000</v>
      </c>
      <c r="E3" s="5" t="n">
        <v>921580000</v>
      </c>
      <c r="G3" s="5" t="n">
        <v>895060000</v>
      </c>
    </row>
    <row r="4">
      <c r="A4" s="4" t="inlineStr">
        <is>
          <t>Cash and cash equivalents</t>
        </is>
      </c>
      <c r="C4" s="6" t="n">
        <v>19167000</v>
      </c>
      <c r="E4" s="6" t="n">
        <v>17411000</v>
      </c>
      <c r="G4" s="6" t="n">
        <v>15290000</v>
      </c>
    </row>
    <row r="5">
      <c r="A5" s="4" t="inlineStr">
        <is>
          <t>Accounts and other receivables, net</t>
        </is>
      </c>
      <c r="C5" s="6" t="n">
        <v>2374000</v>
      </c>
      <c r="E5" s="6" t="n">
        <v>2635000</v>
      </c>
      <c r="G5" s="6" t="n">
        <v>4608000</v>
      </c>
    </row>
    <row r="6">
      <c r="A6" s="4" t="inlineStr">
        <is>
          <t>Real estate deposits</t>
        </is>
      </c>
      <c r="E6" s="6" t="n">
        <v>0</v>
      </c>
      <c r="G6" s="6" t="n">
        <v>1915000</v>
      </c>
    </row>
    <row r="7">
      <c r="A7" s="4" t="inlineStr">
        <is>
          <t>Restricted cash</t>
        </is>
      </c>
      <c r="C7" s="6" t="n">
        <v>735000</v>
      </c>
      <c r="E7" s="6" t="n">
        <v>714000</v>
      </c>
      <c r="G7" s="6" t="n">
        <v>556000</v>
      </c>
    </row>
    <row r="8">
      <c r="A8" s="4" t="inlineStr">
        <is>
          <t>Identified intangible assets, net</t>
        </is>
      </c>
      <c r="C8" s="6" t="n">
        <v>59906000</v>
      </c>
      <c r="E8" s="6" t="n">
        <v>64101000</v>
      </c>
      <c r="G8" s="6" t="n">
        <v>74023000</v>
      </c>
    </row>
    <row r="9">
      <c r="A9" s="4" t="inlineStr">
        <is>
          <t>Operating lease right-of-use assets, net</t>
        </is>
      </c>
      <c r="C9" s="6" t="n">
        <v>14103000</v>
      </c>
      <c r="E9" s="6" t="n">
        <v>14133000</v>
      </c>
      <c r="G9" s="6" t="n">
        <v>14255000</v>
      </c>
    </row>
    <row r="10">
      <c r="A10" s="4" t="inlineStr">
        <is>
          <t>Other assets, net</t>
        </is>
      </c>
      <c r="C10" s="6" t="n">
        <v>72842000</v>
      </c>
      <c r="E10" s="6" t="n">
        <v>72199000</v>
      </c>
      <c r="G10" s="6" t="n">
        <v>62620000</v>
      </c>
    </row>
    <row r="11">
      <c r="A11" s="4" t="inlineStr">
        <is>
          <t>Total assets</t>
        </is>
      </c>
      <c r="C11" s="6" t="n">
        <v>1086640000</v>
      </c>
      <c r="E11" s="6" t="n">
        <v>1092773000</v>
      </c>
      <c r="G11" s="6" t="n">
        <v>1068327000</v>
      </c>
    </row>
    <row r="12">
      <c r="A12" s="3" t="inlineStr">
        <is>
          <t>Liabilities:</t>
        </is>
      </c>
    </row>
    <row r="13">
      <c r="A13" s="4" t="inlineStr">
        <is>
          <t>Mortgage loans payable, net</t>
        </is>
      </c>
      <c r="B13" s="4" t="inlineStr">
        <is>
          <t>[1]</t>
        </is>
      </c>
      <c r="C13" s="6" t="n">
        <v>17708000</v>
      </c>
      <c r="D13" s="4" t="inlineStr">
        <is>
          <t>[2]</t>
        </is>
      </c>
      <c r="E13" s="6" t="n">
        <v>17827000</v>
      </c>
      <c r="F13" s="4" t="inlineStr">
        <is>
          <t>[2],[3]</t>
        </is>
      </c>
      <c r="G13" s="6" t="n">
        <v>26070000</v>
      </c>
      <c r="H13" s="4" t="inlineStr">
        <is>
          <t>[3]</t>
        </is>
      </c>
    </row>
    <row r="14">
      <c r="A14" s="4" t="inlineStr">
        <is>
          <t>Line of credit and term loans</t>
        </is>
      </c>
      <c r="C14" s="6" t="n">
        <v>481400000</v>
      </c>
      <c r="D14" s="4" t="inlineStr">
        <is>
          <t>[2]</t>
        </is>
      </c>
      <c r="E14" s="6" t="n">
        <v>476900000</v>
      </c>
      <c r="F14" s="4" t="inlineStr">
        <is>
          <t>[2],[3]</t>
        </is>
      </c>
      <c r="G14" s="6" t="n">
        <v>396800000</v>
      </c>
      <c r="H14" s="4" t="inlineStr">
        <is>
          <t>[3]</t>
        </is>
      </c>
    </row>
    <row r="15">
      <c r="A15" s="4" t="inlineStr">
        <is>
          <t>Accounts payable and accrued liabilities</t>
        </is>
      </c>
      <c r="C15" s="6" t="n">
        <v>21931000</v>
      </c>
      <c r="D15" s="4" t="inlineStr">
        <is>
          <t>[2]</t>
        </is>
      </c>
      <c r="E15" s="6" t="n">
        <v>23057000</v>
      </c>
      <c r="F15" s="4" t="inlineStr">
        <is>
          <t>[2],[3]</t>
        </is>
      </c>
      <c r="G15" s="6" t="n">
        <v>32033000</v>
      </c>
      <c r="H15" s="4" t="inlineStr">
        <is>
          <t>[3]</t>
        </is>
      </c>
    </row>
    <row r="16">
      <c r="A16" s="4" t="inlineStr">
        <is>
          <t>Accounts payable due to affiliates</t>
        </is>
      </c>
      <c r="C16" s="6" t="n">
        <v>1042000</v>
      </c>
      <c r="D16" s="4" t="inlineStr">
        <is>
          <t>[2]</t>
        </is>
      </c>
      <c r="E16" s="6" t="n">
        <v>1046000</v>
      </c>
      <c r="F16" s="4" t="inlineStr">
        <is>
          <t>[2],[3]</t>
        </is>
      </c>
      <c r="G16" s="6" t="n">
        <v>1016000</v>
      </c>
      <c r="H16" s="4" t="inlineStr">
        <is>
          <t>[3]</t>
        </is>
      </c>
    </row>
    <row r="17">
      <c r="A17" s="4" t="inlineStr">
        <is>
          <t>Identified intangible liabilities, net</t>
        </is>
      </c>
      <c r="C17" s="6" t="n">
        <v>1234000</v>
      </c>
      <c r="E17" s="6" t="n">
        <v>1295000</v>
      </c>
      <c r="G17" s="6" t="n">
        <v>1601000</v>
      </c>
    </row>
    <row r="18">
      <c r="A18" s="4" t="inlineStr">
        <is>
          <t>Operating lease liabilities</t>
        </is>
      </c>
      <c r="C18" s="6" t="n">
        <v>9941000</v>
      </c>
      <c r="D18" s="4" t="inlineStr">
        <is>
          <t>[2]</t>
        </is>
      </c>
      <c r="E18" s="6" t="n">
        <v>9904000</v>
      </c>
      <c r="F18" s="4" t="inlineStr">
        <is>
          <t>[2],[3]</t>
        </is>
      </c>
      <c r="G18" s="6" t="n">
        <v>9858000</v>
      </c>
      <c r="H18" s="4" t="inlineStr">
        <is>
          <t>[3]</t>
        </is>
      </c>
    </row>
    <row r="19">
      <c r="A19" s="4" t="inlineStr">
        <is>
          <t>Security deposits, prepaid rent and other liabilities</t>
        </is>
      </c>
      <c r="C19" s="6" t="n">
        <v>9660000</v>
      </c>
      <c r="D19" s="4" t="inlineStr">
        <is>
          <t>[2]</t>
        </is>
      </c>
      <c r="E19" s="6" t="n">
        <v>10387000</v>
      </c>
      <c r="F19" s="4" t="inlineStr">
        <is>
          <t>[2],[3]</t>
        </is>
      </c>
      <c r="G19" s="6" t="n">
        <v>9408000</v>
      </c>
      <c r="H19" s="4" t="inlineStr">
        <is>
          <t>[3]</t>
        </is>
      </c>
    </row>
    <row r="20">
      <c r="A20" s="4" t="inlineStr">
        <is>
          <t>Total liabilities</t>
        </is>
      </c>
      <c r="C20" s="6" t="n">
        <v>542916000</v>
      </c>
      <c r="E20" s="6" t="n">
        <v>540416000</v>
      </c>
      <c r="G20" s="6" t="n">
        <v>476786000</v>
      </c>
    </row>
    <row r="21">
      <c r="A21" s="4" t="inlineStr">
        <is>
          <t>Commitments and contingencies</t>
        </is>
      </c>
      <c r="E21" s="4" t="inlineStr">
        <is>
          <t xml:space="preserve"> </t>
        </is>
      </c>
    </row>
    <row r="22">
      <c r="A22" s="4" t="inlineStr">
        <is>
          <t>Redeemable noncontrolling interests</t>
        </is>
      </c>
      <c r="C22" s="6" t="n">
        <v>2623000</v>
      </c>
      <c r="E22" s="6" t="n">
        <v>2618000</v>
      </c>
      <c r="G22" s="6" t="n">
        <v>1462000</v>
      </c>
    </row>
    <row r="23">
      <c r="A23" s="3" t="inlineStr">
        <is>
          <t>Stockholders' equity:</t>
        </is>
      </c>
    </row>
    <row r="24">
      <c r="A24" s="4" t="inlineStr">
        <is>
          <t>Preferred stock, $0.01 par value per share; 200,000,000 shares authorized; none issued and outstanding</t>
        </is>
      </c>
      <c r="C24" s="6" t="n">
        <v>0</v>
      </c>
      <c r="E24" s="6" t="n">
        <v>0</v>
      </c>
      <c r="G24" s="6" t="n">
        <v>0</v>
      </c>
    </row>
    <row r="25">
      <c r="A25" s="4" t="inlineStr">
        <is>
          <t>Additional paid-in capital</t>
        </is>
      </c>
      <c r="C25" s="6" t="n">
        <v>736486000</v>
      </c>
      <c r="E25" s="6" t="n">
        <v>733192000</v>
      </c>
      <c r="G25" s="6" t="n">
        <v>719894000</v>
      </c>
    </row>
    <row r="26">
      <c r="A26" s="4" t="inlineStr">
        <is>
          <t>Accumulated deficit</t>
        </is>
      </c>
      <c r="C26" s="6" t="n">
        <v>-196835000</v>
      </c>
      <c r="E26" s="6" t="n">
        <v>-185047000</v>
      </c>
      <c r="G26" s="6" t="n">
        <v>-130613000</v>
      </c>
    </row>
    <row r="27">
      <c r="A27" s="4" t="inlineStr">
        <is>
          <t>Total stockholders' equity</t>
        </is>
      </c>
      <c r="C27" s="6" t="n">
        <v>540468000</v>
      </c>
      <c r="E27" s="6" t="n">
        <v>548958000</v>
      </c>
      <c r="G27" s="6" t="n">
        <v>590079000</v>
      </c>
    </row>
    <row r="28">
      <c r="A28" s="4" t="inlineStr">
        <is>
          <t>Noncontrolling interest</t>
        </is>
      </c>
      <c r="C28" s="6" t="n">
        <v>633000</v>
      </c>
      <c r="E28" s="6" t="n">
        <v>781000</v>
      </c>
      <c r="G28" s="6" t="n">
        <v>0</v>
      </c>
    </row>
    <row r="29">
      <c r="A29" s="4" t="inlineStr">
        <is>
          <t>Total equity</t>
        </is>
      </c>
      <c r="C29" s="6" t="n">
        <v>541101000</v>
      </c>
      <c r="E29" s="6" t="n">
        <v>549739000</v>
      </c>
      <c r="G29" s="6" t="n">
        <v>590079000</v>
      </c>
    </row>
    <row r="30">
      <c r="A30" s="4" t="inlineStr">
        <is>
          <t>Total liabilities, redeemable noncontrolling interests and equity</t>
        </is>
      </c>
      <c r="C30" s="6" t="n">
        <v>1086640000</v>
      </c>
      <c r="E30" s="6" t="n">
        <v>1092773000</v>
      </c>
      <c r="G30" s="6" t="n">
        <v>1068327000</v>
      </c>
    </row>
    <row r="31">
      <c r="A31" s="4" t="inlineStr">
        <is>
          <t>Common Class T</t>
        </is>
      </c>
    </row>
    <row r="32">
      <c r="A32" s="3" t="inlineStr">
        <is>
          <t>Stockholders' equity:</t>
        </is>
      </c>
    </row>
    <row r="33">
      <c r="A33" s="4" t="inlineStr">
        <is>
          <t>Common stock, $0.01 par value per share</t>
        </is>
      </c>
      <c r="C33" s="6" t="n">
        <v>760000</v>
      </c>
      <c r="E33" s="6" t="n">
        <v>756000</v>
      </c>
      <c r="G33" s="6" t="n">
        <v>742000</v>
      </c>
    </row>
    <row r="34">
      <c r="A34" s="4" t="inlineStr">
        <is>
          <t>Common Class I</t>
        </is>
      </c>
    </row>
    <row r="35">
      <c r="A35" s="3" t="inlineStr">
        <is>
          <t>Stockholders' equity:</t>
        </is>
      </c>
    </row>
    <row r="36">
      <c r="A36" s="4" t="inlineStr">
        <is>
          <t>Common stock, $0.01 par value per share</t>
        </is>
      </c>
      <c r="C36" s="5" t="n">
        <v>57000</v>
      </c>
      <c r="E36" s="5" t="n">
        <v>57000</v>
      </c>
      <c r="G36" s="5" t="n">
        <v>56000</v>
      </c>
    </row>
    <row r="37"/>
    <row r="38">
      <c r="A38" s="4" t="inlineStr">
        <is>
          <t>[1]</t>
        </is>
      </c>
      <c r="B38" s="4" t="inlineStr">
        <is>
          <t>Carrying amount is net of any discount/premium and deferred financing costs.</t>
        </is>
      </c>
    </row>
    <row r="39">
      <c r="A39" s="4" t="inlineStr">
        <is>
          <t>[2]</t>
        </is>
      </c>
      <c r="B39" s="4" t="inlineStr">
        <is>
          <t>Such liabilities of Griffin-American Healthcare REIT IV, Inc. as of March 31, 2021 and December 31, 2020 represented liabilities of Griffin American Healthcare REIT IV Holdings, LP or its consolidated subsidiaries. Griffin-American Healthcare REIT IV Holdings, LP is a variable interest entity, or VIE, and a consolidated subsidiary of Griffin-American Healthcare REIT IV, Inc. The creditors of Griffin-American Healthcare REIT IV Holdings, LP or its consolidated subsidiaries do not have recourse against Griffin-American Healthcare REIT IV, Inc., except for the 2018 Credit Facility, as defined in Note 7, held by Griffin-American Healthcare REIT IV Holdings, LP in the amount of $481,400,000 and $476,900,000 as of March 31, 2021 and December 31, 2020, respectively, which is guaranteed by Griffin-American Healthcare REIT IV, Inc.</t>
        </is>
      </c>
    </row>
    <row r="40">
      <c r="A40" s="4" t="inlineStr">
        <is>
          <t>[3]</t>
        </is>
      </c>
      <c r="B40" s="4" t="inlineStr">
        <is>
          <t>Such liabilities of Griffin-American Healthcare REIT IV, Inc. as of December 31, 2020 and 2019 represented liabilities of Griffin-American Healthcare REIT IV Holdings, LP or its consolidated subsidiaries. Griffin-American Healthcare REIT IV Holdings, LP is a variable interest entity, or VIE, and a consolidated subsidiary of Griffin-American Healthcare REIT IV, Inc. The creditors of Griffin-American Healthcare REIT IV Holdings, LP or its consolidated subsidiaries do not have recourse against Griffin-American Healthcare REIT IV, Inc., except for the 2018 Credit Facility, as defined in Note 7, held by Griffin-American Healthcare REIT IV Holdings, LP in the amount of $476,900,000 and $396,800,000 as of December 31, 2020 and 2019, respectively, which is guaranteed by Griffin-American Healthcare REIT IV, Inc.</t>
        </is>
      </c>
    </row>
  </sheetData>
  <mergeCells count="8">
    <mergeCell ref="A1:B1"/>
    <mergeCell ref="C1:D1"/>
    <mergeCell ref="E1:F1"/>
    <mergeCell ref="G1:H1"/>
    <mergeCell ref="A37:G37"/>
    <mergeCell ref="B38:G38"/>
    <mergeCell ref="B39:G39"/>
    <mergeCell ref="B40:G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1</t>
        </is>
      </c>
      <c r="C2" s="2" t="inlineStr">
        <is>
          <t>Dec. 31, 2020</t>
        </is>
      </c>
    </row>
    <row r="3">
      <c r="A3" s="3" t="inlineStr">
        <is>
          <t>Related Party Transactions [Abstract]</t>
        </is>
      </c>
    </row>
    <row r="4">
      <c r="A4" s="4" t="inlineStr">
        <is>
          <t>Related Party Transactions</t>
        </is>
      </c>
      <c r="B4" s="4" t="inlineStr">
        <is>
          <t>13. Related Party Transactions Fees and Expenses Paid to Affiliates All of our executive officers and one of our non-independent co-sponsors Fees and expenses to our affiliates incurred for the three months ended March 31, 2021 and 2020 were as follows:
Three Months Ended March 31,
2021 2020
Asset management fees(1 ) $ 2,454,000 $ 2,411,000
Property management fees(2) 365,000 349,000
Base acquisition fees and reimbursement of acquisition expenses(3) 181,000 1,407,000
Operating expenses(4) 45,000 43,000
Lease fees(5) 41,000 51,000
Development fees(6) 24,000 —
Construction management fees(7) 23,000 23,000
Total $ 3,133,000 $ 4,284,000
(1) Asset management fees are included in general and administrative in our accompanying condensed consolidated statements of operations.
(2) Property management fees are included in rental expenses or general and administrative expenses in our accompanying condensed consolidated statements of operations, depending on the property type from which the fee was incurred.
(3) Such amounts are capitalized as part of the associated asset and included in real estate investments, net in our accompanying condensed consolidated balance sheets or are expensed as incurred and included in business acquisition expenses in our accompanying condensed consolidated statements of operations, as applicable.
(4) We reimburse our advisor or its affiliates for operating expenses incurred in rendering services to us, subject to certain limitations. For the 12 months ended March 31, 2021 and 2020, our operating expenses did not exceed such limitations. Operating expenses are generally included in general and administrative in our accompanying condensed consolidated statements of operations.
(5) Lease fees are capitalized as costs of entering into new leases and included in other assets, net in our accompanying condensed consolidated balance sheets, and amortized over the term of the lease.
(6) Development fees are expensed as incurred and included in business acquisition expenses in our accompanying condensed consolidated statements of operations.
(7) Construction management fees are capitalized as part of the associated asset and included in real estate investments, net in our accompanying condensed consolidated balance sheets or are expensed and included in our accompanying condensed consolidated statements of operations, as applicable. Accounts Payable Due to Affiliates The following amounts were outstanding to our affiliates as of March 31, 2021 and December
Fee March 31, 2021 December 31, 2020
Asset management fees $ 820,000 $ 814,000
Property management fees 131,000 117,000
Construction management fees 42,000 33,000
Development fees 24,000 64,000
Operating expenses 19,000 10,000
Lease commissions 6,000 8,000
Total $ 1,042,000 $ 1,046,000</t>
        </is>
      </c>
      <c r="C4" s="4" t="inlineStr">
        <is>
          <t>13. Related Party Transactions Fees and Expenses Paid to Affiliates All of our executive officers and one of our non-independent directors are also executive officers and employees and/or holders of a direct or indirect interest in our advisor, one of our co-sponsors or other affiliated entities. We are affiliated with our advisor, American Healthcare Investors and AHI Group Holdings; however, we are not affiliated with Griffin Capital, our dealer manager, Colony Capital or Mr. Flaherty. We entered into the Advisory Agreement, which entitles our advisor and its affiliates to specified compensation for certain services, as well as reimbursement of certain expenses. Our board, including a majority of our independent directors, has reviewed the material transactions between our affiliates and us during the year ended December 31, 2020. Set forth below is a description of the transactions with affiliates. We believe that we have executed all of the transactions set forth below on terms that are fair and reasonable to us and on terms no less favorable to us than those available from unaffiliated third parties. For the years ended December 31, 2020, 2019 and 2018, we incurred $ , $ and $ , respectively, in fees and expenses to our affiliates as detailed below. Offering Stage Dealer Manager Fee Through the termination of our initial offering on February 15, 2019, with respect to shares of our Class T common stock, our dealer manager generally received a dealer manager fee of up to 3.0% of the gross offering proceeds from the sale of Class T shares of our common stock pursuant to the primary portion of our initial offering, of which 1.0% of the gross offering proceeds was funded by us and up to an amount equal to 2.0% of the gross offering proceeds was funded by our advisor. Effective March 1, 2017 and through the termination of our initial offering on February 15, 2019, with respect to shares of our Class I common stock, our dealer manager generally received a dealer manager fee up to an amount equal to 1.5% of the gross offering proceeds from the sale of Class I shares of our common stock pursuant to the primary portion of our initial offering, all of which was funded by our advisor. Our advisor recouped the portion of the dealer manager fee it funded through the receipt from us of the Contingent Advisor Payment, as defined below, through the payment of acquisition fees as described below. No dealer manager fee was payable on shares of our common stock sold pursuant to our DRIP Offerings. Following the termination of our initial offering on February 15, 2019, we no longer incur additional dealer manager fees. For the years ended December 31, 2019 and 2018, we incurred $ and $ , respectively, payable to our advisor as part of the Contingent Advisor Payment in connection with the dealer manager fee that our advisor had incurred. Such fee was charged to stockholders’ equity as incurred with a corresponding offset to accounts payable due to affiliates in our accompanying consolidated balance sheets. See Note 12, Equity — Offering Costs — Dealer Manager Fee, for a further discussion of the dealer manager fee funded by us. Other Organizational and Offering Expenses Through the termination of our initial offering on February 15, 2019, we incurred other organizational and offering expenses in connection with the primary portion of our initial offering (other than selling commissions, the dealer manager fee and the stockholder servicing fee) that were funded by our advisor. Our advisor recouped such expenses it funded through the receipt of the Contingent Advisor Payment from us, as described below, through the payment of acquisition fees. No other organizational and offering expenses were paid with respect to shares of our common stock sold pursuant to our DRIP Offerings. Following the termination of our initial offering on February 15, 2019, we no longer incur additional other organizational and offering expenses. For the years ended December 31, 2019 and 2018, we incurred $ and $ , respectively, payable to our advisor as part of the Contingent Advisor Payment in connection with the other organizational and offering expenses that our advisor had incurred. Such expenses were charged to stockholders’ equity as incurred with a corresponding offset to accounts payable due to affiliates in our accompanying consolidated balance sheets. Acquisition and Development Stage Acquisition Fee We pay our advisor or its affiliates an acquisition fee of up to 4.50% of the contract purchase price, including any contingent or earn-out payments that may be paid, of each property we acquire. The % acquisition fees consist of a 2.25 % base acquisition fee, or the base acquisition fee, for real estate acquisitions, and an additional 2.25 % contingent advisor payment, or the Contingent Advisor Payment, as applicable. The Contingent Advisor Payment allowed our advisor to recoup the portion of the dealer manager fee and other organizational and offering expenses funded by our advisor. Therefore, the amount of the Contingent Advisor Payment paid upon the closing of an acquisition did not exceed the then outstanding amounts paid by our advisor for dealer manager fees and other organizational and offering expenses at the time of such closing. For these purposes, the amounts paid by our advisor and considered as “outstanding” were reduced by the amount of the Contingent Advisor Payment previously paid. Notwithstanding the foregoing, the initial $ 7,500,000 of amounts paid by our advisor to fund the dealer manager fee and other organizational and offering expenses, or the Contingent Advisor Payment Holdback, was retained by us until , the termination of our initial offering and the third anniversary of the commencement date of our initial offering, at which time such amount was paid to our advisor. Our advisor or its affiliates are entitled to receive these acquisition fees for properties acquired with funds raised in our initial offering, including acquisitions completed after the termination of the Advisory Agreement (including imputed leverage o f 50.0 % on funds raised in our initial offering), or funded with net proceeds from the sale of a property, subject to certain conditions. Our advisor may waive or defer all or a portion of the acquisition fee at any time and from time to time, in our advisor’s sole discretion. Base acquisition fees are capitalized as part of the associated asset and included in real estate investments, net in our accompanying consolidated balance sheets or are expensed as incurred and included in acquisition related expenses in our accompanying consolidated statements of operations, as applicable. For the years ended December , , and , we incurred base acquisition fees of $ , $ and $ , respectively, to our advisor. As of both and , we paid $ in Contingent Advisor Payments to our advisor and do not have any amounts outstanding due to our advisor. For a further discussion of amounts paid in connection with the Contingent Advisor Payment, see the “Dealer Manager Fee” and “Other Organizational and Offering Expenses” sections above. Development Fee In the event our advisor or its affiliates provide development-related services, we pay our advisor or its affiliates a development fee in an amount that is usual and customary for comparable services rendered for similar projects in the geographic market where the services are provided; however, we will not pay a development fee to our advisor or its affiliates if our advisor or its affiliates elect to receive an acquisition fee based on the cost of such development. For the years ended December 31, 2020, 2019 and 2018, we incurred development fees of $87,000, $34,000 and $6,000 respectively, to our advisor, which was expensed as incurred and included in acquisition related expenses in our accompanying consolidated statements of operations. Reimbursement of Acquisition Expenses We reimburse our advisor or its affiliates for acquisition expenses related to selecting, evaluating and acquiring assets, which are reimbursed regardless of whether an asset is acquired. The reimbursement of acquisition expenses, acquisition fees, total development costs and real estate commissions paid to unaffiliated third parties will not exceed, in the aggregate, % of the contract purchase price of the property, unless fees in excess of such limits are approved by a majority of our directors, including a majority of our independent directors, not otherwise interested in the transaction. For the years ended December 31, 2020, 2019 and 2018, such fees and expenses paid did not exceed % of the contract purchase price of our property acquisitions, except with respect to our acquisitions of Athens MOB Portfolio, Northern California Senior Housing Portfolio, Pinnacle Warrenton ALF, Glendale MOB, Missouri SNF Portfolio, Flemington MOB Portfolio and West Des Moines SNF, which excess fees and expenses were approved by our directors as set forth above. Reimbursements of acquisition expenses are capitalized as part of the associated asset and included in real estate investments, net in our accompanying consolidated balance sheets or are expensed as incurred and included in acquisition related expenses in our accompanying consolidated statements of operations, as applicable. For the years ended December 31, 2020, 2019 and 2018, we incurred $1,000, $0 and $2,000, respectively, in acquisition expenses to our advisor or its affiliates. Operational Stage Asset Management Fee We pay our advisor or its affiliates a monthly fee for services rendered in connection with the management of our assets equal to one-twelfth non-cash For the years ended December 31, 2020, 2019 and 2018, we incurred $ , $ and $ , respectively, in asset management fees to our advisor, which are included in general and administrative in our accompanying consolidated statements of operations. Property Management Fee American Healthcare Investors or its designated personnel may provide property management services with respect to our properties or may sub-contract such property; or (iii) a fair and reasonable property management fee that is approved by a majority of our directors, including a majority of our independent directors, that is not less favorable to us than terms available from unaffiliated third parties for any property that is not a stand-alone, single-tenant, net leased property and for which American Healthcare Investors or its designated personnel directly serve as the property manager without sub-contracting duties to a third party. Property management fees are included in rental expenses or general and administrative expenses in our accompanying consolidated statements of operations, as applicable. For the years ended December 31 , 2020 , 2019 and 2018 , we incurred property management fees of $ , $ and $ , respectively, to American Healthcare Investors. Lease Fees We pay our advisor or its affiliates a separate fee for any leasing activities in an amount not to exceed the fee customarily charged in arm’s-length Lease fees are capitalized as lease commissions, which are included in other assets, net in our accompanying consolidated balance sheets, and amortized over the term of the lease. For the years ended December 31, 2020, 2019 and 2018, we incurred lease fees of $ , $ and $ , respectively. Construction Management Fee In the event that our advisor or its affiliates assist with planning and coordinating the construction of any capital or tenant improvements, we pay our advisor or its affiliates a construction management fee of up to % of the cost of such improvements. Construction management fees are capitalized as part of the associated asset and included in real estate investments, net in our accompanying consolidated balance sheets or are expensed and included in our accompanying consolidated statements of operations, as applicable. For the years ended December 31, 2020, 2019 and 2018, we incurred construction management fees of $ , $ and $ , respectively. Operating Expenses We reimburse our advisor or its affiliates for operating expenses incurred in rendering services to us, subject to certain limitations. However, we cannot reimburse our advisor or its affiliates at the end of any fiscal quarter for total operating expenses that, in the consecutive fiscal quarters then ended, exceed the greater of: (i) % of our average invested assets, as defined in the Advisory Agreement; or (ii) % of our net income, as defined in the Advisory Agreement, unless our independent directors determined that such excess expenses were justified based on unusual and nonrecurring factors which they deem sufficient. For the 12 months ended December 31, 2020 , 2019 and 2018 , our operating expenses did not exceed the aforementioned limitations. The following table reflects our operating expenses as a percentage of average invested assets and as a percentage of net income for the 12 month periods then ended:
12 months ended December 31,
2020 2019 2018
Operating expenses as a percentage of average invested assets 1.2 % 1.2 % 1.2 %
Operating expenses as a percentage of net income 38.1 % 37.2 % 28.3 % For the years ended December 31 2020 2019 2018 statements of operations. Liquidity Stage Disposition Fees For services relating to the sale of one or more properties, we pay our advisor or its affiliates a disposition fee up to the lesser of 2.0% of the contract sales price or 50.0% of a customary competitive real estate commission given the circumstances surrounding the sale, in each case as determined by our board, including a majority of our independent directors, upon the provision of a substantial amount of the services in the sales effort. The amount of disposition fees paid, when added to the real estate commissions paid to unaffiliated parties, will not exceed the lesser of the customary competitive real estate commission or an amount equal to 6.0% of the contract sales price. For the years ended December 31, 2020, 2019 and 2018, we did not incur any disposition fees to our advisor or its affiliates. Subordinated Participation Interest Subordinated Distribution of Net Sales Proceeds In the event of liquidation, we will pay our advisor a subordinated distribution of net sales proceeds. The distribution will be equal to 15.0% of the remaining net proceeds from the sales of properties, after distributions to our stockholders, in the aggregate, of: (i) a full return of capital raised from stockholders (less amounts paid to repurchase shares of our common stock pursuant to our share repurchase plan); plus (ii) an annual 6.0% cumulative, non-compounded Subordinated Distribution Upon Listing Upon the listing of shares of our common stock on a national securities exchange, in redemption of our advisor’s limited partnership units, we will pay our advisor a distribution equal to 15.0% of the amount by which: (i) the market value of our outstanding common stock at listing plus distributions paid prior to listing exceeds (ii) the sum of the total amount of capital raised from stockholders (less amounts paid to repurchase shares of our common stock pursuant to our share repurchase plan) and the amount of cash equal to an annual 6.0% cumulative, non-compounded Subordinated Distribution Upon Termination Pursuant to the Agreement of Limited Partnership, as amended, of our operating partnership upon termination or non-renewal non-compounded As of December 31, 2020 and 2019, we did not have any liability related to the subordinated distribution upon termination. Stock Purchase Plans On December 31 2017 2018 after-tax 31 2017 four 2018 after-tax after-tax 1 2018 2018 31 2018 Purchases of shares of our Class I common stock pursuant to the 2018 Stock Purchase Plans commenced beginning with the first regularly scheduled payroll payment on January 22, 2018, and concluded with the regularly scheduled payroll payment on January 7, 2019. For the years ended December 31, 2019 and 2018, our officers invested 2018 2018 s 11 2018 11 2018 No pursuant to the 2018 Stock Purchase Plans. Accounts Payable Due to Affiliates The following amounts were outstanding to our affiliates as of December 31 , 2020 and 2019 :
December 31,
Fee 2020 2019
Asset management fees $ 814,000 $ 768,000
Property management fees 117,000 145,000
Acquisition and development fees 64,000 5,000
Construction management fees 33,000 65,000
Operating expenses 10,000 12,000
Lease commissions 8,000 21,000
Total $ 1,046,000 $ 1,016,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Mar. 31, 2021</t>
        </is>
      </c>
      <c r="C2" s="2" t="inlineStr">
        <is>
          <t>Dec. 31, 2020</t>
        </is>
      </c>
    </row>
    <row r="3">
      <c r="A3" s="3" t="inlineStr">
        <is>
          <t>Fair Value Disclosures [Abstract]</t>
        </is>
      </c>
    </row>
    <row r="4">
      <c r="A4" s="4" t="inlineStr">
        <is>
          <t>Fair Value Measurements</t>
        </is>
      </c>
      <c r="B4" s="4" t="inlineStr">
        <is>
          <t xml:space="preserve">14. Fair Value Measurements Assets and Liabilities Reported at Fair Value The table below presents our assets and liabilities measured at fair value on a recurring basis as of March 31, 2021, aggregated by the level in the fair value hierarchy within which those measurements fall:
Quoted Prices in Active Markets for Identical Assets and Liabilities (Level 1) Significant Other Observable Inputs (Level 2) Significant Unobservable Inputs (Level 3) Total
Liabilities:
Derivative financial instruments $ — $ 3,800,000 $ — $ 3,800,000 The table below presents our assets and liabilities measured at fair value on a recurring basis as of December 31, 2020, aggregated by the level in the fair value hierarchy within which those measurements fall:
Quoted Prices in Active Markets for Identical Assets and Liabilities (Level 1) Significant Other Observable Inputs (Level 2) Significant Unobservable Inputs (Level 3) Total
Liabilities:
Derivative financial instruments $ — $ 5,255,000 $ — $ 5,255,000 There were no transfers into or out of fair value measurement levels during the three months ended March 31, 2021 and 2020. We use interest rate swaps to manage interest rate risk associated with variable-rate debt. The valuation of these instruments is determined using widely accepted valuation techniques including a discounted cash flow analysis on the expected cash flows of each derivative. This analysis reflects the contractual terms of the derivatives, including the period to maturity, and uses observable market-based inputs, including interest rate curves, as well as option volatility. The fair values of interest rate swaps are determined by netting the discounted future fixed cash payments and the discounted expected variable cash receipts. The variable cash receipts are based on an expectation of future interest rates derived from observable market interest rate curves.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Although we have determined that the majority of the inputs used to value our derivative financial instruments fall within Level 2 of the fair value hierarchy, the credit valuation adjustments associated with these instruments utilize Level 3 inputs, such as estimates of current credit spreads, to evaluate the likelihood of default by us and our counterparty. However, as of March 31, 2021,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2 of the fair value hierarchy. Financial Instruments Disclosed at Fair Value Our accompanying condensed consolidated balance sheets include the following financial instruments: cash and cash equivalents, accounts and other receivables, restricted cash, accounts payable and accrued liabilities, accounts payable due to affiliates, mortgage loans payable and borrowings under the 2018 Credit Facility. We consider the carrying values of cash and cash equivalents, accounts and other receivables, restricted cash and accounts payable and accrued liabilities to approximate the fair values for these financial instruments based upon the short period of time between origination of the instruments and their expected realization. The fair value of accounts payable due to affiliates is not determinable due to the related party nature of the accounts payable. These financial assets and liabilities are measured at fair value on a recurring basis based on quoted prices in active markets for identical assets and liabilities, and therefore are classified as Level 1 in the fair value hierarchy. The fair values of our mortgage loans payable and the 2018 Credit Facility are estimated using discounted cash flow analyses using borrowing rates available to us for debt instruments with similar terms and maturities. We have determined that our mortgage loans payable and the 2018 Credit Facility are classified in Level 2 within the fair value hierarchy as reliance is placed on inputs other than quoted prices that are observable, such as interest rates and yield curves. The carrying amounts and estimated fair values of such financial instruments as of March 31, 2021 and December 31, 2020 were as follows:
March 31, 2021 December 31, 2020
Carrying Amount(1) Fair Value Carrying Amount(1) Fair Value
Financial Liabilities:
Mortgage loans payable $ 17,708,000 $ 20,785,000 $ 17,827,000 $ 22,052,000
Line of credit and term loans $ 480,146,000 $ 481,716,000 $ 475,176,000 $ 477,651,000
(1) Carrying amount is net of any discount/premium and deferred financing costs. </t>
        </is>
      </c>
      <c r="C4" s="4" t="inlineStr">
        <is>
          <t xml:space="preserve">14 Assets and Liabilities Reported at Fair Value The table below presents our assets and liabilities measured at fair value on a recurring basis as of December 31, 2020
Quoted Prices in Active Markets for Identical Assets and Liabilities (Level 1) Significant Other Observable Inputs (Level 2) Significant Unobservable Inputs (Level 3) Total
Liabilities:
Derivative financial instruments $ — $ 5,255,000 $ — $ 5,255,000 The table below presents our assets and liabilities measured at fair value on a recurring basis as of December 31 2019
Quoted Prices in Active Markets for Identical Assets and Liabilities (Level 1) Significant Other Observable Inputs (Level 2) Significant Unobservable Inputs (Level 3) Total
Liabilities:
Derivative financial instruments $ — $ 4,385,000 $ — $ 4,385,000 There were no transfers into or out of fair value measurement levels during the years ended December 31, 2020 and 2019. Derivative Financial Instruments We use interest rate swaps to manage interest rate risk associated with variable-rate debt. The valuation of these instruments is determined using widely accepted valuation techniques including a discounted cash flow analysis on the expected cash flows of each derivative. This analysis reflects the contractual terms of the derivatives, including the period to maturity, and uses observable market-based inputs, including interest rate curves, as well as option volatility. The fair values of interest rate swaps are determined by netting the discounted future fixed cash payments and the discounted expected variable cash receipts. The variable cash receipts are based on an expectation of future interest rates derived from observable market interest rate curves.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Although we have determined that the majority of the inputs used to value our derivative financial instruments fall within Level 2 of the fair value hierarchy, the credit valuation adjustments associated with these instruments utilize Level 3 inputs, such as estimates of current credit spreads, to evaluate the likelihood of default by us and our counterparty. However, as of December 31, 2020,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2 of the fair value hierarchy. Financial Instruments Disclosed at Fair Value Our accompanying consolidated balance sheets include the following financial instruments: cash and cash equivalents, accounts and other receivables, restricted cash, real estate deposits, accounts payable and accrued liabilities, accounts payable due to affiliates, mortgage loans payable and borrowings under the 2018 Credit Facility. We consider the carrying values of cash and cash equivalents, accounts and other receivables, restricted cash, real estate deposits and accounts payable and accrued liabilities to approximate the fair values for these financial instruments based upon the short period of time between origination of the instruments and their expected realization. The fair value of accounts payable due to affiliates is not determinable due to the related party nature of the accounts payable. These financial assets and liabilities are measured at fair value on a recurring basis based on quoted prices in active markets for identical assets and liabilities, and therefore are classified as Level 1 in the fair value hierarchy. The fair values of our mortgage loans payable and the 2018 Credit Facility are estimated using discounted cash flow analyses using borrowing rates available to us for debt instruments with similar terms and maturities. We have determined that our mortgage loans payable and the 2018 Credit Facility are classified in Level 2 within the fair value hierarchy as reliance is placed on inputs other than quoted prices that are observable, such as interest rates and yield curves. The carrying amounts and estimated fair values of such financial instruments as of December 31, 2020 and 2019 were as follows:
December 31,
2020 2019
Carrying Amount(1) Fair Value Carrying Amount(1) Fair Value
Financial Liabilities:
Mortgage loans payable $ 17,827,000 $ 22,052,000 $ 26,070,000 $ 26,677,000
Line of credit and term loans $ 475,176,000 $ 477,651,000 $ 393,217,000 $ 396,891,000
(1) Carrying amount is net of any discount/premium and deferred financing cos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Mar. 31, 2021</t>
        </is>
      </c>
      <c r="C2" s="2" t="inlineStr">
        <is>
          <t>Dec. 31, 2020</t>
        </is>
      </c>
    </row>
    <row r="3">
      <c r="A3" s="3" t="inlineStr">
        <is>
          <t>Income Taxes [Abstract]</t>
        </is>
      </c>
    </row>
    <row r="4">
      <c r="A4" s="4" t="inlineStr">
        <is>
          <t>Income Taxes</t>
        </is>
      </c>
      <c r="B4" s="4" t="inlineStr">
        <is>
          <t xml:space="preserve">15. Income Taxes As a REIT, we generally will not be subject to federal income tax on taxable income that we distribute to our stockholders. We have elected to treat certain of our consolidated subsidiaries as taxable REIT subsidiaries, or TRS, pursuant to the Code. TRS may participate in services that would otherwise be considered impermissible for REITs and are subject to federal and state income tax at regular corporate tax rates. The components of income tax benefit or expense for the three months ended March 31, 2021 and 2020 were as follows:
Three Months Ended March 31,
2021 2020
Federal deferred $ (1,124,000 ) $ (271,000 )
State deferred (366,000 ) (93,000 )
Federal current — —
State current — —
Valuation allowance 1,490,000 364,000
Total income tax (benefit) expense $ — $ —
Current Income Tax Federal and state income taxes are generally a function of the level of income recognized by our TRS. Deferred Taxes Deferred income tax is generally a function of the period’s temporary differences (primarily basis differences between tax and financial reporting for real estate assets and equity investments) and generation of tax net operating losses that may be realized in future periods depending on sufficient taxable income. We recognize the financial statement effects of an uncertain tax position when it is more likely than not, based on the technical merits of the tax position, that such a position will be sustained upon examination by the relevant tax authorities. If the tax benefit meets the “more likely than not” threshold, the measurement of the tax benefit will be based on our estimate of the ultimate tax benefit to be sustained if audited by the taxing authority. As of both March 31, 2021 and December 31, 2020, we did not have any tax benefits or liabilities for uncertain tax positions that we believe should be recognized in our accompanying condensed consolidated financial statements. We assess the available positive and negative evidence to estimate if sufficient future taxable income will be generated to use the existing deferred tax assets. A valuation allowance is established if we believe it is more likely than not that all or a portion of the deferred tax assets are not realizable. As of both March 31, 2021 and December 31, 2020, our valuation allowance fully reserves the net deferred tax asset due to inherent uncertainty of future income. We will continue to monitor industry and economic conditions, and our ability to generate taxable income based on our business plan and available tax planning strategies, which would allow us to utilize the tax benefits of the net deferred tax assets and thereby allow us to reverse all, or a portion of, our valuation allowance in the future. </t>
        </is>
      </c>
      <c r="C4" s="4" t="inlineStr">
        <is>
          <t>15. Income Taxes As a REIT, we generally will not be subject to federal income tax on taxable income that we distribute to our stockholders. We have elected to treat certain of our consolidated subsidiaries as TRS, pursuant to the Code. TRS may participate in services that would otherwise be considered impermissible for REITs and are subject to federal and state income tax at regular corporate tax rates. On March 27, 2020, the federal government passed the CARES Act which contains economic stimulus provisions, including the temporary removal of limitations on the deductibility of net operating losses, or NOL, modifications to the carryback periods of NOL, modifications to the business interest deduction limitations and technical corrections to the tax depreciation recovery period for qualified improvement property. Accordingly, tax law changes within the CARES Act may impact income taxes accrued, deferred tax assets or liabilities and the associated valuation allowances included in our consolidated financial statements, if any. We do not anticipate that tax law changes in the CARES Act will materially impact the computation of our taxable income, including our TRS. We also do not expect that we will realize a material tax benefit as a result of the changes to the provisions of the Code made by the CARES Act. We will continue to evaluate the tax impact of the CARES Act and any guidance provided by the United States Treasury Department, the IRS and other state and local regulatory authorities to our consolidated financial statements. The components of income tax benefit or expense for the years ended December 31, 2020, 2019 and 2018 were as follows:
Years Ended December 31,
2020 2019 2018
Federal deferred $ (3,336,000 ) $ (1,087,000 ) $ (2,593,000 )
State deferred (1,097,000 ) (100,000 ) (675,000 )
Federal current — — —
State current — (8,000 ) 8,000
Valuation allowance 4,433,000 1,187,000 3,268,000
Total income tax (benefit) expense $ — $ (8,000 ) $ 8,000
Current Income Tax Federal and state income taxes are generally a function of the level of income recognized by our TRS. Deferred Taxes Deferred income tax is generally a function of the period’s temporary differences (primarily basis differences between tax and financial reporting for real estate assets and equity investments) and generation of tax NOL that may be realized in future periods depending on sufficient taxable income. We recognize the financial statement effects of an uncertain tax position when it is more likely than not, based on the technical merits of the tax position, that such a position will be sustained upon examination by the relevant tax authorities. If the tax benefit meets the “more likely than not” threshold, the measurement of the tax benefit will be based on our estimate of the ultimate tax benefit to be sustained if audited by the taxing authority. As of both December 31, 2020 and 2019, we did not have any tax benefits or liabilities for uncertain tax positions that we believe should be recognized in our accompanying consolidated financial statements. We assess the available positive and negative evidence to estimate if sufficient future taxable income will be generated to use the existing deferred tax assets. A valuation allowance is established if we believe it is more likely than not that all or a portion of the deferred tax assets are not realizable. As of both December 31, 2020 and 2019, our valuation allowance fully reserves the net deferred tax asset due to inherent uncertainty of future income. We will continue to monitor industry and economic conditions, and our ability to generate taxable income based on our business plan and available tax planning strategies, which would allow us to utilize the tax benefits of the net deferred tax assets and thereby allow us to reverse all, or a portion of, our valuation allowance in the future. Any increases or decreases to the deferred income tax assets or liabilities are reflected in income tax benefit or expense in our accompanying consolidated statements of operations. The components of deferred tax assets as of December 31, 2020 and 2019 was as follows:
Years Ended December 31,
2020 2019
Deferred income tax assets:
Fixed assets and intangibles $ 3,982,000 $ 2,455,000
Expense accruals and other 1,076,000 620,000
Net operating loss 4,306,000 1,856,000
Valuation allowances (9,364,000 ) (4,931,000 )
Total deferred income tax assets $ — $ —
At December 31, 2020 and 2019, we had a NOL carryforward of $ 16,158,000 and $ , respectively, related to our TRS. These amounts can be used to offset future taxable income, if any. The NOL carryforwards that were incurred before January 1, 2018 begin to expire in 2037 with respect to the TRS. The NOL carryforwards incurred after December 31, 2017 will be carried forward indefinitely. Tax Treatment of Distributions For federal income tax purposes, distributions to stockholders are characterized as ordinary income, capital gain distributions or nontaxable distributions. Nontaxable distributions will reduce United States stockholders’ basis (but not below zero) in their shares.
Years Ended December 31,
2020 2019 2018
Ordinary income $ 5,479,000 14.5% $ 10,099,000 21.8% $ 11,909,000 37.7%
Capital gain — — — — — —
Return of capital 32,193,000 85.5 36,317,000 78.2 19,673,000 62.3
$ 37,672,000 100% $ 46,416,000 100% $ 31,582,000 100%
Amounts listed above do not include distributions paid on nonvested shares of our restricted common stock which</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Leases</t>
        </is>
      </c>
      <c r="B1" s="2" t="inlineStr">
        <is>
          <t>3 Months Ended</t>
        </is>
      </c>
      <c r="C1" s="2" t="inlineStr">
        <is>
          <t>12 Months Ended</t>
        </is>
      </c>
    </row>
    <row r="2">
      <c r="B2" s="2" t="inlineStr">
        <is>
          <t>Mar. 31, 2021</t>
        </is>
      </c>
      <c r="C2" s="2" t="inlineStr">
        <is>
          <t>Dec. 31, 2020</t>
        </is>
      </c>
    </row>
    <row r="3">
      <c r="A3" s="3" t="inlineStr">
        <is>
          <t>Leases [Abstract]</t>
        </is>
      </c>
    </row>
    <row r="4">
      <c r="A4" s="4" t="inlineStr">
        <is>
          <t>Lessor, Operating Leases</t>
        </is>
      </c>
      <c r="B4" s="4" t="inlineStr">
        <is>
          <t xml:space="preserve"> 16. Leases Lessor We have operating leases with tenants that expire at various dates through 2040. For the three months ended March 31, 2021 and 2020, we recognized $21,946,000 and $21,463,000 of real estate revenue, respectively, related to operating lease payments, of which $4,944,000 and $4,455,000, respectively, was for variable lease payments. As of March 31, 2021, the following table sets forth the undiscounted cash flows for future minimum base rents due under operating leases for the nine months ended December 31, 2021 and for each of the next four years ending December 31 and thereafter for the properties that we wholly own:
Year Amount
2021 $ 48,945,000
2022 62,515,000
2023 58,043,000
2024 52,265,000
2025 45,745,000
Thereafter 266,658,000
Total $ 534,171,000
Lessee We have ground lease obligations that generally require fixed annual rental payments and may also include escalation clauses and renewal options. These leases expire at various dates through 2107, excluding extension options. Certain of our lease agreements include rental payments that are adjusted periodically based on the United States Bureau of Labor Statistics’ Consumer Price Index, and may include other variable lease costs (i.e., common area maintenance, property taxes and insurance). Our lease agreements do not contain any material residual value guarantees or material restrictive covenants. For both the three months ended March 31, 2021 and 2020, operating lease costs were $209,000, which are included in rental expenses in our accompanying condensed consolidated statements of operations. Such costs also include variable lease costs, which are immaterial. Additional information related to our operating leases for the periods presented below was as follows:
March 31, 2021 December 31, 2020
Weighted average remaining lease term (in years) 79.2 79.5
Weighted average discount rate 5.74 % 5.74 % As of March 31, 2021, the following table sets forth the undiscounted cash flows of our scheduled obligations for future minimum payments for the nine months ended December 31, 2021 and for each of the next four years ending December 31 and thereafter, as well as the reconciliation of those cash flows to operating lease liabilities on our accompanying condensed consolidated balance sheet:
Year Amount
2021 $ 417,000
2022 526,000
2023 530,000
2024 534,000
2025 538,000
Thereafter 46,565,000
Total operating lease payments 49,110,000
Less: interest 39,169,000
Present value of operating lease liabilities $ 9,941,000</t>
        </is>
      </c>
      <c r="C4" s="4" t="inlineStr">
        <is>
          <t xml:space="preserve"> 16. Leases Lessor We have operating leases with tenants that
Year Amount
2021 $ 64,261,000
2022 61,691,000
2023 57,193,000
2024 51,590,000
2025 45,136,000
Thereafter 266,446,000
Total $ 546,317,000
Lessee We have ground lease obligations that generally require fixed annual rental payments and may also include escalation clauses and renewal options. These leases expire at various dates through 2107, excluding extension options. Certain of our lease agreements include rental payments that are adjusted periodically based on the United States Bureau of Labor Statistics’ Consumer Price Index, and may include other variable lease costs (i.e., common area maintenance, property taxes and insurance). Our lease agreements do not contain any material residual value guarantees or material restrictive covenants. For the years ended December 31, 2020 and 2019, operating lease costs were $862,000 and $735,000, respectively, which are included in rental expenses in our accompanying consolidated statements of operations. Such costs also include variable lease costs, which are immaterial. Additional information related to our operating leases for the periods presented below was as follows:
December 31,
2020 2019
Weighted average remaining lease term (in years) 79.5 80.4
Weighted average discount rate 5.74 % 5.74 %
Years Ended December 31,
2020 2019
Cash paid for amounts included in the measurement of operating lease liabilities:
Operating cash outflows related to operating leases $ 518,000 $ 458,000
Right-of-use $ — $ 4,489,000 As of December 31, 2020, the following table sets forth the undiscounted cash flows of our scheduled obligations for future minimum payments for each of the next five years ending December 31 and thereafter, as well as the reconciliation of those cash flows to operating lease liabilities on our accompanying consolidated balance sheet:
Year A mount
2021 $ 523,000
2022 526,000
2023 530,000
2024 534,000
2025 538,000
Thereafter 46,565,000
Total operating lease payments 49,216,000
Less: interest 39,312,000
Present value of operating lease liabilities $ 9,904,000</t>
        </is>
      </c>
    </row>
    <row r="5">
      <c r="A5" s="4" t="inlineStr">
        <is>
          <t>Lessee, Operating Leases</t>
        </is>
      </c>
      <c r="B5" s="4" t="inlineStr">
        <is>
          <t>16. Leases Lessor We have operating leases with tenants that expire at various dates through 2040. For the three months ended March 31, 2021 and 2020, we recognized $21,946,000 and $21,463,000 of real estate revenue, respectively, related to operating lease payments, of which $4,944,000 and $4,455,000, respectively, was for variable lease payments. As of March 31, 2021, the following table sets forth the undiscounted cash flows for future minimum base rents due under operating leases for the nine months ended December 31, 2021 and for each of the next four years ending December 31 and thereafter for the properties that we wholly own:
Year Amount
2021 $ 48,945,000
2022 62,515,000
2023 58,043,000
2024 52,265,000
2025 45,745,000
Thereafter 266,658,000
Total $ 534,171,000
Lessee We have ground lease obligations that generally require fixed annual rental payments and may also include escalation clauses and renewal options. These leases expire at various dates through 2107, excluding extension options. Certain of our lease agreements include rental payments that are adjusted periodically based on the United States Bureau of Labor Statistics’ Consumer Price Index, and may include other variable lease costs (i.e., common area maintenance, property taxes and insurance). Our lease agreements do not contain any material residual value guarantees or material restrictive covenants. For both the three months ended March 31, 2021 and 2020, operating lease costs were $209,000, which are included in rental expenses in our accompanying condensed consolidated statements of operations. Such costs also include variable lease costs, which are immaterial. Additional information related to our operating leases for the periods presented below was as follows:
March 31, 2021 December 31, 2020
Weighted average remaining lease term (in years) 79.2 79.5
Weighted average discount rate 5.74 % 5.74 % As of March 31, 2021, the following table sets forth the undiscounted cash flows of our scheduled obligations for future minimum payments for the nine months ended December 31, 2021 and for each of the next four years ending December 31 and thereafter, as well as the reconciliation of those cash flows to operating lease liabilities on our accompanying condensed consolidated balance sheet:
Year Amount
2021 $ 417,000
2022 526,000
2023 530,000
2024 534,000
2025 538,000
Thereafter 46,565,000
Total operating lease payments 49,110,000
Less: interest 39,169,000
Present value of operating lease liabilities $ 9,941,000</t>
        </is>
      </c>
      <c r="C5" s="4" t="inlineStr">
        <is>
          <t>16. Leases Lessor We have operating leases with tenants that
Year Amount
2021 $ 64,261,000
2022 61,691,000
2023 57,193,000
2024 51,590,000
2025 45,136,000
Thereafter 266,446,000
Total $ 546,317,000
Lessee We have ground lease obligations that generally require fixed annual rental payments and may also include escalation clauses and renewal options. These leases expire at various dates through 2107, excluding extension options. Certain of our lease agreements include rental payments that are adjusted periodically based on the United States Bureau of Labor Statistics’ Consumer Price Index, and may include other variable lease costs (i.e., common area maintenance, property taxes and insurance). Our lease agreements do not contain any material residual value guarantees or material restrictive covenants. For the years ended December 31, 2020 and 2019, operating lease costs were $862,000 and $735,000, respectively, which are included in rental expenses in our accompanying consolidated statements of operations. Such costs also include variable lease costs, which are immaterial. Additional information related to our operating leases for the periods presented below was as follows:
December 31,
2020 2019
Weighted average remaining lease term (in years) 79.5 80.4
Weighted average discount rate 5.74 % 5.74 %
Years Ended December 31,
2020 2019
Cash paid for amounts included in the measurement of operating lease liabilities:
Operating cash outflows related to operating leases $ 518,000 $ 458,000
Right-of-use $ — $ 4,489,000 As of December 31, 2020, the following table sets forth the undiscounted cash flows of our scheduled obligations for future minimum payments for each of the next five years ending December 31 and thereafter, as well as the reconciliation of those cash flows to operating lease liabilities on our accompanying consolidated balance sheet:
Year A mount
2021 $ 523,000
2022 526,000
2023 530,000
2024 534,000
2025 538,000
Thereafter 46,565,000
Total operating lease payments 49,216,000
Less: interest 39,312,000
Present value of operating lease liabilities $ 9,904,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egment Reporting</t>
        </is>
      </c>
      <c r="B1" s="2" t="inlineStr">
        <is>
          <t>3 Months Ended</t>
        </is>
      </c>
      <c r="C1" s="2" t="inlineStr">
        <is>
          <t>12 Months Ended</t>
        </is>
      </c>
    </row>
    <row r="2">
      <c r="B2" s="2" t="inlineStr">
        <is>
          <t>Mar. 31, 2021</t>
        </is>
      </c>
      <c r="C2" s="2" t="inlineStr">
        <is>
          <t>Dec. 31, 2020</t>
        </is>
      </c>
    </row>
    <row r="3">
      <c r="A3" s="3" t="inlineStr">
        <is>
          <t>Segment Reporting [Abstract]</t>
        </is>
      </c>
    </row>
    <row r="4">
      <c r="A4" s="4" t="inlineStr">
        <is>
          <t>Segment Reporting</t>
        </is>
      </c>
      <c r="B4" s="4" t="inlineStr">
        <is>
          <t>17. Segment Reporting As of March 31, 2021, we evaluated our business and made resource allocations based on four reportable business segments — medical office buildings, senior housing, senior housing — RIDEA and skilled nursing facilities. Our medical office buildings are typically leased to multiple tenants under separate leases, thus requiring active management and responsibility for many of the associated operating expenses (much of which are, or can effectively be, passed through to the tenants). Our senior housing and skilled nursing facilities are primarily single-tenant properties for which we lease the facilities to unaffiliated tenants under triple-net We evaluate performance based upon segment net operating income, or NOI. We define segment NOI as total revenues, less rental expenses and property operating expenses, which excludes depreciation and amortization, general and administrative expenses, business acquisition expenses, interest expense, income or loss from unconsolidated entity and other income for each segment. We believe that net income (loss), as defined by GAAP, is the most appropriate earnings measurement. However, we believe that segment NOI serves as an appropriate supplemental performance measure to net income (loss) because it allows investors and our management to measure unlevered property-level operating results and to compare our operating results to the operating results of other real estate companies and between periods on a consistent basis. Interest expense, depreciation and amortization and other expenses not attributable to individual properties are not allocated to individual segments for purposes of assessing segment performance. Non-segment attributable to individual properties. Summary information for the reportable segments during the three months ended March 31, 2021 and 2020 was as follows:
Medical Office Buildings Senior Housing — RIDEA Skilled Nursing Facilities Senior Housing Three Months Ended March 31, 2021
Revenues:
Real estate revenue $ 16,752,000 $ — $ 3,000,000 $ 2,194,000 $ 21,946,000
Resident fees and services — 15,895,000 — — 15,895,000
Total revenues 16,752,000 15,895,000 3,000,000 2,194,000 37,841,000
Expenses:
Rental expenses 5,705,000 — 145,000 174,000 6,024,000
Property operating expenses — 15,194,000 — — 15,194,000
Segment net operating income $ 11,047,000 $ 701,000 $ 2,855,000 $ 2,020,000 $ 16,623,000
Expenses:
General and administrative $ 3,747,000
Business acquisition expenses 314,000
Depreciation and amortization 12,402,000
Other income (expense):
Interest expense:
Interest expense (including amortization of deferred financing costs and debt discount/premium) (4,726,000 )
Gain in fair value of derivative financial instruments 1,455,000
Loss from unconsolidated entity (904,000 )
Other income 7,000
Net loss $ (4,008,000 )
Medical Office Buildings Senior Housing — RIDEA Skilled Nursing Facilities Senior Housing Three Ended March 31, 2020
Revenues:
Real estate revenue $ 16,271,000 $ — $ 3,012,000 $ 2,180,000 $ 21,463,000
Resident fees and services — 16,081,000 — — 16,081,000
Total revenues 16,271,000 16,081,000 3,012,000 2,180,000 37,544,000
Expenses:
Rental expenses 5,390,000 — 152,000 280,000 5,822,000
Property operating expenses — 13,017,000 — — 13,017,000
Segment net operating income $ 10,881,000 $ 3,064,000 $ 2,860,000 $ 1,900,000 $ 18,705,000
Expenses:
General and administrative $ 4,448,000
Business acquisition expenses 9,000
Depreciation and amortization 12,530,000
Other income (expense):
Interest expense:
Interest expense (including amortization of deferred financing costs and debt discount/premium) (5,310,000 )
Loss in fair value of derivative financial instruments (4,605,000 )
Income from unconsolidated entity 255,000
Other income 9,000
Net loss $ (7,933,000 )
Assets by reportable segment as of March 31, 2021 and December 31, 2020 were as follows:
March 31, 2021 December 31, 2020
Medical office buildings $ 582,415,000 $ 583,131,000
Senior housing — RIDEA 236,401,000 238,910,000
Skilled nursing facilities 118,654,000 119,247,000
Senior housing 99,530,000 100,370,000
Other 49,640,000 51,115,000
Total assets $ 1,086,640,000 $ 1,092,773,000</t>
        </is>
      </c>
      <c r="C4" s="4" t="inlineStr">
        <is>
          <t>17. Segment Reporting As of December 31, 2020, we evaluated our business and made resource allocations based on four reportable business segments — medical office buildings, senior housing, senior housing — RIDEA and skilled nursing facilities. Our medical office buildings are typically leased to multiple tenants under separate leases, thus requiring active management and responsibility for many of the associated operating expenses (much of which are, or can effectively be, passed through to the tenants). Our senior housing and skilled nursing facilities are primarily single-tenant properties for which we lease the facilities to unaffiliated tenants under triple-net We evaluate performance based upon segment net operating income, or NOI. We define segment NOI as total revenues and grant income, less rental expenses and property operating expenses, which excludes depreciation and amortization, general and administrative expenses, acquisition related expenses, interest expense, impairment of real estate investments, income or loss from unconsolidated entity, other income and income tax benefit or expense for each segment. We believe that net income (loss), as defined by GAAP, is the most appropriate earnings measurement. However, we believe that segment NOI serves as an appropriate supplemental performance measure to net income (loss) because it allows investors and our management to measure unlevered property-level operating results and to compare our operating results to the operating results of other real estate companies and between periods on a consistent basis. Interest expense, depreciation and amortization and other expenses not attributable to individual properties are not allocated to individual segments for purposes of assessing segment performance. Non-segment Summary information for the reportable segments during the years ended December 31, 2020, 2019 and 2018 was as follows:
Medical Office Buildings Senior Housing — RIDEA Skilled Nursing Facilities Senior Housing Year Ended December 31, 2020
Revenues and grant income:
Real estate revenue $ 65,509,000 $ — $ 11,968,000 $ 8,844,000 $ 86,321,000
Resident fees and services — 67,793,000 — — 67,793,000
Grant income — 1,005,000 — — 1,005,000
Total revenues and grant income 65,509,000 68,798,000 11,968,000 8,844,000 155,119,000
Expenses:
Rental expenses 22,068,000 — 576,000 806,000 23,450,000
Property operating expenses — 60,224,000 — — 60,224,000
Segment net operating income $ 43,441,000 $ 8,574,000 $ 11,392,000 $ 8,038,000 $ 71,445,000
Expenses:
General and administrative $ 16,691,000
Acquisition related expenses (160,000 )
Depreciation and amortization 50,304,000
Other income (expense):
Interest expense:
Interest expense (including amortization of deferred financing costs and debt discount/premium) (19,955,000 )
Loss in fair value of derivative financial instruments (870,000 )
Impairment of real estate investments (3,642,000 )
Income from unconsolidated entity 629,000
Other income 286,000
Net loss $ (18,942,000 )
Medical Office Buildings Senior Housing — RIDEA Skilled Nursing Facilities Senior Housing Year Ended December 31, 2019
Revenues:
Real estate revenue $ 54,508,000 $ — $ 11,681,000 $ 8,421,000 $ 74,610,000
Resident fees and services — 46,160,000 — — 46,160,000
Total revenues 54,508,000 46,160,000 11,681,000 8,421,000 120,770,000
Expenses:
Rental expenses 17,528,000 — 556,000 1,142,000 19,226,000
Property operating expenses — 37,434,000 — — 37,434,000
Segment net operating income $ 36,980,000 $ 8,726,000 $ 11,125,000 $ 7,279,000 $ 64,110,000
Expenses:
General and administrative $ 15,235,000
Acquisition related expenses 1,974,000
Depreciation and amortization 45,626,000
Other income (expense):
Interest expense:
Interest expense (including amortization of deferred financing costs and debt discount/premium) (16,191,000 )
Loss in fair value of derivative financial instruments (4,385,000 )
Income from unconsolidated entity 267,000
Other income 175,000
Loss before income taxes (18,859,000 )
Income tax benefit 8,000
Net loss $ (18,851,000 )
Medical Office Buildings Senior Housing — RIDEA Skilled Nursing Facilities Senior Housing Year Ended December 31, 2018
Revenues:
Real estate revenue $ 34,339,000 $ — $ 4,266,000 $ 8,994,000 $ 47,599,000
Resident fees and services — 36,857,000 — — 36,857,000
Total revenues 34,339,000 36,857,000 4,266,000 8,994,000 84,456,000
Expenses:
Rental expenses 9,934,000 — 351,000 1,214,000 11,499,000
Property operating expenses — 30,023,000 — — 30,023,000
Segment net operating income $ 24,405,000 $ 6,834,000 $ 3,915,000 $ 7,780,000 $ 42,934,000
Expenses:
General and administrative $ 9,172,000
Acquisition related expenses 2,795,000
Depreciation and amortization 32,658,000
Other income (expense):
Interest expense (including amortization of deferred financing costs and debt discount/premium) (6,788,000 )
Loss from unconsolidated entity (110,000 )
Other income 11,000
Loss before income taxes (8,578,000 )
Income tax expense (8,000 )
Net loss $ (8,586,000 )
Assets by reportable segment as of December 31, 2020 and 2019 were as follows:
December 31,
2020 2019
Medical office buildings $ 583,131,000 $ 600,048,000
Senior housing — RIDEA 238,910,000 149,055,000
Skilled nursing 119,247,000 121,749,000
Senior housing 100,370,000 142,982,000
Other 51,115,000 54,493,000
Total assets $ 1,092,773,000 $ 1,068,327,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Concentration of Credit Risk</t>
        </is>
      </c>
      <c r="B1" s="2" t="inlineStr">
        <is>
          <t>3 Months Ended</t>
        </is>
      </c>
      <c r="C1" s="2" t="inlineStr">
        <is>
          <t>12 Months Ended</t>
        </is>
      </c>
    </row>
    <row r="2">
      <c r="B2" s="2" t="inlineStr">
        <is>
          <t>Mar. 31, 2021</t>
        </is>
      </c>
      <c r="C2" s="2" t="inlineStr">
        <is>
          <t>Dec. 31, 2020</t>
        </is>
      </c>
    </row>
    <row r="3">
      <c r="A3" s="3" t="inlineStr">
        <is>
          <t>Concentration of Credit Risk [Abstract]</t>
        </is>
      </c>
    </row>
    <row r="4">
      <c r="A4" s="4" t="inlineStr">
        <is>
          <t>Concentration of Credit Risk</t>
        </is>
      </c>
      <c r="B4" s="4" t="inlineStr">
        <is>
          <t xml:space="preserve">18. Concentration of Credit Risk Financial instruments that potentially subject us to a concentration of credit risk are primarily cash and cash equivalents, accounts and other receivables and restricted cash. Cash and cash equivalents are generally invested in investment-grade, short-term instruments with a maturity of three months or less when purchased. We have cash and cash equivalents in financial institutions that are insured by the Federal Deposit Insurance Corporation, or FDIC. As of March 31, 2021 and December 31, 2020, we had cash and cash equivalents in excess of FDIC insured limits. We believe this risk is not significant. Concentration of credit risk with respect to accounts receivable from tenants is limited. In general, we perform credit evaluations of prospective tenants and security deposits are obtained at the time of property acquisition and upon lease execution. Based on leases in effect as of March 31, 2021, two states in the United States accounted for 10.0% or more of our total property portfolio’s annualized base rent or annualized NOI. Our properties located in Missouri and Michigan accounted for approximately 12.2% and 10.4%, respectively, of our total property portfolio’s annualized base rent or annualized NOI. Accordingly, there is a geographic concentration of risk subject to fluctuations in each state’s economy. Based on leases in effect as of March 31, 2021, our four reportable business segments, medical office buildings, skilled nursing facilities, senior housing and senior housing — RIDEA, accounted for 67.1%, 14.7%, 10.4% and 7.8%, respectively, of our total property portfolio’s annualized base rent or annualized NOI. As of March 31, 2021, we had one tenant that accounted for 10.0% or more of our total property portfolio’s annualized base rent or annualized NOI, as follows:
Tenant Annualized Base Rent/ NOI(1) Percentage of Annualized Base Rent/NOI Acquisition Reportable Segment GLA (Sq Ft) Lease Expiration Date
RC Tier Properties, LLC $ 7,937,000 11.2 % Missouri SNF Portfolio Skilled Nursing 385,000 09/30/33
(1) Amount is based on contractual base rent from leases in effect as of March 31, 2021, for our non–RIDEA properties and annualized NOI for our senior housing — RIDEA facilities. The loss of this tenant or its inability to pay rent could have a material adverse effect on our business and results of operations. </t>
        </is>
      </c>
      <c r="C4" s="4" t="inlineStr">
        <is>
          <t xml:space="preserve">18. Concentration of Credit Risk Financial instruments that potentially subject us to a concentration of credit risk are primarily cash and cash equivalents, accounts and other receivables, restricted cash and real estate deposits. Cash and cash equivalents are generally invested in investment-grade, short-term instruments with a maturity of three months or less when purchased. We have cash and cash equivalents in financial institutions that are insured by the Federal Deposit Insurance Corporation, or FDIC. As of December 31, 2020 and 2019, we had cash and cash equivalents in excess of FDIC insured limits. We believe this risk is not significant. Concentration of credit risk with respect to accounts receivable from tenants is limited. In general, we perform credit evaluations of prospective tenants and security deposits are obtained at the time of property acquisition and upon lease execution. Based on leases in effect as of December 31, 2020, two states in the United States accounted for 10.0% or more of our total property portfolio’s annualized base rent or annualized NOI. Our properties located in Missouri and Michigan accounted for approximately 12.1% and 10.1%, respectively, of our total property portfolio’s annualized base rent or annualized NOI. Accordingly, there is a geographic concentration of risk subject to fluctuations in each state’s economy. Based on leases in effect as of December 31, 2020, our four reportable business segments, medical office buildings, skilled nursing facilities, senior housing — RIDEA and senior housing accounted for 65.0%, 14.4%, 10.5% and 10.1%, respectively, of our total property portfolio’s annualized base rent or annualized NOI. As of December 31, 2020, we had one tenant that accounted for 10.0% or more of our total property portfolio’s annualized base rent or annualized NOI, as follows:
Tenant Annualized Base Rent/ NOI(1) Percentage of Annualized Base Rent/NOI Acquisition Reportable Segment GLA (Sq Ft) Lease Expiration Date
RC Tier Properties, LLC $ 7,937,000 11.0 % Missouri SNF Portfolio Skilled Nursing 385,000 09/30/33
(1) Amount is based on contractual base rent from leases in effect as of December 31, 2020, for our non–RIDEA properties and annualized NOI for our senior housing — RIDEA facilities. The loss of this tenant or its inability to pay rent could have a material adverse effect on our business and results of opera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Per Share Data</t>
        </is>
      </c>
      <c r="B1" s="2" t="inlineStr">
        <is>
          <t>3 Months Ended</t>
        </is>
      </c>
      <c r="C1" s="2" t="inlineStr">
        <is>
          <t>12 Months Ended</t>
        </is>
      </c>
    </row>
    <row r="2">
      <c r="B2" s="2" t="inlineStr">
        <is>
          <t>Mar. 31, 2021</t>
        </is>
      </c>
      <c r="C2" s="2" t="inlineStr">
        <is>
          <t>Dec. 31, 2020</t>
        </is>
      </c>
    </row>
    <row r="3">
      <c r="A3" s="3" t="inlineStr">
        <is>
          <t>Earnings Per Share [Abstract]</t>
        </is>
      </c>
    </row>
    <row r="4">
      <c r="A4" s="4" t="inlineStr">
        <is>
          <t>Per Share Data</t>
        </is>
      </c>
      <c r="B4" s="4" t="inlineStr">
        <is>
          <t xml:space="preserve">19. Per Share Data Basic earnings (loss) per share for all periods presented are computed by dividing net income (loss) applicable to common stock by the weighted average number of shares of our common stock outstanding during the period. Net income (loss) applicable to common stock is calculated as net income (loss) attributable to controlling interest less distributions allocated to participating securities of $4,000 and $7,000, respectively, for the three months ended March 31, 2021 and 2020. Diluted earnings (loss) per share are computed based on the weighted average number of shares of our common stock and all potentially dilutive securities, if any. Nonvested shares of our restricted common stock and redeemable limited partnership units of our operating partnership are participating securities and give rise to potentially dilutive shares of our common stock. As of March 31, 2021 and 2020, there were 45,000 and 43,500 nonvested shares, respectively, of our restricted common stock outstanding, but such shares were excluded from the computation of diluted earnings per share because such shares were anti-dilutive during these periods. As of March 31, 2021 and 2020, there were 208 redeemable limited partnership units of our operating partnership outstanding, but such units were excluded from the computation of diluted earnings per share because such units were anti-dilutive during these periods. </t>
        </is>
      </c>
      <c r="C4" s="4" t="inlineStr">
        <is>
          <t xml:space="preserve">19. Per Share Data Basic earnings (loss) per share for all periods presented are computed by dividing net income (loss) applicable to common stock by the weighted average number of shares of our common stock outstanding during the period. Net income (loss) applicable to common stock is calculated as net income (loss) attributable to controlling interest less distributions allocated to participating securities of $20,000, $24,000 and $19,000 for the years ended December 31, 2020, 2019 and 2018, respectively. Diluted earnings (loss) per share are computed based on the weighted average number of shares of our common stock and all potentially dilutive securities, if any. Nonvested shares of our restricted common stock and redeemable limited partnership units of our operating partnership are participating securities and give rise to potentially dilutive shares of our common stock. As of December 31, 2020 and 2019, there were 45,000 and 43,500 nonvested shares, respectively, of our restricted common stock outstanding, but such shares were excluded from the computation of diluted earnings per share because such shares were anti-dilutive during these periods. As of December 31, 2020 and 2019, there were 208 redeemable limited partnership units of our operating partnership outstanding, but such units were excluded from the computation of diluted earnings per share because such units were anti-dilutive during these period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chedule III Real Estate and Accumulated Depreciation</t>
        </is>
      </c>
      <c r="B1" s="2" t="inlineStr">
        <is>
          <t>12 Months Ended</t>
        </is>
      </c>
    </row>
    <row r="2">
      <c r="B2" s="2" t="inlineStr">
        <is>
          <t>Dec. 31, 2020</t>
        </is>
      </c>
    </row>
    <row r="3">
      <c r="A3" s="3" t="inlineStr">
        <is>
          <t>Sch III Real Estate and Accumulated Depreciation [Abstract]</t>
        </is>
      </c>
    </row>
    <row r="4">
      <c r="A4" s="4" t="inlineStr">
        <is>
          <t>SEC Schedule III, Real Estate and Accumulated Depreciation Disclosure</t>
        </is>
      </c>
      <c r="B4" s="4" t="inlineStr">
        <is>
          <t>Initial Cost to Company Gross Amount of Which Carried at Close of Period(e)
Description(a) Encumbrances Land Buildings and Improvements Cost Capitalized Subsequent to Acquisition(b) Land Buildings and Improvements Total(d) Accumulated Depreciation (f)(g) Date of Construction Date Acquired
Auburn MOB (Medical Office) Auburn, CA $ — $ 406,000 $ 4,600,000 $ 230,000 $ 406,000 $ 4,830,000 $ 5,236,000 $ (740,000 ) 1997 06/28/16
Pottsville MOB (Medical Office) Pottsville, PA — 1,493,000 7,050,000 118,000 1,493,000 7,168,000 8,661,000 (1,232,000 ) 2004 09/16/16
Charlottesville MOB (Medical Office) Charlottesville, — 4,768,000 13,330,000 83,000 4,768,000 13,413,000 18,181,000 (2,098,000 ) 2001 09/22/16
Rochester Hills MOB (Medical Office) Rochester Hills, 2,805,000 1,727,000 5,763,000 284,000 1,727,000 6,047,000 7,774,000 (1,036,000 ) 1990 09/29/16
Cullman MOB III (Medical Office) Cullman, AL — — 13,989,000 101,000 — 14,090,000 14,090,000 (1,781,000 ) 2010 09/30/16
Iron MOB Portfolio (Medical Office) Cullman, AL — — 10,237,000 1,221,000 — 11,458,000 11,458,000 (1,775,000 ) 1994 10/13/16
Cullman, AL — — 6,906,000 1,203,000 — 8,109,000 8,109,000 (1,222,000 ) 1998 10/13/16
Sylacauga, AL — — 7,907,000 73,000 — 7,980,000 7,980,000 (970,000 ) 1997 10/13/16
Mint Hill MOB (Medical Office) Mint Hill, NC — — 16,585,000 1,127,000 — 17,712,000 17,712,000 (2,929,000 ) 2007 11/14/16
Lafayette Assisted Living Portfolio (Senior Housing — RIDEA) Lafayette, LA — 1,327,000 8,225,000 217,000 1,327,000 8,442,000 9,769,000 (979,000 ) 1996 12/01/16
Lafayette, LA — 980,000 4,244,000 18,000 980,000 4,262,000 5,242,000 (520,000 ) 2014 12/01/16
Evendale MOB (Medical Office) Evendale, OH — 1,620,000 7,583,000 848,000 1,620,000 8,431,000 10,051,000 (1,412,000 ) 1988 12/13/16
Battle Creek MOB (Medical Office) Battle Creek, MI — 960,000 5,717,000 429,000 960,000 6,146,000 7,106,000 (1,064,000 ) 1996 03/10/17
Reno MOB (Medical Office) Reno, NV — — 64,718,000 906,000 — 65,624,000 65,624,000 (6,984,000 ) 2005 03/13/17
Athens MOB Portfolio (Medical Office) Athens, GA — 809,000 5,227,000 422,000 809,000 5,649,000 6,458,000 (750,000 ) 2006 05/18/17
Athens, GA — 1,084,000 8,772,000 109,000 1,084,000 8,881,000 9,965,000 (1,080,000 ) 2006 05/18/17
SW Illinois Senior Housing Portfolio (Senior Housing) Columbia, IL — 1,086,000 9,651,000 3,000 1,086,000 9,654,000 10,740,000 (1,225,000 ) 2007 05/22/17
Columbia, IL — 121,000 1,656,000 — 121,000 1,656,000 1,777,000 (187,000 ) 1999 05/22/17
Millstadt, IL — 203,000 3,827,000 — 203,000 3,827,000 4,030,000 (419,000 ) 2004 05/22/17
Red Bud, IL — 198,000 3,553,000 51,000 198,000 3,604,000 3,802,000 (406,000 ) 2006 05/22/17
Waterloo, IL — 470,000 8,369,000 — 470,000 8,369,000 8,839,000 (883,000 ) 2012 05/22/17
Lawrenceville MOB (Medical Office) Lawrenceville, GA — 1,363,000 9,099,000 5,000 1,363,000 9,104,000 10,467,000 (1,218,000 ) 2005 06/12/17
Northern California Senior Housing Portfolio (Senior Housing — RIDEA) Belmont, CA — 10,760,000 13,631,000 (226,000 ) 10,760,000 13,405,000 24,165,000 (1,338,000 ) 1958/2000 06/28/17
Fairfield, CA — 317,000 6,584,000 (2,214,000 )(c) 317,000 4,370,000 4,687,000 (666,000 ) 1974 06/28/17
Menlo Park, CA — 5,188,000 2,177,000 (51,000 ) 5,188,000 2,126,000 7,314,000 (206,000 ) 1945 06/28/17
Sacramento, CA — 1,266,000 2,818,000 (1,438,000 )(c) 1,266,000 1,380,000 2,646,000 (301,000 ) 1978 06/28/17
Roseburg MOB (Medical Office) Roseburg, OR — — 20,925,000 34,000 — 20,959,000 20,959,000 (2,313,000 ) 2003 06/29/17
Initial Cost to Company Gross Amount of Which Carried at Close of Period(e)
Description(a) Encumbrances Land Buildings and Improvements Cost Capitalized Subsequent to Acquisition(b) Land Buildings and Improvements Total(d) Accumulated Depreciation (f)(g) Date of Construction Date Acquired
Fairfield County MOB Portfolio (Medical Office) Stratford, CT $ — $ 1,011,000 $ 3,538,000 $ 356,000 $ 1,011,000 $ 3,894,000 $ 4,905,000 $ (681,000 ) 1963 09/29/17
Trumbull, CT — 2,250,000 6,879,000 692,000 2,250,000 7,571,000 9,821,000 (1,048,000 ) 1987 09/29/17
Central Florida Senior Housing Portfolio (Senior Housing — RIDEA) Bradenton, FL — 1,058,000 5,118,000 518,000 1,058,000 5,636,000 6,694,000 (687,000 ) 1973/1983 11/01/17
Brooksville, FL — 1,377,000 10,217,000 844,000 1,378,000 11,060,000 12,438,000 (1,657,000 ) 1960/2007 11/01/17
Brooksville, FL — 934,000 6,550,000 559,000 934,000 7,109,000 8,043,000 (867,000 ) 2008 11/01/17
Lake Placid, FL — 949,000 3,476,000 178,000 950,000 3,653,000 4,603,000 (487,000 ) 2008 11/01/17
Lakeland, FL — 528,000 17,541,000 757,000 529,000 18,297,000 18,826,000 (1,671,000 ) 1985 11/01/17
Pinellas Park, — 1,118,000 9,005,000 40,000 1,118,000 9,045,000 10,163,000 (877,000 ) 2016 11/01/17
Sanford, FL — 2,782,000 10,019,000 994,000 2,783,000 11,012,000 13,795,000 (1,278,000 ) 1984 11/01/17
Spring Hill, FL — 930,000 6,241,000 2,475,000 930,000 8,716,000 9,646,000 (1,506,000 ) 1988 11/01/17
Winter Haven, — 3,118,000 21,973,000 516,000 3,119,000 22,488,000 25,607,000 (2,629,000 ) 1984 11/01/17
Central Wisconsin Senior Care Portfolio (Skilled Nursing) Sun Prairie, WI — 587,000 3,487,000 2,000 587,000 3,489,000 4,076,000 (346,000 ) 1960/2006 03/01/18
Waunakee, WI — 1,930,000 14,352,000 660,000 1,930,000 15,012,000 16,942,000 (1,460,000 ) 1974/2005 03/01/18
Sauk Prairie MOB (Medical Office) Prairie du Sac, — 2,154,000 15,194,000 35,000 2,154,000 15,229,000 17,383,000 (1,579,000 ) 2014 04/09/18
Surprise MOB (Medical Office) Surprise, AZ — 1,759,000 9,037,000 329,000 1,759,000 9,366,000 11,125,000 (923,000 ) 2012 04/27/18
Southfield MOB (Medical Office) Southfield, MI 5,782,000 1,639,000 12,907,000 395,000 1,639,000 13,302,000 14,941,000 (1,377,000 ) 1975/2014 05/11/18
Pinnacle Beaumont ALF (Senior Housing — RIDEA) Beaumont, TX — 1,586,000 17,483,000 67,000 1,586,000 17,550,000 19,136,000 (1,245,000 ) 2012 07/01/18
Grand Junction MOB (Medical Office) Grand CO — 1,315,000 27,528,000 3,000 1,315,000 27,531,000 28,846,000 (2,153,000 ) 2013 07/06/18
Edmonds MOB (Medical Office) Edmonds, WA — 4,167,000 16,770,000 361,000 4,167,000 17,131,000 21,298,000 (1,313,000 ) 1991/2008 07/30/18
Pinnacle Warrenton ALF (Senior Housing — RIDEA) Warrenton, — 462,000 7,125,000 540,000 462,000 7,665,000 8,127,000 (609,000 ) 1986 08/01/18
Glendale MOB (Medical Office) Glendale, WI — 794,000 5,541,000 551,000 794,000 6,092,000 6,886,000 (684,000 ) 2004 08/13/18
Missouri SNF Portfolio (Skilled Nursing) Florissant, MO — 1,064,000 9,301,000 — 1,064,000 9,301,000 10,365,000 (697,000 ) 1987 09/28/18
Kansas City, — 1,710,000 10,699,000 — 1,710,000 10,699,000 12,409,000 (873,000 ) 1974 09/28/18
Milan, MO — 181,000 5,972,000 — 181,000 5,972,000 6,153,000 (435,000 ) 1980 09/28/18
Missouri, MO — 473,000 9,856,000 — 473,000 9,856,000 10,329,000 (699,000 ) 1963 09/28/18
Salisbury, MO — 252,000 7,581,000 — 252,000 7,581,000 7,833,000 (549,000 ) 1970 09/28/18
Sedalia, MO — 266,000 22,397,000 — 266,000 22,397,000 22,663,000 (1,429,000 ) 1975 09/28/18
St. Elizabeth, MO — 329,000 4,282,000 — 329,000 4,282,000 4,611,000 (320,000 ) 1981 09/28/18
Trenton, MO — 122,000 4,507,000 — 122,000 4,507,000 4,629,000 (318,000 ) 1967 09/28/18
Initial Cost to Company Gross Amount of Which Carried at Close of Period(e)
Description(a) Encumbrances Land Buildings and Improvements Cost Capitalized Subsequent to Acquisition(b) Land Buildings and Improvements Total(d) Accumulated Depreciation (f)(g) Date of Construction Date Acquired
Flemington MOB Portfolio (Medical Office) Flemington, NJ $ — $ 1,473,000 $ 10,728,000 $ 161,000 $ 1,473,000 $ 10,889,000 $ 12,362,000 $ (805,000 ) 2002 11/29/18
Flemington, NJ — 586,000 2,949,000 51,000 586,000 3,000,000 3,586,000 (258,000 ) 1993 11/29/18
Lawrenceville MOB II (Medical Office) Lawrenceville, GA — 1,000,000 7,737,000 305,000 1,000,000 8,042,000 9,042,000 (714,000 ) 1990 12/19/18
Mill Creek MOB (Medical Office) Mill Creek, WA — 1,453,000 5,935,000 8,000 1,453,000 5,943,000 7,396,000 (396,000 ) 1991 12/21/18
Modesto MOB (Medical Office) Modesto, CA — — 12,789,000 471,000 — 13,260,000 13,260,000 (898,000 ) 1991/2016 12/28/18
Michigan ALF Portfolio (Senior Housing) Grand Rapids, MI — 1,334,000 8,422,000 1,000 1,334,000 8,423,000 9,757,000 (496,000 ) 1953/2016 12/28/18
Grand Rapids, MI 10,179,000 1,382,000 10,740,000 1,000 1,382,000 10,741,000 12,123,000 (587,000 ) 1989 05/01/19
Holland, MI — 799,000 6,984,000 3,000 799,000 6,987,000 7,786,000 (477,000 ) 2007/2017 12/28/18
Howell, MI — 728,000 5,404,000 1,000 728,000 5,405,000 6,133,000 (326,000 ) 2003 12/28/18
Lansing, MI — 1,175,000 12,052,000 2,000 1,175,000 12,054,000 13,229,000 (689,000 ) 1988/2015 12/28/18
Wyoming, MI — 1,542,000 12,873,000 2,000 1,542,000 12,875,000 14,417,000 (746,000 ) 1964/2016 12/28/18
Lithonia MOB (Medical Office) Lithonia, GA — 1,129,000 8,842,000 15,000 1,129,000 8,857,000 9,986,000 (667,000 ) 2015 03/05/19
West Des Moines SNF (Skilled Nursing) West Des Moines, IA — 672,000 5,753,000 — 672,000 5,753,000 6,425,000 (318,000 ) 2004 03/24/19
Great Nord MOB Portfolio (Medical Office) Tinley Park, IL — — 12,976,000 16,000 — 12,992,000 12,992,000 (845,000 ) 2002 04/08/19
Chesterton, IN — 539,000 8,937,000 46,000 540,000 8,982,000 9,522,000 (545,000 ) 2007 04/08/19
Crown Point, IN — 283,000 4,882,000 — 283,000 4,882,000 5,165,000 (289,000 ) 2005 04/08/19
Plymouth, MN — 1,452,000 11,126,000 — 1,451,000 11,127,000 12,578,000 (619,000 ) 2014 04/08/19
Overland Park MOB (Medical Office) Overland Park, KS — 2,437,000 23,169,000 4,243,000 2,437,000 27,412,000 29,849,000 (1,194,000 ) 2017 08/05/19
Blue Badger MOB (Medical Office) Marysville, OH — 1,838,000 10,646,000 1,000 1,838,000 10,647,000 12,485,000 (481,000 ) 2014 08/09/19
Bloomington MOB (Medical Office) Bloomington, IL — 3,178,000 13,547,000 67,000 3,179,000 13,613,000 16,792,000 (580,000 ) 1990 08/13/19
Memphis MOB (Medical Office) Memphis, TN — 1,210,000 6,775,000 — 1,209,000 6,776,000 7,985,000 (312,000 ) 1984 08/15/19
Haverhill MOB (Medical Office) Haverhill, MA — 1,620,000 12,537,000 — 1,620,000 12,537,000 14,157,000 (522,000 ) 1987 08/27/19
Fresno MOB (Medical Office) Fresno, CA — 1,412,000 8,155,000 1,000 1,412,000 8,156,000 9,568,000 (379,000 ) 2007 10/30/19
Colorado Foothills MOB Portfolio (Medical Office) Arvada, CO — 720,000 4,615,000 223,000 720,000 4,838,000 5,558,000 (255,000 ) 1979 11/19/19
Centennial, CO — 970,000 10,307,000 70,000 970,000 10,377,000 11,347,000 (425,000 ) 1979 11/19/19
Colorado Springs, CO — 1,443,000 11,123,000 93,000 1,443,000 11,216,000 12,659,000 (545,000 ) 1999 11/19/19
Initial Cost to Company Gross Amount of Which Carried at Close of Period(e)
Description(a) Encumbrances Land Buildings and Improvements Cost Capitalized Subsequent to Acquisition(b) Land Buildings and Improvements Total(d) Accumulated Depreciation (f)(g) Date of Construction Date Acquired
Catalina West Haven ALF (Senior Housing — RIDEA) West Haven, $ — $ 1,716,000 $ 9,633,000 $ 5,000 $ 1,716,000 $ 9,638,000 $ 11,354,000 $ (305,000 ) 2012 01/01/20
Louisiana Senior Housing Portfolio (Senior Housing — RIDEA) Gonzales, LA — 1,139,000 5,674,000 29,000 1,139,000 5,703,000 6,842,000 (222,000 ) 1996 01/03/20
Monroe, LA — 740,000 3,795,000 6,000 740,000 3,801,000 4,541,000 (155,000 ) 1994 01/03/20
New Iberia, — 881,000 5,258,000 35,000 881,000 5,293,000 6,174,000 (198,000 ) 1996 01/03/20
Shreveport, — 1,273,000 6,993,000 6,000 1,273,000 6,999,000 8,272,000 (231,000 ) 1996 01/03/20
Slidell, LA — 855,000 4,152,000 8,000 855,000 4,160,000 5,015,000 (170,000 ) 1996 01/03/20
Catalina Madera ALF (Senior Housing — RIDEA) Madera, CA — 1,051,000 15,536,000 86,000 1,052,000 15,622,000 16,674,000 (466,000 ) 2005 01/31/20
$ 18,766,000 $ 111,021,000 $ 878,763,000 $ 20,381,000 $ 111,027,000 $ 899,139,000 $ 1,010,166,000 $ (82,246,000 )
Construction in progress $ — $ — $ — $ 26,000 $ — $ 26,000 $ 26,000 $ —
$ 18,766,000 $ 111,021,000 $ 878,763,000 $ 20,407,000 $ 111,027,000 $ 899,165,000 $ 1,010,192,000 $ (82,246,000 )
(a) We own 100% of our properties as of December 31, 2020, with the exception of Central Florida Senior Housing Portfolio, Pinnacle Beaumont ALF, Pinnacle Warrenton ALF, Catalina West Haven ALF, Louisiana Senior Housing Portfolio and Catalina Madera ALF.
(b) The cost capitalized subsequent to acquisition is shown net of dispositions and impairments.
(c) Properties were classified as held for sale assets as of December 31, 2020.
(d) The changes in total real estate for the years ended December 31, 2020, 2019 and 2018 are as follows:
Amount
Balance — December 31, 2017 $ 428,550,000
Acquisitions 320,822,000
Additions 8,985,000
Dispositions (1,369,000 )
Balance — December 31, 2018 $ 756,988,000
Acquisitions $ 184,402,000
Additions 7,117,000
Dispositions (2,389,000 )
Balance — December 31, 2019 $ 946,118,000
Acquisitions $ 60,162,000
Additions 7,980,000
Dispositions and impairments (4,068,000 )
Balance — December 31, 2020 $ 1,010,192,000
(e) As of December 31, 2020, for federal income tax purposes, the aggregate cost of our properties is $1,123,701,000.
(f) The changes in accumulated depreciation for the years ended December 31, 2020, 2019 and 2018 are as follows:
Amount
Balance — December 31, 2017 $ 8,885,000
Additions 16,672,000
Dispositions (245,000 )
Balance — December 31, 2018 $ 25,312,000
Additions $ 27,435,000
Dispositions (1,689,000 )
Balance — December 31, 2019 $ 51,058,000
Additions $ 31,612,000
Dispositions (424,000 )
Balance — December 31, 2020 $ 82,246,000
(g) The cost of buildings and capital improvements is depreciated on a straight-line basis over the estimated useful lives of the buildings and capital improvements, up to 39 21 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1</t>
        </is>
      </c>
      <c r="C2" s="2" t="inlineStr">
        <is>
          <t>Dec. 31, 2020</t>
        </is>
      </c>
    </row>
    <row r="3">
      <c r="A3" s="3" t="inlineStr">
        <is>
          <t>Accounting Policies [Abstract]</t>
        </is>
      </c>
    </row>
    <row r="4">
      <c r="A4" s="4" t="inlineStr">
        <is>
          <t>Basis of Presentation</t>
        </is>
      </c>
      <c r="B4" s="4" t="inlineStr">
        <is>
          <t xml:space="preserve">Basis of Presentation Our accompanying condensed consolidated financial statements include our accounts and those of our operating partnership and the wholly owned subsidiaries of our operating partnership, as well as any VIEs in which we are the primary beneficiary. We evaluate our ability to control an entity, and whether the entity is a VIE and we are the primary beneficiary, by considering substantive terms of the arrangement and identifying which enterprise has the power to direct the activities of the entity that most significantly impacts the entity’s economic performance. We operate and intend to continue to operate in an umbrella partnership REIT structure in which our operating partnership, or wholly owned subsidiaries of our operating partnership, will own substantially all of the interests in properties acquired on our behalf. We are the sole general partner of our operating partnership, and as of both March 31, 2021 and December 31, 2020, we owned greater than a 99.99% general partnership interest therein. Our advisor is a limited partner, and as of both March 31, 2021 and December 31, 2020, owned less than a 0.01% noncontrolling limited partnership interest in our operating partnership. Because we are the sole general partner of our operating partnership and have unilateral control over its management and major operating decisions (even if additional limited partners are admitted to our operating partnership), the accounts of our operating partnership are consolidated in our accompanying condensed consolidated financial statements. All intercompany accounts and transactions are eliminated in consolidation. </t>
        </is>
      </c>
      <c r="C4" s="4" t="inlineStr">
        <is>
          <t xml:space="preserve">Basis of Presentation Our accompanying consolidated financial statements include our accounts and those of our operating partnership and the wholly owned subsidiaries of our operating partnership, as well as any VIEs in which we are the primary beneficiary. We evaluate our ability to control an entity, and whether the entity is a VIE and we are the primary beneficiary, by considering substantive terms of the arrangement and identifying which enterprise has the power to direct the activities of the entity that most significantly impacts the entity’s economic performance. We operate and intend to continue to operate in an umbrella partnership REIT structure in which our operating partnership, or wholly owned subsidiaries of our operating partnership, will own substantially all of the interests in properties acquired on our behalf. We are the sole general partner of our operating partnership, and as of both December 31, 2020 and 2019, we owned greater than a 99.99% general partnership interest therein. Our advisor is a limited partner, and as of both December 31, 2020 and 2019, owned less than a 0.01% noncontrolling limited partnership interest in our operating partnership. Because we are the sole general partner of our operating partnership and have unilateral control over its management and major operating decisions (even if additional limited partners are admitted to our operating partnership), the accounts of our operating partnership are consolidated in our accompanying consolidated financial statements. All intercompany accounts and transactions are eliminated in consolidation. </t>
        </is>
      </c>
    </row>
    <row r="5">
      <c r="A5" s="4" t="inlineStr">
        <is>
          <t>Interim Unaudited Financial Data</t>
        </is>
      </c>
      <c r="B5" s="4" t="inlineStr">
        <is>
          <t>Interim Unaudited Financial Data Our accompanying condensed consolidated financial statements have been prepared by us in accordance with GAAP in conjunction with the rules and regulations of the United States Securities and Exchange Commission, or the SEC. Certain information and footnote disclosures required for annual financial statements have been condensed or excluded pursuant to the SEC’s rules and regulations. Accordingly, our accompanying condensed consolidated financial statements do not include all of the information and footnotes required by GAAP for complete financial statements. Our accompanying condensed consolidated financial statements reflect all adjustments which are, in our view, of a normal recurring nature and necessary for a fair presentation of our financial position, results of operations and cash flows for the interim period. Interim results of operations are not necessarily indicative of the results that may be expected for the full year; such full year results may be less favorable. In preparing our accompanying condensed consolidated financial statements, management has evaluated subsequent events through the financial statement issuance date. We believe that although the disclosures contained herein are adequate to prevent the information presented from being misleading, our accompanying condensed consolidated financial statements should be read in conjunction with our audited consolidated financial statements and the notes thereto included in our 2020 Annual Report on Form 10-K,</t>
        </is>
      </c>
    </row>
    <row r="6">
      <c r="A6" s="4" t="inlineStr">
        <is>
          <t>Use of Estimates</t>
        </is>
      </c>
      <c r="B6" s="4" t="inlineStr">
        <is>
          <t>Use of Estimates The preparation of our accompanying condensed consolidated financial statements in conformity with GAAP requires management to make estimates and assumptions that affect the reported amounts of assets and liabilities, as well as the disclosure of contingent assets and liabilities, at the date of our condensed consolidated financial statements and the reported amounts of revenues and expenses during the reporting period. Significant items subject to such estimates and assumptions include, but are not limited to, the initial and recurring valuation of certain assets acquired and liabilities assumed through property acquisitions, revenues, allowance for credit losses, impairment of long-lived and intangible assets and contingencies. These estimates are made and evaluated on an on-going</t>
        </is>
      </c>
      <c r="C6" s="4" t="inlineStr">
        <is>
          <t>Use of Estimates The preparation of our accompanying consolidated financial statements in conformity with GAAP requires management to make estimates and assumptions that affect the reported amounts of assets and liabilities, as well as the disclosure of contingent assets and liabilities, at the date of our consolidated financial statements and the reported amounts of revenues and expenses during the reporting period. Significant items subject to such estimates and assumptions include, but are not limited to, the initial and recurring valuation of certain assets acquired and liabilities assumed through property acquisitions, revenues and grant income, allowance for credit losses, impairment of long-lived and intangible assets and contingencies. These estimates are made and evaluated on an on-going</t>
        </is>
      </c>
    </row>
    <row r="7">
      <c r="A7" s="4" t="inlineStr">
        <is>
          <t>Tenant and Resident Receivables and Allowances</t>
        </is>
      </c>
      <c r="B7" s="4" t="inlineStr">
        <is>
          <t xml:space="preserve">Tenant and Resident Receivables and Allowances Resident receivables are carried net of an allowance for credit losses. An allowance is maintained for estimated losses resulting from the inability of residents and payors to meet the contractual obligations under their lease or service agreements. Substantially all of such allowances are recorded as direct reductions of resident fees and services revenue as contractual adjustments provided to third-party payors or implicit price concessions in our accompanying condensed consolidated statements of operations. Our determination of the adequacy of these allowances is based primarily upon evaluations of historical loss experience, the residents’ financial condition, security deposits, cash collection patterns by payor and by state, current economic conditions, future expectations in estimating credit losses and other relevant factors. Tenant receivables and unbilled deferred rent receivables are reduced for uncollectible amounts, which are recognized as direct reductions of real estate revenue in our accompanying condensed consolidated statements of operations. As of March 31, 2021 and December 31, 2020, we had $2,016,000 and $2,086,000, respectively, in allowances, which were determined necessary to reduce receivables by our expected future credit losses. For the three months ended March 31, 2021 and 2020, we increased allowances by $305,000 and $213,000, respectively, and reduced allowances for collections or adjustments by $19,000 and $43,000, respectively. For the three months ended March 31, 2021 and 2020, $356,000 and $39,000, respectively, of our receivables were written off against the related allowances. </t>
        </is>
      </c>
      <c r="C7" s="4" t="inlineStr">
        <is>
          <t xml:space="preserve">Tenant and Resident Receivables and Allowances On January 1, 2020, we adopted ASC Topic 326, Financial Instruments Credit Losses Resident receivables are carried net of an allowance for credit losses. An allowance is maintained for estimated losses resulting from the inability of residents and payors to meet the contractual obligations under their lease or service agreements. Substantially all of such allowances are recorded as direct reductions of resident fees and services revenue as contractual adjustments provided to third-party payors or implicit price concessions in our accompanying consolidated statements of operations. Our determination of the adequacy of these allowances is based primarily upon evaluations of historical loss experience, the residents’ financial condition, security deposits, cash collection patterns by payor and by state, current economic conditions, future expectations in estimating credit losses and other relevant factors. Prior to our adoption of ASC Topic 326 on January 1, 2020, resident receivables were carried net of an allowance for uncollectible amounts. Tenant receivables and unbilled deferred rent receivables are reduced for uncollectible amounts, which are recognized as direct reductions of real estate revenue in our accompanying consolidated statements of operations. Prior to our adoption of ASC Topic 842 on January 1, 2019, tenant receivables and unbilled deferred rent receivables were reduced for uncollectible amounts. Such amounts were charged to bad debt expense, which was included in general and administrative in our accompanying consolidated statements of operations. As of December 31, 2020 and 2019, we had $2,086,000 and $902,000, respectively, in allowances, which were determined necessary to reduce receivables by our expected future credit losses. For the years ended December 31, 2020, 2019 and 2018, we increased allowances by $1,614,000, $2,301,000 and $1,790,000, respectively, and reduced allowances for collections or adjustments by $207,000, $1,758,000 and $531,000, respectively. For the years ended December 31, 2020, 2019 and 2018, we did not write off any of our receivables directly to bad debt expense or as direct adjustments to revenue. For the years ended December 31, 2020, 2019 and 2018, $223,000, $962,000 and $21,000, respectively, of our receivables were written off against the related allowances. </t>
        </is>
      </c>
    </row>
    <row r="8">
      <c r="A8" s="4" t="inlineStr">
        <is>
          <t>Cash, Cash Equivalents and Restricted Cash</t>
        </is>
      </c>
      <c r="C8" s="4" t="inlineStr">
        <is>
          <t xml:space="preserve">Cash, Cash Equivalents and Restricted Cash Cash and cash equivalents consist of all highly liquid investments with a maturity of three months or less when purchased. Restricted cash primarily comprises lender required accounts for property taxes, tenant improvements, capital improvements and insurance, which are restricted as to use or withdrawal. </t>
        </is>
      </c>
    </row>
    <row r="9">
      <c r="A9" s="4" t="inlineStr">
        <is>
          <t>Lessee</t>
        </is>
      </c>
      <c r="C9" s="4" t="inlineStr">
        <is>
          <t xml:space="preserve">Leases On January 1, 2019, we adopted Financial Accounting Standards Board, or FASB, Accounting Standards Codification, or ASC, Topic 842, Leases Leases Lessee: right-of-use 5,334,000 right-of-use 11,239,000 right-of-use Lessor: non-lease non-lease non-lease Revenue from Contracts with Customers, non-lease non-lease non-lease non-lease Our senior housing — RIDEA facilities offer residents room and board (lease component), standard meals and healthcare services (non-lease Topic 606 as resident fees and services, based on our predominance assessment from electing the practical expedient outlined above. See the “Revenue Recognition” section below. See Note 16, Leases, for a further discussion. </t>
        </is>
      </c>
    </row>
    <row r="10">
      <c r="A10" s="4" t="inlineStr">
        <is>
          <t>Lessor</t>
        </is>
      </c>
      <c r="C10" s="4" t="inlineStr">
        <is>
          <t xml:space="preserve"> Leases On January 1, 2019, we adopted Financial Accounting Standards Board, or FASB, Accounting Standards Codification, or ASC, Topic 842, Leases Leases Lessee: right-of-use 5,334,000 right-of-use 11,239,000 right-of-use Lessor: non-lease non-lease non-lease Revenue from Contracts with Customers, non-lease non-lease non-lease non-lease Our senior housing — RIDEA facilities offer residents room and board (lease component), standard meals and healthcare services (non-lease Topic 606 as resident fees and services, based on our predominance assessment from electing the practical expedient outlined above. See the “Revenue Recognition” section below. See Note 16, Leases, for a further discussion. </t>
        </is>
      </c>
    </row>
    <row r="11">
      <c r="A11" s="4" t="inlineStr">
        <is>
          <t>Revenue Recognition</t>
        </is>
      </c>
      <c r="B11" s="4" t="inlineStr">
        <is>
          <t>Revenue Recognition — Resident Fees and Services Revenue Disaggregation of Resident Fees and Services Revenue The following table disaggregates our resident fees and services revenue by line of business, according to whether such revenue is recognized at a point in time or over time:
Three Months Ended March 31,
2021 2020
Point in Over Time Total Point in Over Time Total
Senior housing — RIDEA $ 192,000 $ 15,703,000 $ 15,895,000 $ 422,000 $ 15,659,000 $ 16,081,000 The following table disaggregates our resident fees and services revenue by payor class:
Three Months Ended March 31,
2021 2020
Private and other payors $ 14,159,000 $ 14,373,000
Medicaid 1,736,000 1,708,000
Total resident fees and services $ 15,895,000 $ 16,081,000
Accounts Receivable, Net — Resident Fees and Services The beginning and ending balances of accounts receivable, net —
Medicaid Private and Other Payors Total
Beginning balance — $ 1,123,000 $ 358,000 $ 1,481,000
Ending balance — 791,000 356,000 1,147,000
Decrease $ (332,000 ) $ (2,000 ) $ (334,000 )</t>
        </is>
      </c>
      <c r="C11" s="4" t="inlineStr">
        <is>
          <t>Revenue Recognition Real Estate Revenue Prior to January 1, 2019, minimum annual rental revenue was recognized on a straight-line basis over the term of the related lease (including rent holidays) in accordance with ASC Topic 840. Differences between real estate revenue recognized and cash amounts contractually due from tenants under the lease agreements were recorded to deferred rent receivable. Tenant reimbursement revenue, which comprises additional amounts recoverable from tenants for common area maintenance expenses and certain other recoverable expenses, was recognized as revenue in the period in which the related expenses were incurred. Tenant reimbursements were recognized and presented in accordance with ASC Subtopic 606-10-55-36, Revenue Recognition Principal Versus Agent Consideration, Effective January 1, 2019, we recognize real estate revenue in accordance with ASC Topic 842. See the “Leases” section above. Resident Fees and Services Revenue We recognize resident fees and services revenue in accordance with ASC Topic 606. A significant portion of resident fees and services revenue represents healthcare service revenue that is reported at the amount that we expect to be entitled to in exchange for providing patient care. These amounts are due from patients, third-party payors (including health insurers and government programs), other healthcare facilities, and others and includes variable consideration for retroactive revenue adjustments due to settlement of audits, reviews, and investigations. Generally, we bill the patients, third-party payors and other healthcare facilities several days after the services are performed. Revenue is recognized as performance obligations are satisfied. Performance obligations are determined based on the nature of the services provided by us. Revenue for performance obligations satisfied over time is recognized based on actual charges incurred in relation to total expected (or actual) charges. This method provides a depiction of the transfer of services over the term of the performance obligation based on the inputs needed to satisfy the obligation. Generally, performance obligations satisfied over time relate to patients receiving long-term healthcare services, including rehabilitation services. We measure the performance obligation from admission into the facility to the point when we are no longer required to provide services to that patient. Revenue for performance obligations satisfied at a point in time is recognized when goods or services are provided and we do not believe we are required to provide additional goods or services to the patient. Because all of its performance obligations relate to contracts with a duration of less than one year, we have elected to apply the optional exemption provided in ASC Topic 606 and, therefore, are not required to disclose the aggregate amount of the transaction price allocated to performance obligations that are unsatisfied or partially unsatisfied at the end of the reporting period. The performance obligations for these contracts are generally completed within months of the end of the reporting period. Disaggregation of Resident Fees and Services Revenue We disaggregate revenue from contracts with customers according to lines of business and payor classes. The transfer of goods and services may occur at a point in time or over time; in other words, revenue may be recognized over the course of the underlying contract, or may occur at a single point in time based upon a single transfer of control. This distinction is discussed in further detail below. We determine that disaggregating revenue into these categories achieves the disclosure objective to depict how the nature, amount, timing and uncertainty of revenue and cash flows are affected by economic factors. Resident fees and services revenue includes fees for basic housing and assisted living care. We record revenue when services are rendered at amounts billable to individual residents. Residency agreements are generally for a term of 30 days, with resident fees billed monthly in advance. For patients under reimbursement arrangements with Medicaid, revenue is recorded based on contractually agreed-upon amounts or rates on a per resident, daily basis or as services are rendered. The following tables disaggregate our resident fees and services revenue by line of business, according to whether such revenue is recognized at a point in time or over time:
Years Ended December 31,
2020 2019 2018
Point in Time Over Time Total Point in Time Over Time Total Point in Time Over Time Total
Senior housing — RIDEA $ 964,000 $ 66,829,000 $ 67,793,000 $ 715,000 $ 45,445,000 $ 46,160,000 $ 847,000 $ 36,010,000 $ 36,857,000 The following tables disaggregate our resident fees and services revenue by payor class:
Years Ended December 31,
2020 2019 2018
Private and other payors $ 61,045,000 $ 40,140,000 $ 30,775,000
Medicaid 6,748,000 6,020,000 6,082,000
Total resident fees and services $ 67,793,000 $ 46,160,000 $ 36,857,000
Accounts Receivable, Net — Resident Fees and Services The beginning and ending balances of accounts receivable, net —
Medicaid Private and Other Payors Total
Beginning balance — $ 2,731,000 $ 281,000 $ 3,012,000
Ending balance — 1,123,000 358,000 1,481,000
(Decrease)/increase $ (1,608,000 ) $ 77,000 $ (1,531,000 )
Financing Component We have elected a practical expedient allowed under ASC Topic 606 and, therefore, we do not adjust the promised amount of consideration from patients and third-party payors for the effects of a significant financing component due to our expectation that the period between the time the service is provided to a patient and the time that the patient or a third-party payor pays for that service will be one year or less. Contract Costs We have applied a practical expedient provided by ASC Topic 340, Other Assets and Deferred Costs</t>
        </is>
      </c>
    </row>
    <row r="12">
      <c r="A12" s="4" t="inlineStr">
        <is>
          <t>Government Grants</t>
        </is>
      </c>
      <c r="C12" s="4" t="inlineStr">
        <is>
          <t>Government Grants We have been granted stimulus funds through various federal and state government programs, such as through the Coronavirus Aid, Relief, and Economic Security Act, or the CARES Act, passed by the federal government on March 27, 2020, which were established for eligible healthcare providers to preserve liquidity in response to lost revenues and/or increased healthcare expenses (as such terms are defined in the applicable regulatory guidance) associated with the coronavirus, or COVID-19,</t>
        </is>
      </c>
    </row>
    <row r="13">
      <c r="A13" s="4" t="inlineStr">
        <is>
          <t>Property Acquisitions</t>
        </is>
      </c>
      <c r="C13" s="4" t="inlineStr">
        <is>
          <t xml:space="preserve">Property Acquisitions We determine whether a transaction is a business combination, which requires that the assets acquired and liabilities assumed constitute a business. If the assets acquired and liabilities assumed are not a business, we account for the transaction as an asset acquisition. Under both methods, we recognize the identifiable assets acquired and liabilities assumed; however, for a transaction accounted for as an asset acquisition, we allocate the purchase price to the identifiable assets acquired and liabilities assumed based on their relative fair values. We immediately expense acquisition related expenses associated with a business combination and capitalize acquisition related expenses directly associated with an asset acquisition. We, with assistance from independent valuation specialists, measure the fair value of tangible and identified intangible assets and liabilities, as applicable, based on their respective fair values for acquired properties. Our method for allocating the purchase price to acquired investments in real estate requires us to make subjective assessments for determining fair value of the assets acquired and liabilities assumed. This includes determining the value of the buildings, land, leasehold interests, furniture, fixtures and equipment, above- or below-market rent, in-place in-place The determination of the fair value of land is based upon comparable sales data. In cases where a leasehold interest in the land is acquired, only the above/below market consideration is necessary where the value of the leasehold interest is determined by discounting the difference between the contract ground lease payments and a market ground lease payment back to a present value as of the acquisition date. The fair value of buildings is based upon our determination of the value under two methods: one, as if it were to be replaced and vacant using cost data and, two, also using a residual technique based on discounted cash flow models, as vacant. Factors considered by us include an estimate of carrying costs during the expected lease-up in-place The value of the above- or below-market component of the acquired in-place case-by-case non-cancelable non-cancelable The value of in-place in-place in-place property “as is” and “as vacant.” The net amounts related to in-place non-cancelable lease-up The value of above- or below-market debt is determined based upon the present value of the difference between the cash flow stream of the assumed mortgage and the cash flow stream of a market rate mortgage at the time of assumption. The net value of above- or below-market debt is included in mortgage loans payable, net in our accompanying consolidated balance sheets and is amortized to interest expense over the remaining term of the assumed mortgage. The value of derivative financial instruments, if any, is determined in accordance with ASC Topic 820, Fair Value Measurements and Disclosures The values of contingent consideration assets and liabilities, if any, are analyzed at the time of acquisition. For contingent purchase options, the fair market value of the acquired asset is compared to the specified option price at the exercise date. If the option price is below market, it is assumed to be exercised and the difference between the fair market value and the option price is discounted to the present value at the time of acquisition. </t>
        </is>
      </c>
    </row>
    <row r="14">
      <c r="A14" s="4" t="inlineStr">
        <is>
          <t>Real Estate Investments, Net</t>
        </is>
      </c>
      <c r="C14" s="4" t="inlineStr">
        <is>
          <t>Real Estate Investments, Net We carry our operating properties at our historical cost less accumulated depreciation. The cost of operating properties includes the cost of land and completed buildings and related improvements. Expenditures that increase the service life of properties are capitalized and the cost of maintenance and repairs is charged to expense as incurred. The cost of buildings and capital improvements is depreciated on a straight-line basis over the estimated useful lives of the buildings and capital improvements, up to 39 years, and the cost for tenant improvements is depreciated over the shorter of the lease term or useful life, up to 21 years. The cost of furniture, fixtures and equipment is depreciated over the estimated useful life, up to 20 years. When depreciable property is retired, replaced or disposed of, the related cost and accumulated depreciation is removed from the accounts and any gain or loss is reflected in earnings. As part of the leasing process, we may provide the lessee with an allowance for the construction of leasehold improvements. These leasehold improvements are capitalized and recorded as tenant improvements and depreciated over the shorter of the useful life of the improvements or the lease term. If the allowance represents a payment for a purpose other than funding leasehold improvements, or in the event we are not considered the owner of the improvements, the allowance is considered to be a lease inducement and is included in other assets, net in our accompanying consolidated balance sheets. Lease inducement is recognized over the lease term as a reduction of real estate revenue on a straight-line basis. Factors considered during this evaluation include, among other things, who holds legal title to the improvements as well as other controlling rights provided by the lease agreement and provisions for substantiation of such costs, e.g build-out lease-by-lease</t>
        </is>
      </c>
    </row>
    <row r="15">
      <c r="A15" s="4" t="inlineStr">
        <is>
          <t>Impairment of Long-Lived and Intangible Assets</t>
        </is>
      </c>
      <c r="C15" s="4" t="inlineStr">
        <is>
          <t xml:space="preserve">Impairment of Long-Lived and Intangible Assets We periodically evaluate our long-lived assets, primarily consisting of investments in real estate that we carry at our historical cost less accumulated depreciation, for impairment when events or changes in circumstances indicate that its carrying value may not be recoverable. Indicators we consider important and that we believe could trigger an impairment review include, among others, the following:
• significant negative industry or economic trends;
• a significant underperformance relative to historical or projected future operating results; and
• a significant change in the extent or manner in which the asset is used or significant physical change in the asset. If indicators of impairment of our long-lived assets are present, we evaluate the carrying value of the related real estate investments in relation to the future undiscounted cash flows of the underlying operations. In performing this evaluation, we consider market conditions and our current intentions with respect to holding or disposing of the asset. We adjust the net book value of leased properties and other long-lived assets to fair value if the sum of the expected future undiscounted cash flows, including sales proceeds, is less than carrying value. We recognize an impairment loss at the time we make any such determination. If impairment indicators arise with respect to intangible assets with finite useful lives, we evaluate impairment by comparing the carrying amount of the asset to the estimated future undiscounted net cash flows expected to be generated by the asset. If the estimated future undiscounted net cash flows are less than the carrying amount of the asset, then we estimate the fair value of the asset and compare the estimated fair value to the intangible asset’s carrying value. For all of our reporting units, we recognize any shortfall from carrying value as an impairment loss in the current period. We test other indefinite-lived intangible assets for impairment at least annually, and more frequently if indicators arise. We first assess qualitative factors to determine the likelihood that the fair value of the reporting group is less than its carrying value. If the carrying amount of an indefinite-lived intangible asset exceeds its fair value, an impairment loss is recognized. Fair values of other indefinite-lived intangible assets are usually determined based on discounted cash flows or appraised values, as appropriate. For the years ended December 31, 2020, 2019 and 2018, we did not incur any impairment losses with respect to intangible assets. See Note 3, Real Estate Investments, Net, for a discussion of impairment of long-lived assets. </t>
        </is>
      </c>
    </row>
    <row r="16">
      <c r="A16" s="4" t="inlineStr">
        <is>
          <t>Properties Held for Sale</t>
        </is>
      </c>
      <c r="C16" s="4" t="inlineStr">
        <is>
          <t xml:space="preserve">Properties Held for Sale A property or a group of properties is reported in discontinued operations in our consolidated statements of operations for current and prior periods if the disposal represents a strategic shift that has (or will have) a major effect on an entity’s operations and financial results when either (i) the component has been disposed of; or (ii) is classified as held for sale. At such time as a property is held for sale, such property is carried at the lower of (i) its carrying amount or (ii) fair value less costs to sell. In addition, a property being held for sale ceases to be depreciated. We will classify operating properties as property held for sale in the period in which all of the following criteria are met:
• management, having the authority to approve the action, commits to a plan to sell the asset;
• the asset is available for immediate sale in its present condition subject only to terms that are usual and customary for sales of such assets;
• an active program to locate a buyer or buyers and other actions required to complete the plan to sell the asset has been initiated;
• the sale of the asset is probable and the transfer of the asset is expected to qualify for recognition as a completed sale within one year;
• the asset is being actively marketed for sale at a price that is reasonable in relation to its current fair value; and
• given the actions required to complete the plan to sell the asset, it is unlikely that significant changes to the plan would be made or that the plan would be withdrawn. Our properties held for sale are included in other assets, net in our accompanying consolidated balance sheets. See Note 3, Real Estate Investments, Net, for a further discussion. </t>
        </is>
      </c>
    </row>
    <row r="17">
      <c r="A17" s="4" t="inlineStr">
        <is>
          <t>Derivative Financial Instruments</t>
        </is>
      </c>
      <c r="C17" s="4" t="inlineStr">
        <is>
          <t xml:space="preserve">Derivative Financial Instruments We are exposed to the effect of interest rate changes in the normal course of business. We seek to mitigate these risks by following established risk management policies and procedures, which include the occasional use of derivatives. Our primary strategy in entering into derivative contracts, such as fixed interest rate swaps, is to add stability to interest expense and to manage our exposure to interest rate movements by effectively converting a portion of our variable-rate debt to fixed-rate debt. We do not enter into derivative instruments for speculative purposes. Derivatives are recognized as either other assets or other liabilities in our accompanying consolidated balance sheets and are measured at fair value. We do not designate our derivative instruments as hedge instruments as defined by guidance under ASC Topic 815, Derivatives and Hedging See Note 8, Derivative Financial Instruments, and Note 14, Fair Value Measurements, for a further discussion of our derivative financial instruments. </t>
        </is>
      </c>
    </row>
    <row r="18">
      <c r="A18" s="4" t="inlineStr">
        <is>
          <t>Fair Value Measurements</t>
        </is>
      </c>
      <c r="C18" s="4" t="inlineStr">
        <is>
          <t xml:space="preserve">Fair Value Measurements The fair value of certain assets and liabilities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we follow a fair value hierarchy that distinguishes between market participant assumptions based on market data obtained from sources independent of our reporting entity (observable inputs that are classified within Levels 1 and 2 of the hierarchy) and our reporting entity’s own assumptions about market participant assumptions (unobservable inputs classified within Level 3 of the hierarchy). Level 1 inputs are quoted prices (unadjusted) in active markets for identical assets or liabilities that we have the ability to access. An active market is defined as a market in which transactions for the assets or liabilities occur with sufficient frequency and volume to provide pricing information on an ongoing basi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See Note 14, Fair Value Measurements, for a further discussion. </t>
        </is>
      </c>
    </row>
    <row r="19">
      <c r="A19" s="4" t="inlineStr">
        <is>
          <t>Real Estate Deposits</t>
        </is>
      </c>
      <c r="C19" s="4" t="inlineStr">
        <is>
          <t>Real Estate Deposits Real estate deposits may include refundable and non-refundable</t>
        </is>
      </c>
    </row>
    <row r="20">
      <c r="A20" s="4" t="inlineStr">
        <is>
          <t>Other Assets, Net</t>
        </is>
      </c>
      <c r="C20" s="4" t="inlineStr">
        <is>
          <t xml:space="preserve">Other Assets, Net Other assets, net primarily consist of our investment in an unconsolidated entity, deferred financing costs on our line of credit and term loans, prepaid expenses and deposits, lease commissions and deferred rent receivables. Deferred financing costs on our line of credit and term loans include amounts paid to lenders and others to obtain financing. Such costs are amortized using the straight-line method over the term of the related line of credit and term loans, which approximates the effective interest rate method. Amortization of deferred financing costs on our line of credit and term loans are included in interest expense in our accompanying consolidated statements of operations. Prepaid expenses are amortized over the related contract periods. Lease commissions are amortized using the straight-line method over the term of the related lease. We report investments in unconsolidated entities using the equity method of accounting when we have the ability to exercise significant influence over the operating and financial policies. Under the equity method, our share of the investee’s earnings or losses is included in our accompanying consolidated statements of operations. We generally do not recognize equity method losses when such losses exceed our net equity method investment balance unless we have committed to provide such investee additional financial support or guaranteed its obligations. To the extent that our cost basis is different from the basis reflected at the entity level, the basis difference is generally amortized over the lives of the related assets and liabilities, and such amortization is included in our share of equity in earnings of the entity. The initial carrying value of investments in unconsolidated entities is based on the amount paid to purchase the entity interest or the estimated fair value of the assets prior to the sale of interests in the entity. We have elected to follow the cumulative earnings approach when classifying distributions received from equity method investments in our consolidated statements of cash flows, whereby any distributions received up to the amount of cumulative equity earnings would be considered a return on investment and classified in operating activities and any excess distributions would be considered a return of investment and classified in investing activities. We evaluate our equity method investments for impairment based upon a comparison of the estimated fair value of the equity method investment to its carrying value. When we determine a decline in the estimated fair value of such an investment below its carrying value is other-than-temporary, an impairment is recorded. For the years ended December 31, 2020, 2019 and 2018, we did not incur any impairment losses from unconsolidated entities. See Note 5, Other Assets, Net, for a further discussion. </t>
        </is>
      </c>
    </row>
    <row r="21">
      <c r="A21" s="4" t="inlineStr">
        <is>
          <t>Income Taxes</t>
        </is>
      </c>
      <c r="C21" s="4" t="inlineStr">
        <is>
          <t xml:space="preserve">Income Taxes We qualified, and elected to be taxed, as a REIT under the Code for federal income tax purposes beginning with our taxable year ended December 31, 2016, and we intend to continue to qualify to be taxed as a REIT. To maintain our qualification as a REIT, we must meet certain organizational and operational requirements, including a requirement to distribute to our stockholders a minimum of 90.0% of our annual taxable income, excluding net capital gains. Existing Internal Revenue Service, or IRS, guidance includes a safe harbor pursuant to which publicly offered REITs can satisfy the distribution requirement by distributing a combination of cash and stock to stockholders. In general, to qualify under the safe harbor, each stockholder must elect to receive either cash or stock, and the aggregate cash component of the distribution to stockholders must represent at least 20.0% of the total distribution. In May 2020, the IRS issued similar guidance that lowered the cash component of the distribution to 10.0% for dividends declared between April 1, 2020 and December 31, 2020. As a REIT, we generally will not be subject to federal income tax on taxable income that we distribute to our stockholders. If we fail to maintain our qualification as a REIT in any taxable year, we will then be subject to federal income taxes on our taxable income at regular corporate rates and will not be permitted to qualify for treatment as a REIT for federal income tax purposes for four years following the year during which qualification is lost unless the IRS grants us relief under certain statutory provisions. Such an event could have a material adverse effect on our net income and net cash available for distribution to our stockholders. We may be subject to certain state and local income taxes on our income, property or net worth in some jurisdictions, and in certain circumstances we may also be subject to federal excise taxes on undistributed income. In addition, certain activities that we undertake are conducted by subsidiaries, which we elected to be treated as taxable REIT subsidiaries, or TRS, to allow us to provide services that would otherwise be considered impermissible for REITs. Accordingly, we recognize income tax benefit or expense for the federal, state and local income taxes incurred by our TRS. We account for deferred income taxes using the asset and liability method and recognize deferred tax assets and liabilities for the expected future tax consequences of events that have been included in our financial statements or tax returns. Under this method, we determine deferred tax assets and liabilities based on the temporary differences between the financial statement carrying amounts of existing assets and liabilities and their respective tax bases using enacted tax rates in effect for the year in which the differences are expected to reverse. Deferred tax assets reflect the impact of the future deductibility of operating loss carryforwards. A valuation allowance is provided if we believe it is more likely than not that all or some portion of the deferred tax asset will not be realized. Any increase or decrease in the valuation allowance that results from a change in circumstances, and that causes us to change our judgment about the realizability of the related deferred tax asset, is included in income tax benefit or expense in our accompanying consolidated statements of operations when such changes occur. Any increase or decrease in the deferred tax liability that results from a change in circumstances, and that causes us to change our judgment about expected future tax consequences of events, is recorded in income tax benefit or expense in our accompanying consolidated statements of operations. Net deferred tax assets are included in other assets, net, or net deferred tax liabilities are included in security deposits, prepaid rent and other liabilities, in our accompanying consolidated balance sheets. See Note 15, Income Taxes, for a further discussion. </t>
        </is>
      </c>
    </row>
    <row r="22">
      <c r="A22" s="4" t="inlineStr">
        <is>
          <t>Segment Disclosure</t>
        </is>
      </c>
      <c r="C22" s="4" t="inlineStr">
        <is>
          <t xml:space="preserve">Segment Disclosure We segregate our operations into reporting segments in order to assess the performance of our business in the same way that management reviews our performance and makes operating decisions. Accordingly, when we acquired our first medical office building in June 2016; senior housing facility in December 2016; senior housing — RIDEA facility in November 2017; and skilled nursing facility in March 2018, we added a new reportable segment at each such time. As of December 31, 2020, we have determined that we operate through four reportable business segments, with activities related to investing in medical office buildings, senior housing, senior housing — RIDEA and skilled nursing facilities. See Note 17, Segment Reporting, for a further discussion. </t>
        </is>
      </c>
    </row>
    <row r="23">
      <c r="A23" s="4" t="inlineStr">
        <is>
          <t>GLA and Other Measures</t>
        </is>
      </c>
      <c r="C23" s="4" t="inlineStr">
        <is>
          <t xml:space="preserve">GLA and Other Measures GLA and other measures used to describe real estate investments included in our accompanying consolidated financial statements are presented on an unaudited basis. </t>
        </is>
      </c>
    </row>
    <row r="24">
      <c r="A24" s="4" t="inlineStr">
        <is>
          <t>Recently Adopted Accounting Pronouncements</t>
        </is>
      </c>
      <c r="C24" s="4" t="inlineStr">
        <is>
          <t>Recently Issued Accounting Pronouncements In March 2020, the FASB issued Accounting Standards Update, or ASU, 2020-04, Facilitation of the Effects of Reference Rate Reform on Financial Reporting, 2020-04, exceptions for applying GAAP to contract modifications and hedging relationships, subject to meeting certain criteria, that reference the London Inter-bank Offered Rate, or LIBOR, or another reference rate expected to be discontinued. ASU 2020-04 In April 2020, the FASB issued a question and answer document, or the Lease Modification Q&amp;A, to provide guidance for the application of lease accounting modifications within ASC Topic 842 to lease concessions granted by lessors related to the effects of the COVID-19 COVID-19 lease-by-lease COVID-19 COVID-19 As a result of the COVID-19 COVID-19 COVID-1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1</t>
        </is>
      </c>
      <c r="C2" s="2" t="inlineStr">
        <is>
          <t>Dec. 31, 2020</t>
        </is>
      </c>
    </row>
    <row r="3">
      <c r="A3" s="3" t="inlineStr">
        <is>
          <t>Accounting Policies [Abstract]</t>
        </is>
      </c>
    </row>
    <row r="4">
      <c r="A4" s="4" t="inlineStr">
        <is>
          <t>Disaggregation of Resident Fees and Services Revenue</t>
        </is>
      </c>
      <c r="B4" s="4" t="inlineStr">
        <is>
          <t>The following table disaggregates our resident fees and services revenue by line of business, according to whether such revenue is recognized at a point in time or over time:
Three Months Ended March 31,
2021 2020
Point in Over Time Total Point in Over Time Total
Senior housing — RIDEA $ 192,000 $ 15,703,000 $ 15,895,000 $ 422,000 $ 15,659,000 $ 16,081,000 The following table disaggregates our resident fees and services revenue by payor class:
Three Months Ended March 31,
2021 2020
Private and other payors $ 14,159,000 $ 14,373,000
Medicaid 1,736,000 1,708,000
Total resident fees and services $ 15,895,000 $ 16,081,000</t>
        </is>
      </c>
      <c r="C4" s="4" t="inlineStr">
        <is>
          <t>The following tables disaggregate our resident fees and services revenue by line of business, according to whether such revenue is recognized at a point in time or over time:
Years Ended December 31,
2020 2019 2018
Point in Time Over Time Total Point in Time Over Time Total Point in Time Over Time Total
Senior housing — RIDEA $ 964,000 $ 66,829,000 $ 67,793,000 $ 715,000 $ 45,445,000 $ 46,160,000 $ 847,000 $ 36,010,000 $ 36,857,000 The following tables disaggregate our resident fees and services revenue by payor class:
Years Ended December 31,
2020 2019 2018
Private and other payors $ 61,045,000 $ 40,140,000 $ 30,775,000
Medicaid 6,748,000 6,020,000 6,082,000
Total resident fees and services $ 67,793,000 $ 46,160,000 $ 36,857,000</t>
        </is>
      </c>
    </row>
    <row r="5">
      <c r="A5" s="4" t="inlineStr">
        <is>
          <t>Accounts Receivable, Net- Resident Fees and Services</t>
        </is>
      </c>
      <c r="B5" s="4" t="inlineStr">
        <is>
          <t>Accounts Receivable, Net — Resident Fees and Services The beginning and ending balances of accounts receivable, net —
Medicaid Private and Other Payors Total
Beginning balance — $ 1,123,000 $ 358,000 $ 1,481,000
Ending balance — 791,000 356,000 1,147,000
Decrease $ (332,000 ) $ (2,000 ) $ (334,000 )</t>
        </is>
      </c>
      <c r="C5" s="4" t="inlineStr">
        <is>
          <t>Accounts Receivable, Net — Resident Fees and Services The beginning and ending balances of accounts receivable, net —
Medicaid Private and Other Payors Total
Beginning balance — $ 2,731,000 $ 281,000 $ 3,012,000
Ending balance — 1,123,000 358,000 1,481,000
(Decrease)/increase $ (1,608,000 ) $ 77,000 $ (1,531,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4" customWidth="1" min="1" max="1"/>
    <col width="80" customWidth="1" min="2" max="2"/>
    <col width="13" customWidth="1" min="3" max="3"/>
    <col width="14" customWidth="1" min="4" max="4"/>
    <col width="13" customWidth="1" min="5" max="5"/>
    <col width="14" customWidth="1" min="6" max="6"/>
    <col width="13" customWidth="1" min="7" max="7"/>
  </cols>
  <sheetData>
    <row r="1">
      <c r="A1" s="1" t="inlineStr">
        <is>
          <t>CONDENSED CONSOLIDATED BALANCE SHEETS (Parenthetical) - USD ($)</t>
        </is>
      </c>
      <c r="B1" s="2" t="inlineStr">
        <is>
          <t>Mar. 31, 2021</t>
        </is>
      </c>
      <c r="D1" s="2" t="inlineStr">
        <is>
          <t>Dec. 31, 2020</t>
        </is>
      </c>
      <c r="F1" s="2" t="inlineStr">
        <is>
          <t>Dec. 31, 2019</t>
        </is>
      </c>
    </row>
    <row r="2">
      <c r="A2" s="4" t="inlineStr">
        <is>
          <t>Line of credit and term loans</t>
        </is>
      </c>
      <c r="B2" s="5" t="n">
        <v>481400000</v>
      </c>
      <c r="C2" s="4" t="inlineStr">
        <is>
          <t>[1]</t>
        </is>
      </c>
      <c r="D2" s="5" t="n">
        <v>476900000</v>
      </c>
      <c r="E2" s="4" t="inlineStr">
        <is>
          <t>[1],[2]</t>
        </is>
      </c>
      <c r="F2" s="5" t="n">
        <v>396800000</v>
      </c>
      <c r="G2" s="4" t="inlineStr">
        <is>
          <t>[2]</t>
        </is>
      </c>
    </row>
    <row r="3">
      <c r="A3" s="4" t="inlineStr">
        <is>
          <t>Preferred stock, par value (usd per share)</t>
        </is>
      </c>
      <c r="B3" s="7" t="n">
        <v>0.01</v>
      </c>
      <c r="D3" s="7" t="n">
        <v>0.01</v>
      </c>
      <c r="F3" s="7" t="n">
        <v>0.01</v>
      </c>
    </row>
    <row r="4">
      <c r="A4" s="4" t="inlineStr">
        <is>
          <t>Preferred Stock, shares authorized</t>
        </is>
      </c>
      <c r="B4" s="6" t="n">
        <v>200000000</v>
      </c>
      <c r="D4" s="6" t="n">
        <v>200000000</v>
      </c>
      <c r="F4" s="6" t="n">
        <v>200000000</v>
      </c>
    </row>
    <row r="5">
      <c r="A5" s="4" t="inlineStr">
        <is>
          <t>Preferred stock, shares issued</t>
        </is>
      </c>
      <c r="B5" s="6" t="n">
        <v>0</v>
      </c>
      <c r="D5" s="6" t="n">
        <v>0</v>
      </c>
      <c r="F5" s="6" t="n">
        <v>0</v>
      </c>
    </row>
    <row r="6">
      <c r="A6" s="4" t="inlineStr">
        <is>
          <t>Preferred stock, shares outstanding</t>
        </is>
      </c>
      <c r="B6" s="6" t="n">
        <v>0</v>
      </c>
      <c r="D6" s="6" t="n">
        <v>0</v>
      </c>
      <c r="F6" s="6" t="n">
        <v>0</v>
      </c>
    </row>
    <row r="7">
      <c r="A7" s="4" t="inlineStr">
        <is>
          <t>Common stock, par value (usd per share)</t>
        </is>
      </c>
      <c r="B7" s="7" t="n">
        <v>0.01</v>
      </c>
      <c r="D7" s="7" t="n">
        <v>0.01</v>
      </c>
      <c r="F7" s="7" t="n">
        <v>0.01</v>
      </c>
    </row>
    <row r="8">
      <c r="A8" s="4" t="inlineStr">
        <is>
          <t>Common stock, shares authorized</t>
        </is>
      </c>
      <c r="B8" s="6" t="n">
        <v>1000000000</v>
      </c>
      <c r="D8" s="6" t="n">
        <v>1000000000</v>
      </c>
      <c r="F8" s="6" t="n">
        <v>1000000000</v>
      </c>
    </row>
    <row r="9">
      <c r="A9" s="4" t="inlineStr">
        <is>
          <t>Common Class T</t>
        </is>
      </c>
    </row>
    <row r="10">
      <c r="A10" s="4" t="inlineStr">
        <is>
          <t>Common stock, par value (usd per share)</t>
        </is>
      </c>
      <c r="B10" s="7" t="n">
        <v>0.01</v>
      </c>
      <c r="D10" s="7" t="n">
        <v>0.01</v>
      </c>
      <c r="F10" s="7" t="n">
        <v>0.01</v>
      </c>
    </row>
    <row r="11">
      <c r="A11" s="4" t="inlineStr">
        <is>
          <t>Common stock, shares authorized</t>
        </is>
      </c>
      <c r="B11" s="6" t="n">
        <v>900000000</v>
      </c>
      <c r="D11" s="6" t="n">
        <v>900000000</v>
      </c>
      <c r="F11" s="6" t="n">
        <v>900000000</v>
      </c>
    </row>
    <row r="12">
      <c r="A12" s="4" t="inlineStr">
        <is>
          <t>Common stock, shares, issued</t>
        </is>
      </c>
      <c r="B12" s="6" t="n">
        <v>76041549</v>
      </c>
      <c r="D12" s="6" t="n">
        <v>75690838</v>
      </c>
      <c r="F12" s="6" t="n">
        <v>74244823</v>
      </c>
    </row>
    <row r="13">
      <c r="A13" s="4" t="inlineStr">
        <is>
          <t>Common stock, shares outstanding</t>
        </is>
      </c>
      <c r="B13" s="6" t="n">
        <v>76041549</v>
      </c>
      <c r="D13" s="6" t="n">
        <v>75690838</v>
      </c>
      <c r="F13" s="6" t="n">
        <v>74244823</v>
      </c>
    </row>
    <row r="14">
      <c r="A14" s="4" t="inlineStr">
        <is>
          <t>Common Class I</t>
        </is>
      </c>
    </row>
    <row r="15">
      <c r="A15" s="4" t="inlineStr">
        <is>
          <t>Common stock, par value (usd per share)</t>
        </is>
      </c>
      <c r="B15" s="7" t="n">
        <v>0.01</v>
      </c>
      <c r="D15" s="7" t="n">
        <v>0.01</v>
      </c>
      <c r="F15" s="7" t="n">
        <v>0.01</v>
      </c>
    </row>
    <row r="16">
      <c r="A16" s="4" t="inlineStr">
        <is>
          <t>Common stock, shares authorized</t>
        </is>
      </c>
      <c r="B16" s="6" t="n">
        <v>100000000</v>
      </c>
      <c r="D16" s="6" t="n">
        <v>100000000</v>
      </c>
      <c r="F16" s="6" t="n">
        <v>100000000</v>
      </c>
    </row>
    <row r="17">
      <c r="A17" s="4" t="inlineStr">
        <is>
          <t>Common stock, shares, issued</t>
        </is>
      </c>
      <c r="B17" s="6" t="n">
        <v>5655798</v>
      </c>
      <c r="D17" s="6" t="n">
        <v>5648499</v>
      </c>
      <c r="F17" s="6" t="n">
        <v>5655051</v>
      </c>
    </row>
    <row r="18">
      <c r="A18" s="4" t="inlineStr">
        <is>
          <t>Common stock, shares outstanding</t>
        </is>
      </c>
      <c r="B18" s="6" t="n">
        <v>5655798</v>
      </c>
      <c r="D18" s="6" t="n">
        <v>5648499</v>
      </c>
      <c r="F18" s="6" t="n">
        <v>5655051</v>
      </c>
    </row>
    <row r="19"/>
    <row r="20">
      <c r="A20" s="4" t="inlineStr">
        <is>
          <t>[1]</t>
        </is>
      </c>
      <c r="B20" s="4" t="inlineStr">
        <is>
          <t>Such liabilities of Griffin-American Healthcare REIT IV, Inc. as of March 31, 2021 and December 31, 2020 represented liabilities of Griffin American Healthcare REIT IV Holdings, LP or its consolidated subsidiaries. Griffin-American Healthcare REIT IV Holdings, LP is a variable interest entity, or VIE, and a consolidated subsidiary of Griffin-American Healthcare REIT IV, Inc. The creditors of Griffin-American Healthcare REIT IV Holdings, LP or its consolidated subsidiaries do not have recourse against Griffin-American Healthcare REIT IV, Inc., except for the 2018 Credit Facility, as defined in Note 7, held by Griffin-American Healthcare REIT IV Holdings, LP in the amount of $481,400,000 and $476,900,000 as of March 31, 2021 and December 31, 2020, respectively, which is guaranteed by Griffin-American Healthcare REIT IV, Inc.</t>
        </is>
      </c>
    </row>
    <row r="21">
      <c r="A21" s="4" t="inlineStr">
        <is>
          <t>[2]</t>
        </is>
      </c>
      <c r="B21" s="4" t="inlineStr">
        <is>
          <t>Such liabilities of Griffin-American Healthcare REIT IV, Inc. as of December 31, 2020 and 2019 represented liabilities of Griffin-American Healthcare REIT IV Holdings, LP or its consolidated subsidiaries. Griffin-American Healthcare REIT IV Holdings, LP is a variable interest entity, or VIE, and a consolidated subsidiary of Griffin-American Healthcare REIT IV, Inc. The creditors of Griffin-American Healthcare REIT IV Holdings, LP or its consolidated subsidiaries do not have recourse against Griffin-American Healthcare REIT IV, Inc., except for the 2018 Credit Facility, as defined in Note 7, held by Griffin-American Healthcare REIT IV Holdings, LP in the amount of $476,900,000 and $396,800,000 as of December 31, 2020 and 2019, respectively, which is guaranteed by Griffin-American Healthcare REIT IV, Inc.</t>
        </is>
      </c>
    </row>
  </sheetData>
  <mergeCells count="6">
    <mergeCell ref="B1:C1"/>
    <mergeCell ref="D1:E1"/>
    <mergeCell ref="F1:G1"/>
    <mergeCell ref="A19:G19"/>
    <mergeCell ref="B20:G20"/>
    <mergeCell ref="B21:G2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Real Estate Investments, Net (Tables)</t>
        </is>
      </c>
      <c r="B1" s="2" t="inlineStr">
        <is>
          <t>3 Months Ended</t>
        </is>
      </c>
      <c r="C1" s="2" t="inlineStr">
        <is>
          <t>12 Months Ended</t>
        </is>
      </c>
    </row>
    <row r="2">
      <c r="B2" s="2" t="inlineStr">
        <is>
          <t>Mar. 31, 2021</t>
        </is>
      </c>
      <c r="C2" s="2" t="inlineStr">
        <is>
          <t>Dec. 31, 2020</t>
        </is>
      </c>
    </row>
    <row r="3">
      <c r="A3" s="3" t="inlineStr">
        <is>
          <t>Real Estate [Abstract]</t>
        </is>
      </c>
    </row>
    <row r="4">
      <c r="A4" s="4" t="inlineStr">
        <is>
          <t>Schedule Of Real Estate Investments Table</t>
        </is>
      </c>
      <c r="B4" s="4" t="inlineStr">
        <is>
          <t>Our real estate investments, net consisted of the following as of March 31, 2021 and December 31, 2020:
March 31, 2021 December 31, 2020
Building and improvements $ 888,055,000 $ 884,816,000
Land 109,771,000 109,444,000
Furniture, fixtures and equipment 8,768,000 8,599,000
1,006,594,000 1,002,859,000
Less: accumulated depreciation (89,081,000 ) (81,279,000 )
Total $ 917,513,000 $ 921,580,000</t>
        </is>
      </c>
      <c r="C4" s="4" t="inlineStr">
        <is>
          <t>Our real estate investments, net consisted of the following as of December 31, 2020 and 2019:
December 31,
2020 2019
Building and improvements $ 884,816,000 $ 836,091,000
Land 109,444,000 103,371,000
Furniture, fixtures and equipment 8,599,000 6,656,000
1,002,859,000 946,118,000
Less: accumulated depreciation (81,279,000 ) (51,058,000 )
Total $ 921,580,000 $ 895,060,000</t>
        </is>
      </c>
    </row>
    <row r="5">
      <c r="A5" s="4" t="inlineStr">
        <is>
          <t>Schedule Of Acquisitions Of Properties Table</t>
        </is>
      </c>
      <c r="C5" s="4" t="inlineStr">
        <is>
          <t xml:space="preserve">Acquisitions in 2020 For the year ended December 31, 2020, using cash on hand and debt financing, we completed the acquisition of seven buildings from unaffiliated third parties. The following is a summary of our property acquisitions for the year ended December 31, 2020:
Acquisition Location Type Date Acquired Contract Purchase Price Line of Credit(1) Total Acquisition Fee(2)
Catalina West Haven ALF(3) West Haven, UT Senior Housing 01/01/20 $ 12,799,000 $ 12,700,000 $ 278,000
Louisiana Senior Housing Portfolio(4) Gonzales, Senior Housing 01/03/20 34,000,000 32,700,000 737,000
Catalina Madera ALF(3) Madera, CA Senior Housing 01/31/20 17,900,000 17,300,000 389,000
Total $ 64,699,000 $ 62,700,000 $ 1,404,000
(1) Represents a borrowing under the 2018 Credit Facility, as defined in Note 7, Line of Credit and Term Loans, at the time of acquisition.
(2) Our advisor was paid, as compensation for services rendered in connection with the investigation, selection and acquisition of our properties, a base acquisition fee of 2.25% of the contract purchase price paid by us.
(3) On January 1, 2020 and January 31, 2020, we completed the acquisitions of Catalina West Haven ALF and Catalina Madera ALF, respectively, pursuant to a joint venture with an affiliate of Avalon Health Care, Inc., or Avalon, an unaffiliated third party. Our ownership of the joint venture is approximately 90.0%.
(4) On January 3, 2020, we completed the acquisition of Louisiana Senior Housing Portfolio pursuant to a joint venture with an affiliate of Senior Solutions Management Group, or SSMG, an unaffiliated third party. Our ownership of the joint venture is approximately 90.0%. Acquisitions in 2019 For the year ended December 31, 2019, using net proceeds from our initial offering and debt financing, we completed the acquisition of 18 buildings from unaffiliated third parties. The following is a summary of our property acquisitions for the year ended December 31, 2019:
Acquisition(1) Location Type Date Acquired Contract Purchase Price Mortgage Loan Payable(2) Line of Credit(3) Total Acquisition Fee(4)
Lithonia MOB Lithonia, GA Medical Office 03/05/19 $ 10,600,000 $ — $ — $ 477,000
West Des Moines SNF West Des Skilled Nursing 03/24/19 7,000,000 — — 315,000
Great Nord MOB Portfolio Tinley Park, Medical Office 04/08/19 44,000,000 — 15,000,000 1,011,000
Michigan ALF Portfolio(5) Grand Rapids, Senior Housing 05/01/19 14,000,000 10,493,000 3,500,000 315,000
Overland Park MOB Overland Medical Office 08/05/19 28,350,000 — 28,700,000 638,000
Blue Badger MOB Marysville, Medical Office 08/09/19 13,650,000 — 12,000,000 307,000
Bloomington MOB Bloomington, Medical Office 08/13/19 18,200,000 — 17,400,000 409,000
Memphis MOB Memphis, TN Medical Office 08/15/19 8,700,000 — 8,600,000 196,000
Haverhill MOB Haverhill, Medical Office 08/27/19 15,500,000 — 15,450,000 349,000
Fresno MOB Fresno, CA Medical Office 10/30/19 10,000,000 — 9,950,000 225,000
Colorado Foothills MOB Portfolio Arvada, Medical Office 11/19/19 31,200,000 — 30,500,000 702,000
Total $ 201,200,000 $ 10,493,000 $ 141,100,000 $ 4,944,000
(1) We own 100% of our properties acquired for the year ended December 31, 2019.
(2) Represents the principal balance of the mortgage loan payable assumed by us at the time of acquisition.
(3) Represents a borrowing under the 2018 Credit Facility at the time of acquisition.
(4) Our advisor was paid, as compensation for services rendered in connection with the investigation, selection and acquisition of our properties, a base acquisition fee of 2.25% of the contract purchase price paid by us. In addition, the total acquisition fee may include a Contingent Advisor Payment, as defined in Note 13, Related Party Transactions, up to 2.25% of the contract purchase price paid by us. See Note 13, Related Party Transactions — Acquisition and Development Stage — Acquisition Fee, for a further discussion.
(5) We added three buildings to our existing Michigan ALF Portfolio. The other six buildings in the Michigan ALF Portfolio were acquired in December 2018. Acquisitions in 2018 For the year ended December 31, 2018, using net proceeds from our initial offering and debt financing, we completed the acquisition of 29 buildings from unaffiliated third parties. The following is a summary of our property acquisitions for the year ended December 31, 2018:
Acquisition(1) Location Type Date Acquired Contract Purchase Price Mortgage Loan Payable(2) Line of Credit(3) Total Acquisition Fee(4)
Central Wisconsin Senior Care Portfolio Sun Prairie Skilled Nursing 03/01/18 $ 22,600,000 $ — $ 22,600,000 $ 1,018,000
Sauk Prairie MOB Prairie du Sac, Medical Office 04/09/18 19,500,000 — 19,500,000 878,000
Surprise MOB Surprise, AZ Medical Office 04/27/18 11,650,000 — 8,000,000 524,000
Southfield MOB Southfield, MI Medical Office 05/11/18 16,200,000 6,071,000 10,000,000 728,000
Pinnacle Beaumont ALF(5) Beaumont, TX Senior 07/01/18 19,500,000 — 19,400,000 868,000
Grand Junction MOB Grand Junction, Medical Office 07/06/18 31,500,000 — 31,400,000 1,418,000
Edmonds MOB Edmonds, WA Medical Office 07/30/18 23,500,000 — 22,000,000 1,058,000
Pinnacle Warrenton ALF(5) Warrenton, MO Senior 08/01/18 8,100,000 — 8,100,000 360,000
Glendale MOB Glendale, WI Medical Office 08/13/18 7,600,000 — 7,000,000 342,000
Missouri SNF Portfolio Florissant, Skilled Nursing 09/28/18 88,200,000 — 87,000,000 3,970,000
Flemington MOB Portfolio Flemington, NJ Medical Office 11/29/18 16,950,000 — 15,500,000 763,000
Lawrenceville MOB II Lawrenceville, Medical Office 12/19/18 9,999,000 — 10,100,000 450,000
Mill Creek MOB Mill Creek, WA Medical Office 12/21/18 8,250,000 — 6,200,000 371,000
Modesto MOB Modesto, CA Medical Office 12/28/18 16,000,000 — 15,400,000 720,000
Michigan ALF Portfolio Grand Rapids, Senior Housing 12/28/18 56,000,000 — 53,400,000 2,520,000
Total $ 355,549,000 $ 6,071,000 $ 335,600,000 $ 15,988,000
(1) We own 100% of our properties acquired in 2018, with the exception of Pinnacle Beaumont ALF and Pinnacle Warrenton ALF.
(2) Represents the principal balance of the mortgage loan payable assumed by us at the time of acquisition.
(3) Represents a borrowing under the 2016 Credit Facility or 2018 Credit Facility, as defined in Note 7, Line of Credit and Term Loans, at the time of acquisition.
(4) Our advisor was paid, as compensation for services rendered in connection with the investigation, selection and acquisition of our properties, a base acquisition fee of 2.25% of the portion of the aggregate contract purchase price paid by us. In addition, the total acquisition fee includes a Contingent Advisor Payment.
(5) On July 1, 2018 and August 1, 2018, we completed the acquisitions of Pinnacle Beaumont ALF and Pinnacle Warrenton ALF, respectively, pursuant to a joint venture with an affiliate of Meridian Senior Living, LLC, or Meridian, an unaffiliated third party. Our ownership of the joint venture is approximately 98.0%. </t>
        </is>
      </c>
    </row>
    <row r="6">
      <c r="A6" s="4" t="inlineStr">
        <is>
          <t>Schedule of Recognized Identified Assets Acquired and Liabilities Assumed</t>
        </is>
      </c>
      <c r="B6" s="4" t="inlineStr">
        <is>
          <t>The following table summarizes the purchase price of the assets acquired at the time of acquisition based on their relative fair values:
2021 Acquisition
Building and improvements $ 2,429,000
Land 327,000
In-place 288,000
Total assets acquired $ 3,044,000</t>
        </is>
      </c>
      <c r="C6" s="4" t="inlineStr">
        <is>
          <t>The following table summarizes the purchase price of the assets acquired at the time of acquisition based on their relative fair values:
2020 Acquisitions
Building and improvements $ 49,792,000
Land 7,632,000
In-place 8,974,000
Furniture, fixtures and equipment 854,000
Total assets acquired $ 67,252,000</t>
        </is>
      </c>
    </row>
    <row r="7">
      <c r="A7" s="4" t="inlineStr">
        <is>
          <t>Schedule of Asset Acquisitions, by Acquisition</t>
        </is>
      </c>
      <c r="C7" s="4" t="inlineStr">
        <is>
          <t>The following table summarizes the purchase price of the assets acquired and liabilities assumed at the time of acquisition based on their relative fair values:
2019 Acquisitions
Building and improvements $ 164,084,000
Land 20,286,000
In-place 21,393,000
Above-market leases 2,578,000
Right-of-use 3,133,000
Total assets acquired 211,474,000
Mortgage loan payable (including debt discount of $758,000) (9,735,000 )
Below-market leases (874,000 )
Operating lease liability (4,489,000 )
Total liabilities assumed (15,098,000 )
Net assets acquired $ 196,376,000
2018 Acquisitions
Building and improvements $ 289,830,000
Land 30,878,000
Furniture, fixtures and equipment 79,000
In-place 45,439,000
Certificates of need 348,000
Leasehold interests 93,000
Above-market leases 200,000
Total assets acquired 366,867,000
Mortgage loan payable (including debt discount of $263,000) (5,808,000 )
Below-market leases (269,000 )
Total liabilities assumed (6,077,000 )
Net assets acquired $ 360,790,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dentified Intangible Assets, Net (Tables)</t>
        </is>
      </c>
      <c r="B1" s="2" t="inlineStr">
        <is>
          <t>3 Months Ended</t>
        </is>
      </c>
      <c r="C1" s="2" t="inlineStr">
        <is>
          <t>12 Months Ended</t>
        </is>
      </c>
    </row>
    <row r="2">
      <c r="B2" s="2" t="inlineStr">
        <is>
          <t>Mar. 31, 2021</t>
        </is>
      </c>
      <c r="C2" s="2" t="inlineStr">
        <is>
          <t>Dec. 31, 2020</t>
        </is>
      </c>
    </row>
    <row r="3">
      <c r="A3" s="3" t="inlineStr">
        <is>
          <t>Finite-Lived Intangible Assets, Net [Abstract]</t>
        </is>
      </c>
    </row>
    <row r="4">
      <c r="A4" s="4" t="inlineStr">
        <is>
          <t>Schedule of Finite-Lived Intangible Assets</t>
        </is>
      </c>
      <c r="B4" s="4" t="inlineStr">
        <is>
          <t>Identified intangible assets, net consisted of the following as of March 31 , 2021 and December 31 , 2020 :
March 31, 2021 December 31, 2020
Amortized intangible assets:
In-place $ 57,072,000 $ 61,166,000
Above-market leases, net of accumulated amortization of $1,075,000 and $1,009,000 as of March 31, 2021 and December 31, 2020, respectively (with a weighted average remaining life of 9.1 years as of both March 31, 2021 and December 31, 2020) 2,486,000 2,587,000
Unamortized intangible assets:
Certificates of need 348,000 348,000
Total $ 59,906,000 $ 64,101,000</t>
        </is>
      </c>
      <c r="C4" s="4" t="inlineStr">
        <is>
          <t>Identified intangible assets, net consisted of the following as of December 31, 2020 and 2019:
December 31,
2020 2019
Amortized intangible assets:
In-place $ 61,166,000 $ 70,650,000
Above-market leases, net of accumulated amortization of $1,009,000 and $609,000 as of December 31, 2020 and 2019, respectively (with a weighted average remaining life of 9.1 years and 9.5 years as of December 31, 2020 and 2019, respectively) 2,587,000 3,025,000
Unamortized intangible assets:
Certificates of need 348,000 348,000
Total $ 64,101,000 $ 74,023,000</t>
        </is>
      </c>
    </row>
    <row r="5">
      <c r="A5" s="4" t="inlineStr">
        <is>
          <t>Amortization expense on identified intangible assets</t>
        </is>
      </c>
      <c r="B5" s="4" t="inlineStr">
        <is>
          <t>As of March 31, 2021, estimated amortization expense on the identified intangible assets for the nine months ending December 31, 2021 and for each of the next four years ending December 31 and thereafter was as follows:
Year Amount
2021 $ 7,551,000
2022 8,647,000
2023 7,390,000
2024 6,195,000
2025 5,017,000
Thereafter 24,758,000
Total $ 59,558,000</t>
        </is>
      </c>
      <c r="C5" s="4" t="inlineStr">
        <is>
          <t>As of December 31, 2020, estimated amortization expense on the identified intangible assets for each of the next five years ending December 31 and thereafter was as follows:
Year Amount
2021 $ 11,920,000
2022 8,648,000
2023 7,384,000
2024 6,155,000
2025 4,977,000
Thereafter 24,669,000
Total $ 63,753,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Other Assets, Net (Tables)</t>
        </is>
      </c>
      <c r="B1" s="2" t="inlineStr">
        <is>
          <t>3 Months Ended</t>
        </is>
      </c>
      <c r="C1" s="2" t="inlineStr">
        <is>
          <t>12 Months Ended</t>
        </is>
      </c>
    </row>
    <row r="2">
      <c r="B2" s="2" t="inlineStr">
        <is>
          <t>Mar. 31, 2021</t>
        </is>
      </c>
      <c r="C2" s="2" t="inlineStr">
        <is>
          <t>Dec. 31, 2020</t>
        </is>
      </c>
    </row>
    <row r="3">
      <c r="A3" s="3" t="inlineStr">
        <is>
          <t>Other Assets, Net [Abstract]</t>
        </is>
      </c>
    </row>
    <row r="4">
      <c r="A4" s="4" t="inlineStr">
        <is>
          <t>Other Assets</t>
        </is>
      </c>
      <c r="B4" s="4" t="inlineStr">
        <is>
          <t xml:space="preserve">Other assets, net consisted of the following as of March 31 , 2021 and December 31 , 2020 :
March 31, 2021 December 31, 2020
Investment in unconsolidated entity $ 45,749,000 $ 46,653,000
Deferred rent receivables 13,333,000 12,395,000
Prepaid expenses, deposits and other assets 9,923,000 9,028,000
Lease commissions, net of accumulated amortization of $520,000 and $426,000 as of March 31, 2021 and December 31, 2020, respectively 2,583,000 2,399,000
Deferred financing costs, net of accumulated amortization of $3,867,000 and $3,397,000 as of March 31, 2021 and December 31, 2020, respectively(1) 1,254,000 1,724,000
Total $ 72,842,000 $ 72,199,000
(1) Deferred financing costs only include costs related to our line of credit and term loans. Amortization expense on deferred financing costs of our line of credit and term loans for the three months ended March 31, 2021 and 2020 was $470,000 and $469,000, respectively, which is recorded to interest expense in our accompanying condensed consolidated statements of operations. See Note 7, Line of Credit and Term Loans, for a further discussion. </t>
        </is>
      </c>
      <c r="C4" s="4" t="inlineStr">
        <is>
          <t xml:space="preserve">Other assets, net consisted of the following as of December 31, 2020 and 2019:
December 31,
2020 2019
Investment in unconsolidated entity $ 46,653,000 $ 47,016,000
Deferred rent receivables 12,395,000 8,018,000
Prepaid expenses, deposits and other assets 9,028,000 2,380,000
Lease commissions, net of accumulated amortization of $426,000 and $174,000 as of December 31, 2020 and 2019, respectively 2,399,000 1,623,000
Deferred financing costs, net of accumulated amortization of $3,397,000 and $1,517,000 as of December 31, 2020 and 2019, respectively(1) 1,724,000 3,583,000
Total $ 72,199,000 $ 62,620,000
(1) Deferred financing costs only include costs related to our line of credit and term loans. Amortization expense on deferred financing costs of our line of credit and term loans for the years ended December 31, 2020, 2019 and 2018 was $1,880,000, $2,028,000 and $1,000,000, respectively, which is recorded to interest expense in our accompanying consolidated statements of operations. See Note 7, Line of Credit and Term Loans, for a further discussion. </t>
        </is>
      </c>
    </row>
    <row r="5">
      <c r="A5" s="4" t="inlineStr">
        <is>
          <t>Summarized Financial Information of Unconsolidated Entities</t>
        </is>
      </c>
      <c r="B5" s="4" t="inlineStr">
        <is>
          <t>The following is summarized financial information of Trilogy:
March 31, 2021 December 31, 2020
Balance Sheet Data:
Total assets $ 1,880,167,000 $ 1,882,584,000
Total liabilities $ 1,341,551,000 $ 1,329,832,000
Three Months Ended March 31,
2021 2020
Statements of Operations Data:
Revenues $ 233,227,000 $ 267,795,000
Grant income 8,229,000 —
Expenses 255,094,000 261,437,000
Net (loss) income $ (13,638,000 ) $ 6,358,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Mortgage Loans Payable, Net (Tables)</t>
        </is>
      </c>
      <c r="B1" s="2" t="inlineStr">
        <is>
          <t>3 Months Ended</t>
        </is>
      </c>
      <c r="C1" s="2" t="inlineStr">
        <is>
          <t>12 Months Ended</t>
        </is>
      </c>
    </row>
    <row r="2">
      <c r="B2" s="2" t="inlineStr">
        <is>
          <t>Mar. 31, 2021</t>
        </is>
      </c>
      <c r="C2" s="2" t="inlineStr">
        <is>
          <t>Dec. 31, 2020</t>
        </is>
      </c>
    </row>
    <row r="3">
      <c r="A3" s="3" t="inlineStr">
        <is>
          <t>Mortgage Loans Payable, Net [Abstract]</t>
        </is>
      </c>
    </row>
    <row r="4">
      <c r="A4" s="4" t="inlineStr">
        <is>
          <t>Schedule of Activity Related to Mortgage Notes Payable</t>
        </is>
      </c>
      <c r="B4" s="4" t="inlineStr">
        <is>
          <t>The following table reflects the changes in the carrying amount of mortgage loans payable, net for the three months ended March 31, 2021 and 2020:
Three Months Ended March 31,
2021 2020
Beginning balance $ 17,827,000 $ 26,070,000
Additions:
Amortization of deferred financing costs 7,000 20,000
Amortization of discount/premium on mortgage loans payable 12,000 12,000
Deductions:
Scheduled principal payments on mortgage loans payable (138,000 ) (7,869,000 )
Ending balance $ 17,708,000 $ 18,233,000</t>
        </is>
      </c>
      <c r="C4" s="4" t="inlineStr">
        <is>
          <t>The following table reflects the changes in the carrying amount of mortgage loans payable, net for the years ended December 31, 2020 and 2019:
December 31,
2020 2019
Beginning balance $ 26,070,000 $ 16,892,000
Additions:
Assumption of mortgage loan payable, net — 9,735,000
Amortization of deferred financing costs 40,000 78,000
Amortization of discount/premium on mortgage loans payable 49,000 41,000
Deductions:
Scheduled principal payments on mortgage loans payable (8,332,000 ) (650,000 )
Deferred financing costs — (26,000 )
Ending balance $ 17,827,000 $ 26,070,000</t>
        </is>
      </c>
    </row>
    <row r="5">
      <c r="A5" s="4" t="inlineStr">
        <is>
          <t>Schedule of Maturities of Long-term Debt</t>
        </is>
      </c>
      <c r="B5" s="4" t="inlineStr">
        <is>
          <t>As of March 31, 2021, the principal payments due on our mortgage loans payable for the nine months ending December 31, 2021 and for each of the next four years ending December 31 and thereafter were as follows:
Year Amount
2021 $ 469,000
2022 651,000
2023 680,000
2024 711,000
2025 5,878,000
Thereafter 10,239,000
Total $ 18,628,000</t>
        </is>
      </c>
      <c r="C5" s="4" t="inlineStr">
        <is>
          <t>As of December , 2020 , the principal payments due on our mortgage loans payable for each of the next five years ending December 31 and thereafter were as follows:
Year Amount
2021 $ 607,000
2022 651,000
2023 680,000
2024 711,000
2025 5,878,000
Thereafter 10,239,000
Total $ 18,766,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Derivative Financial Instruments (Tables)</t>
        </is>
      </c>
      <c r="B1" s="2" t="inlineStr">
        <is>
          <t>3 Months Ended</t>
        </is>
      </c>
      <c r="C1" s="2" t="inlineStr">
        <is>
          <t>12 Months Ended</t>
        </is>
      </c>
    </row>
    <row r="2">
      <c r="B2" s="2" t="inlineStr">
        <is>
          <t>Mar. 31, 2021</t>
        </is>
      </c>
      <c r="C2" s="2" t="inlineStr">
        <is>
          <t>Dec. 31, 2020</t>
        </is>
      </c>
    </row>
    <row r="3">
      <c r="A3" s="3" t="inlineStr">
        <is>
          <t>Derivative Instruments and Hedging Activities Disclosure [Abstract]</t>
        </is>
      </c>
    </row>
    <row r="4">
      <c r="A4" s="4" t="inlineStr">
        <is>
          <t>Schedule of Derivative Instruments</t>
        </is>
      </c>
      <c r="B4" s="4" t="inlineStr">
        <is>
          <t>The following table lists the derivative financial instruments held by us as of March 31, 2021 and December 31, 2020, which are included in security deposits, prepaid rent and other liabilities in our accompanying condensed consolidated balance sheets:
Fair Value
Instrument Notional Amount Index Interest Maturity March 31, 2021 December 31, 2020
Swap $ 139,500,000 one month LIBOR 2.49 % 11/19/21 $ (2,108,000 ) $ (2,915,000 )
Swap 58,800,000 one month LIBOR 2.49 % 11/19/21 (888,000 ) (1,229,000 )
Swap 45,000,000 one month LIBOR 0.20 % 11/19/21 (20,000 ) (27,000 )
Swap 36,700,000 one month LIBOR 2.49 % 11/19/21 (554,000 ) (766,000 )
Swap 15,000,000 one month LIBOR 2.53 % 11/19/21 (230,000 ) (318,000 )
$ 295,000,000 $ (3,800,000 ) $ (5,255,000 )</t>
        </is>
      </c>
      <c r="C4" s="4" t="inlineStr">
        <is>
          <t>December 31, 2020 and 2019, which are included in security deposits, prepaid rent and other liabilities in our accompanying consolidated balance sheets:
Fair Value
December 31,
Instrument Notional Amount Index Interest Rate Maturity Date 2020 2019
Swap $ 139,500,000 one month LIBOR 2.49 % 11/19/21 $ (2,915,000 ) $ (2,441,000 )
Swap 58,800,000 one month LIBOR 2.49 % 11/19/21 (1,229,000 ) (1,029,000 )
Swap 45,000,000 one month LIBOR 0.20 % 11/19/21 (27,000 ) —
Swap 36,700,000 one month LIBOR 2.49 % 11/19/21 (766,000 ) (642,000 )
Swap 15,000,000 one month LIBOR 2.53 % 11/19/21 (318,000 ) (273,000 )
$ 295,000,000 $ (5,255,000 ) $ (4,385,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Identified Intangible Liabilities, Net (Tables)</t>
        </is>
      </c>
      <c r="B1" s="2" t="inlineStr">
        <is>
          <t>3 Months Ended</t>
        </is>
      </c>
      <c r="C1" s="2" t="inlineStr">
        <is>
          <t>12 Months Ended</t>
        </is>
      </c>
    </row>
    <row r="2">
      <c r="B2" s="2" t="inlineStr">
        <is>
          <t>Mar. 31, 2021</t>
        </is>
      </c>
      <c r="C2" s="2" t="inlineStr">
        <is>
          <t>Dec. 31, 2020</t>
        </is>
      </c>
    </row>
    <row r="3">
      <c r="A3" s="3" t="inlineStr">
        <is>
          <t>Identified Intangible Liabilities [Abstract]</t>
        </is>
      </c>
    </row>
    <row r="4">
      <c r="A4" s="4" t="inlineStr">
        <is>
          <t>Schedule Of Expected Amortization Expense Intangible Liabilities Table</t>
        </is>
      </c>
      <c r="B4" s="4" t="inlineStr">
        <is>
          <t>As of March 31, 2021, estimated amortization expense on below-market leases for the nine 31 2021 four 31
Year Amount
2021 $ 175,000
2022 217,000
2023 207,000
2024 161,000
2025 123,000
Thereafter 351,000
Total $ 1,234,000</t>
        </is>
      </c>
      <c r="C4" s="4" t="inlineStr">
        <is>
          <t>As of December 31, 2020, estimated amortization expense on below-market leases for each of the next five years ending December 31 and thereafter was as follows:
Year Amount
2021 $ 236,000
2022 217,000
2023 207,000
2024 161,000
2025 123,000
Thereafter 351,000
Total $ 1,295,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Redeemable Noncontrolling Interests (Tables)</t>
        </is>
      </c>
      <c r="B1" s="2" t="inlineStr">
        <is>
          <t>3 Months Ended</t>
        </is>
      </c>
      <c r="C1" s="2" t="inlineStr">
        <is>
          <t>12 Months Ended</t>
        </is>
      </c>
    </row>
    <row r="2">
      <c r="B2" s="2" t="inlineStr">
        <is>
          <t>Mar. 31, 2021</t>
        </is>
      </c>
      <c r="C2" s="2" t="inlineStr">
        <is>
          <t>Dec. 31, 2020</t>
        </is>
      </c>
    </row>
    <row r="3">
      <c r="A3" s="3" t="inlineStr">
        <is>
          <t>Redeemable Noncontrolling Interest [Abstract]</t>
        </is>
      </c>
    </row>
    <row r="4">
      <c r="A4" s="4" t="inlineStr">
        <is>
          <t>Redeemable Noncontrolling Interests</t>
        </is>
      </c>
      <c r="B4" s="4" t="inlineStr">
        <is>
          <t>The changes in the carrying amount of redeemable noncontrolling interests consisted of the following for the three months ended March 31, 2021 and 2020:
Three Months Ended March 31,
2021 2020
Beginning balance $ 2,618,000 $ 1,462,000
Additions 10,000 1,118,000
Distributions (5,000 ) (25,000 )
Adjustment to redemption value 140,000 108,000
Net loss attributable to redeemable noncontrolling interests (140,000 ) (83,000 )
Ending balance $ 2,623,000 $ 2,580,000</t>
        </is>
      </c>
      <c r="C4" s="4" t="inlineStr">
        <is>
          <t>The changes in the carrying amount of redeemable noncontrolling interests consisted of the following for the years ended December 31, 2020 and 2019:
December 31,
2020 2019
Beginning balance $ 1,462,000 $ 1,371,000
Additions 1,138,000 151,000
Distributions (104,000 ) (151,000 )
Adjustment to redemption value 615,000 173,000
Net loss attributable to redeemable noncontrolling interests (493,000 ) (82,000 )
Ending balance $ 2,618,000 $ 1,462,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quity (Tables)</t>
        </is>
      </c>
      <c r="B1" s="2" t="inlineStr">
        <is>
          <t>12 Months Ended</t>
        </is>
      </c>
    </row>
    <row r="2">
      <c r="B2" s="2" t="inlineStr">
        <is>
          <t>Dec. 31, 2020</t>
        </is>
      </c>
    </row>
    <row r="3">
      <c r="A3" s="3" t="inlineStr">
        <is>
          <t>Equity [Abstract]</t>
        </is>
      </c>
    </row>
    <row r="4">
      <c r="A4" s="4" t="inlineStr">
        <is>
          <t>Schedule of Historical and Current Estimated Per Share NAV</t>
        </is>
      </c>
      <c r="B4" s="4" t="inlineStr">
        <is>
          <t xml:space="preserve">The following is a summary of our historical estimated per share NAV of our Class T and Class I common stock:
Approval Date by our Board Estimated Per Share NAV (Unaudited)
04/06/18 $ 9.65
04/04/19 $ 9.54
04/02/20 $ 9.5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Related Party Transactions (Tables)</t>
        </is>
      </c>
      <c r="B1" s="2" t="inlineStr">
        <is>
          <t>3 Months Ended</t>
        </is>
      </c>
      <c r="C1" s="2" t="inlineStr">
        <is>
          <t>12 Months Ended</t>
        </is>
      </c>
    </row>
    <row r="2">
      <c r="B2" s="2" t="inlineStr">
        <is>
          <t>Mar. 31, 2021</t>
        </is>
      </c>
      <c r="C2" s="2" t="inlineStr">
        <is>
          <t>Dec. 31, 2020</t>
        </is>
      </c>
    </row>
    <row r="3">
      <c r="A3" s="3" t="inlineStr">
        <is>
          <t>Related Party Transactions [Abstract]</t>
        </is>
      </c>
    </row>
    <row r="4">
      <c r="A4" s="4" t="inlineStr">
        <is>
          <t>Schedule of Fees and Expenses to Affiliates</t>
        </is>
      </c>
      <c r="B4" s="4" t="inlineStr">
        <is>
          <t>Fees and expenses to our affiliates incurred for the three months ended March 31, 2021 and 2020 were as follows:
Three Months Ended March 31,
2021 2020
Asset management fees(1 ) $ 2,454,000 $ 2,411,000
Property management fees(2) 365,000 349,000
Base acquisition fees and reimbursement of acquisition expenses(3) 181,000 1,407,000
Operating expenses(4) 45,000 43,000
Lease fees(5) 41,000 51,000
Development fees(6) 24,000 —
Construction management fees(7) 23,000 23,000
Total $ 3,133,000 $ 4,284,000</t>
        </is>
      </c>
    </row>
    <row r="5">
      <c r="A5" s="4" t="inlineStr">
        <is>
          <t>Schedule of Limitation on Affiliate Reimbursement</t>
        </is>
      </c>
      <c r="C5" s="4" t="inlineStr">
        <is>
          <t xml:space="preserve">12 months ended December 31,
2020 2019 2018
Operating expenses as a percentage of average invested assets 1.2 % 1.2 % 1.2 %
Operating expenses as a percentage of net income 38.1 % 37.2 % 28.3 % </t>
        </is>
      </c>
    </row>
    <row r="6">
      <c r="A6" s="4" t="inlineStr">
        <is>
          <t>Schedule Of Amount Outstanding To Affiliates Table</t>
        </is>
      </c>
      <c r="B6" s="4" t="inlineStr">
        <is>
          <t>The following amounts were outstanding to our affiliates as of March 31, 2021 and December
Fee March 31, 2021 December 31, 2020
Asset management fees $ 820,000 $ 814,000
Property management fees 131,000 117,000
Construction management fees 42,000 33,000
Development fees 24,000 64,000
Operating expenses 19,000 10,000
Lease commissions 6,000 8,000
Total $ 1,042,000 $ 1,046,000</t>
        </is>
      </c>
      <c r="C6" s="4" t="inlineStr">
        <is>
          <t>December 31,
Fee 2020 2019
Asset management fees $ 814,000 $ 768,000
Property management fees 117,000 145,000
Acquisition and development fees 64,000 5,000
Construction management fees 33,000 65,000
Operating expenses 10,000 12,000
Lease commissions 8,000 21,000
Total $ 1,046,000 $ 1,016,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3 Months Ended</t>
        </is>
      </c>
      <c r="C1" s="2" t="inlineStr">
        <is>
          <t>12 Months Ended</t>
        </is>
      </c>
    </row>
    <row r="2">
      <c r="B2" s="2" t="inlineStr">
        <is>
          <t>Mar. 31, 2021</t>
        </is>
      </c>
      <c r="C2" s="2" t="inlineStr">
        <is>
          <t>Dec. 31, 2020</t>
        </is>
      </c>
    </row>
    <row r="3">
      <c r="A3" s="3" t="inlineStr">
        <is>
          <t>Fair Value Disclosures [Abstract]</t>
        </is>
      </c>
    </row>
    <row r="4">
      <c r="A4" s="4" t="inlineStr">
        <is>
          <t>Schedule of assets and liabilities measured at fair value</t>
        </is>
      </c>
      <c r="B4" s="4" t="inlineStr">
        <is>
          <t xml:space="preserve">The table below presents our assets and liabilities measured at fair value on a recurring basis as of March 31, 2021, aggregated by the level in the fair value hierarchy within which those measurements fall:
Quoted Prices in Active Markets for Identical Assets and Liabilities (Level 1) Significant Other Observable Inputs (Level 2) Significant Unobservable Inputs (Level 3) Total
Liabilities:
Derivative financial instruments $ — $ 3,800,000 $ — $ 3,800,000
Quoted Prices in Active Markets for Identical Assets and Liabilities (Level 1) Significant Other Observable Inputs (Level 2) Significant Unobservable Inputs (Level 3) Total
Liabilities:
Derivative financial instruments $ — $ 5,255,000 $ — $ 5,255,000 </t>
        </is>
      </c>
      <c r="C4" s="4" t="inlineStr">
        <is>
          <t xml:space="preserve">The table below presents our assets and liabilities measured at fair value on a recurring basis as of December 31, 2020
Quoted Prices in Active Markets for Identical Assets and Liabilities (Level 1) Significant Other Observable Inputs (Level 2) Significant Unobservable Inputs (Level 3) Total
Liabilities:
Derivative financial instruments $ — $ 5,255,000 $ — $ 5,255,000 The table below presents our assets and liabilities measured at fair value on a recurring basis as of December 31 2019
Quoted Prices in Active Markets for Identical Assets and Liabilities (Level 1) Significant Other Observable Inputs (Level 2) Significant Unobservable Inputs (Level 3) Total
Liabilities:
Derivative financial instruments $ — $ 4,385,000 $ — $ 4,385,000 </t>
        </is>
      </c>
    </row>
    <row r="5">
      <c r="A5" s="4" t="inlineStr">
        <is>
          <t>Schedule of carrying amounts and estimated fair values of financial instruments</t>
        </is>
      </c>
      <c r="B5" s="4" t="inlineStr">
        <is>
          <t xml:space="preserve">The carrying amounts and estimated fair values of such financial instruments as of March 31, 2021 and December 31, 2020 were as follows:
March 31, 2021 December 31, 2020
Carrying Amount(1) Fair Value Carrying Amount(1) Fair Value
Financial Liabilities:
Mortgage loans payable $ 17,708,000 $ 20,785,000 $ 17,827,000 $ 22,052,000
Line of credit and term loans $ 480,146,000 $ 481,716,000 $ 475,176,000 $ 477,651,000
(1) Carrying amount is net of any discount/premium and deferred financing costs. </t>
        </is>
      </c>
      <c r="C5" s="4" t="inlineStr">
        <is>
          <t xml:space="preserve">The carrying amounts and estimated fair values of such financial instruments as of December 31, 2020 and 2019 were as follows:
December 31,
2020 2019
Carrying Amount(1) Fair Value Carrying Amount(1) Fair Value
Financial Liabilities:
Mortgage loans payable $ 17,827,000 $ 22,052,000 $ 26,070,000 $ 26,677,000
Line of credit and term loans $ 475,176,000 $ 477,651,000 $ 393,217,000 $ 396,891,000
(1) Carrying amount is net of any discount/premium and deferred financing cost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DENSED CONSOLIDATED STATEMENTS OF OPERATION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Revenues:</t>
        </is>
      </c>
    </row>
    <row r="4">
      <c r="A4" s="4" t="inlineStr">
        <is>
          <t>Real estate revenue</t>
        </is>
      </c>
      <c r="B4" s="5" t="n">
        <v>21946000</v>
      </c>
      <c r="C4" s="5" t="n">
        <v>21463000</v>
      </c>
      <c r="D4" s="5" t="n">
        <v>86321000</v>
      </c>
      <c r="E4" s="5" t="n">
        <v>74610000</v>
      </c>
      <c r="F4" s="5" t="n">
        <v>47599000</v>
      </c>
    </row>
    <row r="5">
      <c r="A5" s="4" t="inlineStr">
        <is>
          <t>Resident fees and services</t>
        </is>
      </c>
      <c r="B5" s="6" t="n">
        <v>15895000</v>
      </c>
      <c r="C5" s="6" t="n">
        <v>16081000</v>
      </c>
      <c r="D5" s="6" t="n">
        <v>67793000</v>
      </c>
      <c r="E5" s="6" t="n">
        <v>46160000</v>
      </c>
      <c r="F5" s="6" t="n">
        <v>36857000</v>
      </c>
    </row>
    <row r="6">
      <c r="A6" s="4" t="inlineStr">
        <is>
          <t>Grant income</t>
        </is>
      </c>
      <c r="D6" s="6" t="n">
        <v>1005000</v>
      </c>
      <c r="E6" s="6" t="n">
        <v>0</v>
      </c>
      <c r="F6" s="6" t="n">
        <v>0</v>
      </c>
    </row>
    <row r="7">
      <c r="A7" s="4" t="inlineStr">
        <is>
          <t>Total revenues</t>
        </is>
      </c>
      <c r="B7" s="6" t="n">
        <v>37841000</v>
      </c>
      <c r="C7" s="6" t="n">
        <v>37544000</v>
      </c>
      <c r="E7" s="6" t="n">
        <v>120770000</v>
      </c>
      <c r="F7" s="6" t="n">
        <v>84456000</v>
      </c>
    </row>
    <row r="8">
      <c r="A8" s="4" t="inlineStr">
        <is>
          <t>Total revenues and grant income</t>
        </is>
      </c>
      <c r="D8" s="6" t="n">
        <v>155119000</v>
      </c>
      <c r="E8" s="6" t="n">
        <v>120770000</v>
      </c>
      <c r="F8" s="6" t="n">
        <v>84456000</v>
      </c>
    </row>
    <row r="9">
      <c r="A9" s="3" t="inlineStr">
        <is>
          <t>Expenses:</t>
        </is>
      </c>
    </row>
    <row r="10">
      <c r="A10" s="4" t="inlineStr">
        <is>
          <t>Rental expenses</t>
        </is>
      </c>
      <c r="B10" s="6" t="n">
        <v>6024000</v>
      </c>
      <c r="C10" s="6" t="n">
        <v>5822000</v>
      </c>
      <c r="D10" s="6" t="n">
        <v>23450000</v>
      </c>
      <c r="E10" s="6" t="n">
        <v>19226000</v>
      </c>
      <c r="F10" s="6" t="n">
        <v>11499000</v>
      </c>
    </row>
    <row r="11">
      <c r="A11" s="4" t="inlineStr">
        <is>
          <t>Property operating expenses</t>
        </is>
      </c>
      <c r="B11" s="6" t="n">
        <v>15194000</v>
      </c>
      <c r="C11" s="6" t="n">
        <v>13017000</v>
      </c>
      <c r="D11" s="6" t="n">
        <v>60224000</v>
      </c>
      <c r="E11" s="6" t="n">
        <v>37434000</v>
      </c>
      <c r="F11" s="6" t="n">
        <v>30023000</v>
      </c>
    </row>
    <row r="12">
      <c r="A12" s="4" t="inlineStr">
        <is>
          <t>General and administrative</t>
        </is>
      </c>
      <c r="B12" s="6" t="n">
        <v>3747000</v>
      </c>
      <c r="C12" s="6" t="n">
        <v>4448000</v>
      </c>
      <c r="D12" s="6" t="n">
        <v>16691000</v>
      </c>
      <c r="E12" s="6" t="n">
        <v>15235000</v>
      </c>
      <c r="F12" s="6" t="n">
        <v>9172000</v>
      </c>
    </row>
    <row r="13">
      <c r="A13" s="4" t="inlineStr">
        <is>
          <t>Business acquisition expenses</t>
        </is>
      </c>
      <c r="B13" s="6" t="n">
        <v>314000</v>
      </c>
      <c r="C13" s="6" t="n">
        <v>9000</v>
      </c>
      <c r="D13" s="6" t="n">
        <v>-160000</v>
      </c>
      <c r="E13" s="6" t="n">
        <v>1974000</v>
      </c>
      <c r="F13" s="6" t="n">
        <v>2795000</v>
      </c>
    </row>
    <row r="14">
      <c r="A14" s="4" t="inlineStr">
        <is>
          <t>Depreciation and amortization</t>
        </is>
      </c>
      <c r="B14" s="6" t="n">
        <v>12402000</v>
      </c>
      <c r="C14" s="6" t="n">
        <v>12530000</v>
      </c>
      <c r="D14" s="6" t="n">
        <v>50304000</v>
      </c>
      <c r="E14" s="6" t="n">
        <v>45626000</v>
      </c>
      <c r="F14" s="6" t="n">
        <v>32658000</v>
      </c>
    </row>
    <row r="15">
      <c r="A15" s="4" t="inlineStr">
        <is>
          <t>Total expenses</t>
        </is>
      </c>
      <c r="B15" s="6" t="n">
        <v>37681000</v>
      </c>
      <c r="C15" s="6" t="n">
        <v>35826000</v>
      </c>
      <c r="D15" s="6" t="n">
        <v>150509000</v>
      </c>
      <c r="E15" s="6" t="n">
        <v>119495000</v>
      </c>
      <c r="F15" s="6" t="n">
        <v>86147000</v>
      </c>
    </row>
    <row r="16">
      <c r="A16" s="3" t="inlineStr">
        <is>
          <t>Other income (expense):</t>
        </is>
      </c>
    </row>
    <row r="17">
      <c r="A17" s="4" t="inlineStr">
        <is>
          <t>Interest expense (including amortization of deferred financing costs and debt discount/premium)</t>
        </is>
      </c>
      <c r="B17" s="6" t="n">
        <v>-4726000</v>
      </c>
      <c r="C17" s="6" t="n">
        <v>-5310000</v>
      </c>
      <c r="D17" s="6" t="n">
        <v>-19955000</v>
      </c>
      <c r="E17" s="6" t="n">
        <v>-16191000</v>
      </c>
      <c r="F17" s="6" t="n">
        <v>-6788000</v>
      </c>
    </row>
    <row r="18">
      <c r="A18" s="4" t="inlineStr">
        <is>
          <t>Gain (loss) in fair value of derivative financial instruments</t>
        </is>
      </c>
      <c r="B18" s="6" t="n">
        <v>1455000</v>
      </c>
      <c r="C18" s="6" t="n">
        <v>-4605000</v>
      </c>
      <c r="D18" s="6" t="n">
        <v>-870000</v>
      </c>
      <c r="E18" s="6" t="n">
        <v>-4385000</v>
      </c>
      <c r="F18" s="6" t="n">
        <v>0</v>
      </c>
    </row>
    <row r="19">
      <c r="A19" s="4" t="inlineStr">
        <is>
          <t>Impairment of real estate investments</t>
        </is>
      </c>
      <c r="D19" s="6" t="n">
        <v>-3642000</v>
      </c>
      <c r="E19" s="6" t="n">
        <v>0</v>
      </c>
      <c r="F19" s="6" t="n">
        <v>0</v>
      </c>
    </row>
    <row r="20">
      <c r="A20" s="4" t="inlineStr">
        <is>
          <t>Income (loss) from unconsolidated entity</t>
        </is>
      </c>
      <c r="B20" s="6" t="n">
        <v>-904000</v>
      </c>
      <c r="C20" s="6" t="n">
        <v>255000</v>
      </c>
      <c r="D20" s="6" t="n">
        <v>629000</v>
      </c>
      <c r="E20" s="6" t="n">
        <v>267000</v>
      </c>
      <c r="F20" s="6" t="n">
        <v>-110000</v>
      </c>
    </row>
    <row r="21">
      <c r="A21" s="4" t="inlineStr">
        <is>
          <t>Other income</t>
        </is>
      </c>
      <c r="B21" s="6" t="n">
        <v>7000</v>
      </c>
      <c r="C21" s="6" t="n">
        <v>9000</v>
      </c>
      <c r="D21" s="6" t="n">
        <v>286000</v>
      </c>
      <c r="E21" s="6" t="n">
        <v>175000</v>
      </c>
      <c r="F21" s="6" t="n">
        <v>11000</v>
      </c>
    </row>
    <row r="22">
      <c r="A22" s="4" t="inlineStr">
        <is>
          <t>Loss before income taxes</t>
        </is>
      </c>
      <c r="D22" s="6" t="n">
        <v>-18942000</v>
      </c>
      <c r="E22" s="6" t="n">
        <v>-18859000</v>
      </c>
      <c r="F22" s="6" t="n">
        <v>-8578000</v>
      </c>
    </row>
    <row r="23">
      <c r="A23" s="4" t="inlineStr">
        <is>
          <t>Income tax benefit (expense)</t>
        </is>
      </c>
      <c r="B23" s="6" t="n">
        <v>0</v>
      </c>
      <c r="C23" s="6" t="n">
        <v>0</v>
      </c>
      <c r="D23" s="6" t="n">
        <v>0</v>
      </c>
      <c r="E23" s="6" t="n">
        <v>8000</v>
      </c>
      <c r="F23" s="6" t="n">
        <v>-8000</v>
      </c>
    </row>
    <row r="24">
      <c r="A24" s="4" t="inlineStr">
        <is>
          <t>Net loss</t>
        </is>
      </c>
      <c r="B24" s="6" t="n">
        <v>-4008000</v>
      </c>
      <c r="C24" s="6" t="n">
        <v>-7933000</v>
      </c>
      <c r="D24" s="6" t="n">
        <v>-18942000</v>
      </c>
      <c r="E24" s="6" t="n">
        <v>-18851000</v>
      </c>
      <c r="F24" s="6" t="n">
        <v>-8586000</v>
      </c>
    </row>
    <row r="25">
      <c r="A25" s="4" t="inlineStr">
        <is>
          <t>Less: net loss attributable to noncontrolling interests</t>
        </is>
      </c>
      <c r="B25" s="6" t="n">
        <v>264000</v>
      </c>
      <c r="C25" s="6" t="n">
        <v>167000</v>
      </c>
      <c r="D25" s="6" t="n">
        <v>885000</v>
      </c>
      <c r="E25" s="6" t="n">
        <v>82000</v>
      </c>
      <c r="F25" s="6" t="n">
        <v>232000</v>
      </c>
    </row>
    <row r="26">
      <c r="A26" s="4" t="inlineStr">
        <is>
          <t>Net loss attributable to controlling interest</t>
        </is>
      </c>
      <c r="B26" s="5" t="n">
        <v>-3744000</v>
      </c>
      <c r="C26" s="5" t="n">
        <v>-7766000</v>
      </c>
      <c r="D26" s="5" t="n">
        <v>-18057000</v>
      </c>
      <c r="E26" s="5" t="n">
        <v>-18769000</v>
      </c>
      <c r="F26" s="5" t="n">
        <v>-8354000</v>
      </c>
    </row>
    <row r="27">
      <c r="A27" s="4" t="inlineStr">
        <is>
          <t>Net loss per Class T and Class I common share attributable to controlling interest — basic and diluted</t>
        </is>
      </c>
      <c r="B27" s="7" t="n">
        <v>-0.05</v>
      </c>
      <c r="C27" s="7" t="n">
        <v>-0.1</v>
      </c>
      <c r="D27" s="7" t="n">
        <v>-0.22</v>
      </c>
      <c r="E27" s="7" t="n">
        <v>-0.24</v>
      </c>
      <c r="F27" s="7" t="n">
        <v>-0.15</v>
      </c>
    </row>
    <row r="28">
      <c r="A28" s="4" t="inlineStr">
        <is>
          <t>Weighted average number of Class T and Class I common shares outstanding — basic and diluted</t>
        </is>
      </c>
      <c r="B28" s="6" t="n">
        <v>81511212</v>
      </c>
      <c r="C28" s="6" t="n">
        <v>80301650</v>
      </c>
      <c r="D28" s="6" t="n">
        <v>80661645</v>
      </c>
      <c r="E28" s="6" t="n">
        <v>78396077</v>
      </c>
      <c r="F28" s="6" t="n">
        <v>54847197</v>
      </c>
    </row>
  </sheetData>
  <mergeCells count="3">
    <mergeCell ref="A1:A2"/>
    <mergeCell ref="B1:C1"/>
    <mergeCell ref="D1:F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Income Taxes (Tables)</t>
        </is>
      </c>
      <c r="B1" s="2" t="inlineStr">
        <is>
          <t>3 Months Ended</t>
        </is>
      </c>
      <c r="C1" s="2" t="inlineStr">
        <is>
          <t>12 Months Ended</t>
        </is>
      </c>
    </row>
    <row r="2">
      <c r="B2" s="2" t="inlineStr">
        <is>
          <t>Mar. 31, 2021</t>
        </is>
      </c>
      <c r="C2" s="2" t="inlineStr">
        <is>
          <t>Dec. 31, 2020</t>
        </is>
      </c>
    </row>
    <row r="3">
      <c r="A3" s="3" t="inlineStr">
        <is>
          <t>Income Taxes [Abstract]</t>
        </is>
      </c>
    </row>
    <row r="4">
      <c r="A4" s="4" t="inlineStr">
        <is>
          <t>Schedule of Components of Income Tax Expense (Benefit)</t>
        </is>
      </c>
      <c r="B4" s="4" t="inlineStr">
        <is>
          <t>The components of income tax benefit or expense for the three months ended March 31, 2021 and 2020 were as follows:
Three Months Ended March 31,
2021 2020
Federal deferred $ (1,124,000 ) $ (271,000 )
State deferred (366,000 ) (93,000 )
Federal current — —
State current — —
Valuation allowance 1,490,000 364,000
Total income tax (benefit) expense $ — $ —</t>
        </is>
      </c>
      <c r="C4" s="4" t="inlineStr">
        <is>
          <t>The components of income tax benefit or expense for the years ended December 31, 2020, 2019 and 2018 were as follows:
Years Ended December 31,
2020 2019 2018
Federal deferred $ (3,336,000 ) $ (1,087,000 ) $ (2,593,000 )
State deferred (1,097,000 ) (100,000 ) (675,000 )
Federal current — — —
State current — (8,000 ) 8,000
Valuation allowance 4,433,000 1,187,000 3,268,000
Total income tax (benefit) expense $ — $ (8,000 ) $ 8,000</t>
        </is>
      </c>
    </row>
    <row r="5">
      <c r="A5" s="4" t="inlineStr">
        <is>
          <t>Schedule of Deferred Tax Assets and Liabilities</t>
        </is>
      </c>
      <c r="C5" s="4" t="inlineStr">
        <is>
          <t>The components of deferred tax assets as of December 31, 2020 and 2019 was as follows:
Years Ended December 31,
2020 2019
Deferred income tax assets:
Fixed assets and intangibles $ 3,982,000 $ 2,455,000
Expense accruals and other 1,076,000 620,000
Net operating loss 4,306,000 1,856,000
Valuation allowances (9,364,000 ) (4,931,000 )
Total deferred income tax assets $ — $ —</t>
        </is>
      </c>
    </row>
    <row r="6">
      <c r="A6" s="4" t="inlineStr">
        <is>
          <t>Summary of Tax Treatment of Distributions</t>
        </is>
      </c>
      <c r="C6" s="4" t="inlineStr">
        <is>
          <t>The income tax treatment for distributions reportable for the years ended December 31, 2020, 2019 and 2018 was as follows:
Years Ended December 31,
2020 2019 2018
Ordinary income $ 5,479,000 14.5% $ 10,099,000 21.8% $ 11,909,000 37.7%
Capital gain — — — — — —
Return of capital 32,193,000 85.5 36,317,000 78.2 19,673,000 62.3
$ 37,672,000 100% $ 46,416,000 100% $ 31,582,000 1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Leases (Tables)</t>
        </is>
      </c>
      <c r="B1" s="2" t="inlineStr">
        <is>
          <t>3 Months Ended</t>
        </is>
      </c>
      <c r="C1" s="2" t="inlineStr">
        <is>
          <t>12 Months Ended</t>
        </is>
      </c>
    </row>
    <row r="2">
      <c r="B2" s="2" t="inlineStr">
        <is>
          <t>Mar. 31, 2021</t>
        </is>
      </c>
      <c r="C2" s="2" t="inlineStr">
        <is>
          <t>Dec. 31, 2020</t>
        </is>
      </c>
    </row>
    <row r="3">
      <c r="A3" s="3" t="inlineStr">
        <is>
          <t>Leases [Abstract]</t>
        </is>
      </c>
    </row>
    <row r="4">
      <c r="A4" s="4" t="inlineStr">
        <is>
          <t>Schedule of operating lease payments to be received</t>
        </is>
      </c>
      <c r="B4" s="4" t="inlineStr">
        <is>
          <t>As of March 31, 2021, the following table sets forth the undiscounted cash flows for future minimum base rents due under operating leases for the nine months ended December 31, 2021 and for each of the next four years ending December 31 and thereafter for the properties that we wholly own:
Year Amount
2021 $ 48,945,000
2022 62,515,000
2023 58,043,000
2024 52,265,000
2025 45,745,000
Thereafter 266,658,000
Total $ 534,171,000</t>
        </is>
      </c>
      <c r="C4" s="4" t="inlineStr">
        <is>
          <t>As of December 31, 2020, the following table sets forth the undiscounted cash flows for future minimum base rents due under operating leases for each of the next five years ending December 31 and thereafter for the properties that we wholly own:
Year Amount
2021 $ 64,261,000
2022 61,691,000
2023 57,193,000
2024 51,590,000
2025 45,136,000
Thereafter 266,446,000
Total $ 546,317,000</t>
        </is>
      </c>
    </row>
    <row r="5">
      <c r="A5" s="4" t="inlineStr">
        <is>
          <t>Schedule of lease cost</t>
        </is>
      </c>
      <c r="B5" s="4" t="inlineStr">
        <is>
          <t xml:space="preserve">Additional information related to our operating leases for the periods presented below was as follows:
March 31, 2021 December 31, 2020
Weighted average remaining lease term (in years) 79.2 79.5
Weighted average discount rate 5.74 % 5.74 % </t>
        </is>
      </c>
      <c r="C5" s="4" t="inlineStr">
        <is>
          <t xml:space="preserve">Additional information related to our operating leases for the periods presented below was as follows:
December 31,
2020 2019
Weighted average remaining lease term (in years) 79.5 80.4
Weighted average discount rate 5.74 % 5.74 %
Years Ended December 31,
2020 2019
Cash paid for amounts included in the measurement of operating lease liabilities:
Operating cash outflows related to operating leases $ 518,000 $ 458,000
Right-of-use $ — $ 4,489,000 </t>
        </is>
      </c>
    </row>
    <row r="6">
      <c r="A6" s="4" t="inlineStr">
        <is>
          <t>Schedule of operating lease liability</t>
        </is>
      </c>
      <c r="B6" s="4" t="inlineStr">
        <is>
          <t>As of March 31, 2021, the following table sets forth the undiscounted cash flows of our scheduled obligations for future minimum payments for the nine months ended December 31, 2021 and for each of the next four years ending December 31 and thereafter, as well as the reconciliation of those cash flows to operating lease liabilities on our accompanying condensed consolidated balance sheet:
Year Amount
2021 $ 417,000
2022 526,000
2023 530,000
2024 534,000
2025 538,000
Thereafter 46,565,000
Total operating lease payments 49,110,000
Less: interest 39,169,000
Present value of operating lease liabilities $ 9,941,000</t>
        </is>
      </c>
      <c r="C6" s="4" t="inlineStr">
        <is>
          <t>As of December 31, 2020, the following table sets forth the undiscounted cash flows of our scheduled obligations for future minimum payments for each of the next five years ending December 31 and thereafter, as well as the reconciliation of those cash flows to operating lease liabilities on our accompanying consolidated balance sheet:
Year A mount
2021 $ 523,000
2022 526,000
2023 530,000
2024 534,000
2025 538,000
Thereafter 46,565,000
Total operating lease payments 49,216,000
Less: interest 39,312,000
Present value of operating lease liabilities $ 9,904,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Segment Reporting (Tables)</t>
        </is>
      </c>
      <c r="B1" s="2" t="inlineStr">
        <is>
          <t>3 Months Ended</t>
        </is>
      </c>
      <c r="C1" s="2" t="inlineStr">
        <is>
          <t>12 Months Ended</t>
        </is>
      </c>
    </row>
    <row r="2">
      <c r="B2" s="2" t="inlineStr">
        <is>
          <t>Mar. 31, 2021</t>
        </is>
      </c>
      <c r="C2" s="2" t="inlineStr">
        <is>
          <t>Dec. 31, 2020</t>
        </is>
      </c>
    </row>
    <row r="3">
      <c r="A3" s="3" t="inlineStr">
        <is>
          <t>Segment Reporting [Abstract]</t>
        </is>
      </c>
    </row>
    <row r="4">
      <c r="A4" s="4" t="inlineStr">
        <is>
          <t>Summary Information by Reportable Segment</t>
        </is>
      </c>
      <c r="B4" s="4" t="inlineStr">
        <is>
          <t>Summary information for the reportable segments during the three months ended March 31, 2021 and 2020 was as follows:
Medical Office Buildings Senior Housing — RIDEA Skilled Nursing Facilities Senior Housing Three Months Ended March 31, 2021
Revenues:
Real estate revenue $ 16,752,000 $ — $ 3,000,000 $ 2,194,000 $ 21,946,000
Resident fees and services — 15,895,000 — — 15,895,000
Total revenues 16,752,000 15,895,000 3,000,000 2,194,000 37,841,000
Expenses:
Rental expenses 5,705,000 — 145,000 174,000 6,024,000
Property operating expenses — 15,194,000 — — 15,194,000
Segment net operating income $ 11,047,000 $ 701,000 $ 2,855,000 $ 2,020,000 $ 16,623,000
Expenses:
General and administrative $ 3,747,000
Business acquisition expenses 314,000
Depreciation and amortization 12,402,000
Other income (expense):
Interest expense:
Interest expense (including amortization of deferred financing costs and debt discount/premium) (4,726,000 )
Gain in fair value of derivative financial instruments 1,455,000
Loss from unconsolidated entity (904,000 )
Other income 7,000
Net loss $ (4,008,000 )
Medical Office Buildings Senior Housing — RIDEA Skilled Nursing Facilities Senior Housing Three Ended March 31, 2020
Revenues:
Real estate revenue $ 16,271,000 $ — $ 3,012,000 $ 2,180,000 $ 21,463,000
Resident fees and services — 16,081,000 — — 16,081,000
Total revenues 16,271,000 16,081,000 3,012,000 2,180,000 37,544,000
Expenses:
Rental expenses 5,390,000 — 152,000 280,000 5,822,000
Property operating expenses — 13,017,000 — — 13,017,000
Segment net operating income $ 10,881,000 $ 3,064,000 $ 2,860,000 $ 1,900,000 $ 18,705,000
Expenses:
General and administrative $ 4,448,000
Business acquisition expenses 9,000
Depreciation and amortization 12,530,000
Other income (expense):
Interest expense:
Interest expense (including amortization of deferred financing costs and debt discount/premium) (5,310,000 )
Loss in fair value of derivative financial instruments (4,605,000 )
Income from unconsolidated entity 255,000
Other income 9,000
Net loss $ (7,933,000 )</t>
        </is>
      </c>
      <c r="C4" s="4" t="inlineStr">
        <is>
          <t>Summary information for the reportable segments during the years ended December 31, 2020, 2019 and 2018 was as follows:
Medical Office Buildings Senior Housing — RIDEA Skilled Nursing Facilities Senior Housing Year Ended December 31, 2020
Revenues and grant income:
Real estate revenue $ 65,509,000 $ — $ 11,968,000 $ 8,844,000 $ 86,321,000
Resident fees and services — 67,793,000 — — 67,793,000
Grant income — 1,005,000 — — 1,005,000
Total revenues and grant income 65,509,000 68,798,000 11,968,000 8,844,000 155,119,000
Expenses:
Rental expenses 22,068,000 — 576,000 806,000 23,450,000
Property operating expenses — 60,224,000 — — 60,224,000
Segment net operating income $ 43,441,000 $ 8,574,000 $ 11,392,000 $ 8,038,000 $ 71,445,000
Expenses:
General and administrative $ 16,691,000
Acquisition related expenses (160,000 )
Depreciation and amortization 50,304,000
Other income (expense):
Interest expense:
Interest expense (including amortization of deferred financing costs and debt discount/premium) (19,955,000 )
Loss in fair value of derivative financial instruments (870,000 )
Impairment of real estate investments (3,642,000 )
Income from unconsolidated entity 629,000
Other income 286,000
Net loss $ (18,942,000 )
Medical Office Buildings Senior Housing — RIDEA Skilled Nursing Facilities Senior Housing Year Ended December 31, 2019
Revenues:
Real estate revenue $ 54,508,000 $ — $ 11,681,000 $ 8,421,000 $ 74,610,000
Resident fees and services — 46,160,000 — — 46,160,000
Total revenues 54,508,000 46,160,000 11,681,000 8,421,000 120,770,000
Expenses:
Rental expenses 17,528,000 — 556,000 1,142,000 19,226,000
Property operating expenses — 37,434,000 — — 37,434,000
Segment net operating income $ 36,980,000 $ 8,726,000 $ 11,125,000 $ 7,279,000 $ 64,110,000
Expenses:
General and administrative $ 15,235,000
Acquisition related expenses 1,974,000
Depreciation and amortization 45,626,000
Other income (expense):
Interest expense:
Interest expense (including amortization of deferred financing costs and debt discount/premium) (16,191,000 )
Loss in fair value of derivative financial instruments (4,385,000 )
Income from unconsolidated entity 267,000
Other income 175,000
Loss before income taxes (18,859,000 )
Income tax benefit 8,000
Net loss $ (18,851,000 )
Medical Office Buildings Senior Housing — RIDEA Skilled Nursing Facilities Senior Housing Year Ended December 31, 2018
Revenues:
Real estate revenue $ 34,339,000 $ — $ 4,266,000 $ 8,994,000 $ 47,599,000
Resident fees and services — 36,857,000 — — 36,857,000
Total revenues 34,339,000 36,857,000 4,266,000 8,994,000 84,456,000
Expenses:
Rental expenses 9,934,000 — 351,000 1,214,000 11,499,000
Property operating expenses — 30,023,000 — — 30,023,000
Segment net operating income $ 24,405,000 $ 6,834,000 $ 3,915,000 $ 7,780,000 $ 42,934,000
Expenses:
General and administrative $ 9,172,000
Acquisition related expenses 2,795,000
Depreciation and amortization 32,658,000
Other income (expense):
Interest expense (including amortization of deferred financing costs and debt discount/premium) (6,788,000 )
Loss from unconsolidated entity (110,000 )
Other income 11,000
Loss before income taxes (8,578,000 )
Income tax expense (8,000 )
Net loss $ (8,586,000 )</t>
        </is>
      </c>
    </row>
    <row r="5">
      <c r="A5" s="4" t="inlineStr">
        <is>
          <t>Assets by Reportable Segment</t>
        </is>
      </c>
      <c r="B5" s="4" t="inlineStr">
        <is>
          <t>Assets by reportable segment as of March 31, 2021 and December 31, 2020 were as follows:
March 31, 2021 December 31, 2020
Medical office buildings $ 582,415,000 $ 583,131,000
Senior housing — RIDEA 236,401,000 238,910,000
Skilled nursing facilities 118,654,000 119,247,000
Senior housing 99,530,000 100,370,000
Other 49,640,000 51,115,000
Total assets $ 1,086,640,000 $ 1,092,773,000</t>
        </is>
      </c>
      <c r="C5" s="4" t="inlineStr">
        <is>
          <t xml:space="preserve"> Assets by reportable segment as of December 31, 2020 and 2019 were as follows:
December 31,
2020 2019
Medical office buildings $ 583,131,000 $ 600,048,000
Senior housing — RIDEA 238,910,000 149,055,000
Skilled nursing 119,247,000 121,749,000
Senior housing 100,370,000 142,982,000
Other 51,115,000 54,493,000
Total assets $ 1,092,773,000 $ 1,068,327,0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Concentration of Credit Risk (Tables)</t>
        </is>
      </c>
      <c r="B1" s="2" t="inlineStr">
        <is>
          <t>3 Months Ended</t>
        </is>
      </c>
      <c r="C1" s="2" t="inlineStr">
        <is>
          <t>12 Months Ended</t>
        </is>
      </c>
    </row>
    <row r="2">
      <c r="B2" s="2" t="inlineStr">
        <is>
          <t>Mar. 31, 2021</t>
        </is>
      </c>
      <c r="C2" s="2" t="inlineStr">
        <is>
          <t>Dec. 31, 2020</t>
        </is>
      </c>
    </row>
    <row r="3">
      <c r="A3" s="3" t="inlineStr">
        <is>
          <t>Concentration of Credit Risk [Abstract]</t>
        </is>
      </c>
    </row>
    <row r="4">
      <c r="A4" s="4" t="inlineStr">
        <is>
          <t>Schedules of concentration risk</t>
        </is>
      </c>
      <c r="B4" s="4" t="inlineStr">
        <is>
          <t xml:space="preserve">As of March 31, 2021, we had one tenant that accounted for 10.0% or more of our total property portfolio’s annualized base rent or annualized NOI, as follows:
Tenant Annualized Base Rent/ NOI(1) Percentage of Annualized Base Rent/NOI Acquisition Reportable Segment GLA (Sq Ft) Lease Expiration Date
RC Tier Properties, LLC $ 7,937,000 11.2 % Missouri SNF Portfolio Skilled Nursing 385,000 09/30/33
(1) Amount is based on contractual base rent from leases in effect as of March 31, 2021, for our non–RIDEA properties and annualized NOI for our senior housing — RIDEA facilities. The loss of this tenant or its inability to pay rent could have a material adverse effect on our business and results of operations. </t>
        </is>
      </c>
      <c r="C4" s="4" t="inlineStr">
        <is>
          <t xml:space="preserve">As of December 31, 2020, we had one tenant that accounted for 10.0% or more of our total property portfolio’s annualized base rent or annualized NOI, as follows:
Tenant Annualized Base Rent/ NOI(1) Percentage of Annualized Base Rent/NOI Acquisition Reportable Segment GLA (Sq Ft) Lease Expiration Date
RC Tier Properties, LLC $ 7,937,000 11.0 % Missouri SNF Portfolio Skilled Nursing 385,000 09/30/33
(1) Amount is based on contractual base rent from leases in effect as of December 31, 2020, for our non–RIDEA properties and annualized NOI for our senior housing — RIDEA facilities. The loss of this tenant or its inability to pay rent could have a material adverse effect on our business and results of operation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S29"/>
  <sheetViews>
    <sheetView workbookViewId="0">
      <selection activeCell="A1" sqref="A1"/>
    </sheetView>
  </sheetViews>
  <sheetFormatPr baseColWidth="8" defaultRowHeight="15"/>
  <cols>
    <col width="80" customWidth="1" min="1" max="1"/>
    <col width="24" customWidth="1" min="2" max="2"/>
    <col width="24" customWidth="1" min="3" max="3"/>
    <col width="21" customWidth="1" min="4" max="4"/>
    <col width="37" customWidth="1" min="5" max="5"/>
    <col width="27" customWidth="1" min="6" max="6"/>
    <col width="37" customWidth="1" min="7" max="7"/>
    <col width="27" customWidth="1" min="8" max="8"/>
    <col width="27" customWidth="1" min="9" max="9"/>
    <col width="14" customWidth="1" min="10" max="10"/>
    <col width="30" customWidth="1" min="11" max="11"/>
    <col width="27" customWidth="1" min="12" max="12"/>
    <col width="23" customWidth="1" min="13" max="13"/>
    <col width="23" customWidth="1" min="14" max="14"/>
    <col width="23" customWidth="1" min="15" max="15"/>
    <col width="40" customWidth="1" min="16" max="16"/>
    <col width="40" customWidth="1" min="17" max="17"/>
    <col width="14" customWidth="1" min="18" max="18"/>
    <col width="14" customWidth="1" min="19" max="19"/>
  </cols>
  <sheetData>
    <row r="1">
      <c r="A1" s="1" t="inlineStr">
        <is>
          <t>Organization and Description of Business (Detail)</t>
        </is>
      </c>
      <c r="B1" s="2" t="inlineStr">
        <is>
          <t>Mar. 31, 2021ft²segment</t>
        </is>
      </c>
      <c r="C1" s="2" t="inlineStr">
        <is>
          <t>Dec. 31, 2020ft²segment</t>
        </is>
      </c>
      <c r="D1" s="2" t="inlineStr">
        <is>
          <t>Oct. 01, 2018USD ($)</t>
        </is>
      </c>
      <c r="E1" s="2" t="inlineStr">
        <is>
          <t>Mar. 31, 2021USD ($)ft²segmentshares</t>
        </is>
      </c>
      <c r="F1" s="2" t="inlineStr">
        <is>
          <t>Mar. 31, 2020USD ($)shares</t>
        </is>
      </c>
      <c r="G1" s="2" t="inlineStr">
        <is>
          <t>Dec. 31, 2020USD ($)ft²segmentshares</t>
        </is>
      </c>
      <c r="H1" s="2" t="inlineStr">
        <is>
          <t>Dec. 31, 2019USD ($)shares</t>
        </is>
      </c>
      <c r="I1" s="2" t="inlineStr">
        <is>
          <t>Dec. 31, 2018USD ($)shares</t>
        </is>
      </c>
      <c r="J1" s="2" t="inlineStr">
        <is>
          <t>Feb. 16, 2017</t>
        </is>
      </c>
      <c r="K1" s="2" t="inlineStr">
        <is>
          <t>Mar. 31, 2021USD ($)ft²shares</t>
        </is>
      </c>
      <c r="L1" s="2" t="inlineStr">
        <is>
          <t>Feb. 15, 2019USD ($)shares</t>
        </is>
      </c>
      <c r="M1" s="2" t="inlineStr">
        <is>
          <t>Dec. 31, 2020ft²shares</t>
        </is>
      </c>
      <c r="N1" s="2" t="inlineStr">
        <is>
          <t>Dec. 31, 2020ft²shares</t>
        </is>
      </c>
      <c r="O1" s="2" t="inlineStr">
        <is>
          <t>Mar. 31, 2021ft²shares</t>
        </is>
      </c>
      <c r="P1" s="2" t="inlineStr">
        <is>
          <t>Dec. 31, 2020USD ($)ft²BuildingProperty</t>
        </is>
      </c>
      <c r="Q1" s="2" t="inlineStr">
        <is>
          <t>Mar. 31, 2021USD ($)ft²PropertyBuilding</t>
        </is>
      </c>
      <c r="R1" s="2" t="inlineStr">
        <is>
          <t>Feb. 16, 2016</t>
        </is>
      </c>
      <c r="S1" s="2" t="inlineStr">
        <is>
          <t>Mar. 01, 2015</t>
        </is>
      </c>
    </row>
    <row r="2">
      <c r="A2" s="4" t="inlineStr">
        <is>
          <t>Issuance of common stock under the DRIP, shares | shares</t>
        </is>
      </c>
      <c r="E2" s="6" t="n">
        <v>430349</v>
      </c>
      <c r="F2" s="6" t="n">
        <v>674756</v>
      </c>
      <c r="G2" s="6" t="n">
        <v>2081895</v>
      </c>
      <c r="H2" s="6" t="n">
        <v>2666913</v>
      </c>
      <c r="I2" s="6" t="n">
        <v>1838711</v>
      </c>
      <c r="L2" s="6" t="n">
        <v>3253535</v>
      </c>
      <c r="M2" s="6" t="n">
        <v>5513699</v>
      </c>
      <c r="N2" s="6" t="n">
        <v>7595594</v>
      </c>
      <c r="O2" s="6" t="n">
        <v>8025943</v>
      </c>
    </row>
    <row r="3">
      <c r="A3" s="4" t="inlineStr">
        <is>
          <t>Issuance of common stock under the DRIP</t>
        </is>
      </c>
      <c r="E3" s="5" t="n">
        <v>4106000</v>
      </c>
      <c r="F3" s="5" t="n">
        <v>6437000</v>
      </c>
      <c r="G3" s="5" t="n">
        <v>19862000</v>
      </c>
      <c r="H3" s="5" t="n">
        <v>25533000</v>
      </c>
      <c r="I3" s="5" t="n">
        <v>17612000</v>
      </c>
      <c r="L3" s="5" t="n">
        <v>31021000</v>
      </c>
    </row>
    <row r="4">
      <c r="A4" s="4" t="inlineStr">
        <is>
          <t>Advisory agreement term</t>
        </is>
      </c>
      <c r="J4" s="4" t="inlineStr">
        <is>
          <t>1 year</t>
        </is>
      </c>
    </row>
    <row r="5">
      <c r="A5" s="4" t="inlineStr">
        <is>
          <t>Number of Reportable Segments | segment</t>
        </is>
      </c>
      <c r="B5" s="6" t="n">
        <v>4</v>
      </c>
      <c r="C5" s="6" t="n">
        <v>4</v>
      </c>
      <c r="E5" s="6" t="n">
        <v>4</v>
      </c>
      <c r="G5" s="6" t="n">
        <v>4</v>
      </c>
    </row>
    <row r="6">
      <c r="A6" s="4" t="inlineStr">
        <is>
          <t>Number of properties acquired from unaffiliated parties | Property</t>
        </is>
      </c>
      <c r="P6" s="6" t="n">
        <v>89</v>
      </c>
      <c r="Q6" s="6" t="n">
        <v>89</v>
      </c>
    </row>
    <row r="7">
      <c r="A7" s="4" t="inlineStr">
        <is>
          <t>Number of Buildings Acquired from Unaffiliated Parties | Building</t>
        </is>
      </c>
      <c r="P7" s="6" t="n">
        <v>94</v>
      </c>
      <c r="Q7" s="6" t="n">
        <v>94</v>
      </c>
    </row>
    <row r="8">
      <c r="A8" s="4" t="inlineStr">
        <is>
          <t>GLA (Sq Ft) | ft²</t>
        </is>
      </c>
      <c r="B8" s="6" t="n">
        <v>4871000</v>
      </c>
      <c r="C8" s="6" t="n">
        <v>4863000</v>
      </c>
      <c r="E8" s="6" t="n">
        <v>4871000</v>
      </c>
      <c r="G8" s="6" t="n">
        <v>4863000</v>
      </c>
      <c r="K8" s="6" t="n">
        <v>4871000</v>
      </c>
      <c r="M8" s="6" t="n">
        <v>4863000</v>
      </c>
      <c r="N8" s="6" t="n">
        <v>4863000</v>
      </c>
      <c r="O8" s="6" t="n">
        <v>4871000</v>
      </c>
      <c r="P8" s="6" t="n">
        <v>4863000</v>
      </c>
      <c r="Q8" s="6" t="n">
        <v>4871000</v>
      </c>
    </row>
    <row r="9">
      <c r="A9" s="4" t="inlineStr">
        <is>
          <t>Contract purchase price</t>
        </is>
      </c>
      <c r="P9" s="5" t="n">
        <v>1089431000</v>
      </c>
      <c r="Q9" s="5" t="n">
        <v>1092381000</v>
      </c>
    </row>
    <row r="10">
      <c r="A10" s="4" t="inlineStr">
        <is>
          <t>Class T and Class I Common Stock</t>
        </is>
      </c>
    </row>
    <row r="11">
      <c r="A11" s="4" t="inlineStr">
        <is>
          <t>Subscriptions in offering of common stock received and accepted value</t>
        </is>
      </c>
      <c r="L11" s="5" t="n">
        <v>754118000</v>
      </c>
    </row>
    <row r="12">
      <c r="A12" s="4" t="inlineStr">
        <is>
          <t>Subscriptions in offering of common stock received and accepted shares | shares</t>
        </is>
      </c>
      <c r="L12" s="6" t="n">
        <v>75639681</v>
      </c>
      <c r="N12" s="6" t="n">
        <v>75639681</v>
      </c>
      <c r="O12" s="6" t="n">
        <v>75639681</v>
      </c>
    </row>
    <row r="13">
      <c r="A13" s="4" t="inlineStr">
        <is>
          <t>Issuance of common stock under the DRIP, shares | shares</t>
        </is>
      </c>
      <c r="E13" s="6" t="n">
        <v>430349</v>
      </c>
      <c r="F13" s="6" t="n">
        <v>674756</v>
      </c>
      <c r="G13" s="6" t="n">
        <v>2081895</v>
      </c>
      <c r="H13" s="6" t="n">
        <v>2666913</v>
      </c>
      <c r="I13" s="6" t="n">
        <v>1838711</v>
      </c>
    </row>
    <row r="14">
      <c r="A14" s="4" t="inlineStr">
        <is>
          <t>American Healthcare Investors</t>
        </is>
      </c>
    </row>
    <row r="15">
      <c r="A15" s="4" t="inlineStr">
        <is>
          <t>Ownership percentage in affiliate</t>
        </is>
      </c>
      <c r="R15" s="4" t="inlineStr">
        <is>
          <t>75.00%</t>
        </is>
      </c>
    </row>
    <row r="16">
      <c r="A16" s="4" t="inlineStr">
        <is>
          <t>Griffin Capital Corporation</t>
        </is>
      </c>
    </row>
    <row r="17">
      <c r="A17" s="4" t="inlineStr">
        <is>
          <t>Ownership percentage in affiliate</t>
        </is>
      </c>
      <c r="R17" s="4" t="inlineStr">
        <is>
          <t>25.00%</t>
        </is>
      </c>
    </row>
    <row r="18">
      <c r="A18" s="4" t="inlineStr">
        <is>
          <t>AHI Group Holdings, LLC</t>
        </is>
      </c>
    </row>
    <row r="19">
      <c r="A19" s="4" t="inlineStr">
        <is>
          <t>Ownership percentage in affiliate</t>
        </is>
      </c>
      <c r="R19" s="4" t="inlineStr">
        <is>
          <t>47.10%</t>
        </is>
      </c>
      <c r="S19" s="4" t="inlineStr">
        <is>
          <t>47.10%</t>
        </is>
      </c>
    </row>
    <row r="20">
      <c r="A20" s="4" t="inlineStr">
        <is>
          <t>Colony Capital Inc.</t>
        </is>
      </c>
    </row>
    <row r="21">
      <c r="A21" s="4" t="inlineStr">
        <is>
          <t>Ownership percentage in affiliate</t>
        </is>
      </c>
      <c r="S21" s="4" t="inlineStr">
        <is>
          <t>45.10%</t>
        </is>
      </c>
    </row>
    <row r="22">
      <c r="A22" s="4" t="inlineStr">
        <is>
          <t>James F. Flaherty III</t>
        </is>
      </c>
    </row>
    <row r="23">
      <c r="A23" s="4" t="inlineStr">
        <is>
          <t>Ownership percentage in affiliate</t>
        </is>
      </c>
      <c r="S23" s="4" t="inlineStr">
        <is>
          <t>7.80%</t>
        </is>
      </c>
    </row>
    <row r="24">
      <c r="A24" s="4" t="inlineStr">
        <is>
          <t>DRIP S-3 Public Offering</t>
        </is>
      </c>
    </row>
    <row r="25">
      <c r="A25" s="4" t="inlineStr">
        <is>
          <t>Issuance of common stock under the DRIP, shares | shares</t>
        </is>
      </c>
      <c r="G25" s="6" t="n">
        <v>4342059</v>
      </c>
      <c r="K25" s="6" t="n">
        <v>4772408</v>
      </c>
    </row>
    <row r="26">
      <c r="A26" s="4" t="inlineStr">
        <is>
          <t>Issuance of common stock under the DRIP</t>
        </is>
      </c>
      <c r="G26" s="5" t="n">
        <v>41471000</v>
      </c>
      <c r="K26" s="5" t="n">
        <v>45577000</v>
      </c>
    </row>
    <row r="27">
      <c r="A27" s="4" t="inlineStr">
        <is>
          <t>Griffin-American Healthcare REIT IV, Inc. [Member]</t>
        </is>
      </c>
    </row>
    <row r="28">
      <c r="A28" s="4" t="inlineStr">
        <is>
          <t>Contract purchase price</t>
        </is>
      </c>
      <c r="D28" s="5" t="n">
        <v>48000000</v>
      </c>
    </row>
    <row r="29">
      <c r="A29" s="4" t="inlineStr">
        <is>
          <t>Joint venture ownership interest</t>
        </is>
      </c>
      <c r="B29" s="4" t="inlineStr">
        <is>
          <t>6.00%</t>
        </is>
      </c>
      <c r="C29" s="4" t="inlineStr">
        <is>
          <t>6.00%</t>
        </is>
      </c>
      <c r="D29" s="4" t="inlineStr">
        <is>
          <t>6.00%</t>
        </is>
      </c>
      <c r="E29" s="4" t="inlineStr">
        <is>
          <t>6.00%</t>
        </is>
      </c>
      <c r="G29" s="4" t="inlineStr">
        <is>
          <t>6.00%</t>
        </is>
      </c>
      <c r="K29" s="4" t="inlineStr">
        <is>
          <t>6.00%</t>
        </is>
      </c>
      <c r="M29" s="4" t="inlineStr">
        <is>
          <t>6.00%</t>
        </is>
      </c>
      <c r="N29" s="4" t="inlineStr">
        <is>
          <t>6.00%</t>
        </is>
      </c>
      <c r="O29" s="4" t="inlineStr">
        <is>
          <t>6.00%</t>
        </is>
      </c>
      <c r="P29" s="4" t="inlineStr">
        <is>
          <t>6.00%</t>
        </is>
      </c>
      <c r="Q29" s="4" t="inlineStr">
        <is>
          <t>6.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O29"/>
  <sheetViews>
    <sheetView workbookViewId="0">
      <selection activeCell="A1" sqref="A1"/>
    </sheetView>
  </sheetViews>
  <sheetFormatPr baseColWidth="8" defaultRowHeight="15"/>
  <cols>
    <col width="63" customWidth="1" min="1" max="1"/>
    <col width="80" customWidth="1" min="2" max="2"/>
    <col width="13" customWidth="1" min="3" max="3"/>
    <col width="28" customWidth="1" min="4" max="4"/>
    <col width="13" customWidth="1" min="5" max="5"/>
    <col width="28" customWidth="1" min="6" max="6"/>
    <col width="13" customWidth="1" min="7" max="7"/>
    <col width="21" customWidth="1" min="8" max="8"/>
    <col width="14" customWidth="1" min="9" max="9"/>
    <col width="28" customWidth="1" min="10" max="10"/>
    <col width="13" customWidth="1" min="11" max="11"/>
    <col width="21" customWidth="1" min="12" max="12"/>
    <col width="13" customWidth="1" min="13" max="13"/>
    <col width="21" customWidth="1" min="14" max="14"/>
    <col width="21" customWidth="1" min="15" max="15"/>
  </cols>
  <sheetData>
    <row r="1">
      <c r="A1" s="1" t="inlineStr">
        <is>
          <t>Summary of Accounting Policies (Details)</t>
        </is>
      </c>
      <c r="B1" s="2" t="inlineStr">
        <is>
          <t>Mar. 31, 2021USD ($)segment</t>
        </is>
      </c>
      <c r="D1" s="2" t="inlineStr">
        <is>
          <t>Dec. 31, 2020USD ($)segment</t>
        </is>
      </c>
      <c r="F1" s="2" t="inlineStr">
        <is>
          <t>Mar. 31, 2021USD ($)segment</t>
        </is>
      </c>
      <c r="H1" s="2" t="inlineStr">
        <is>
          <t>Mar. 31, 2020USD ($)</t>
        </is>
      </c>
      <c r="I1" s="2" t="inlineStr">
        <is>
          <t>Jun. 30, 2021</t>
        </is>
      </c>
      <c r="J1" s="2" t="inlineStr">
        <is>
          <t>Dec. 31, 2020USD ($)segment</t>
        </is>
      </c>
      <c r="L1" s="2" t="inlineStr">
        <is>
          <t>Dec. 31, 2019USD ($)</t>
        </is>
      </c>
      <c r="N1" s="2" t="inlineStr">
        <is>
          <t>Dec. 31, 2018USD ($)</t>
        </is>
      </c>
      <c r="O1" s="2" t="inlineStr">
        <is>
          <t>Jan. 01, 2019USD ($)</t>
        </is>
      </c>
    </row>
    <row r="2">
      <c r="A2" s="4" t="inlineStr">
        <is>
          <t>Number of Reportable Segments | segment</t>
        </is>
      </c>
      <c r="B2" s="6" t="n">
        <v>4</v>
      </c>
      <c r="D2" s="6" t="n">
        <v>4</v>
      </c>
      <c r="F2" s="6" t="n">
        <v>4</v>
      </c>
      <c r="J2" s="6" t="n">
        <v>4</v>
      </c>
    </row>
    <row r="3">
      <c r="A3" s="4" t="inlineStr">
        <is>
          <t>Allowance for credit losses</t>
        </is>
      </c>
      <c r="B3" s="5" t="n">
        <v>2016000</v>
      </c>
      <c r="D3" s="5" t="n">
        <v>2086000</v>
      </c>
      <c r="F3" s="5" t="n">
        <v>2016000</v>
      </c>
      <c r="J3" s="5" t="n">
        <v>2086000</v>
      </c>
      <c r="L3" s="5" t="n">
        <v>902000</v>
      </c>
    </row>
    <row r="4">
      <c r="A4" s="4" t="inlineStr">
        <is>
          <t>Increase (decrease) in allowance for credit losses</t>
        </is>
      </c>
      <c r="F4" s="6" t="n">
        <v>305000</v>
      </c>
      <c r="H4" s="5" t="n">
        <v>213000</v>
      </c>
    </row>
    <row r="5">
      <c r="A5" s="4" t="inlineStr">
        <is>
          <t>Reduction in allowance from collection or adjustment</t>
        </is>
      </c>
      <c r="F5" s="6" t="n">
        <v>-19000</v>
      </c>
      <c r="H5" s="6" t="n">
        <v>-43000</v>
      </c>
    </row>
    <row r="6">
      <c r="A6" s="4" t="inlineStr">
        <is>
          <t>Accounts Receivable, Allowance for Credit Loss, Writeoff</t>
        </is>
      </c>
      <c r="F6" s="6" t="n">
        <v>356000</v>
      </c>
      <c r="H6" s="5" t="n">
        <v>39000</v>
      </c>
      <c r="J6" s="6" t="n">
        <v>223000</v>
      </c>
      <c r="L6" s="6" t="n">
        <v>962000</v>
      </c>
      <c r="N6" s="5" t="n">
        <v>21000</v>
      </c>
    </row>
    <row r="7">
      <c r="A7" s="4" t="inlineStr">
        <is>
          <t>Operating lease liabilities</t>
        </is>
      </c>
      <c r="B7" s="6" t="n">
        <v>9941000</v>
      </c>
      <c r="C7" s="4" t="inlineStr">
        <is>
          <t>[1]</t>
        </is>
      </c>
      <c r="D7" s="6" t="n">
        <v>9904000</v>
      </c>
      <c r="E7" s="4" t="inlineStr">
        <is>
          <t>[1],[2]</t>
        </is>
      </c>
      <c r="F7" s="6" t="n">
        <v>9941000</v>
      </c>
      <c r="G7" s="4" t="inlineStr">
        <is>
          <t>[1]</t>
        </is>
      </c>
      <c r="J7" s="6" t="n">
        <v>9904000</v>
      </c>
      <c r="K7" s="4" t="inlineStr">
        <is>
          <t>[1],[2]</t>
        </is>
      </c>
      <c r="L7" s="6" t="n">
        <v>9858000</v>
      </c>
      <c r="M7" s="4" t="inlineStr">
        <is>
          <t>[2]</t>
        </is>
      </c>
    </row>
    <row r="8">
      <c r="A8" s="4" t="inlineStr">
        <is>
          <t>Operating lease right-of-use assets, net</t>
        </is>
      </c>
      <c r="B8" s="5" t="n">
        <v>14103000</v>
      </c>
      <c r="D8" s="5" t="n">
        <v>14133000</v>
      </c>
      <c r="F8" s="5" t="n">
        <v>14103000</v>
      </c>
      <c r="J8" s="6" t="n">
        <v>14133000</v>
      </c>
      <c r="L8" s="6" t="n">
        <v>14255000</v>
      </c>
    </row>
    <row r="9">
      <c r="A9" s="4" t="inlineStr">
        <is>
          <t>Grant income</t>
        </is>
      </c>
      <c r="J9" s="6" t="n">
        <v>1005000</v>
      </c>
      <c r="L9" s="6" t="n">
        <v>0</v>
      </c>
      <c r="N9" s="6" t="n">
        <v>0</v>
      </c>
    </row>
    <row r="10">
      <c r="A10" s="4" t="inlineStr">
        <is>
          <t>Increase in allowances</t>
        </is>
      </c>
      <c r="J10" s="6" t="n">
        <v>1614000</v>
      </c>
      <c r="L10" s="6" t="n">
        <v>2301000</v>
      </c>
      <c r="N10" s="6" t="n">
        <v>1790000</v>
      </c>
    </row>
    <row r="11">
      <c r="A11" s="4" t="inlineStr">
        <is>
          <t>Reduction in allowance from collection or adjustment</t>
        </is>
      </c>
      <c r="J11" s="5" t="n">
        <v>-207000</v>
      </c>
      <c r="L11" s="5" t="n">
        <v>-1758000</v>
      </c>
      <c r="N11" s="5" t="n">
        <v>-531000</v>
      </c>
    </row>
    <row r="12">
      <c r="A12" s="4" t="inlineStr">
        <is>
          <t>Forecast [Member]</t>
        </is>
      </c>
    </row>
    <row r="13">
      <c r="A13" s="4" t="inlineStr">
        <is>
          <t>Deferral and Extension Term, COVID-19</t>
        </is>
      </c>
      <c r="I13" s="4" t="inlineStr">
        <is>
          <t>1 year</t>
        </is>
      </c>
    </row>
    <row r="14">
      <c r="A14" s="4" t="inlineStr">
        <is>
          <t>Building and Building Improvements [Member] | Maximum [Member]</t>
        </is>
      </c>
    </row>
    <row r="15">
      <c r="A15" s="4" t="inlineStr">
        <is>
          <t>Estimated useful life</t>
        </is>
      </c>
      <c r="J15" s="4" t="inlineStr">
        <is>
          <t>39 years</t>
        </is>
      </c>
    </row>
    <row r="16">
      <c r="A16" s="4" t="inlineStr">
        <is>
          <t>Leasehold Improvements [Member] | Maximum [Member]</t>
        </is>
      </c>
    </row>
    <row r="17">
      <c r="A17" s="4" t="inlineStr">
        <is>
          <t>Estimated useful life</t>
        </is>
      </c>
      <c r="J17" s="4" t="inlineStr">
        <is>
          <t>21 years</t>
        </is>
      </c>
    </row>
    <row r="18">
      <c r="A18" s="4" t="inlineStr">
        <is>
          <t>Furniture and Fixtures [Member] | Maximum [Member]</t>
        </is>
      </c>
    </row>
    <row r="19">
      <c r="A19" s="4" t="inlineStr">
        <is>
          <t>Estimated useful life</t>
        </is>
      </c>
      <c r="J19" s="4" t="inlineStr">
        <is>
          <t>20 years</t>
        </is>
      </c>
    </row>
    <row r="20">
      <c r="A20" s="4" t="inlineStr">
        <is>
          <t>Accounting Standards Update 2016-02 [Member]</t>
        </is>
      </c>
    </row>
    <row r="21">
      <c r="A21" s="4" t="inlineStr">
        <is>
          <t>Operating lease liabilities</t>
        </is>
      </c>
      <c r="O21" s="5" t="n">
        <v>5334000</v>
      </c>
    </row>
    <row r="22">
      <c r="A22" s="4" t="inlineStr">
        <is>
          <t>Operating lease right-of-use assets, net</t>
        </is>
      </c>
      <c r="O22" s="5" t="n">
        <v>11239000</v>
      </c>
    </row>
    <row r="23">
      <c r="A23" s="4" t="inlineStr">
        <is>
          <t>General Partnership</t>
        </is>
      </c>
    </row>
    <row r="24">
      <c r="A24" s="4" t="inlineStr">
        <is>
          <t>Percentage of ownership in operating partnership</t>
        </is>
      </c>
      <c r="F24" s="4" t="inlineStr">
        <is>
          <t>99.99%</t>
        </is>
      </c>
      <c r="J24" s="4" t="inlineStr">
        <is>
          <t>99.99%</t>
        </is>
      </c>
      <c r="L24" s="4" t="inlineStr">
        <is>
          <t>99.99%</t>
        </is>
      </c>
    </row>
    <row r="25">
      <c r="A25" s="4" t="inlineStr">
        <is>
          <t>Limited Partnership</t>
        </is>
      </c>
    </row>
    <row r="26">
      <c r="A26" s="4" t="inlineStr">
        <is>
          <t>Percentage of limited partnership interest</t>
        </is>
      </c>
      <c r="F26" s="4" t="inlineStr">
        <is>
          <t>0.01%</t>
        </is>
      </c>
      <c r="J26" s="4" t="inlineStr">
        <is>
          <t>0.01%</t>
        </is>
      </c>
      <c r="L26" s="4" t="inlineStr">
        <is>
          <t>0.01%</t>
        </is>
      </c>
    </row>
    <row r="27"/>
    <row r="28">
      <c r="A28" s="4" t="inlineStr">
        <is>
          <t>[1]</t>
        </is>
      </c>
      <c r="B28" s="4" t="inlineStr">
        <is>
          <t>Such liabilities of Griffin-American Healthcare REIT IV, Inc. as of March 31, 2021 and December 31, 2020 represented liabilities of Griffin American Healthcare REIT IV Holdings, LP or its consolidated subsidiaries. Griffin-American Healthcare REIT IV Holdings, LP is a variable interest entity, or VIE, and a consolidated subsidiary of Griffin-American Healthcare REIT IV, Inc. The creditors of Griffin-American Healthcare REIT IV Holdings, LP or its consolidated subsidiaries do not have recourse against Griffin-American Healthcare REIT IV, Inc., except for the 2018 Credit Facility, as defined in Note 7, held by Griffin-American Healthcare REIT IV Holdings, LP in the amount of $481,400,000 and $476,900,000 as of March 31, 2021 and December 31, 2020, respectively, which is guaranteed by Griffin-American Healthcare REIT IV, Inc.</t>
        </is>
      </c>
    </row>
    <row r="29">
      <c r="A29" s="4" t="inlineStr">
        <is>
          <t>[2]</t>
        </is>
      </c>
      <c r="B29" s="4" t="inlineStr">
        <is>
          <t>Such liabilities of Griffin-American Healthcare REIT IV, Inc. as of December 31, 2020 and 2019 represented liabilities of Griffin-American Healthcare REIT IV Holdings, LP or its consolidated subsidiaries. Griffin-American Healthcare REIT IV Holdings, LP is a variable interest entity, or VIE, and a consolidated subsidiary of Griffin-American Healthcare REIT IV, Inc. The creditors of Griffin-American Healthcare REIT IV Holdings, LP or its consolidated subsidiaries do not have recourse against Griffin-American Healthcare REIT IV, Inc., except for the 2018 Credit Facility, as defined in Note 7, held by Griffin-American Healthcare REIT IV Holdings, LP in the amount of $476,900,000 and $396,800,000 as of December 31, 2020 and 2019, respectively, which is guaranteed by Griffin-American Healthcare REIT IV, Inc.</t>
        </is>
      </c>
    </row>
  </sheetData>
  <mergeCells count="8">
    <mergeCell ref="B1:C1"/>
    <mergeCell ref="D1:E1"/>
    <mergeCell ref="F1:G1"/>
    <mergeCell ref="J1:K1"/>
    <mergeCell ref="L1:M1"/>
    <mergeCell ref="A27:O27"/>
    <mergeCell ref="B28:O28"/>
    <mergeCell ref="B29:O2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Disaggregation of Revenues (Detail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4" t="inlineStr">
        <is>
          <t>Resident fees and services</t>
        </is>
      </c>
      <c r="B3" s="5" t="n">
        <v>15895000</v>
      </c>
      <c r="C3" s="5" t="n">
        <v>16081000</v>
      </c>
      <c r="D3" s="5" t="n">
        <v>67793000</v>
      </c>
      <c r="E3" s="5" t="n">
        <v>46160000</v>
      </c>
      <c r="F3" s="5" t="n">
        <v>36857000</v>
      </c>
    </row>
    <row r="4">
      <c r="A4" s="4" t="inlineStr">
        <is>
          <t>Senior Housing-RIDEA</t>
        </is>
      </c>
    </row>
    <row r="5">
      <c r="A5" s="4" t="inlineStr">
        <is>
          <t>Resident fees and services</t>
        </is>
      </c>
      <c r="B5" s="6" t="n">
        <v>15895000</v>
      </c>
      <c r="C5" s="6" t="n">
        <v>16081000</v>
      </c>
      <c r="D5" s="6" t="n">
        <v>67793000</v>
      </c>
      <c r="E5" s="6" t="n">
        <v>46160000</v>
      </c>
      <c r="F5" s="6" t="n">
        <v>36857000</v>
      </c>
    </row>
    <row r="6">
      <c r="A6" s="4" t="inlineStr">
        <is>
          <t>Senior Housing-RIDEA | Transferred at Point in Time</t>
        </is>
      </c>
    </row>
    <row r="7">
      <c r="A7" s="4" t="inlineStr">
        <is>
          <t>Resident fees and services</t>
        </is>
      </c>
      <c r="B7" s="6" t="n">
        <v>192000</v>
      </c>
      <c r="C7" s="6" t="n">
        <v>422000</v>
      </c>
      <c r="D7" s="6" t="n">
        <v>964000</v>
      </c>
      <c r="E7" s="6" t="n">
        <v>715000</v>
      </c>
      <c r="F7" s="6" t="n">
        <v>847000</v>
      </c>
    </row>
    <row r="8">
      <c r="A8" s="4" t="inlineStr">
        <is>
          <t>Senior Housing-RIDEA | Transferred over Time</t>
        </is>
      </c>
    </row>
    <row r="9">
      <c r="A9" s="4" t="inlineStr">
        <is>
          <t>Resident fees and services</t>
        </is>
      </c>
      <c r="B9" s="6" t="n">
        <v>15703000</v>
      </c>
      <c r="C9" s="6" t="n">
        <v>15659000</v>
      </c>
      <c r="D9" s="6" t="n">
        <v>66829000</v>
      </c>
      <c r="E9" s="6" t="n">
        <v>45445000</v>
      </c>
      <c r="F9" s="6" t="n">
        <v>36010000</v>
      </c>
    </row>
    <row r="10">
      <c r="A10" s="4" t="inlineStr">
        <is>
          <t>Resident Fees and Services</t>
        </is>
      </c>
    </row>
    <row r="11">
      <c r="A11" s="4" t="inlineStr">
        <is>
          <t>Resident fees and services</t>
        </is>
      </c>
      <c r="B11" s="6" t="n">
        <v>15895000</v>
      </c>
      <c r="C11" s="6" t="n">
        <v>16081000</v>
      </c>
      <c r="D11" s="6" t="n">
        <v>67793000</v>
      </c>
      <c r="E11" s="6" t="n">
        <v>46160000</v>
      </c>
      <c r="F11" s="6" t="n">
        <v>36857000</v>
      </c>
    </row>
    <row r="12">
      <c r="A12" s="4" t="inlineStr">
        <is>
          <t>Private and Other Payors | Resident Fees and Services</t>
        </is>
      </c>
    </row>
    <row r="13">
      <c r="A13" s="4" t="inlineStr">
        <is>
          <t>Resident fees and services</t>
        </is>
      </c>
      <c r="B13" s="6" t="n">
        <v>14159000</v>
      </c>
      <c r="C13" s="6" t="n">
        <v>14373000</v>
      </c>
      <c r="D13" s="6" t="n">
        <v>61045000</v>
      </c>
      <c r="E13" s="6" t="n">
        <v>40140000</v>
      </c>
      <c r="F13" s="6" t="n">
        <v>30775000</v>
      </c>
    </row>
    <row r="14">
      <c r="A14" s="4" t="inlineStr">
        <is>
          <t>Medicaid | Resident Fees and Services</t>
        </is>
      </c>
    </row>
    <row r="15">
      <c r="A15" s="4" t="inlineStr">
        <is>
          <t>Resident fees and services</t>
        </is>
      </c>
      <c r="B15" s="5" t="n">
        <v>1736000</v>
      </c>
      <c r="C15" s="5" t="n">
        <v>1708000</v>
      </c>
      <c r="D15" s="5" t="n">
        <v>6748000</v>
      </c>
      <c r="E15" s="5" t="n">
        <v>6020000</v>
      </c>
      <c r="F15" s="5" t="n">
        <v>6082000</v>
      </c>
    </row>
  </sheetData>
  <mergeCells count="3">
    <mergeCell ref="A1:A2"/>
    <mergeCell ref="B1:C1"/>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Accounts Receivable and Deferred Revenue (Details) - Resident Fees and Services - USD ($)</t>
        </is>
      </c>
      <c r="B1" s="2" t="inlineStr">
        <is>
          <t>3 Months Ended</t>
        </is>
      </c>
      <c r="C1" s="2" t="inlineStr">
        <is>
          <t>12 Months Ended</t>
        </is>
      </c>
    </row>
    <row r="2">
      <c r="B2" s="2" t="inlineStr">
        <is>
          <t>Mar. 31, 2021</t>
        </is>
      </c>
      <c r="C2" s="2" t="inlineStr">
        <is>
          <t>Dec. 31, 2020</t>
        </is>
      </c>
      <c r="D2" s="2" t="inlineStr">
        <is>
          <t>Jan. 01, 2021</t>
        </is>
      </c>
      <c r="E2" s="2" t="inlineStr">
        <is>
          <t>Jan. 01, 2020</t>
        </is>
      </c>
    </row>
    <row r="3">
      <c r="A3" s="4" t="inlineStr">
        <is>
          <t>Resident fees and services</t>
        </is>
      </c>
      <c r="B3" s="5" t="n">
        <v>1147000</v>
      </c>
      <c r="C3" s="5" t="n">
        <v>1481000</v>
      </c>
      <c r="D3" s="5" t="n">
        <v>1481000</v>
      </c>
      <c r="E3" s="5" t="n">
        <v>3012000</v>
      </c>
    </row>
    <row r="4">
      <c r="A4" s="4" t="inlineStr">
        <is>
          <t>Contract with customer, asset, increase (decrease)</t>
        </is>
      </c>
      <c r="B4" s="6" t="n">
        <v>-334000</v>
      </c>
      <c r="C4" s="6" t="n">
        <v>-1531000</v>
      </c>
    </row>
    <row r="5">
      <c r="A5" s="4" t="inlineStr">
        <is>
          <t>Medicaid</t>
        </is>
      </c>
    </row>
    <row r="6">
      <c r="A6" s="4" t="inlineStr">
        <is>
          <t>Resident fees and services</t>
        </is>
      </c>
      <c r="B6" s="6" t="n">
        <v>791000</v>
      </c>
      <c r="C6" s="6" t="n">
        <v>1123000</v>
      </c>
      <c r="D6" s="6" t="n">
        <v>1123000</v>
      </c>
      <c r="E6" s="6" t="n">
        <v>2731000</v>
      </c>
    </row>
    <row r="7">
      <c r="A7" s="4" t="inlineStr">
        <is>
          <t>Contract with customer, asset, increase (decrease)</t>
        </is>
      </c>
      <c r="B7" s="6" t="n">
        <v>-332000</v>
      </c>
      <c r="C7" s="6" t="n">
        <v>-1608000</v>
      </c>
    </row>
    <row r="8">
      <c r="A8" s="4" t="inlineStr">
        <is>
          <t>Private and Other Payors</t>
        </is>
      </c>
    </row>
    <row r="9">
      <c r="A9" s="4" t="inlineStr">
        <is>
          <t>Resident fees and services</t>
        </is>
      </c>
      <c r="B9" s="6" t="n">
        <v>356000</v>
      </c>
      <c r="C9" s="6" t="n">
        <v>358000</v>
      </c>
      <c r="D9" s="5" t="n">
        <v>358000</v>
      </c>
      <c r="E9" s="5" t="n">
        <v>281000</v>
      </c>
    </row>
    <row r="10">
      <c r="A10" s="4" t="inlineStr">
        <is>
          <t>Contract with customer, asset, increase (decrease)</t>
        </is>
      </c>
      <c r="B10" s="5" t="n">
        <v>-2000</v>
      </c>
      <c r="C10" s="5" t="n">
        <v>77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al Estate Investments, Net - Investments in Consolidated Properties (Detail) - USD ($)</t>
        </is>
      </c>
      <c r="B1" s="2" t="inlineStr">
        <is>
          <t>Mar. 31, 2021</t>
        </is>
      </c>
      <c r="C1" s="2" t="inlineStr">
        <is>
          <t>Dec. 31, 2020</t>
        </is>
      </c>
      <c r="D1" s="2" t="inlineStr">
        <is>
          <t>Dec. 31, 2019</t>
        </is>
      </c>
    </row>
    <row r="2">
      <c r="A2" s="3" t="inlineStr">
        <is>
          <t>Real Estate Properties [Line Items]</t>
        </is>
      </c>
    </row>
    <row r="3">
      <c r="A3" s="4" t="inlineStr">
        <is>
          <t>Real estate investment, at cost</t>
        </is>
      </c>
      <c r="B3" s="5" t="n">
        <v>1006594000</v>
      </c>
      <c r="C3" s="5" t="n">
        <v>1002859000</v>
      </c>
      <c r="D3" s="5" t="n">
        <v>946118000</v>
      </c>
    </row>
    <row r="4">
      <c r="A4" s="4" t="inlineStr">
        <is>
          <t>Less: accumulated depreciation</t>
        </is>
      </c>
      <c r="B4" s="6" t="n">
        <v>-89081000</v>
      </c>
      <c r="C4" s="6" t="n">
        <v>-81279000</v>
      </c>
      <c r="D4" s="6" t="n">
        <v>-51058000</v>
      </c>
    </row>
    <row r="5">
      <c r="A5" s="4" t="inlineStr">
        <is>
          <t>Real estate investments, net</t>
        </is>
      </c>
      <c r="B5" s="6" t="n">
        <v>917513000</v>
      </c>
      <c r="C5" s="6" t="n">
        <v>921580000</v>
      </c>
      <c r="D5" s="6" t="n">
        <v>895060000</v>
      </c>
    </row>
    <row r="6">
      <c r="A6" s="4" t="inlineStr">
        <is>
          <t>Building and Building Improvements</t>
        </is>
      </c>
    </row>
    <row r="7">
      <c r="A7" s="3" t="inlineStr">
        <is>
          <t>Real Estate Properties [Line Items]</t>
        </is>
      </c>
    </row>
    <row r="8">
      <c r="A8" s="4" t="inlineStr">
        <is>
          <t>Real estate investment, at cost</t>
        </is>
      </c>
      <c r="B8" s="6" t="n">
        <v>888055000</v>
      </c>
      <c r="C8" s="6" t="n">
        <v>884816000</v>
      </c>
      <c r="D8" s="6" t="n">
        <v>836091000</v>
      </c>
    </row>
    <row r="9">
      <c r="A9" s="4" t="inlineStr">
        <is>
          <t>Land</t>
        </is>
      </c>
    </row>
    <row r="10">
      <c r="A10" s="3" t="inlineStr">
        <is>
          <t>Real Estate Properties [Line Items]</t>
        </is>
      </c>
    </row>
    <row r="11">
      <c r="A11" s="4" t="inlineStr">
        <is>
          <t>Real estate investment, at cost</t>
        </is>
      </c>
      <c r="B11" s="6" t="n">
        <v>109771000</v>
      </c>
      <c r="C11" s="6" t="n">
        <v>109444000</v>
      </c>
      <c r="D11" s="6" t="n">
        <v>103371000</v>
      </c>
    </row>
    <row r="12">
      <c r="A12" s="4" t="inlineStr">
        <is>
          <t>Furniture, fixtures, and equipment</t>
        </is>
      </c>
    </row>
    <row r="13">
      <c r="A13" s="3" t="inlineStr">
        <is>
          <t>Real Estate Properties [Line Items]</t>
        </is>
      </c>
    </row>
    <row r="14">
      <c r="A14" s="4" t="inlineStr">
        <is>
          <t>Real estate investment, at cost</t>
        </is>
      </c>
      <c r="B14" s="5" t="n">
        <v>8768000</v>
      </c>
      <c r="C14" s="5" t="n">
        <v>8599000</v>
      </c>
      <c r="D14" s="5" t="n">
        <v>6656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98"/>
  <sheetViews>
    <sheetView workbookViewId="0">
      <selection activeCell="A1" sqref="A1"/>
    </sheetView>
  </sheetViews>
  <sheetFormatPr baseColWidth="8" defaultRowHeight="15"/>
  <cols>
    <col width="74" customWidth="1" min="1" max="1"/>
    <col width="21" customWidth="1" min="2" max="2"/>
    <col width="21" customWidth="1" min="3" max="3"/>
    <col width="22" customWidth="1" min="4" max="4"/>
    <col width="21" customWidth="1" min="5" max="5"/>
    <col width="21" customWidth="1" min="6" max="6"/>
    <col width="37" customWidth="1" min="7" max="7"/>
    <col width="29" customWidth="1" min="8" max="8"/>
    <col width="29" customWidth="1" min="9" max="9"/>
    <col width="29" customWidth="1" min="10" max="10"/>
    <col width="29" customWidth="1" min="11" max="11"/>
  </cols>
  <sheetData>
    <row r="1">
      <c r="A1" s="1" t="inlineStr">
        <is>
          <t>Real Estate Investments, Net - Additional Information (Detail)</t>
        </is>
      </c>
      <c r="B1" s="2" t="inlineStr">
        <is>
          <t>1 Months Ended</t>
        </is>
      </c>
      <c r="E1" s="2" t="inlineStr">
        <is>
          <t>3 Months Ended</t>
        </is>
      </c>
      <c r="G1" s="2" t="inlineStr">
        <is>
          <t>12 Months Ended</t>
        </is>
      </c>
      <c r="J1" s="2" t="inlineStr">
        <is>
          <t>71 Months Ended</t>
        </is>
      </c>
      <c r="K1" s="2" t="inlineStr">
        <is>
          <t>74 Months Ended</t>
        </is>
      </c>
    </row>
    <row r="2">
      <c r="B2" s="2" t="inlineStr">
        <is>
          <t>Dec. 31, 2020USD ($)</t>
        </is>
      </c>
      <c r="C2" s="2" t="inlineStr">
        <is>
          <t>Jun. 30, 2020USD ($)</t>
        </is>
      </c>
      <c r="D2" s="2" t="inlineStr">
        <is>
          <t>Dec. 31, 2018Building</t>
        </is>
      </c>
      <c r="E2" s="2" t="inlineStr">
        <is>
          <t>Mar. 31, 2021USD ($)</t>
        </is>
      </c>
      <c r="F2" s="2" t="inlineStr">
        <is>
          <t>Mar. 31, 2020USD ($)</t>
        </is>
      </c>
      <c r="G2" s="2" t="inlineStr">
        <is>
          <t>Dec. 31, 2020USD ($)Buildingfacility</t>
        </is>
      </c>
      <c r="H2" s="2" t="inlineStr">
        <is>
          <t>Dec. 31, 2019USD ($)Building</t>
        </is>
      </c>
      <c r="I2" s="2" t="inlineStr">
        <is>
          <t>Dec. 31, 2018USD ($)Building</t>
        </is>
      </c>
      <c r="J2" s="2" t="inlineStr">
        <is>
          <t>Dec. 31, 2020USD ($)Building</t>
        </is>
      </c>
      <c r="K2" s="2" t="inlineStr">
        <is>
          <t>Mar. 31, 2021USD ($)Building</t>
        </is>
      </c>
    </row>
    <row r="3">
      <c r="A3" s="3" t="inlineStr">
        <is>
          <t>Real Estate Properties [Line Items]</t>
        </is>
      </c>
    </row>
    <row r="4">
      <c r="A4" s="4" t="inlineStr">
        <is>
          <t>Ownership Percentage, Properties</t>
        </is>
      </c>
      <c r="G4" s="4" t="inlineStr">
        <is>
          <t>100.00%</t>
        </is>
      </c>
      <c r="H4" s="4" t="inlineStr">
        <is>
          <t>100.00%</t>
        </is>
      </c>
    </row>
    <row r="5">
      <c r="A5" s="4" t="inlineStr">
        <is>
          <t>Depreciation</t>
        </is>
      </c>
      <c r="E5" s="5" t="n">
        <v>7914000</v>
      </c>
      <c r="F5" s="5" t="n">
        <v>7839000</v>
      </c>
      <c r="G5" s="5" t="n">
        <v>31563000</v>
      </c>
      <c r="H5" s="5" t="n">
        <v>27435000</v>
      </c>
      <c r="I5" s="5" t="n">
        <v>16723000</v>
      </c>
    </row>
    <row r="6">
      <c r="A6" s="4" t="inlineStr">
        <is>
          <t>Capitalized acquisition costs and fees additions</t>
        </is>
      </c>
      <c r="E6" s="6" t="n">
        <v>94000</v>
      </c>
      <c r="G6" s="6" t="n">
        <v>2545000</v>
      </c>
      <c r="H6" s="6" t="n">
        <v>6461000</v>
      </c>
      <c r="I6" s="6" t="n">
        <v>13021000</v>
      </c>
    </row>
    <row r="7">
      <c r="A7" s="4" t="inlineStr">
        <is>
          <t>Number of Buildings Acquired from Unaffiliated Parties | Building</t>
        </is>
      </c>
      <c r="J7" s="6" t="n">
        <v>94</v>
      </c>
      <c r="K7" s="6" t="n">
        <v>94</v>
      </c>
    </row>
    <row r="8">
      <c r="A8" s="4" t="inlineStr">
        <is>
          <t>Impairment of real estate investments</t>
        </is>
      </c>
      <c r="G8" s="6" t="n">
        <v>3642000</v>
      </c>
      <c r="H8" s="6" t="n">
        <v>0</v>
      </c>
      <c r="I8" s="6" t="n">
        <v>0</v>
      </c>
    </row>
    <row r="9">
      <c r="A9" s="4" t="inlineStr">
        <is>
          <t>Related party transaction, expenses from transactions with related party</t>
        </is>
      </c>
      <c r="E9" s="6" t="n">
        <v>3133000</v>
      </c>
      <c r="F9" s="5" t="n">
        <v>4284000</v>
      </c>
      <c r="G9" s="5" t="n">
        <v>13350000</v>
      </c>
      <c r="H9" s="6" t="n">
        <v>16296000</v>
      </c>
      <c r="I9" s="6" t="n">
        <v>22355000</v>
      </c>
    </row>
    <row r="10">
      <c r="A10" s="4" t="inlineStr">
        <is>
          <t>Acquisition Aggregated Cost Of Acquired Properties Purchase Price</t>
        </is>
      </c>
      <c r="J10" s="5" t="n">
        <v>1089431000</v>
      </c>
      <c r="K10" s="5" t="n">
        <v>1092381000</v>
      </c>
    </row>
    <row r="11">
      <c r="A11" s="4" t="inlineStr">
        <is>
          <t>Senior Housing-RIDEA [Member]</t>
        </is>
      </c>
    </row>
    <row r="12">
      <c r="A12" s="3" t="inlineStr">
        <is>
          <t>Real Estate Properties [Line Items]</t>
        </is>
      </c>
    </row>
    <row r="13">
      <c r="A13" s="4" t="inlineStr">
        <is>
          <t>Number of Senior Housing-RIDEA Impaired | facility</t>
        </is>
      </c>
      <c r="G13" s="6" t="n">
        <v>2</v>
      </c>
    </row>
    <row r="14">
      <c r="A14" s="4" t="inlineStr">
        <is>
          <t>Impairment of real estate investments</t>
        </is>
      </c>
      <c r="H14" s="6" t="n">
        <v>0</v>
      </c>
      <c r="I14" s="6" t="n">
        <v>0</v>
      </c>
    </row>
    <row r="15">
      <c r="A15" s="4" t="inlineStr">
        <is>
          <t>Medical Office Building</t>
        </is>
      </c>
    </row>
    <row r="16">
      <c r="A16" s="3" t="inlineStr">
        <is>
          <t>Real Estate Properties [Line Items]</t>
        </is>
      </c>
    </row>
    <row r="17">
      <c r="A17" s="4" t="inlineStr">
        <is>
          <t>Capital expenditures incurred</t>
        </is>
      </c>
      <c r="E17" s="6" t="n">
        <v>776000</v>
      </c>
      <c r="G17" s="5" t="n">
        <v>5556000</v>
      </c>
      <c r="H17" s="6" t="n">
        <v>4537000</v>
      </c>
      <c r="I17" s="6" t="n">
        <v>3643000</v>
      </c>
    </row>
    <row r="18">
      <c r="A18" s="4" t="inlineStr">
        <is>
          <t>Senior Housing-RIDEA [Member]</t>
        </is>
      </c>
    </row>
    <row r="19">
      <c r="A19" s="3" t="inlineStr">
        <is>
          <t>Real Estate Properties [Line Items]</t>
        </is>
      </c>
    </row>
    <row r="20">
      <c r="A20" s="4" t="inlineStr">
        <is>
          <t>Capital expenditures incurred</t>
        </is>
      </c>
      <c r="E20" s="6" t="n">
        <v>315000</v>
      </c>
      <c r="G20" s="6" t="n">
        <v>1767000</v>
      </c>
      <c r="H20" s="6" t="n">
        <v>2505000</v>
      </c>
      <c r="I20" s="6" t="n">
        <v>5342000</v>
      </c>
    </row>
    <row r="21">
      <c r="A21" s="4" t="inlineStr">
        <is>
          <t>Impairment of real estate investments</t>
        </is>
      </c>
      <c r="G21" s="6" t="n">
        <v>3642000</v>
      </c>
    </row>
    <row r="22">
      <c r="A22" s="4" t="inlineStr">
        <is>
          <t>Property, Plant, and Equipment, Fair Value Disclosure</t>
        </is>
      </c>
      <c r="B22" s="5" t="n">
        <v>6415000</v>
      </c>
      <c r="G22" s="6" t="n">
        <v>6415000</v>
      </c>
      <c r="J22" s="5" t="n">
        <v>6415000</v>
      </c>
    </row>
    <row r="23">
      <c r="A23" s="4" t="inlineStr">
        <is>
          <t>Skilled Nursing Facilities</t>
        </is>
      </c>
    </row>
    <row r="24">
      <c r="A24" s="3" t="inlineStr">
        <is>
          <t>Real Estate Properties [Line Items]</t>
        </is>
      </c>
    </row>
    <row r="25">
      <c r="A25" s="4" t="inlineStr">
        <is>
          <t>Capital expenditures incurred</t>
        </is>
      </c>
      <c r="E25" s="6" t="n">
        <v>0</v>
      </c>
      <c r="G25" s="6" t="n">
        <v>657000</v>
      </c>
      <c r="H25" s="6" t="n">
        <v>0</v>
      </c>
      <c r="I25" s="6" t="n">
        <v>0</v>
      </c>
    </row>
    <row r="26">
      <c r="A26" s="4" t="inlineStr">
        <is>
          <t>Senior Housing</t>
        </is>
      </c>
    </row>
    <row r="27">
      <c r="A27" s="3" t="inlineStr">
        <is>
          <t>Real Estate Properties [Line Items]</t>
        </is>
      </c>
    </row>
    <row r="28">
      <c r="A28" s="4" t="inlineStr">
        <is>
          <t>Capital expenditures incurred</t>
        </is>
      </c>
      <c r="E28" s="5" t="n">
        <v>0</v>
      </c>
      <c r="G28" s="5" t="n">
        <v>0</v>
      </c>
      <c r="H28" s="5" t="n">
        <v>75000</v>
      </c>
      <c r="I28" s="5" t="n">
        <v>0</v>
      </c>
    </row>
    <row r="29">
      <c r="A29" s="4" t="inlineStr">
        <is>
          <t>Advisor</t>
        </is>
      </c>
    </row>
    <row r="30">
      <c r="A30" s="3" t="inlineStr">
        <is>
          <t>Real Estate Properties [Line Items]</t>
        </is>
      </c>
    </row>
    <row r="31">
      <c r="A31" s="4" t="inlineStr">
        <is>
          <t>Base Acquisition Fee For Property Acquired</t>
        </is>
      </c>
      <c r="E31" s="4" t="inlineStr">
        <is>
          <t>2.25%</t>
        </is>
      </c>
      <c r="G31" s="4" t="inlineStr">
        <is>
          <t>2.25%</t>
        </is>
      </c>
    </row>
    <row r="32">
      <c r="A32" s="4" t="inlineStr">
        <is>
          <t>Contingent Advisor Payment Fee</t>
        </is>
      </c>
      <c r="G32" s="4" t="inlineStr">
        <is>
          <t>2.25%</t>
        </is>
      </c>
      <c r="H32" s="4" t="inlineStr">
        <is>
          <t>2.25%</t>
        </is>
      </c>
    </row>
    <row r="33">
      <c r="A33" s="4" t="inlineStr">
        <is>
          <t>Overland Park MOB [Member]</t>
        </is>
      </c>
    </row>
    <row r="34">
      <c r="A34" s="3" t="inlineStr">
        <is>
          <t>Real Estate Properties [Line Items]</t>
        </is>
      </c>
    </row>
    <row r="35">
      <c r="A35" s="4" t="inlineStr">
        <is>
          <t>Payments of Earn-Out</t>
        </is>
      </c>
      <c r="C35" s="5" t="n">
        <v>1483000</v>
      </c>
    </row>
    <row r="36">
      <c r="A36" s="4" t="inlineStr">
        <is>
          <t>Acquisition Fee of Earn-out Amount</t>
        </is>
      </c>
      <c r="C36" s="5" t="n">
        <v>34000</v>
      </c>
    </row>
    <row r="37">
      <c r="A37" s="4" t="inlineStr">
        <is>
          <t>Acquisition Fee of Earn-Out Amount, Percent</t>
        </is>
      </c>
      <c r="C37" s="4" t="inlineStr">
        <is>
          <t>2.25%</t>
        </is>
      </c>
    </row>
    <row r="38">
      <c r="A38" s="4" t="inlineStr">
        <is>
          <t>Catalina Madera ALF [Member]</t>
        </is>
      </c>
    </row>
    <row r="39">
      <c r="A39" s="3" t="inlineStr">
        <is>
          <t>Real Estate Properties [Line Items]</t>
        </is>
      </c>
    </row>
    <row r="40">
      <c r="A40" s="4" t="inlineStr">
        <is>
          <t>Payments of Earn-Out</t>
        </is>
      </c>
      <c r="B40" s="6" t="n">
        <v>360000</v>
      </c>
    </row>
    <row r="41">
      <c r="A41" s="4" t="inlineStr">
        <is>
          <t>Acquisition Fee of Earn-out Amount</t>
        </is>
      </c>
      <c r="B41" s="5" t="n">
        <v>8000</v>
      </c>
    </row>
    <row r="42">
      <c r="A42" s="4" t="inlineStr">
        <is>
          <t>Acquisition Fee of Earn-Out Amount, Percent</t>
        </is>
      </c>
      <c r="B42" s="4" t="inlineStr">
        <is>
          <t>2.25%</t>
        </is>
      </c>
    </row>
    <row r="43">
      <c r="A43" s="4" t="inlineStr">
        <is>
          <t>Contingent Advisor Payment Incurred [Member]</t>
        </is>
      </c>
    </row>
    <row r="44">
      <c r="A44" s="3" t="inlineStr">
        <is>
          <t>Real Estate Properties [Line Items]</t>
        </is>
      </c>
    </row>
    <row r="45">
      <c r="A45" s="4" t="inlineStr">
        <is>
          <t>Related party transaction, expenses from transactions with related party</t>
        </is>
      </c>
      <c r="G45" s="5" t="n">
        <v>20982000</v>
      </c>
      <c r="H45" s="5" t="n">
        <v>20982000</v>
      </c>
    </row>
    <row r="46">
      <c r="A46" s="4" t="inlineStr">
        <is>
          <t>Base Acquisition Fee For Property Acquired</t>
        </is>
      </c>
      <c r="I46" s="4" t="inlineStr">
        <is>
          <t>2.25%</t>
        </is>
      </c>
    </row>
    <row r="47">
      <c r="A47" s="4" t="inlineStr">
        <is>
          <t>2020 Acquisitions [Member]</t>
        </is>
      </c>
    </row>
    <row r="48">
      <c r="A48" s="3" t="inlineStr">
        <is>
          <t>Real Estate Properties [Line Items]</t>
        </is>
      </c>
    </row>
    <row r="49">
      <c r="A49" s="4" t="inlineStr">
        <is>
          <t>Number of Buildings Acquired from Unaffiliated Parties | Building</t>
        </is>
      </c>
      <c r="G49" s="6" t="n">
        <v>7</v>
      </c>
    </row>
    <row r="50">
      <c r="A50" s="4" t="inlineStr">
        <is>
          <t>Acquisition Aggregated Cost Of Acquired Properties Purchase Price</t>
        </is>
      </c>
      <c r="G50" s="5" t="n">
        <v>64699000</v>
      </c>
    </row>
    <row r="51">
      <c r="A51" s="4" t="inlineStr">
        <is>
          <t>Acquisition fee</t>
        </is>
      </c>
      <c r="G51" s="6" t="n">
        <v>1404000</v>
      </c>
    </row>
    <row r="52">
      <c r="A52" s="4" t="inlineStr">
        <is>
          <t>Lines Of Credit Related To Acquisition Of Properties</t>
        </is>
      </c>
      <c r="G52" s="5" t="n">
        <v>62700000</v>
      </c>
    </row>
    <row r="53">
      <c r="A53" s="4" t="inlineStr">
        <is>
          <t>2019 Acquisitions [Member]</t>
        </is>
      </c>
    </row>
    <row r="54">
      <c r="A54" s="3" t="inlineStr">
        <is>
          <t>Real Estate Properties [Line Items]</t>
        </is>
      </c>
    </row>
    <row r="55">
      <c r="A55" s="4" t="inlineStr">
        <is>
          <t>Number of Buildings Acquired from Unaffiliated Parties | Building</t>
        </is>
      </c>
      <c r="H55" s="6" t="n">
        <v>18</v>
      </c>
    </row>
    <row r="56">
      <c r="A56" s="4" t="inlineStr">
        <is>
          <t>Acquisition Aggregated Cost Of Acquired Properties Purchase Price</t>
        </is>
      </c>
      <c r="H56" s="5" t="n">
        <v>201200000</v>
      </c>
    </row>
    <row r="57">
      <c r="A57" s="4" t="inlineStr">
        <is>
          <t>Acquisition fee</t>
        </is>
      </c>
      <c r="H57" s="6" t="n">
        <v>4944000</v>
      </c>
    </row>
    <row r="58">
      <c r="A58" s="4" t="inlineStr">
        <is>
          <t>Lines Of Credit Related To Acquisition Of Properties</t>
        </is>
      </c>
      <c r="H58" s="6" t="n">
        <v>141100000</v>
      </c>
    </row>
    <row r="59">
      <c r="A59" s="4" t="inlineStr">
        <is>
          <t>2019 Acquisitions [Member] | Contingent Advisor Payment Incurred [Member]</t>
        </is>
      </c>
    </row>
    <row r="60">
      <c r="A60" s="3" t="inlineStr">
        <is>
          <t>Real Estate Properties [Line Items]</t>
        </is>
      </c>
    </row>
    <row r="61">
      <c r="A61" s="4" t="inlineStr">
        <is>
          <t>Related party transaction, expenses from transactions with related party</t>
        </is>
      </c>
      <c r="H61" s="5" t="n">
        <v>418000</v>
      </c>
    </row>
    <row r="62">
      <c r="A62" s="4" t="inlineStr">
        <is>
          <t>2018 Acquisitions [Member]</t>
        </is>
      </c>
    </row>
    <row r="63">
      <c r="A63" s="3" t="inlineStr">
        <is>
          <t>Real Estate Properties [Line Items]</t>
        </is>
      </c>
    </row>
    <row r="64">
      <c r="A64" s="4" t="inlineStr">
        <is>
          <t>Ownership Percentage, Properties</t>
        </is>
      </c>
      <c r="I64" s="4" t="inlineStr">
        <is>
          <t>100.00%</t>
        </is>
      </c>
    </row>
    <row r="65">
      <c r="A65" s="4" t="inlineStr">
        <is>
          <t>Number of Buildings Acquired from Unaffiliated Parties | Building</t>
        </is>
      </c>
      <c r="I65" s="6" t="n">
        <v>29</v>
      </c>
    </row>
    <row r="66">
      <c r="A66" s="4" t="inlineStr">
        <is>
          <t>Acquisition Aggregated Cost Of Acquired Properties Purchase Price</t>
        </is>
      </c>
      <c r="I66" s="5" t="n">
        <v>355549000</v>
      </c>
    </row>
    <row r="67">
      <c r="A67" s="4" t="inlineStr">
        <is>
          <t>Acquisition fee</t>
        </is>
      </c>
      <c r="I67" s="6" t="n">
        <v>15988000</v>
      </c>
    </row>
    <row r="68">
      <c r="A68" s="4" t="inlineStr">
        <is>
          <t>Lines Of Credit Related To Acquisition Of Properties</t>
        </is>
      </c>
      <c r="I68" s="5" t="n">
        <v>335600000</v>
      </c>
    </row>
    <row r="69">
      <c r="A69" s="4" t="inlineStr">
        <is>
          <t>2018 Acquisitions [Member] | Advisor</t>
        </is>
      </c>
    </row>
    <row r="70">
      <c r="A70" s="3" t="inlineStr">
        <is>
          <t>Real Estate Properties [Line Items]</t>
        </is>
      </c>
    </row>
    <row r="71">
      <c r="A71" s="4" t="inlineStr">
        <is>
          <t>Base Acquisition Fee For Property Acquired</t>
        </is>
      </c>
      <c r="I71" s="4" t="inlineStr">
        <is>
          <t>2.25%</t>
        </is>
      </c>
    </row>
    <row r="72">
      <c r="A72" s="4" t="inlineStr">
        <is>
          <t>2018 Acquisitions [Member] | Contingent Advisor Payment Incurred [Member]</t>
        </is>
      </c>
    </row>
    <row r="73">
      <c r="A73" s="3" t="inlineStr">
        <is>
          <t>Real Estate Properties [Line Items]</t>
        </is>
      </c>
    </row>
    <row r="74">
      <c r="A74" s="4" t="inlineStr">
        <is>
          <t>Related party transaction, expenses from transactions with related party</t>
        </is>
      </c>
      <c r="I74" s="5" t="n">
        <v>7994000</v>
      </c>
    </row>
    <row r="75">
      <c r="A75" s="4" t="inlineStr">
        <is>
          <t>Athens MOB Portfolio</t>
        </is>
      </c>
    </row>
    <row r="76">
      <c r="A76" s="3" t="inlineStr">
        <is>
          <t>Real Estate Properties [Line Items]</t>
        </is>
      </c>
    </row>
    <row r="77">
      <c r="A77" s="4" t="inlineStr">
        <is>
          <t>Acquisition Aggregated Cost Of Acquired Properties Purchase Price</t>
        </is>
      </c>
      <c r="E77" s="5" t="n">
        <v>2950000</v>
      </c>
    </row>
    <row r="78">
      <c r="A78" s="4" t="inlineStr">
        <is>
          <t>Acquisition fee</t>
        </is>
      </c>
      <c r="E78" s="6" t="n">
        <v>66000</v>
      </c>
    </row>
    <row r="79">
      <c r="A79" s="4" t="inlineStr">
        <is>
          <t>Lines Of Credit Related To Acquisition Of Properties</t>
        </is>
      </c>
      <c r="E79" s="5" t="n">
        <v>2000000</v>
      </c>
    </row>
    <row r="80">
      <c r="A80" s="4" t="inlineStr">
        <is>
          <t>Pinnacle Beaumont ALF and Pinnacle Warrenton ALF [Member]</t>
        </is>
      </c>
    </row>
    <row r="81">
      <c r="A81" s="3" t="inlineStr">
        <is>
          <t>Real Estate Properties [Line Items]</t>
        </is>
      </c>
    </row>
    <row r="82">
      <c r="A82" s="4" t="inlineStr">
        <is>
          <t>Joint venture ownership interest</t>
        </is>
      </c>
      <c r="D82" s="4" t="inlineStr">
        <is>
          <t>98.00%</t>
        </is>
      </c>
      <c r="I82" s="4" t="inlineStr">
        <is>
          <t>98.00%</t>
        </is>
      </c>
    </row>
    <row r="83">
      <c r="A83" s="4" t="inlineStr">
        <is>
          <t>Michigan ALF Portfolio Five [Member]</t>
        </is>
      </c>
    </row>
    <row r="84">
      <c r="A84" s="3" t="inlineStr">
        <is>
          <t>Real Estate Properties [Line Items]</t>
        </is>
      </c>
    </row>
    <row r="85">
      <c r="A85" s="4" t="inlineStr">
        <is>
          <t>Number of Buildings Added to Portfolio | Building</t>
        </is>
      </c>
      <c r="H85" s="6" t="n">
        <v>3</v>
      </c>
    </row>
    <row r="86">
      <c r="A86" s="4" t="inlineStr">
        <is>
          <t>Number of Buildings Acquired | Building</t>
        </is>
      </c>
      <c r="D86" s="6" t="n">
        <v>6</v>
      </c>
    </row>
    <row r="87">
      <c r="A87" s="4" t="inlineStr">
        <is>
          <t>Acquisition Aggregated Cost Of Acquired Properties Purchase Price</t>
        </is>
      </c>
      <c r="H87" s="5" t="n">
        <v>14000000</v>
      </c>
    </row>
    <row r="88">
      <c r="A88" s="4" t="inlineStr">
        <is>
          <t>Acquisition fee</t>
        </is>
      </c>
      <c r="H88" s="6" t="n">
        <v>315000</v>
      </c>
    </row>
    <row r="89">
      <c r="A89" s="4" t="inlineStr">
        <is>
          <t>Lines Of Credit Related To Acquisition Of Properties</t>
        </is>
      </c>
      <c r="H89" s="5" t="n">
        <v>3500000</v>
      </c>
    </row>
    <row r="90">
      <c r="A90" s="4" t="inlineStr">
        <is>
          <t>Catalina West Haven ALF and Catalina Madera ALF [Member]</t>
        </is>
      </c>
    </row>
    <row r="91">
      <c r="A91" s="3" t="inlineStr">
        <is>
          <t>Real Estate Properties [Line Items]</t>
        </is>
      </c>
    </row>
    <row r="92">
      <c r="A92" s="4" t="inlineStr">
        <is>
          <t>Joint venture ownership interest</t>
        </is>
      </c>
      <c r="B92" s="4" t="inlineStr">
        <is>
          <t>90.00%</t>
        </is>
      </c>
      <c r="G92" s="4" t="inlineStr">
        <is>
          <t>90.00%</t>
        </is>
      </c>
      <c r="J92" s="4" t="inlineStr">
        <is>
          <t>90.00%</t>
        </is>
      </c>
    </row>
    <row r="93">
      <c r="A93" s="4" t="inlineStr">
        <is>
          <t>Louisiana Senior Housing Portfolio [Member]</t>
        </is>
      </c>
    </row>
    <row r="94">
      <c r="A94" s="3" t="inlineStr">
        <is>
          <t>Real Estate Properties [Line Items]</t>
        </is>
      </c>
    </row>
    <row r="95">
      <c r="A95" s="4" t="inlineStr">
        <is>
          <t>Joint venture ownership interest</t>
        </is>
      </c>
      <c r="B95" s="4" t="inlineStr">
        <is>
          <t>90.00%</t>
        </is>
      </c>
      <c r="E95" s="4" t="inlineStr">
        <is>
          <t>90.00%</t>
        </is>
      </c>
      <c r="G95" s="4" t="inlineStr">
        <is>
          <t>90.00%</t>
        </is>
      </c>
      <c r="J95" s="4" t="inlineStr">
        <is>
          <t>90.00%</t>
        </is>
      </c>
      <c r="K95" s="4" t="inlineStr">
        <is>
          <t>90.00%</t>
        </is>
      </c>
    </row>
    <row r="96">
      <c r="A96" s="4" t="inlineStr">
        <is>
          <t>Acquisition Aggregated Cost Of Acquired Properties Purchase Price</t>
        </is>
      </c>
      <c r="G96" s="5" t="n">
        <v>34000000</v>
      </c>
    </row>
    <row r="97">
      <c r="A97" s="4" t="inlineStr">
        <is>
          <t>Acquisition fee</t>
        </is>
      </c>
      <c r="G97" s="6" t="n">
        <v>737000</v>
      </c>
    </row>
    <row r="98">
      <c r="A98" s="4" t="inlineStr">
        <is>
          <t>Lines Of Credit Related To Acquisition Of Properties</t>
        </is>
      </c>
      <c r="G98" s="5" t="n">
        <v>32700000</v>
      </c>
    </row>
  </sheetData>
  <mergeCells count="4">
    <mergeCell ref="A1:A2"/>
    <mergeCell ref="B1:D1"/>
    <mergeCell ref="E1:F1"/>
    <mergeCell ref="G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cols>
    <col width="65" customWidth="1" min="1" max="1"/>
    <col width="80" customWidth="1" min="2" max="2"/>
    <col width="14" customWidth="1" min="3" max="3"/>
    <col width="33" customWidth="1" min="4" max="4"/>
    <col width="27" customWidth="1" min="5" max="5"/>
    <col width="20" customWidth="1" min="6" max="6"/>
    <col width="27" customWidth="1" min="7" max="7"/>
    <col width="24" customWidth="1" min="8" max="8"/>
  </cols>
  <sheetData>
    <row r="1">
      <c r="A1" s="1" t="inlineStr">
        <is>
          <t>CONDENSED CONSOLIDATED STATEMENTS OF EQUITY - USD ($)</t>
        </is>
      </c>
      <c r="C1" s="2" t="inlineStr">
        <is>
          <t>Total</t>
        </is>
      </c>
      <c r="D1" s="2" t="inlineStr">
        <is>
          <t>Class T and Class I Common Stock</t>
        </is>
      </c>
      <c r="E1" s="2" t="inlineStr">
        <is>
          <t>Additional Paid-In Capital</t>
        </is>
      </c>
      <c r="F1" s="2" t="inlineStr">
        <is>
          <t>Accumulated Deficit</t>
        </is>
      </c>
      <c r="G1" s="2" t="inlineStr">
        <is>
          <t>Total Stockholders' Equity</t>
        </is>
      </c>
      <c r="H1" s="2" t="inlineStr">
        <is>
          <t>Noncontrolling Interest</t>
        </is>
      </c>
    </row>
    <row r="2">
      <c r="A2" s="4" t="inlineStr">
        <is>
          <t>Beginning balance, Shares at Dec. 31, 2017</t>
        </is>
      </c>
      <c r="C2" s="6" t="n">
        <v>42207160</v>
      </c>
    </row>
    <row r="3">
      <c r="A3" s="4" t="inlineStr">
        <is>
          <t>Beginning balance at Dec. 31, 2017</t>
        </is>
      </c>
      <c r="C3" s="5" t="n">
        <v>353224000</v>
      </c>
      <c r="D3" s="5" t="n">
        <v>422000</v>
      </c>
      <c r="E3" s="5" t="n">
        <v>376284000</v>
      </c>
      <c r="F3" s="5" t="n">
        <v>-23482000</v>
      </c>
      <c r="G3" s="5" t="n">
        <v>353224000</v>
      </c>
    </row>
    <row r="4">
      <c r="A4" s="3" t="inlineStr">
        <is>
          <t>Increase (Decrease) in Stockholders' Equity [Roll Forward]</t>
        </is>
      </c>
    </row>
    <row r="5">
      <c r="A5" s="4" t="inlineStr">
        <is>
          <t>Issuance of common stock, number of shares</t>
        </is>
      </c>
      <c r="C5" s="6" t="n">
        <v>25537018</v>
      </c>
    </row>
    <row r="6">
      <c r="A6" s="4" t="inlineStr">
        <is>
          <t>Issuance of common stock</t>
        </is>
      </c>
      <c r="C6" s="5" t="n">
        <v>255252000</v>
      </c>
      <c r="D6" s="6" t="n">
        <v>256000</v>
      </c>
      <c r="E6" s="6" t="n">
        <v>254996000</v>
      </c>
      <c r="G6" s="6" t="n">
        <v>255252000</v>
      </c>
    </row>
    <row r="7">
      <c r="A7" s="4" t="inlineStr">
        <is>
          <t>Offering costs - common stock</t>
        </is>
      </c>
      <c r="C7" s="5" t="n">
        <v>-23760000</v>
      </c>
      <c r="E7" s="6" t="n">
        <v>-23760000</v>
      </c>
      <c r="G7" s="6" t="n">
        <v>-23760000</v>
      </c>
    </row>
    <row r="8">
      <c r="A8" s="4" t="inlineStr">
        <is>
          <t>Issuance of common stock under the DRIP, shares</t>
        </is>
      </c>
      <c r="C8" s="6" t="n">
        <v>1838711</v>
      </c>
    </row>
    <row r="9">
      <c r="A9" s="4" t="inlineStr">
        <is>
          <t>Issuance of common stock under the DRIP</t>
        </is>
      </c>
      <c r="C9" s="5" t="n">
        <v>17612000</v>
      </c>
      <c r="D9" s="6" t="n">
        <v>18000</v>
      </c>
      <c r="E9" s="6" t="n">
        <v>17594000</v>
      </c>
      <c r="F9" s="6" t="n">
        <v>0</v>
      </c>
      <c r="G9" s="6" t="n">
        <v>17612000</v>
      </c>
    </row>
    <row r="10">
      <c r="A10" s="4" t="inlineStr">
        <is>
          <t>Issuance of vested and nonvested restricted common stock, shares</t>
        </is>
      </c>
      <c r="C10" s="6" t="n">
        <v>22500</v>
      </c>
    </row>
    <row r="11">
      <c r="A11" s="4" t="inlineStr">
        <is>
          <t>Issuance of vested and nonvested restricted common stock</t>
        </is>
      </c>
      <c r="C11" s="5" t="n">
        <v>45000</v>
      </c>
      <c r="E11" s="6" t="n">
        <v>45000</v>
      </c>
      <c r="G11" s="6" t="n">
        <v>45000</v>
      </c>
    </row>
    <row r="12">
      <c r="A12" s="4" t="inlineStr">
        <is>
          <t>Amortization of nonvested common stock compensation</t>
        </is>
      </c>
      <c r="C12" s="5" t="n">
        <v>140000</v>
      </c>
      <c r="E12" s="6" t="n">
        <v>140000</v>
      </c>
      <c r="F12" s="6" t="n">
        <v>0</v>
      </c>
      <c r="G12" s="6" t="n">
        <v>140000</v>
      </c>
    </row>
    <row r="13">
      <c r="A13" s="4" t="inlineStr">
        <is>
          <t>Repurchase of common stock, shares</t>
        </is>
      </c>
      <c r="C13" s="6" t="n">
        <v>-350418</v>
      </c>
    </row>
    <row r="14">
      <c r="A14" s="4" t="inlineStr">
        <is>
          <t>Repurchase of common stock</t>
        </is>
      </c>
      <c r="C14" s="5" t="n">
        <v>-3312000</v>
      </c>
      <c r="D14" s="6" t="n">
        <v>-4000</v>
      </c>
      <c r="E14" s="6" t="n">
        <v>-3308000</v>
      </c>
      <c r="F14" s="6" t="n">
        <v>0</v>
      </c>
      <c r="G14" s="6" t="n">
        <v>-3312000</v>
      </c>
    </row>
    <row r="15">
      <c r="A15" s="4" t="inlineStr">
        <is>
          <t>Adjustment to value of redeemable noncontrolling interests</t>
        </is>
      </c>
      <c r="C15" s="6" t="n">
        <v>-232000</v>
      </c>
      <c r="E15" s="6" t="n">
        <v>-232000</v>
      </c>
      <c r="F15" s="6" t="n">
        <v>0</v>
      </c>
      <c r="G15" s="6" t="n">
        <v>-232000</v>
      </c>
    </row>
    <row r="16">
      <c r="A16" s="4" t="inlineStr">
        <is>
          <t>Distributions declared</t>
        </is>
      </c>
      <c r="C16" s="6" t="n">
        <v>-32943000</v>
      </c>
      <c r="F16" s="6" t="n">
        <v>-32943000</v>
      </c>
      <c r="G16" s="6" t="n">
        <v>-32943000</v>
      </c>
    </row>
    <row r="17">
      <c r="A17" s="4" t="inlineStr">
        <is>
          <t>Net loss</t>
        </is>
      </c>
      <c r="B17" s="4" t="inlineStr">
        <is>
          <t>[1]</t>
        </is>
      </c>
      <c r="C17" s="5" t="n">
        <v>-8354000</v>
      </c>
      <c r="F17" s="6" t="n">
        <v>-8354000</v>
      </c>
      <c r="G17" s="6" t="n">
        <v>-8354000</v>
      </c>
    </row>
    <row r="18">
      <c r="A18" s="4" t="inlineStr">
        <is>
          <t>Ending balance, Shares at Dec. 31, 2018</t>
        </is>
      </c>
      <c r="C18" s="6" t="n">
        <v>69254971</v>
      </c>
    </row>
    <row r="19">
      <c r="A19" s="4" t="inlineStr">
        <is>
          <t>Ending balance at Dec. 31, 2018</t>
        </is>
      </c>
      <c r="C19" s="5" t="n">
        <v>557672000</v>
      </c>
      <c r="D19" s="6" t="n">
        <v>692000</v>
      </c>
      <c r="E19" s="6" t="n">
        <v>621759000</v>
      </c>
      <c r="F19" s="6" t="n">
        <v>-64779000</v>
      </c>
      <c r="G19" s="6" t="n">
        <v>557672000</v>
      </c>
    </row>
    <row r="20">
      <c r="A20" s="3" t="inlineStr">
        <is>
          <t>Increase (Decrease) in Stockholders' Equity [Roll Forward]</t>
        </is>
      </c>
    </row>
    <row r="21">
      <c r="A21" s="4" t="inlineStr">
        <is>
          <t>Issuance of common stock, number of shares</t>
        </is>
      </c>
      <c r="C21" s="6" t="n">
        <v>8884165</v>
      </c>
    </row>
    <row r="22">
      <c r="A22" s="4" t="inlineStr">
        <is>
          <t>Issuance of common stock</t>
        </is>
      </c>
      <c r="C22" s="5" t="n">
        <v>88715000</v>
      </c>
      <c r="D22" s="6" t="n">
        <v>89000</v>
      </c>
      <c r="E22" s="6" t="n">
        <v>88626000</v>
      </c>
      <c r="G22" s="6" t="n">
        <v>88715000</v>
      </c>
    </row>
    <row r="23">
      <c r="A23" s="4" t="inlineStr">
        <is>
          <t>Offering costs - common stock</t>
        </is>
      </c>
      <c r="C23" s="5" t="n">
        <v>-7432000</v>
      </c>
      <c r="E23" s="6" t="n">
        <v>-7432000</v>
      </c>
      <c r="G23" s="6" t="n">
        <v>-7432000</v>
      </c>
    </row>
    <row r="24">
      <c r="A24" s="4" t="inlineStr">
        <is>
          <t>Issuance of common stock under the DRIP, shares</t>
        </is>
      </c>
      <c r="C24" s="6" t="n">
        <v>2666913</v>
      </c>
    </row>
    <row r="25">
      <c r="A25" s="4" t="inlineStr">
        <is>
          <t>Issuance of common stock under the DRIP</t>
        </is>
      </c>
      <c r="C25" s="5" t="n">
        <v>25533000</v>
      </c>
      <c r="D25" s="6" t="n">
        <v>26000</v>
      </c>
      <c r="E25" s="6" t="n">
        <v>25507000</v>
      </c>
      <c r="F25" s="6" t="n">
        <v>0</v>
      </c>
      <c r="G25" s="6" t="n">
        <v>25533000</v>
      </c>
    </row>
    <row r="26">
      <c r="A26" s="4" t="inlineStr">
        <is>
          <t>Issuance of vested and nonvested restricted common stock, shares</t>
        </is>
      </c>
      <c r="C26" s="6" t="n">
        <v>22500</v>
      </c>
    </row>
    <row r="27">
      <c r="A27" s="4" t="inlineStr">
        <is>
          <t>Issuance of vested and nonvested restricted common stock</t>
        </is>
      </c>
      <c r="C27" s="5" t="n">
        <v>43000</v>
      </c>
      <c r="E27" s="6" t="n">
        <v>43000</v>
      </c>
      <c r="G27" s="6" t="n">
        <v>43000</v>
      </c>
    </row>
    <row r="28">
      <c r="A28" s="4" t="inlineStr">
        <is>
          <t>Amortization of nonvested common stock compensation</t>
        </is>
      </c>
      <c r="C28" s="5" t="n">
        <v>164000</v>
      </c>
      <c r="E28" s="6" t="n">
        <v>164000</v>
      </c>
      <c r="F28" s="6" t="n">
        <v>0</v>
      </c>
      <c r="G28" s="6" t="n">
        <v>164000</v>
      </c>
    </row>
    <row r="29">
      <c r="A29" s="4" t="inlineStr">
        <is>
          <t>Repurchase of common stock, shares</t>
        </is>
      </c>
      <c r="C29" s="6" t="n">
        <v>-928675</v>
      </c>
    </row>
    <row r="30">
      <c r="A30" s="4" t="inlineStr">
        <is>
          <t>Repurchase of common stock</t>
        </is>
      </c>
      <c r="C30" s="5" t="n">
        <v>-8609000</v>
      </c>
      <c r="D30" s="6" t="n">
        <v>-9000</v>
      </c>
      <c r="E30" s="6" t="n">
        <v>-8600000</v>
      </c>
      <c r="F30" s="6" t="n">
        <v>0</v>
      </c>
      <c r="G30" s="6" t="n">
        <v>-8609000</v>
      </c>
    </row>
    <row r="31">
      <c r="A31" s="4" t="inlineStr">
        <is>
          <t>Adjustment to value of redeemable noncontrolling interests</t>
        </is>
      </c>
      <c r="C31" s="6" t="n">
        <v>-173000</v>
      </c>
      <c r="E31" s="6" t="n">
        <v>-173000</v>
      </c>
      <c r="F31" s="6" t="n">
        <v>0</v>
      </c>
      <c r="G31" s="6" t="n">
        <v>-173000</v>
      </c>
    </row>
    <row r="32">
      <c r="A32" s="4" t="inlineStr">
        <is>
          <t>Distributions declared</t>
        </is>
      </c>
      <c r="C32" s="6" t="n">
        <v>-47065000</v>
      </c>
      <c r="F32" s="6" t="n">
        <v>-47065000</v>
      </c>
      <c r="G32" s="6" t="n">
        <v>-47065000</v>
      </c>
    </row>
    <row r="33">
      <c r="A33" s="4" t="inlineStr">
        <is>
          <t>Net loss</t>
        </is>
      </c>
      <c r="B33" s="4" t="inlineStr">
        <is>
          <t>[1]</t>
        </is>
      </c>
      <c r="C33" s="5" t="n">
        <v>-18769000</v>
      </c>
      <c r="F33" s="6" t="n">
        <v>-18769000</v>
      </c>
      <c r="G33" s="6" t="n">
        <v>-18769000</v>
      </c>
    </row>
    <row r="34">
      <c r="A34" s="4" t="inlineStr">
        <is>
          <t>Ending balance, Shares at Dec. 31, 2019</t>
        </is>
      </c>
      <c r="C34" s="6" t="n">
        <v>79899874</v>
      </c>
    </row>
    <row r="35">
      <c r="A35" s="4" t="inlineStr">
        <is>
          <t>Ending balance at Dec. 31, 2019</t>
        </is>
      </c>
      <c r="C35" s="5" t="n">
        <v>590079000</v>
      </c>
      <c r="D35" s="6" t="n">
        <v>798000</v>
      </c>
      <c r="E35" s="6" t="n">
        <v>719894000</v>
      </c>
      <c r="F35" s="6" t="n">
        <v>-130613000</v>
      </c>
      <c r="G35" s="6" t="n">
        <v>590079000</v>
      </c>
      <c r="H35" s="5" t="n">
        <v>0</v>
      </c>
    </row>
    <row r="36">
      <c r="A36" s="3" t="inlineStr">
        <is>
          <t>Increase (Decrease) in Stockholders' Equity [Roll Forward]</t>
        </is>
      </c>
    </row>
    <row r="37">
      <c r="A37" s="4" t="inlineStr">
        <is>
          <t>Offering costs - common stock</t>
        </is>
      </c>
      <c r="C37" s="5" t="n">
        <v>-1000</v>
      </c>
      <c r="E37" s="6" t="n">
        <v>-1000</v>
      </c>
      <c r="G37" s="6" t="n">
        <v>-1000</v>
      </c>
    </row>
    <row r="38">
      <c r="A38" s="4" t="inlineStr">
        <is>
          <t>Issuance of common stock under the DRIP, shares</t>
        </is>
      </c>
      <c r="C38" s="6" t="n">
        <v>674756</v>
      </c>
    </row>
    <row r="39">
      <c r="A39" s="4" t="inlineStr">
        <is>
          <t>Issuance of common stock under the DRIP</t>
        </is>
      </c>
      <c r="C39" s="5" t="n">
        <v>6437000</v>
      </c>
      <c r="D39" s="6" t="n">
        <v>7000</v>
      </c>
      <c r="E39" s="6" t="n">
        <v>6430000</v>
      </c>
      <c r="F39" s="6" t="n">
        <v>0</v>
      </c>
      <c r="G39" s="6" t="n">
        <v>6437000</v>
      </c>
      <c r="H39" s="6" t="n">
        <v>0</v>
      </c>
    </row>
    <row r="40">
      <c r="A40" s="4" t="inlineStr">
        <is>
          <t>Amortization of nonvested common stock compensation</t>
        </is>
      </c>
      <c r="C40" s="5" t="n">
        <v>43000</v>
      </c>
      <c r="E40" s="6" t="n">
        <v>43000</v>
      </c>
      <c r="F40" s="6" t="n">
        <v>0</v>
      </c>
      <c r="G40" s="6" t="n">
        <v>43000</v>
      </c>
      <c r="H40" s="6" t="n">
        <v>0</v>
      </c>
    </row>
    <row r="41">
      <c r="A41" s="4" t="inlineStr">
        <is>
          <t>Repurchase of common stock, shares</t>
        </is>
      </c>
      <c r="C41" s="6" t="n">
        <v>0</v>
      </c>
    </row>
    <row r="42">
      <c r="A42" s="4" t="inlineStr">
        <is>
          <t>Contribution from noncontrolling interest</t>
        </is>
      </c>
      <c r="C42" s="5" t="n">
        <v>1250000</v>
      </c>
      <c r="D42" s="6" t="n">
        <v>0</v>
      </c>
      <c r="E42" s="6" t="n">
        <v>0</v>
      </c>
      <c r="F42" s="6" t="n">
        <v>0</v>
      </c>
      <c r="G42" s="6" t="n">
        <v>0</v>
      </c>
      <c r="H42" s="6" t="n">
        <v>1250000</v>
      </c>
    </row>
    <row r="43">
      <c r="A43" s="4" t="inlineStr">
        <is>
          <t>Adjustment to value of redeemable noncontrolling interests</t>
        </is>
      </c>
      <c r="C43" s="6" t="n">
        <v>-108000</v>
      </c>
      <c r="E43" s="6" t="n">
        <v>-108000</v>
      </c>
      <c r="F43" s="6" t="n">
        <v>0</v>
      </c>
      <c r="G43" s="6" t="n">
        <v>-108000</v>
      </c>
      <c r="H43" s="6" t="n">
        <v>0</v>
      </c>
    </row>
    <row r="44">
      <c r="A44" s="4" t="inlineStr">
        <is>
          <t>Distributions declared</t>
        </is>
      </c>
      <c r="C44" s="6" t="n">
        <v>-12019000</v>
      </c>
      <c r="F44" s="6" t="n">
        <v>-12019000</v>
      </c>
      <c r="G44" s="6" t="n">
        <v>-12019000</v>
      </c>
      <c r="H44" s="6" t="n">
        <v>0</v>
      </c>
    </row>
    <row r="45">
      <c r="A45" s="4" t="inlineStr">
        <is>
          <t>Net loss</t>
        </is>
      </c>
      <c r="B45" s="4" t="inlineStr">
        <is>
          <t>[2]</t>
        </is>
      </c>
      <c r="C45" s="5" t="n">
        <v>-7850000</v>
      </c>
      <c r="F45" s="6" t="n">
        <v>-7766000</v>
      </c>
      <c r="G45" s="6" t="n">
        <v>-7766000</v>
      </c>
      <c r="H45" s="6" t="n">
        <v>-84000</v>
      </c>
    </row>
    <row r="46">
      <c r="A46" s="4" t="inlineStr">
        <is>
          <t>Ending balance, Shares at Mar. 31, 2020</t>
        </is>
      </c>
      <c r="C46" s="6" t="n">
        <v>80574630</v>
      </c>
    </row>
    <row r="47">
      <c r="A47" s="4" t="inlineStr">
        <is>
          <t>Ending balance at Mar. 31, 2020</t>
        </is>
      </c>
      <c r="C47" s="5" t="n">
        <v>577831000</v>
      </c>
      <c r="D47" s="6" t="n">
        <v>805000</v>
      </c>
      <c r="E47" s="6" t="n">
        <v>726258000</v>
      </c>
      <c r="F47" s="6" t="n">
        <v>-150398000</v>
      </c>
      <c r="G47" s="6" t="n">
        <v>576665000</v>
      </c>
      <c r="H47" s="6" t="n">
        <v>1166000</v>
      </c>
    </row>
    <row r="48">
      <c r="A48" s="4" t="inlineStr">
        <is>
          <t>Beginning balance, Shares at Dec. 31, 2019</t>
        </is>
      </c>
      <c r="C48" s="6" t="n">
        <v>79899874</v>
      </c>
    </row>
    <row r="49">
      <c r="A49" s="4" t="inlineStr">
        <is>
          <t>Beginning balance at Dec. 31, 2019</t>
        </is>
      </c>
      <c r="C49" s="5" t="n">
        <v>590079000</v>
      </c>
      <c r="D49" s="6" t="n">
        <v>798000</v>
      </c>
      <c r="E49" s="6" t="n">
        <v>719894000</v>
      </c>
      <c r="F49" s="6" t="n">
        <v>-130613000</v>
      </c>
      <c r="G49" s="6" t="n">
        <v>590079000</v>
      </c>
      <c r="H49" s="6" t="n">
        <v>0</v>
      </c>
    </row>
    <row r="50">
      <c r="A50" s="3" t="inlineStr">
        <is>
          <t>Increase (Decrease) in Stockholders' Equity [Roll Forward]</t>
        </is>
      </c>
    </row>
    <row r="51">
      <c r="A51" s="4" t="inlineStr">
        <is>
          <t>Offering costs — common stock</t>
        </is>
      </c>
      <c r="C51" s="5" t="n">
        <v>65000</v>
      </c>
      <c r="E51" s="6" t="n">
        <v>65000</v>
      </c>
      <c r="G51" s="6" t="n">
        <v>65000</v>
      </c>
    </row>
    <row r="52">
      <c r="A52" s="4" t="inlineStr">
        <is>
          <t>Issuance of common stock under the DRIP, shares</t>
        </is>
      </c>
      <c r="C52" s="6" t="n">
        <v>2081895</v>
      </c>
    </row>
    <row r="53">
      <c r="A53" s="4" t="inlineStr">
        <is>
          <t>Issuance of common stock under the DRIP</t>
        </is>
      </c>
      <c r="C53" s="5" t="n">
        <v>19862000</v>
      </c>
      <c r="D53" s="6" t="n">
        <v>22000</v>
      </c>
      <c r="E53" s="6" t="n">
        <v>19840000</v>
      </c>
      <c r="G53" s="6" t="n">
        <v>19862000</v>
      </c>
    </row>
    <row r="54">
      <c r="A54" s="4" t="inlineStr">
        <is>
          <t>Issuance of vested and nonvested restricted common stock, shares</t>
        </is>
      </c>
      <c r="C54" s="6" t="n">
        <v>22500</v>
      </c>
    </row>
    <row r="55">
      <c r="A55" s="4" t="inlineStr">
        <is>
          <t>Issuance of vested and nonvested restricted common stock</t>
        </is>
      </c>
      <c r="C55" s="5" t="n">
        <v>43000</v>
      </c>
      <c r="E55" s="6" t="n">
        <v>43000</v>
      </c>
      <c r="G55" s="6" t="n">
        <v>43000</v>
      </c>
    </row>
    <row r="56">
      <c r="A56" s="4" t="inlineStr">
        <is>
          <t>Amortization of nonvested common stock compensation</t>
        </is>
      </c>
      <c r="C56" s="5" t="n">
        <v>172000</v>
      </c>
      <c r="E56" s="6" t="n">
        <v>172000</v>
      </c>
      <c r="G56" s="6" t="n">
        <v>172000</v>
      </c>
    </row>
    <row r="57">
      <c r="A57" s="4" t="inlineStr">
        <is>
          <t>Repurchase of common stock, shares</t>
        </is>
      </c>
      <c r="C57" s="6" t="n">
        <v>-664932</v>
      </c>
    </row>
    <row r="58">
      <c r="A58" s="4" t="inlineStr">
        <is>
          <t>Repurchase of common stock</t>
        </is>
      </c>
      <c r="C58" s="5" t="n">
        <v>-6214000</v>
      </c>
      <c r="D58" s="6" t="n">
        <v>-7000</v>
      </c>
      <c r="E58" s="6" t="n">
        <v>-6207000</v>
      </c>
      <c r="G58" s="6" t="n">
        <v>-6214000</v>
      </c>
    </row>
    <row r="59">
      <c r="A59" s="4" t="inlineStr">
        <is>
          <t>Contribution from noncontrolling interest</t>
        </is>
      </c>
      <c r="C59" s="6" t="n">
        <v>1250000</v>
      </c>
      <c r="H59" s="6" t="n">
        <v>1250000</v>
      </c>
    </row>
    <row r="60">
      <c r="A60" s="4" t="inlineStr">
        <is>
          <t>Distributions to noncontrolling interest</t>
        </is>
      </c>
      <c r="C60" s="6" t="n">
        <v>-77000</v>
      </c>
      <c r="H60" s="6" t="n">
        <v>-77000</v>
      </c>
    </row>
    <row r="61">
      <c r="A61" s="4" t="inlineStr">
        <is>
          <t>Adjustment to value of redeemable noncontrolling interests</t>
        </is>
      </c>
      <c r="C61" s="6" t="n">
        <v>-615000</v>
      </c>
      <c r="E61" s="6" t="n">
        <v>-615000</v>
      </c>
      <c r="F61" s="6" t="n">
        <v>0</v>
      </c>
      <c r="G61" s="6" t="n">
        <v>-615000</v>
      </c>
    </row>
    <row r="62">
      <c r="A62" s="4" t="inlineStr">
        <is>
          <t>Distributions declared</t>
        </is>
      </c>
      <c r="C62" s="6" t="n">
        <v>-36377000</v>
      </c>
      <c r="F62" s="6" t="n">
        <v>-36377000</v>
      </c>
      <c r="G62" s="6" t="n">
        <v>-36377000</v>
      </c>
    </row>
    <row r="63">
      <c r="A63" s="4" t="inlineStr">
        <is>
          <t>Net loss</t>
        </is>
      </c>
      <c r="B63" s="4" t="inlineStr">
        <is>
          <t>[1]</t>
        </is>
      </c>
      <c r="C63" s="5" t="n">
        <v>-18449000</v>
      </c>
      <c r="F63" s="6" t="n">
        <v>-18057000</v>
      </c>
      <c r="G63" s="6" t="n">
        <v>-18057000</v>
      </c>
      <c r="H63" s="6" t="n">
        <v>-392000</v>
      </c>
    </row>
    <row r="64">
      <c r="A64" s="4" t="inlineStr">
        <is>
          <t>Ending balance, Shares at Dec. 31, 2020</t>
        </is>
      </c>
      <c r="C64" s="6" t="n">
        <v>81339337</v>
      </c>
    </row>
    <row r="65">
      <c r="A65" s="4" t="inlineStr">
        <is>
          <t>Ending balance at Dec. 31, 2020</t>
        </is>
      </c>
      <c r="C65" s="5" t="n">
        <v>549739000</v>
      </c>
      <c r="D65" s="6" t="n">
        <v>813000</v>
      </c>
      <c r="E65" s="6" t="n">
        <v>733192000</v>
      </c>
      <c r="F65" s="6" t="n">
        <v>-185047000</v>
      </c>
      <c r="G65" s="6" t="n">
        <v>548958000</v>
      </c>
      <c r="H65" s="6" t="n">
        <v>781000</v>
      </c>
    </row>
    <row r="66">
      <c r="A66" s="3" t="inlineStr">
        <is>
          <t>Increase (Decrease) in Stockholders' Equity [Roll Forward]</t>
        </is>
      </c>
    </row>
    <row r="67">
      <c r="A67" s="4" t="inlineStr">
        <is>
          <t>Offering costs — common stock</t>
        </is>
      </c>
      <c r="C67" s="5" t="n">
        <v>3000</v>
      </c>
      <c r="E67" s="6" t="n">
        <v>3000</v>
      </c>
      <c r="F67" s="6" t="n">
        <v>0</v>
      </c>
      <c r="G67" s="6" t="n">
        <v>3000</v>
      </c>
      <c r="H67" s="6" t="n">
        <v>0</v>
      </c>
    </row>
    <row r="68">
      <c r="A68" s="4" t="inlineStr">
        <is>
          <t>Issuance of common stock under the DRIP, shares</t>
        </is>
      </c>
      <c r="C68" s="6" t="n">
        <v>430349</v>
      </c>
    </row>
    <row r="69">
      <c r="A69" s="4" t="inlineStr">
        <is>
          <t>Issuance of common stock under the DRIP</t>
        </is>
      </c>
      <c r="C69" s="5" t="n">
        <v>4106000</v>
      </c>
      <c r="D69" s="6" t="n">
        <v>5000</v>
      </c>
      <c r="E69" s="6" t="n">
        <v>4101000</v>
      </c>
      <c r="F69" s="6" t="n">
        <v>0</v>
      </c>
      <c r="G69" s="6" t="n">
        <v>4106000</v>
      </c>
      <c r="H69" s="6" t="n">
        <v>0</v>
      </c>
    </row>
    <row r="70">
      <c r="A70" s="4" t="inlineStr">
        <is>
          <t>Amortization of nonvested common stock compensation</t>
        </is>
      </c>
      <c r="C70" s="5" t="n">
        <v>43000</v>
      </c>
      <c r="E70" s="6" t="n">
        <v>43000</v>
      </c>
      <c r="F70" s="6" t="n">
        <v>0</v>
      </c>
      <c r="G70" s="6" t="n">
        <v>43000</v>
      </c>
      <c r="H70" s="6" t="n">
        <v>0</v>
      </c>
    </row>
    <row r="71">
      <c r="A71" s="4" t="inlineStr">
        <is>
          <t>Repurchase of common stock, shares</t>
        </is>
      </c>
      <c r="C71" s="6" t="n">
        <v>-72339</v>
      </c>
    </row>
    <row r="72">
      <c r="A72" s="4" t="inlineStr">
        <is>
          <t>Repurchase of common stock</t>
        </is>
      </c>
      <c r="C72" s="5" t="n">
        <v>-714000</v>
      </c>
      <c r="D72" s="6" t="n">
        <v>-1000</v>
      </c>
      <c r="E72" s="6" t="n">
        <v>-713000</v>
      </c>
      <c r="F72" s="6" t="n">
        <v>0</v>
      </c>
      <c r="G72" s="6" t="n">
        <v>-714000</v>
      </c>
      <c r="H72" s="6" t="n">
        <v>0</v>
      </c>
    </row>
    <row r="73">
      <c r="A73" s="4" t="inlineStr">
        <is>
          <t>Distributions to noncontrolling interest</t>
        </is>
      </c>
      <c r="C73" s="6" t="n">
        <v>-24000</v>
      </c>
      <c r="H73" s="6" t="n">
        <v>-24000</v>
      </c>
    </row>
    <row r="74">
      <c r="A74" s="4" t="inlineStr">
        <is>
          <t>Adjustment to value of redeemable noncontrolling interests</t>
        </is>
      </c>
      <c r="C74" s="6" t="n">
        <v>-140000</v>
      </c>
      <c r="E74" s="6" t="n">
        <v>-140000</v>
      </c>
      <c r="F74" s="6" t="n">
        <v>0</v>
      </c>
      <c r="G74" s="6" t="n">
        <v>-140000</v>
      </c>
      <c r="H74" s="6" t="n">
        <v>0</v>
      </c>
    </row>
    <row r="75">
      <c r="A75" s="4" t="inlineStr">
        <is>
          <t>Distributions declared</t>
        </is>
      </c>
      <c r="C75" s="6" t="n">
        <v>-8044000</v>
      </c>
      <c r="F75" s="6" t="n">
        <v>-8044000</v>
      </c>
      <c r="G75" s="6" t="n">
        <v>-8044000</v>
      </c>
      <c r="H75" s="6" t="n">
        <v>0</v>
      </c>
    </row>
    <row r="76">
      <c r="A76" s="4" t="inlineStr">
        <is>
          <t>Net loss</t>
        </is>
      </c>
      <c r="B76" s="4" t="inlineStr">
        <is>
          <t>[2]</t>
        </is>
      </c>
      <c r="C76" s="5" t="n">
        <v>-3868000</v>
      </c>
      <c r="F76" s="6" t="n">
        <v>-3744000</v>
      </c>
      <c r="G76" s="6" t="n">
        <v>-3744000</v>
      </c>
      <c r="H76" s="6" t="n">
        <v>-124000</v>
      </c>
    </row>
    <row r="77">
      <c r="A77" s="4" t="inlineStr">
        <is>
          <t>Ending balance, Shares at Mar. 31, 2021</t>
        </is>
      </c>
      <c r="C77" s="6" t="n">
        <v>81697347</v>
      </c>
    </row>
    <row r="78">
      <c r="A78" s="4" t="inlineStr">
        <is>
          <t>Ending balance at Mar. 31, 2021</t>
        </is>
      </c>
      <c r="C78" s="5" t="n">
        <v>541101000</v>
      </c>
      <c r="D78" s="5" t="n">
        <v>817000</v>
      </c>
      <c r="E78" s="5" t="n">
        <v>736486000</v>
      </c>
      <c r="F78" s="5" t="n">
        <v>-196835000</v>
      </c>
      <c r="G78" s="5" t="n">
        <v>540468000</v>
      </c>
      <c r="H78" s="5" t="n">
        <v>633000</v>
      </c>
    </row>
    <row r="79"/>
    <row r="80">
      <c r="A80" s="4" t="inlineStr">
        <is>
          <t>[1]</t>
        </is>
      </c>
      <c r="B80" s="4" t="inlineStr">
        <is>
          <t>Amount excludes $493,000, $82,000 and $232,000 for the years ended December 31, 2020, 2019 and 2018, respectively, of net loss attributable to redeemable noncontrolling interests. See Note 11, Redeemable Noncontrolling Interests, for a further discussion.</t>
        </is>
      </c>
    </row>
    <row r="81">
      <c r="A81" s="4" t="inlineStr">
        <is>
          <t>[2]</t>
        </is>
      </c>
      <c r="B81" s="4" t="inlineStr">
        <is>
          <t>Amount excludes $140,000 and $83,000 of net loss attributable to redeemable noncontrolling interests for the three months ended March 31, 2021 and 2020, respectively. See Note 11, Redeemable Noncontrolling Interests, for a further discussion.</t>
        </is>
      </c>
    </row>
  </sheetData>
  <mergeCells count="4">
    <mergeCell ref="A1:B1"/>
    <mergeCell ref="A79:G79"/>
    <mergeCell ref="B80:G80"/>
    <mergeCell ref="B81:G8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24"/>
  <sheetViews>
    <sheetView workbookViewId="0">
      <selection activeCell="A1" sqref="A1"/>
    </sheetView>
  </sheetViews>
  <sheetFormatPr baseColWidth="8" defaultRowHeight="15"/>
  <cols>
    <col width="64" customWidth="1" min="1" max="1"/>
    <col width="23" customWidth="1" min="2" max="2"/>
    <col width="18" customWidth="1" min="3" max="3"/>
    <col width="23" customWidth="1" min="4" max="4"/>
    <col width="16" customWidth="1" min="5" max="5"/>
    <col width="16" customWidth="1" min="6" max="6"/>
  </cols>
  <sheetData>
    <row r="1">
      <c r="A1" s="1" t="inlineStr">
        <is>
          <t>Real Estate Investments, Net - Acquisitions (Details) - USD ($)</t>
        </is>
      </c>
      <c r="B1" s="2" t="inlineStr">
        <is>
          <t>12 Months Ended</t>
        </is>
      </c>
      <c r="E1" s="2" t="inlineStr">
        <is>
          <t>71 Months Ended</t>
        </is>
      </c>
      <c r="F1" s="2" t="inlineStr">
        <is>
          <t>74 Months Ended</t>
        </is>
      </c>
    </row>
    <row r="2">
      <c r="B2" s="2" t="inlineStr">
        <is>
          <t>Dec. 31, 2020</t>
        </is>
      </c>
      <c r="C2" s="2" t="inlineStr">
        <is>
          <t>Dec. 31, 2019</t>
        </is>
      </c>
      <c r="D2" s="2" t="inlineStr">
        <is>
          <t>Dec. 31, 2018</t>
        </is>
      </c>
      <c r="E2" s="2" t="inlineStr">
        <is>
          <t>Dec. 31, 2020</t>
        </is>
      </c>
      <c r="F2" s="2" t="inlineStr">
        <is>
          <t>Mar. 31, 2021</t>
        </is>
      </c>
    </row>
    <row r="3">
      <c r="A3" s="3" t="inlineStr">
        <is>
          <t>Real Estate Properties [Line Items]</t>
        </is>
      </c>
    </row>
    <row r="4">
      <c r="A4" s="4" t="inlineStr">
        <is>
          <t>Contract purchase price</t>
        </is>
      </c>
      <c r="E4" s="5" t="n">
        <v>1089431000</v>
      </c>
      <c r="F4" s="5" t="n">
        <v>1092381000</v>
      </c>
    </row>
    <row r="5">
      <c r="A5" s="4" t="inlineStr">
        <is>
          <t>Catalina West Haven ALF [Member]</t>
        </is>
      </c>
    </row>
    <row r="6">
      <c r="A6" s="3" t="inlineStr">
        <is>
          <t>Real Estate Properties [Line Items]</t>
        </is>
      </c>
    </row>
    <row r="7">
      <c r="A7" s="4" t="inlineStr">
        <is>
          <t>Type Of Property Acquired</t>
        </is>
      </c>
      <c r="B7" s="4" t="inlineStr">
        <is>
          <t>Senior Housing — RIDEA</t>
        </is>
      </c>
    </row>
    <row r="8">
      <c r="A8" s="4" t="inlineStr">
        <is>
          <t>Date of acquisition of property</t>
        </is>
      </c>
      <c r="B8" s="4" t="inlineStr">
        <is>
          <t>Jan. 1,
		2020</t>
        </is>
      </c>
    </row>
    <row r="9">
      <c r="A9" s="4" t="inlineStr">
        <is>
          <t>Contract purchase price</t>
        </is>
      </c>
      <c r="B9" s="5" t="n">
        <v>12799000</v>
      </c>
    </row>
    <row r="10">
      <c r="A10" s="4" t="inlineStr">
        <is>
          <t>Lines Of Credit Related To Acquisition Of Properties</t>
        </is>
      </c>
      <c r="B10" s="6" t="n">
        <v>12700000</v>
      </c>
    </row>
    <row r="11">
      <c r="A11" s="4" t="inlineStr">
        <is>
          <t>Related Party Transactions Total Acquisition Fees</t>
        </is>
      </c>
      <c r="B11" s="5" t="n">
        <v>278000</v>
      </c>
    </row>
    <row r="12">
      <c r="A12" s="4" t="inlineStr">
        <is>
          <t>Louisiana Senior Housing Portfolio [Member]</t>
        </is>
      </c>
    </row>
    <row r="13">
      <c r="A13" s="3" t="inlineStr">
        <is>
          <t>Real Estate Properties [Line Items]</t>
        </is>
      </c>
    </row>
    <row r="14">
      <c r="A14" s="4" t="inlineStr">
        <is>
          <t>Type Of Property Acquired</t>
        </is>
      </c>
      <c r="B14" s="4" t="inlineStr">
        <is>
          <t>Senior Housing — RIDEA</t>
        </is>
      </c>
    </row>
    <row r="15">
      <c r="A15" s="4" t="inlineStr">
        <is>
          <t>Date of acquisition of property</t>
        </is>
      </c>
      <c r="B15" s="4" t="inlineStr">
        <is>
          <t>Jan. 3,
		2020</t>
        </is>
      </c>
    </row>
    <row r="16">
      <c r="A16" s="4" t="inlineStr">
        <is>
          <t>Contract purchase price</t>
        </is>
      </c>
      <c r="B16" s="5" t="n">
        <v>34000000</v>
      </c>
    </row>
    <row r="17">
      <c r="A17" s="4" t="inlineStr">
        <is>
          <t>Lines Of Credit Related To Acquisition Of Properties</t>
        </is>
      </c>
      <c r="B17" s="6" t="n">
        <v>32700000</v>
      </c>
    </row>
    <row r="18">
      <c r="A18" s="4" t="inlineStr">
        <is>
          <t>Related Party Transactions Total Acquisition Fees</t>
        </is>
      </c>
      <c r="B18" s="5" t="n">
        <v>737000</v>
      </c>
    </row>
    <row r="19">
      <c r="A19" s="4" t="inlineStr">
        <is>
          <t>Catalina Madera ALF [Member]</t>
        </is>
      </c>
    </row>
    <row r="20">
      <c r="A20" s="3" t="inlineStr">
        <is>
          <t>Real Estate Properties [Line Items]</t>
        </is>
      </c>
    </row>
    <row r="21">
      <c r="A21" s="4" t="inlineStr">
        <is>
          <t>Type Of Property Acquired</t>
        </is>
      </c>
      <c r="B21" s="4" t="inlineStr">
        <is>
          <t>Senior Housing — RIDEA</t>
        </is>
      </c>
    </row>
    <row r="22">
      <c r="A22" s="4" t="inlineStr">
        <is>
          <t>Date of acquisition of property</t>
        </is>
      </c>
      <c r="B22" s="4" t="inlineStr">
        <is>
          <t>Jan. 31,
		2020</t>
        </is>
      </c>
    </row>
    <row r="23">
      <c r="A23" s="4" t="inlineStr">
        <is>
          <t>Contract purchase price</t>
        </is>
      </c>
      <c r="B23" s="5" t="n">
        <v>17900000</v>
      </c>
    </row>
    <row r="24">
      <c r="A24" s="4" t="inlineStr">
        <is>
          <t>Lines Of Credit Related To Acquisition Of Properties</t>
        </is>
      </c>
      <c r="B24" s="6" t="n">
        <v>17300000</v>
      </c>
    </row>
    <row r="25">
      <c r="A25" s="4" t="inlineStr">
        <is>
          <t>Related Party Transactions Total Acquisition Fees</t>
        </is>
      </c>
      <c r="B25" s="6" t="n">
        <v>389000</v>
      </c>
    </row>
    <row r="26">
      <c r="A26" s="4" t="inlineStr">
        <is>
          <t>Lithonia MOB [Member]</t>
        </is>
      </c>
    </row>
    <row r="27">
      <c r="A27" s="3" t="inlineStr">
        <is>
          <t>Real Estate Properties [Line Items]</t>
        </is>
      </c>
    </row>
    <row r="28">
      <c r="A28" s="4" t="inlineStr">
        <is>
          <t>Type Of Property Acquired</t>
        </is>
      </c>
      <c r="C28" s="4" t="inlineStr">
        <is>
          <t xml:space="preserve">Medical  Office </t>
        </is>
      </c>
    </row>
    <row r="29">
      <c r="A29" s="4" t="inlineStr">
        <is>
          <t>Date of acquisition of property</t>
        </is>
      </c>
      <c r="C29" s="4" t="inlineStr">
        <is>
          <t>Mar. 5,
		2019</t>
        </is>
      </c>
    </row>
    <row r="30">
      <c r="A30" s="4" t="inlineStr">
        <is>
          <t>Contract purchase price</t>
        </is>
      </c>
      <c r="C30" s="5" t="n">
        <v>10600000</v>
      </c>
    </row>
    <row r="31">
      <c r="A31" s="4" t="inlineStr">
        <is>
          <t>Related Party Transactions Total Acquisition Fees</t>
        </is>
      </c>
      <c r="C31" s="5" t="n">
        <v>477000</v>
      </c>
    </row>
    <row r="32">
      <c r="A32" s="4" t="inlineStr">
        <is>
          <t>West Des Moines SNF [Member]</t>
        </is>
      </c>
    </row>
    <row r="33">
      <c r="A33" s="3" t="inlineStr">
        <is>
          <t>Real Estate Properties [Line Items]</t>
        </is>
      </c>
    </row>
    <row r="34">
      <c r="A34" s="4" t="inlineStr">
        <is>
          <t>Type Of Property Acquired</t>
        </is>
      </c>
      <c r="C34" s="4" t="inlineStr">
        <is>
          <t xml:space="preserve">Skilled  Nursing </t>
        </is>
      </c>
    </row>
    <row r="35">
      <c r="A35" s="4" t="inlineStr">
        <is>
          <t>Date of acquisition of property</t>
        </is>
      </c>
      <c r="C35" s="4" t="inlineStr">
        <is>
          <t>Mar. 24,
		2019</t>
        </is>
      </c>
    </row>
    <row r="36">
      <c r="A36" s="4" t="inlineStr">
        <is>
          <t>Contract purchase price</t>
        </is>
      </c>
      <c r="C36" s="5" t="n">
        <v>7000000</v>
      </c>
    </row>
    <row r="37">
      <c r="A37" s="4" t="inlineStr">
        <is>
          <t>Related Party Transactions Total Acquisition Fees</t>
        </is>
      </c>
      <c r="C37" s="5" t="n">
        <v>315000</v>
      </c>
    </row>
    <row r="38">
      <c r="A38" s="4" t="inlineStr">
        <is>
          <t>Great Nord MOB Portfolio [Member]</t>
        </is>
      </c>
    </row>
    <row r="39">
      <c r="A39" s="3" t="inlineStr">
        <is>
          <t>Real Estate Properties [Line Items]</t>
        </is>
      </c>
    </row>
    <row r="40">
      <c r="A40" s="4" t="inlineStr">
        <is>
          <t>Type Of Property Acquired</t>
        </is>
      </c>
      <c r="C40" s="4" t="inlineStr">
        <is>
          <t>Medical  Office</t>
        </is>
      </c>
    </row>
    <row r="41">
      <c r="A41" s="4" t="inlineStr">
        <is>
          <t>Date of acquisition of property</t>
        </is>
      </c>
      <c r="C41" s="4" t="inlineStr">
        <is>
          <t>Apr. 8,
		2019</t>
        </is>
      </c>
    </row>
    <row r="42">
      <c r="A42" s="4" t="inlineStr">
        <is>
          <t>Contract purchase price</t>
        </is>
      </c>
      <c r="C42" s="5" t="n">
        <v>44000000</v>
      </c>
    </row>
    <row r="43">
      <c r="A43" s="4" t="inlineStr">
        <is>
          <t>Lines Of Credit Related To Acquisition Of Properties</t>
        </is>
      </c>
      <c r="C43" s="6" t="n">
        <v>15000000</v>
      </c>
    </row>
    <row r="44">
      <c r="A44" s="4" t="inlineStr">
        <is>
          <t>Related Party Transactions Total Acquisition Fees</t>
        </is>
      </c>
      <c r="C44" s="5" t="n">
        <v>1011000</v>
      </c>
    </row>
    <row r="45">
      <c r="A45" s="4" t="inlineStr">
        <is>
          <t>Michigan ALF Portfolio Five [Member]</t>
        </is>
      </c>
    </row>
    <row r="46">
      <c r="A46" s="3" t="inlineStr">
        <is>
          <t>Real Estate Properties [Line Items]</t>
        </is>
      </c>
    </row>
    <row r="47">
      <c r="A47" s="4" t="inlineStr">
        <is>
          <t>Type Of Property Acquired</t>
        </is>
      </c>
      <c r="C47" s="4" t="inlineStr">
        <is>
          <t>Senior  Housing</t>
        </is>
      </c>
    </row>
    <row r="48">
      <c r="A48" s="4" t="inlineStr">
        <is>
          <t>Date of acquisition of property</t>
        </is>
      </c>
      <c r="C48" s="4" t="inlineStr">
        <is>
          <t>May 1,
		2019</t>
        </is>
      </c>
    </row>
    <row r="49">
      <c r="A49" s="4" t="inlineStr">
        <is>
          <t>Contract purchase price</t>
        </is>
      </c>
      <c r="C49" s="5" t="n">
        <v>14000000</v>
      </c>
    </row>
    <row r="50">
      <c r="A50" s="4" t="inlineStr">
        <is>
          <t>Lines Of Credit Related To Acquisition Of Properties</t>
        </is>
      </c>
      <c r="C50" s="6" t="n">
        <v>3500000</v>
      </c>
    </row>
    <row r="51">
      <c r="A51" s="4" t="inlineStr">
        <is>
          <t>Related Party Transactions Total Acquisition Fees</t>
        </is>
      </c>
      <c r="C51" s="6" t="n">
        <v>315000</v>
      </c>
    </row>
    <row r="52">
      <c r="A52" s="4" t="inlineStr">
        <is>
          <t>Borrowings and assumptions on mortgage loans payable</t>
        </is>
      </c>
      <c r="C52" s="5" t="n">
        <v>10493000</v>
      </c>
    </row>
    <row r="53">
      <c r="A53" s="4" t="inlineStr">
        <is>
          <t>Overland Park MOB [Member]</t>
        </is>
      </c>
    </row>
    <row r="54">
      <c r="A54" s="3" t="inlineStr">
        <is>
          <t>Real Estate Properties [Line Items]</t>
        </is>
      </c>
    </row>
    <row r="55">
      <c r="A55" s="4" t="inlineStr">
        <is>
          <t>Type Of Property Acquired</t>
        </is>
      </c>
      <c r="C55" s="4" t="inlineStr">
        <is>
          <t xml:space="preserve">Medical  Office </t>
        </is>
      </c>
    </row>
    <row r="56">
      <c r="A56" s="4" t="inlineStr">
        <is>
          <t>Date of acquisition of property</t>
        </is>
      </c>
      <c r="C56" s="4" t="inlineStr">
        <is>
          <t>Aug. 5,
		2019</t>
        </is>
      </c>
    </row>
    <row r="57">
      <c r="A57" s="4" t="inlineStr">
        <is>
          <t>Contract purchase price</t>
        </is>
      </c>
      <c r="C57" s="5" t="n">
        <v>28350000</v>
      </c>
    </row>
    <row r="58">
      <c r="A58" s="4" t="inlineStr">
        <is>
          <t>Lines Of Credit Related To Acquisition Of Properties</t>
        </is>
      </c>
      <c r="C58" s="6" t="n">
        <v>28700000</v>
      </c>
    </row>
    <row r="59">
      <c r="A59" s="4" t="inlineStr">
        <is>
          <t>Related Party Transactions Total Acquisition Fees</t>
        </is>
      </c>
      <c r="C59" s="5" t="n">
        <v>638000</v>
      </c>
    </row>
    <row r="60">
      <c r="A60" s="4" t="inlineStr">
        <is>
          <t>Blue Badger MOB [Member]</t>
        </is>
      </c>
    </row>
    <row r="61">
      <c r="A61" s="3" t="inlineStr">
        <is>
          <t>Real Estate Properties [Line Items]</t>
        </is>
      </c>
    </row>
    <row r="62">
      <c r="A62" s="4" t="inlineStr">
        <is>
          <t>Type Of Property Acquired</t>
        </is>
      </c>
      <c r="C62" s="4" t="inlineStr">
        <is>
          <t xml:space="preserve">Medical  Office </t>
        </is>
      </c>
    </row>
    <row r="63">
      <c r="A63" s="4" t="inlineStr">
        <is>
          <t>Date of acquisition of property</t>
        </is>
      </c>
      <c r="C63" s="4" t="inlineStr">
        <is>
          <t>Aug. 9,
		2019</t>
        </is>
      </c>
    </row>
    <row r="64">
      <c r="A64" s="4" t="inlineStr">
        <is>
          <t>Contract purchase price</t>
        </is>
      </c>
      <c r="C64" s="5" t="n">
        <v>13650000</v>
      </c>
    </row>
    <row r="65">
      <c r="A65" s="4" t="inlineStr">
        <is>
          <t>Lines Of Credit Related To Acquisition Of Properties</t>
        </is>
      </c>
      <c r="C65" s="6" t="n">
        <v>12000000</v>
      </c>
    </row>
    <row r="66">
      <c r="A66" s="4" t="inlineStr">
        <is>
          <t>Related Party Transactions Total Acquisition Fees</t>
        </is>
      </c>
      <c r="C66" s="5" t="n">
        <v>307000</v>
      </c>
    </row>
    <row r="67">
      <c r="A67" s="4" t="inlineStr">
        <is>
          <t>Bloomington MOB [Member]</t>
        </is>
      </c>
    </row>
    <row r="68">
      <c r="A68" s="3" t="inlineStr">
        <is>
          <t>Real Estate Properties [Line Items]</t>
        </is>
      </c>
    </row>
    <row r="69">
      <c r="A69" s="4" t="inlineStr">
        <is>
          <t>Type Of Property Acquired</t>
        </is>
      </c>
      <c r="C69" s="4" t="inlineStr">
        <is>
          <t xml:space="preserve">Medical  Office </t>
        </is>
      </c>
    </row>
    <row r="70">
      <c r="A70" s="4" t="inlineStr">
        <is>
          <t>Date of acquisition of property</t>
        </is>
      </c>
      <c r="C70" s="4" t="inlineStr">
        <is>
          <t>Aug. 13,
		2019</t>
        </is>
      </c>
    </row>
    <row r="71">
      <c r="A71" s="4" t="inlineStr">
        <is>
          <t>Contract purchase price</t>
        </is>
      </c>
      <c r="C71" s="5" t="n">
        <v>18200000</v>
      </c>
    </row>
    <row r="72">
      <c r="A72" s="4" t="inlineStr">
        <is>
          <t>Lines Of Credit Related To Acquisition Of Properties</t>
        </is>
      </c>
      <c r="C72" s="6" t="n">
        <v>17400000</v>
      </c>
    </row>
    <row r="73">
      <c r="A73" s="4" t="inlineStr">
        <is>
          <t>Related Party Transactions Total Acquisition Fees</t>
        </is>
      </c>
      <c r="C73" s="5" t="n">
        <v>409000</v>
      </c>
    </row>
    <row r="74">
      <c r="A74" s="4" t="inlineStr">
        <is>
          <t>Memphis MOB [Member]</t>
        </is>
      </c>
    </row>
    <row r="75">
      <c r="A75" s="3" t="inlineStr">
        <is>
          <t>Real Estate Properties [Line Items]</t>
        </is>
      </c>
    </row>
    <row r="76">
      <c r="A76" s="4" t="inlineStr">
        <is>
          <t>Type Of Property Acquired</t>
        </is>
      </c>
      <c r="C76" s="4" t="inlineStr">
        <is>
          <t xml:space="preserve">Medical  Office </t>
        </is>
      </c>
    </row>
    <row r="77">
      <c r="A77" s="4" t="inlineStr">
        <is>
          <t>Date of acquisition of property</t>
        </is>
      </c>
      <c r="C77" s="4" t="inlineStr">
        <is>
          <t>Aug. 15,
		2019</t>
        </is>
      </c>
    </row>
    <row r="78">
      <c r="A78" s="4" t="inlineStr">
        <is>
          <t>Contract purchase price</t>
        </is>
      </c>
      <c r="C78" s="5" t="n">
        <v>8700000</v>
      </c>
    </row>
    <row r="79">
      <c r="A79" s="4" t="inlineStr">
        <is>
          <t>Lines Of Credit Related To Acquisition Of Properties</t>
        </is>
      </c>
      <c r="C79" s="6" t="n">
        <v>8600000</v>
      </c>
    </row>
    <row r="80">
      <c r="A80" s="4" t="inlineStr">
        <is>
          <t>Related Party Transactions Total Acquisition Fees</t>
        </is>
      </c>
      <c r="C80" s="5" t="n">
        <v>196000</v>
      </c>
    </row>
    <row r="81">
      <c r="A81" s="4" t="inlineStr">
        <is>
          <t>Haverhill MOB [Member]</t>
        </is>
      </c>
    </row>
    <row r="82">
      <c r="A82" s="3" t="inlineStr">
        <is>
          <t>Real Estate Properties [Line Items]</t>
        </is>
      </c>
    </row>
    <row r="83">
      <c r="A83" s="4" t="inlineStr">
        <is>
          <t>Type Of Property Acquired</t>
        </is>
      </c>
      <c r="C83" s="4" t="inlineStr">
        <is>
          <t xml:space="preserve">Medical  Office </t>
        </is>
      </c>
    </row>
    <row r="84">
      <c r="A84" s="4" t="inlineStr">
        <is>
          <t>Date of acquisition of property</t>
        </is>
      </c>
      <c r="C84" s="4" t="inlineStr">
        <is>
          <t>Aug. 27,
		2019</t>
        </is>
      </c>
    </row>
    <row r="85">
      <c r="A85" s="4" t="inlineStr">
        <is>
          <t>Contract purchase price</t>
        </is>
      </c>
      <c r="C85" s="5" t="n">
        <v>15500000</v>
      </c>
    </row>
    <row r="86">
      <c r="A86" s="4" t="inlineStr">
        <is>
          <t>Lines Of Credit Related To Acquisition Of Properties</t>
        </is>
      </c>
      <c r="C86" s="6" t="n">
        <v>15450000</v>
      </c>
    </row>
    <row r="87">
      <c r="A87" s="4" t="inlineStr">
        <is>
          <t>Related Party Transactions Total Acquisition Fees</t>
        </is>
      </c>
      <c r="C87" s="5" t="n">
        <v>349000</v>
      </c>
    </row>
    <row r="88">
      <c r="A88" s="4" t="inlineStr">
        <is>
          <t>Fresno MOB [Member]</t>
        </is>
      </c>
    </row>
    <row r="89">
      <c r="A89" s="3" t="inlineStr">
        <is>
          <t>Real Estate Properties [Line Items]</t>
        </is>
      </c>
    </row>
    <row r="90">
      <c r="A90" s="4" t="inlineStr">
        <is>
          <t>Type Of Property Acquired</t>
        </is>
      </c>
      <c r="C90" s="4" t="inlineStr">
        <is>
          <t xml:space="preserve">Medical  Office </t>
        </is>
      </c>
    </row>
    <row r="91">
      <c r="A91" s="4" t="inlineStr">
        <is>
          <t>Date of acquisition of property</t>
        </is>
      </c>
      <c r="C91" s="4" t="inlineStr">
        <is>
          <t>Oct. 30,
		2019</t>
        </is>
      </c>
    </row>
    <row r="92">
      <c r="A92" s="4" t="inlineStr">
        <is>
          <t>Contract purchase price</t>
        </is>
      </c>
      <c r="C92" s="5" t="n">
        <v>10000000</v>
      </c>
    </row>
    <row r="93">
      <c r="A93" s="4" t="inlineStr">
        <is>
          <t>Lines Of Credit Related To Acquisition Of Properties</t>
        </is>
      </c>
      <c r="C93" s="6" t="n">
        <v>9950000</v>
      </c>
    </row>
    <row r="94">
      <c r="A94" s="4" t="inlineStr">
        <is>
          <t>Related Party Transactions Total Acquisition Fees</t>
        </is>
      </c>
      <c r="C94" s="5" t="n">
        <v>225000</v>
      </c>
    </row>
    <row r="95">
      <c r="A95" s="4" t="inlineStr">
        <is>
          <t>Colorado Foothills MOB Portfolio [Member]</t>
        </is>
      </c>
    </row>
    <row r="96">
      <c r="A96" s="3" t="inlineStr">
        <is>
          <t>Real Estate Properties [Line Items]</t>
        </is>
      </c>
    </row>
    <row r="97">
      <c r="A97" s="4" t="inlineStr">
        <is>
          <t>Type Of Property Acquired</t>
        </is>
      </c>
      <c r="C97" s="4" t="inlineStr">
        <is>
          <t>Medical  Office</t>
        </is>
      </c>
    </row>
    <row r="98">
      <c r="A98" s="4" t="inlineStr">
        <is>
          <t>Date of acquisition of property</t>
        </is>
      </c>
      <c r="C98" s="4" t="inlineStr">
        <is>
          <t>Nov. 19,
		2019</t>
        </is>
      </c>
    </row>
    <row r="99">
      <c r="A99" s="4" t="inlineStr">
        <is>
          <t>Contract purchase price</t>
        </is>
      </c>
      <c r="C99" s="5" t="n">
        <v>31200000</v>
      </c>
    </row>
    <row r="100">
      <c r="A100" s="4" t="inlineStr">
        <is>
          <t>Lines Of Credit Related To Acquisition Of Properties</t>
        </is>
      </c>
      <c r="C100" s="6" t="n">
        <v>30500000</v>
      </c>
    </row>
    <row r="101">
      <c r="A101" s="4" t="inlineStr">
        <is>
          <t>Related Party Transactions Total Acquisition Fees</t>
        </is>
      </c>
      <c r="C101" s="6" t="n">
        <v>702000</v>
      </c>
    </row>
    <row r="102">
      <c r="A102" s="4" t="inlineStr">
        <is>
          <t>Central Wisconsin Senior Care Portfolio [Member]</t>
        </is>
      </c>
    </row>
    <row r="103">
      <c r="A103" s="3" t="inlineStr">
        <is>
          <t>Real Estate Properties [Line Items]</t>
        </is>
      </c>
    </row>
    <row r="104">
      <c r="A104" s="4" t="inlineStr">
        <is>
          <t>Type Of Property Acquired</t>
        </is>
      </c>
      <c r="D104" s="4" t="inlineStr">
        <is>
          <t>Skilled Nursing</t>
        </is>
      </c>
    </row>
    <row r="105">
      <c r="A105" s="4" t="inlineStr">
        <is>
          <t>Date of acquisition of property</t>
        </is>
      </c>
      <c r="D105" s="4" t="inlineStr">
        <is>
          <t>Mar. 1,
		2018</t>
        </is>
      </c>
    </row>
    <row r="106">
      <c r="A106" s="4" t="inlineStr">
        <is>
          <t>Contract purchase price</t>
        </is>
      </c>
      <c r="D106" s="5" t="n">
        <v>22600000</v>
      </c>
    </row>
    <row r="107">
      <c r="A107" s="4" t="inlineStr">
        <is>
          <t>Lines Of Credit Related To Acquisition Of Properties</t>
        </is>
      </c>
      <c r="D107" s="6" t="n">
        <v>22600000</v>
      </c>
    </row>
    <row r="108">
      <c r="A108" s="4" t="inlineStr">
        <is>
          <t>Related Party Transactions Total Acquisition Fees</t>
        </is>
      </c>
      <c r="D108" s="5" t="n">
        <v>1018000</v>
      </c>
    </row>
    <row r="109">
      <c r="A109" s="4" t="inlineStr">
        <is>
          <t>Sauk Prairie MOB [Member]</t>
        </is>
      </c>
    </row>
    <row r="110">
      <c r="A110" s="3" t="inlineStr">
        <is>
          <t>Real Estate Properties [Line Items]</t>
        </is>
      </c>
    </row>
    <row r="111">
      <c r="A111" s="4" t="inlineStr">
        <is>
          <t>Type Of Property Acquired</t>
        </is>
      </c>
      <c r="D111" s="4" t="inlineStr">
        <is>
          <t>Medical Office</t>
        </is>
      </c>
    </row>
    <row r="112">
      <c r="A112" s="4" t="inlineStr">
        <is>
          <t>Date of acquisition of property</t>
        </is>
      </c>
      <c r="D112" s="4" t="inlineStr">
        <is>
          <t>Apr. 9,
		2018</t>
        </is>
      </c>
    </row>
    <row r="113">
      <c r="A113" s="4" t="inlineStr">
        <is>
          <t>Contract purchase price</t>
        </is>
      </c>
      <c r="D113" s="5" t="n">
        <v>19500000</v>
      </c>
    </row>
    <row r="114">
      <c r="A114" s="4" t="inlineStr">
        <is>
          <t>Lines Of Credit Related To Acquisition Of Properties</t>
        </is>
      </c>
      <c r="D114" s="6" t="n">
        <v>19500000</v>
      </c>
    </row>
    <row r="115">
      <c r="A115" s="4" t="inlineStr">
        <is>
          <t>Related Party Transactions Total Acquisition Fees</t>
        </is>
      </c>
      <c r="D115" s="5" t="n">
        <v>878000</v>
      </c>
    </row>
    <row r="116">
      <c r="A116" s="4" t="inlineStr">
        <is>
          <t>Surprise MOB [Member]</t>
        </is>
      </c>
    </row>
    <row r="117">
      <c r="A117" s="3" t="inlineStr">
        <is>
          <t>Real Estate Properties [Line Items]</t>
        </is>
      </c>
    </row>
    <row r="118">
      <c r="A118" s="4" t="inlineStr">
        <is>
          <t>Type Of Property Acquired</t>
        </is>
      </c>
      <c r="D118" s="4" t="inlineStr">
        <is>
          <t>Medical Office</t>
        </is>
      </c>
    </row>
    <row r="119">
      <c r="A119" s="4" t="inlineStr">
        <is>
          <t>Date of acquisition of property</t>
        </is>
      </c>
      <c r="D119" s="4" t="inlineStr">
        <is>
          <t>Apr. 27,
		2018</t>
        </is>
      </c>
    </row>
    <row r="120">
      <c r="A120" s="4" t="inlineStr">
        <is>
          <t>Contract purchase price</t>
        </is>
      </c>
      <c r="D120" s="5" t="n">
        <v>11650000</v>
      </c>
    </row>
    <row r="121">
      <c r="A121" s="4" t="inlineStr">
        <is>
          <t>Lines Of Credit Related To Acquisition Of Properties</t>
        </is>
      </c>
      <c r="D121" s="6" t="n">
        <v>8000000</v>
      </c>
    </row>
    <row r="122">
      <c r="A122" s="4" t="inlineStr">
        <is>
          <t>Related Party Transactions Total Acquisition Fees</t>
        </is>
      </c>
      <c r="D122" s="5" t="n">
        <v>524000</v>
      </c>
    </row>
    <row r="123">
      <c r="A123" s="4" t="inlineStr">
        <is>
          <t>Southfield MOB [Member]</t>
        </is>
      </c>
    </row>
    <row r="124">
      <c r="A124" s="3" t="inlineStr">
        <is>
          <t>Real Estate Properties [Line Items]</t>
        </is>
      </c>
    </row>
    <row r="125">
      <c r="A125" s="4" t="inlineStr">
        <is>
          <t>Type Of Property Acquired</t>
        </is>
      </c>
      <c r="D125" s="4" t="inlineStr">
        <is>
          <t>Medical  Office</t>
        </is>
      </c>
    </row>
    <row r="126">
      <c r="A126" s="4" t="inlineStr">
        <is>
          <t>Date of acquisition of property</t>
        </is>
      </c>
      <c r="D126" s="4" t="inlineStr">
        <is>
          <t>May 11,
		2018</t>
        </is>
      </c>
    </row>
    <row r="127">
      <c r="A127" s="4" t="inlineStr">
        <is>
          <t>Contract purchase price</t>
        </is>
      </c>
      <c r="D127" s="5" t="n">
        <v>16200000</v>
      </c>
    </row>
    <row r="128">
      <c r="A128" s="4" t="inlineStr">
        <is>
          <t>Lines Of Credit Related To Acquisition Of Properties</t>
        </is>
      </c>
      <c r="D128" s="6" t="n">
        <v>10000000</v>
      </c>
    </row>
    <row r="129">
      <c r="A129" s="4" t="inlineStr">
        <is>
          <t>Related Party Transactions Total Acquisition Fees</t>
        </is>
      </c>
      <c r="D129" s="6" t="n">
        <v>728000</v>
      </c>
    </row>
    <row r="130">
      <c r="A130" s="4" t="inlineStr">
        <is>
          <t>Borrowings and assumptions on mortgage loans payable</t>
        </is>
      </c>
      <c r="D130" s="5" t="n">
        <v>6071000</v>
      </c>
    </row>
    <row r="131">
      <c r="A131" s="4" t="inlineStr">
        <is>
          <t>Pinnacle Beaumont ALF [Member]</t>
        </is>
      </c>
    </row>
    <row r="132">
      <c r="A132" s="3" t="inlineStr">
        <is>
          <t>Real Estate Properties [Line Items]</t>
        </is>
      </c>
    </row>
    <row r="133">
      <c r="A133" s="4" t="inlineStr">
        <is>
          <t>Type Of Property Acquired</t>
        </is>
      </c>
      <c r="D133" s="4" t="inlineStr">
        <is>
          <t>Senior Housing — RIDEA</t>
        </is>
      </c>
    </row>
    <row r="134">
      <c r="A134" s="4" t="inlineStr">
        <is>
          <t>Date of acquisition of property</t>
        </is>
      </c>
      <c r="D134" s="4" t="inlineStr">
        <is>
          <t>Jul. 1,
		2018</t>
        </is>
      </c>
    </row>
    <row r="135">
      <c r="A135" s="4" t="inlineStr">
        <is>
          <t>Contract purchase price</t>
        </is>
      </c>
      <c r="D135" s="5" t="n">
        <v>19500000</v>
      </c>
    </row>
    <row r="136">
      <c r="A136" s="4" t="inlineStr">
        <is>
          <t>Lines Of Credit Related To Acquisition Of Properties</t>
        </is>
      </c>
      <c r="D136" s="6" t="n">
        <v>19400000</v>
      </c>
    </row>
    <row r="137">
      <c r="A137" s="4" t="inlineStr">
        <is>
          <t>Related Party Transactions Total Acquisition Fees</t>
        </is>
      </c>
      <c r="D137" s="5" t="n">
        <v>868000</v>
      </c>
    </row>
    <row r="138">
      <c r="A138" s="4" t="inlineStr">
        <is>
          <t>Grand Junction MOB [Member]</t>
        </is>
      </c>
    </row>
    <row r="139">
      <c r="A139" s="3" t="inlineStr">
        <is>
          <t>Real Estate Properties [Line Items]</t>
        </is>
      </c>
    </row>
    <row r="140">
      <c r="A140" s="4" t="inlineStr">
        <is>
          <t>Type Of Property Acquired</t>
        </is>
      </c>
      <c r="D140" s="4" t="inlineStr">
        <is>
          <t>Medical Office</t>
        </is>
      </c>
    </row>
    <row r="141">
      <c r="A141" s="4" t="inlineStr">
        <is>
          <t>Date of acquisition of property</t>
        </is>
      </c>
      <c r="D141" s="4" t="inlineStr">
        <is>
          <t>Jul. 6,
		2018</t>
        </is>
      </c>
    </row>
    <row r="142">
      <c r="A142" s="4" t="inlineStr">
        <is>
          <t>Contract purchase price</t>
        </is>
      </c>
      <c r="D142" s="5" t="n">
        <v>31500000</v>
      </c>
    </row>
    <row r="143">
      <c r="A143" s="4" t="inlineStr">
        <is>
          <t>Lines Of Credit Related To Acquisition Of Properties</t>
        </is>
      </c>
      <c r="D143" s="6" t="n">
        <v>31400000</v>
      </c>
    </row>
    <row r="144">
      <c r="A144" s="4" t="inlineStr">
        <is>
          <t>Related Party Transactions Total Acquisition Fees</t>
        </is>
      </c>
      <c r="D144" s="5" t="n">
        <v>1418000</v>
      </c>
    </row>
    <row r="145">
      <c r="A145" s="4" t="inlineStr">
        <is>
          <t>Edmonds MOB [Member]</t>
        </is>
      </c>
    </row>
    <row r="146">
      <c r="A146" s="3" t="inlineStr">
        <is>
          <t>Real Estate Properties [Line Items]</t>
        </is>
      </c>
    </row>
    <row r="147">
      <c r="A147" s="4" t="inlineStr">
        <is>
          <t>Type Of Property Acquired</t>
        </is>
      </c>
      <c r="D147" s="4" t="inlineStr">
        <is>
          <t>Medical  Office</t>
        </is>
      </c>
    </row>
    <row r="148">
      <c r="A148" s="4" t="inlineStr">
        <is>
          <t>Date of acquisition of property</t>
        </is>
      </c>
      <c r="D148" s="4" t="inlineStr">
        <is>
          <t>Jul. 30,
		2018</t>
        </is>
      </c>
    </row>
    <row r="149">
      <c r="A149" s="4" t="inlineStr">
        <is>
          <t>Contract purchase price</t>
        </is>
      </c>
      <c r="D149" s="5" t="n">
        <v>23500000</v>
      </c>
    </row>
    <row r="150">
      <c r="A150" s="4" t="inlineStr">
        <is>
          <t>Lines Of Credit Related To Acquisition Of Properties</t>
        </is>
      </c>
      <c r="D150" s="6" t="n">
        <v>22000000</v>
      </c>
    </row>
    <row r="151">
      <c r="A151" s="4" t="inlineStr">
        <is>
          <t>Related Party Transactions Total Acquisition Fees</t>
        </is>
      </c>
      <c r="D151" s="5" t="n">
        <v>1058000</v>
      </c>
    </row>
    <row r="152">
      <c r="A152" s="4" t="inlineStr">
        <is>
          <t>Pinnacle Warrenton ALF [Member]</t>
        </is>
      </c>
    </row>
    <row r="153">
      <c r="A153" s="3" t="inlineStr">
        <is>
          <t>Real Estate Properties [Line Items]</t>
        </is>
      </c>
    </row>
    <row r="154">
      <c r="A154" s="4" t="inlineStr">
        <is>
          <t>Type Of Property Acquired</t>
        </is>
      </c>
      <c r="D154" s="4" t="inlineStr">
        <is>
          <t>Senior Housing — RIDEA</t>
        </is>
      </c>
    </row>
    <row r="155">
      <c r="A155" s="4" t="inlineStr">
        <is>
          <t>Date of acquisition of property</t>
        </is>
      </c>
      <c r="D155" s="4" t="inlineStr">
        <is>
          <t>Aug. 1,
		2018</t>
        </is>
      </c>
    </row>
    <row r="156">
      <c r="A156" s="4" t="inlineStr">
        <is>
          <t>Contract purchase price</t>
        </is>
      </c>
      <c r="D156" s="5" t="n">
        <v>8100000</v>
      </c>
    </row>
    <row r="157">
      <c r="A157" s="4" t="inlineStr">
        <is>
          <t>Lines Of Credit Related To Acquisition Of Properties</t>
        </is>
      </c>
      <c r="D157" s="6" t="n">
        <v>8100000</v>
      </c>
    </row>
    <row r="158">
      <c r="A158" s="4" t="inlineStr">
        <is>
          <t>Related Party Transactions Total Acquisition Fees</t>
        </is>
      </c>
      <c r="D158" s="5" t="n">
        <v>360000</v>
      </c>
    </row>
    <row r="159">
      <c r="A159" s="4" t="inlineStr">
        <is>
          <t>Glendale MOB [Member]</t>
        </is>
      </c>
    </row>
    <row r="160">
      <c r="A160" s="3" t="inlineStr">
        <is>
          <t>Real Estate Properties [Line Items]</t>
        </is>
      </c>
    </row>
    <row r="161">
      <c r="A161" s="4" t="inlineStr">
        <is>
          <t>Type Of Property Acquired</t>
        </is>
      </c>
      <c r="D161" s="4" t="inlineStr">
        <is>
          <t>Medical  Office</t>
        </is>
      </c>
    </row>
    <row r="162">
      <c r="A162" s="4" t="inlineStr">
        <is>
          <t>Date of acquisition of property</t>
        </is>
      </c>
      <c r="D162" s="4" t="inlineStr">
        <is>
          <t>Aug. 13,
		2018</t>
        </is>
      </c>
    </row>
    <row r="163">
      <c r="A163" s="4" t="inlineStr">
        <is>
          <t>Contract purchase price</t>
        </is>
      </c>
      <c r="D163" s="5" t="n">
        <v>7600000</v>
      </c>
    </row>
    <row r="164">
      <c r="A164" s="4" t="inlineStr">
        <is>
          <t>Lines Of Credit Related To Acquisition Of Properties</t>
        </is>
      </c>
      <c r="D164" s="6" t="n">
        <v>7000000</v>
      </c>
    </row>
    <row r="165">
      <c r="A165" s="4" t="inlineStr">
        <is>
          <t>Related Party Transactions Total Acquisition Fees</t>
        </is>
      </c>
      <c r="D165" s="5" t="n">
        <v>342000</v>
      </c>
    </row>
    <row r="166">
      <c r="A166" s="4" t="inlineStr">
        <is>
          <t>Missouri Skilled Nursing Facility Portfolio [Member]</t>
        </is>
      </c>
    </row>
    <row r="167">
      <c r="A167" s="3" t="inlineStr">
        <is>
          <t>Real Estate Properties [Line Items]</t>
        </is>
      </c>
    </row>
    <row r="168">
      <c r="A168" s="4" t="inlineStr">
        <is>
          <t>Type Of Property Acquired</t>
        </is>
      </c>
      <c r="D168" s="4" t="inlineStr">
        <is>
          <t>Skilled  Nursing</t>
        </is>
      </c>
    </row>
    <row r="169">
      <c r="A169" s="4" t="inlineStr">
        <is>
          <t>Date of acquisition of property</t>
        </is>
      </c>
      <c r="D169" s="4" t="inlineStr">
        <is>
          <t>Sep. 28,
		2018</t>
        </is>
      </c>
    </row>
    <row r="170">
      <c r="A170" s="4" t="inlineStr">
        <is>
          <t>Contract purchase price</t>
        </is>
      </c>
      <c r="D170" s="5" t="n">
        <v>88200000</v>
      </c>
    </row>
    <row r="171">
      <c r="A171" s="4" t="inlineStr">
        <is>
          <t>Lines Of Credit Related To Acquisition Of Properties</t>
        </is>
      </c>
      <c r="D171" s="6" t="n">
        <v>87000000</v>
      </c>
    </row>
    <row r="172">
      <c r="A172" s="4" t="inlineStr">
        <is>
          <t>Related Party Transactions Total Acquisition Fees</t>
        </is>
      </c>
      <c r="D172" s="5" t="n">
        <v>3970000</v>
      </c>
    </row>
    <row r="173">
      <c r="A173" s="4" t="inlineStr">
        <is>
          <t>Flemington MOB [Member]</t>
        </is>
      </c>
    </row>
    <row r="174">
      <c r="A174" s="3" t="inlineStr">
        <is>
          <t>Real Estate Properties [Line Items]</t>
        </is>
      </c>
    </row>
    <row r="175">
      <c r="A175" s="4" t="inlineStr">
        <is>
          <t>Type Of Property Acquired</t>
        </is>
      </c>
      <c r="D175" s="4" t="inlineStr">
        <is>
          <t>Medical  Office</t>
        </is>
      </c>
    </row>
    <row r="176">
      <c r="A176" s="4" t="inlineStr">
        <is>
          <t>Date of acquisition of property</t>
        </is>
      </c>
      <c r="D176" s="4" t="inlineStr">
        <is>
          <t>Nov. 29,
		2018</t>
        </is>
      </c>
    </row>
    <row r="177">
      <c r="A177" s="4" t="inlineStr">
        <is>
          <t>Contract purchase price</t>
        </is>
      </c>
      <c r="D177" s="5" t="n">
        <v>16950000</v>
      </c>
    </row>
    <row r="178">
      <c r="A178" s="4" t="inlineStr">
        <is>
          <t>Lines Of Credit Related To Acquisition Of Properties</t>
        </is>
      </c>
      <c r="D178" s="6" t="n">
        <v>15500000</v>
      </c>
    </row>
    <row r="179">
      <c r="A179" s="4" t="inlineStr">
        <is>
          <t>Related Party Transactions Total Acquisition Fees</t>
        </is>
      </c>
      <c r="D179" s="5" t="n">
        <v>763000</v>
      </c>
    </row>
    <row r="180">
      <c r="A180" s="4" t="inlineStr">
        <is>
          <t>Lawrenceville MOB II [Member]</t>
        </is>
      </c>
    </row>
    <row r="181">
      <c r="A181" s="3" t="inlineStr">
        <is>
          <t>Real Estate Properties [Line Items]</t>
        </is>
      </c>
    </row>
    <row r="182">
      <c r="A182" s="4" t="inlineStr">
        <is>
          <t>Type Of Property Acquired</t>
        </is>
      </c>
      <c r="D182" s="4" t="inlineStr">
        <is>
          <t>Medical  Office</t>
        </is>
      </c>
    </row>
    <row r="183">
      <c r="A183" s="4" t="inlineStr">
        <is>
          <t>Date of acquisition of property</t>
        </is>
      </c>
      <c r="D183" s="4" t="inlineStr">
        <is>
          <t>Dec. 19,
		2018</t>
        </is>
      </c>
    </row>
    <row r="184">
      <c r="A184" s="4" t="inlineStr">
        <is>
          <t>Contract purchase price</t>
        </is>
      </c>
      <c r="D184" s="5" t="n">
        <v>9999000</v>
      </c>
    </row>
    <row r="185">
      <c r="A185" s="4" t="inlineStr">
        <is>
          <t>Lines Of Credit Related To Acquisition Of Properties</t>
        </is>
      </c>
      <c r="D185" s="6" t="n">
        <v>10100000</v>
      </c>
    </row>
    <row r="186">
      <c r="A186" s="4" t="inlineStr">
        <is>
          <t>Related Party Transactions Total Acquisition Fees</t>
        </is>
      </c>
      <c r="D186" s="5" t="n">
        <v>450000</v>
      </c>
    </row>
    <row r="187">
      <c r="A187" s="4" t="inlineStr">
        <is>
          <t>Mill Creek MOB [Member]</t>
        </is>
      </c>
    </row>
    <row r="188">
      <c r="A188" s="3" t="inlineStr">
        <is>
          <t>Real Estate Properties [Line Items]</t>
        </is>
      </c>
    </row>
    <row r="189">
      <c r="A189" s="4" t="inlineStr">
        <is>
          <t>Type Of Property Acquired</t>
        </is>
      </c>
      <c r="D189" s="4" t="inlineStr">
        <is>
          <t>Medical  Office</t>
        </is>
      </c>
    </row>
    <row r="190">
      <c r="A190" s="4" t="inlineStr">
        <is>
          <t>Date of acquisition of property</t>
        </is>
      </c>
      <c r="D190" s="4" t="inlineStr">
        <is>
          <t>Dec. 21,
		2018</t>
        </is>
      </c>
    </row>
    <row r="191">
      <c r="A191" s="4" t="inlineStr">
        <is>
          <t>Contract purchase price</t>
        </is>
      </c>
      <c r="D191" s="5" t="n">
        <v>8250000</v>
      </c>
    </row>
    <row r="192">
      <c r="A192" s="4" t="inlineStr">
        <is>
          <t>Lines Of Credit Related To Acquisition Of Properties</t>
        </is>
      </c>
      <c r="D192" s="6" t="n">
        <v>6200000</v>
      </c>
    </row>
    <row r="193">
      <c r="A193" s="4" t="inlineStr">
        <is>
          <t>Related Party Transactions Total Acquisition Fees</t>
        </is>
      </c>
      <c r="D193" s="5" t="n">
        <v>371000</v>
      </c>
    </row>
    <row r="194">
      <c r="A194" s="4" t="inlineStr">
        <is>
          <t>Modesto MOB [Member]</t>
        </is>
      </c>
    </row>
    <row r="195">
      <c r="A195" s="3" t="inlineStr">
        <is>
          <t>Real Estate Properties [Line Items]</t>
        </is>
      </c>
    </row>
    <row r="196">
      <c r="A196" s="4" t="inlineStr">
        <is>
          <t>Type Of Property Acquired</t>
        </is>
      </c>
      <c r="D196" s="4" t="inlineStr">
        <is>
          <t>Medical  Office</t>
        </is>
      </c>
    </row>
    <row r="197">
      <c r="A197" s="4" t="inlineStr">
        <is>
          <t>Date of acquisition of property</t>
        </is>
      </c>
      <c r="D197" s="4" t="inlineStr">
        <is>
          <t>Dec. 28,
		2018</t>
        </is>
      </c>
    </row>
    <row r="198">
      <c r="A198" s="4" t="inlineStr">
        <is>
          <t>Contract purchase price</t>
        </is>
      </c>
      <c r="D198" s="5" t="n">
        <v>16000000</v>
      </c>
    </row>
    <row r="199">
      <c r="A199" s="4" t="inlineStr">
        <is>
          <t>Lines Of Credit Related To Acquisition Of Properties</t>
        </is>
      </c>
      <c r="D199" s="6" t="n">
        <v>15400000</v>
      </c>
    </row>
    <row r="200">
      <c r="A200" s="4" t="inlineStr">
        <is>
          <t>Related Party Transactions Total Acquisition Fees</t>
        </is>
      </c>
      <c r="D200" s="5" t="n">
        <v>720000</v>
      </c>
    </row>
    <row r="201">
      <c r="A201" s="4" t="inlineStr">
        <is>
          <t>Michigan ALF Portfolio [Member]</t>
        </is>
      </c>
    </row>
    <row r="202">
      <c r="A202" s="3" t="inlineStr">
        <is>
          <t>Real Estate Properties [Line Items]</t>
        </is>
      </c>
    </row>
    <row r="203">
      <c r="A203" s="4" t="inlineStr">
        <is>
          <t>Type Of Property Acquired</t>
        </is>
      </c>
      <c r="D203" s="4" t="inlineStr">
        <is>
          <t>Senior  Housing</t>
        </is>
      </c>
    </row>
    <row r="204">
      <c r="A204" s="4" t="inlineStr">
        <is>
          <t>Date of acquisition of property</t>
        </is>
      </c>
      <c r="D204" s="4" t="inlineStr">
        <is>
          <t>Dec. 28,
		2018</t>
        </is>
      </c>
    </row>
    <row r="205">
      <c r="A205" s="4" t="inlineStr">
        <is>
          <t>Contract purchase price</t>
        </is>
      </c>
      <c r="D205" s="5" t="n">
        <v>56000000</v>
      </c>
    </row>
    <row r="206">
      <c r="A206" s="4" t="inlineStr">
        <is>
          <t>Lines Of Credit Related To Acquisition Of Properties</t>
        </is>
      </c>
      <c r="D206" s="6" t="n">
        <v>53400000</v>
      </c>
    </row>
    <row r="207">
      <c r="A207" s="4" t="inlineStr">
        <is>
          <t>Related Party Transactions Total Acquisition Fees</t>
        </is>
      </c>
      <c r="D207" s="6" t="n">
        <v>2520000</v>
      </c>
    </row>
    <row r="208">
      <c r="A208" s="4" t="inlineStr">
        <is>
          <t>2020 Acquisitions [Member]</t>
        </is>
      </c>
    </row>
    <row r="209">
      <c r="A209" s="3" t="inlineStr">
        <is>
          <t>Real Estate Properties [Line Items]</t>
        </is>
      </c>
    </row>
    <row r="210">
      <c r="A210" s="4" t="inlineStr">
        <is>
          <t>Contract purchase price</t>
        </is>
      </c>
      <c r="B210" s="6" t="n">
        <v>64699000</v>
      </c>
    </row>
    <row r="211">
      <c r="A211" s="4" t="inlineStr">
        <is>
          <t>Lines Of Credit Related To Acquisition Of Properties</t>
        </is>
      </c>
      <c r="B211" s="6" t="n">
        <v>62700000</v>
      </c>
    </row>
    <row r="212">
      <c r="A212" s="4" t="inlineStr">
        <is>
          <t>Related Party Transactions Total Acquisition Fees</t>
        </is>
      </c>
      <c r="B212" s="5" t="n">
        <v>1404000</v>
      </c>
    </row>
    <row r="213">
      <c r="A213" s="4" t="inlineStr">
        <is>
          <t>2019 Acquisitions [Member]</t>
        </is>
      </c>
    </row>
    <row r="214">
      <c r="A214" s="3" t="inlineStr">
        <is>
          <t>Real Estate Properties [Line Items]</t>
        </is>
      </c>
    </row>
    <row r="215">
      <c r="A215" s="4" t="inlineStr">
        <is>
          <t>Contract purchase price</t>
        </is>
      </c>
      <c r="C215" s="6" t="n">
        <v>201200000</v>
      </c>
    </row>
    <row r="216">
      <c r="A216" s="4" t="inlineStr">
        <is>
          <t>Lines Of Credit Related To Acquisition Of Properties</t>
        </is>
      </c>
      <c r="C216" s="6" t="n">
        <v>141100000</v>
      </c>
    </row>
    <row r="217">
      <c r="A217" s="4" t="inlineStr">
        <is>
          <t>Related Party Transactions Total Acquisition Fees</t>
        </is>
      </c>
      <c r="C217" s="6" t="n">
        <v>4944000</v>
      </c>
    </row>
    <row r="218">
      <c r="A218" s="4" t="inlineStr">
        <is>
          <t>Borrowings and assumptions on mortgage loans payable</t>
        </is>
      </c>
      <c r="C218" s="5" t="n">
        <v>10493000</v>
      </c>
    </row>
    <row r="219">
      <c r="A219" s="4" t="inlineStr">
        <is>
          <t>2018 Acquisitions [Member]</t>
        </is>
      </c>
    </row>
    <row r="220">
      <c r="A220" s="3" t="inlineStr">
        <is>
          <t>Real Estate Properties [Line Items]</t>
        </is>
      </c>
    </row>
    <row r="221">
      <c r="A221" s="4" t="inlineStr">
        <is>
          <t>Contract purchase price</t>
        </is>
      </c>
      <c r="D221" s="6" t="n">
        <v>355549000</v>
      </c>
    </row>
    <row r="222">
      <c r="A222" s="4" t="inlineStr">
        <is>
          <t>Lines Of Credit Related To Acquisition Of Properties</t>
        </is>
      </c>
      <c r="D222" s="6" t="n">
        <v>335600000</v>
      </c>
    </row>
    <row r="223">
      <c r="A223" s="4" t="inlineStr">
        <is>
          <t>Related Party Transactions Total Acquisition Fees</t>
        </is>
      </c>
      <c r="D223" s="6" t="n">
        <v>15988000</v>
      </c>
    </row>
    <row r="224">
      <c r="A224" s="4" t="inlineStr">
        <is>
          <t>Borrowings and assumptions on mortgage loans payable</t>
        </is>
      </c>
      <c r="D224" s="5" t="n">
        <v>6071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al Estate Investments, Net - Schedule of Recognized Identified Assets Acquired and Liabilities Assumed (Details) - USD ($)</t>
        </is>
      </c>
      <c r="B1" s="2" t="inlineStr">
        <is>
          <t>Mar. 31, 2021</t>
        </is>
      </c>
      <c r="C1" s="2" t="inlineStr">
        <is>
          <t>Dec. 31, 2020</t>
        </is>
      </c>
      <c r="D1" s="2" t="inlineStr">
        <is>
          <t>Dec. 31, 2019</t>
        </is>
      </c>
      <c r="E1" s="2" t="inlineStr">
        <is>
          <t>Dec. 31, 2018</t>
        </is>
      </c>
    </row>
    <row r="2">
      <c r="A2" s="4" t="inlineStr">
        <is>
          <t>2021 Acquisitions</t>
        </is>
      </c>
    </row>
    <row r="3">
      <c r="A3" s="3" t="inlineStr">
        <is>
          <t>Real Estate Properties [Line Items]</t>
        </is>
      </c>
    </row>
    <row r="4">
      <c r="A4" s="4" t="inlineStr">
        <is>
          <t>Building and improvements</t>
        </is>
      </c>
      <c r="B4" s="5" t="n">
        <v>2429000</v>
      </c>
    </row>
    <row r="5">
      <c r="A5" s="4" t="inlineStr">
        <is>
          <t>Land</t>
        </is>
      </c>
      <c r="B5" s="6" t="n">
        <v>327000</v>
      </c>
    </row>
    <row r="6">
      <c r="A6" s="4" t="inlineStr">
        <is>
          <t>In-place leases</t>
        </is>
      </c>
      <c r="B6" s="6" t="n">
        <v>288000</v>
      </c>
    </row>
    <row r="7">
      <c r="A7" s="4" t="inlineStr">
        <is>
          <t>Total assets acquired</t>
        </is>
      </c>
      <c r="B7" s="5" t="n">
        <v>3044000</v>
      </c>
    </row>
    <row r="8">
      <c r="A8" s="4" t="inlineStr">
        <is>
          <t>2020 Acquisitions [Member]</t>
        </is>
      </c>
    </row>
    <row r="9">
      <c r="A9" s="3" t="inlineStr">
        <is>
          <t>Real Estate Properties [Line Items]</t>
        </is>
      </c>
    </row>
    <row r="10">
      <c r="A10" s="4" t="inlineStr">
        <is>
          <t>Building and improvements</t>
        </is>
      </c>
      <c r="C10" s="5" t="n">
        <v>49792000</v>
      </c>
    </row>
    <row r="11">
      <c r="A11" s="4" t="inlineStr">
        <is>
          <t>Land</t>
        </is>
      </c>
      <c r="C11" s="6" t="n">
        <v>7632000</v>
      </c>
    </row>
    <row r="12">
      <c r="A12" s="4" t="inlineStr">
        <is>
          <t>Furniture, fixtures and equipment</t>
        </is>
      </c>
      <c r="C12" s="6" t="n">
        <v>854000</v>
      </c>
    </row>
    <row r="13">
      <c r="A13" s="4" t="inlineStr">
        <is>
          <t>In-place leases</t>
        </is>
      </c>
      <c r="C13" s="6" t="n">
        <v>8974000</v>
      </c>
    </row>
    <row r="14">
      <c r="A14" s="4" t="inlineStr">
        <is>
          <t>Total assets acquired</t>
        </is>
      </c>
      <c r="C14" s="5" t="n">
        <v>67252000</v>
      </c>
    </row>
    <row r="15">
      <c r="A15" s="4" t="inlineStr">
        <is>
          <t>2019 Acquisitions [Member]</t>
        </is>
      </c>
    </row>
    <row r="16">
      <c r="A16" s="3" t="inlineStr">
        <is>
          <t>Real Estate Properties [Line Items]</t>
        </is>
      </c>
    </row>
    <row r="17">
      <c r="A17" s="4" t="inlineStr">
        <is>
          <t>Building and improvements</t>
        </is>
      </c>
      <c r="D17" s="5" t="n">
        <v>164084000</v>
      </c>
    </row>
    <row r="18">
      <c r="A18" s="4" t="inlineStr">
        <is>
          <t>Land</t>
        </is>
      </c>
      <c r="D18" s="6" t="n">
        <v>20286000</v>
      </c>
    </row>
    <row r="19">
      <c r="A19" s="4" t="inlineStr">
        <is>
          <t>In-place leases</t>
        </is>
      </c>
      <c r="D19" s="6" t="n">
        <v>21393000</v>
      </c>
    </row>
    <row r="20">
      <c r="A20" s="4" t="inlineStr">
        <is>
          <t>Above-market leases</t>
        </is>
      </c>
      <c r="D20" s="6" t="n">
        <v>2578000</v>
      </c>
    </row>
    <row r="21">
      <c r="A21" s="4" t="inlineStr">
        <is>
          <t>Right-of-use asset</t>
        </is>
      </c>
      <c r="D21" s="6" t="n">
        <v>3133000</v>
      </c>
    </row>
    <row r="22">
      <c r="A22" s="4" t="inlineStr">
        <is>
          <t>Total assets acquired</t>
        </is>
      </c>
      <c r="D22" s="6" t="n">
        <v>211474000</v>
      </c>
    </row>
    <row r="23">
      <c r="A23" s="4" t="inlineStr">
        <is>
          <t>Mortgage loan payable (including debt discount of $758,000)</t>
        </is>
      </c>
      <c r="D23" s="6" t="n">
        <v>-9735000</v>
      </c>
    </row>
    <row r="24">
      <c r="A24" s="4" t="inlineStr">
        <is>
          <t>Below-market leases</t>
        </is>
      </c>
      <c r="D24" s="6" t="n">
        <v>-874000</v>
      </c>
    </row>
    <row r="25">
      <c r="A25" s="4" t="inlineStr">
        <is>
          <t>Operating lease liability</t>
        </is>
      </c>
      <c r="D25" s="6" t="n">
        <v>-4489000</v>
      </c>
    </row>
    <row r="26">
      <c r="A26" s="4" t="inlineStr">
        <is>
          <t>Total liabilities assumed</t>
        </is>
      </c>
      <c r="D26" s="6" t="n">
        <v>-15098000</v>
      </c>
    </row>
    <row r="27">
      <c r="A27" s="4" t="inlineStr">
        <is>
          <t>Net assets acquired</t>
        </is>
      </c>
      <c r="D27" s="6" t="n">
        <v>196376000</v>
      </c>
    </row>
    <row r="28">
      <c r="A28" s="4" t="inlineStr">
        <is>
          <t>2018 Acquisitions [Member]</t>
        </is>
      </c>
    </row>
    <row r="29">
      <c r="A29" s="3" t="inlineStr">
        <is>
          <t>Real Estate Properties [Line Items]</t>
        </is>
      </c>
    </row>
    <row r="30">
      <c r="A30" s="4" t="inlineStr">
        <is>
          <t>Building and improvements</t>
        </is>
      </c>
      <c r="E30" s="5" t="n">
        <v>289830000</v>
      </c>
    </row>
    <row r="31">
      <c r="A31" s="4" t="inlineStr">
        <is>
          <t>Land</t>
        </is>
      </c>
      <c r="E31" s="6" t="n">
        <v>30878000</v>
      </c>
    </row>
    <row r="32">
      <c r="A32" s="4" t="inlineStr">
        <is>
          <t>Furniture, fixtures and equipment</t>
        </is>
      </c>
      <c r="E32" s="6" t="n">
        <v>79000</v>
      </c>
    </row>
    <row r="33">
      <c r="A33" s="4" t="inlineStr">
        <is>
          <t>In-place leases</t>
        </is>
      </c>
      <c r="E33" s="6" t="n">
        <v>45439000</v>
      </c>
    </row>
    <row r="34">
      <c r="A34" s="4" t="inlineStr">
        <is>
          <t>Certificates of need</t>
        </is>
      </c>
      <c r="E34" s="6" t="n">
        <v>348000</v>
      </c>
    </row>
    <row r="35">
      <c r="A35" s="4" t="inlineStr">
        <is>
          <t>Leasehold interests</t>
        </is>
      </c>
      <c r="E35" s="6" t="n">
        <v>93000</v>
      </c>
    </row>
    <row r="36">
      <c r="A36" s="4" t="inlineStr">
        <is>
          <t>Above-market leases</t>
        </is>
      </c>
      <c r="E36" s="6" t="n">
        <v>200000</v>
      </c>
    </row>
    <row r="37">
      <c r="A37" s="4" t="inlineStr">
        <is>
          <t>Total assets acquired</t>
        </is>
      </c>
      <c r="E37" s="6" t="n">
        <v>366867000</v>
      </c>
    </row>
    <row r="38">
      <c r="A38" s="4" t="inlineStr">
        <is>
          <t>Mortgage loan payable (including debt discount of $758,000)</t>
        </is>
      </c>
      <c r="E38" s="6" t="n">
        <v>-5808000</v>
      </c>
    </row>
    <row r="39">
      <c r="A39" s="4" t="inlineStr">
        <is>
          <t>Below-market leases</t>
        </is>
      </c>
      <c r="E39" s="6" t="n">
        <v>-269000</v>
      </c>
    </row>
    <row r="40">
      <c r="A40" s="4" t="inlineStr">
        <is>
          <t>Total liabilities assumed</t>
        </is>
      </c>
      <c r="E40" s="6" t="n">
        <v>-6077000</v>
      </c>
    </row>
    <row r="41">
      <c r="A41" s="4" t="inlineStr">
        <is>
          <t>Net assets acquired</t>
        </is>
      </c>
      <c r="E41" s="6" t="n">
        <v>360790000</v>
      </c>
    </row>
    <row r="42">
      <c r="A42" s="4" t="inlineStr">
        <is>
          <t>Debt Instrument, Unamortized Discount</t>
        </is>
      </c>
      <c r="D42" s="5" t="n">
        <v>758000</v>
      </c>
      <c r="E42" s="5" t="n">
        <v>263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25" customWidth="1" min="3" max="3"/>
    <col width="17" customWidth="1" min="4" max="4"/>
  </cols>
  <sheetData>
    <row r="1">
      <c r="A1" s="1" t="inlineStr">
        <is>
          <t>Identified Intangible Assets - Summary of Identified Intangibles (Detail) - USD ($)</t>
        </is>
      </c>
      <c r="B1" s="2" t="inlineStr">
        <is>
          <t>3 Months Ended</t>
        </is>
      </c>
      <c r="C1" s="2" t="inlineStr">
        <is>
          <t>12 Months Ended</t>
        </is>
      </c>
    </row>
    <row r="2">
      <c r="B2" s="2" t="inlineStr">
        <is>
          <t>Mar. 31, 2021</t>
        </is>
      </c>
      <c r="C2" s="2" t="inlineStr">
        <is>
          <t>Dec. 31, 2020</t>
        </is>
      </c>
      <c r="D2" s="2" t="inlineStr">
        <is>
          <t>Dec. 31, 2019</t>
        </is>
      </c>
    </row>
    <row r="3">
      <c r="A3" s="3" t="inlineStr">
        <is>
          <t>Finite-Lived Intangible Assets [Line Items]</t>
        </is>
      </c>
    </row>
    <row r="4">
      <c r="A4" s="4" t="inlineStr">
        <is>
          <t>Identified intangible assets, net</t>
        </is>
      </c>
      <c r="B4" s="5" t="n">
        <v>59906000</v>
      </c>
      <c r="C4" s="5" t="n">
        <v>64101000</v>
      </c>
      <c r="D4" s="5" t="n">
        <v>74023000</v>
      </c>
    </row>
    <row r="5">
      <c r="A5" s="4" t="inlineStr">
        <is>
          <t>Finite-Lived Intangible Asset, Useful Life</t>
        </is>
      </c>
      <c r="B5" s="4" t="inlineStr">
        <is>
          <t>8 years 9 months 18 days</t>
        </is>
      </c>
      <c r="C5" s="4" t="inlineStr">
        <is>
          <t>8 years 9 months 18 days</t>
        </is>
      </c>
      <c r="D5" s="4" t="inlineStr">
        <is>
          <t>9 years 6 months</t>
        </is>
      </c>
    </row>
    <row r="6">
      <c r="A6" s="4" t="inlineStr">
        <is>
          <t>In-place leases</t>
        </is>
      </c>
    </row>
    <row r="7">
      <c r="A7" s="3" t="inlineStr">
        <is>
          <t>Finite-Lived Intangible Assets [Line Items]</t>
        </is>
      </c>
    </row>
    <row r="8">
      <c r="A8" s="4" t="inlineStr">
        <is>
          <t>Finite-Lived Intangible Assets, Net</t>
        </is>
      </c>
      <c r="B8" s="5" t="n">
        <v>57072000</v>
      </c>
      <c r="C8" s="5" t="n">
        <v>61166000</v>
      </c>
      <c r="D8" s="5" t="n">
        <v>70650000</v>
      </c>
    </row>
    <row r="9">
      <c r="A9" s="4" t="inlineStr">
        <is>
          <t>Net of accumulated amortization</t>
        </is>
      </c>
      <c r="B9" s="5" t="n">
        <v>28666000</v>
      </c>
      <c r="C9" s="5" t="n">
        <v>32134000</v>
      </c>
      <c r="D9" s="5" t="n">
        <v>18273000</v>
      </c>
    </row>
    <row r="10">
      <c r="A10" s="4" t="inlineStr">
        <is>
          <t>Finite-Lived Intangible Asset, Useful Life</t>
        </is>
      </c>
      <c r="B10" s="4" t="inlineStr">
        <is>
          <t>8 years 9 months 18 days</t>
        </is>
      </c>
      <c r="C10" s="4" t="inlineStr">
        <is>
          <t>8 years 9 months 18 days</t>
        </is>
      </c>
      <c r="D10" s="4" t="inlineStr">
        <is>
          <t>9 years 6 months</t>
        </is>
      </c>
    </row>
    <row r="11">
      <c r="A11" s="4" t="inlineStr">
        <is>
          <t>Above-market leases</t>
        </is>
      </c>
    </row>
    <row r="12">
      <c r="A12" s="3" t="inlineStr">
        <is>
          <t>Finite-Lived Intangible Assets [Line Items]</t>
        </is>
      </c>
    </row>
    <row r="13">
      <c r="A13" s="4" t="inlineStr">
        <is>
          <t>Finite-Lived Intangible Assets, Net</t>
        </is>
      </c>
      <c r="B13" s="5" t="n">
        <v>2486000</v>
      </c>
      <c r="C13" s="5" t="n">
        <v>2587000</v>
      </c>
      <c r="D13" s="5" t="n">
        <v>3025000</v>
      </c>
    </row>
    <row r="14">
      <c r="A14" s="4" t="inlineStr">
        <is>
          <t>Net of accumulated amortization</t>
        </is>
      </c>
      <c r="B14" s="5" t="n">
        <v>1075000</v>
      </c>
      <c r="C14" s="5" t="n">
        <v>1009000</v>
      </c>
      <c r="D14" s="5" t="n">
        <v>609000</v>
      </c>
    </row>
    <row r="15">
      <c r="A15" s="4" t="inlineStr">
        <is>
          <t>Finite-Lived Intangible Asset, Useful Life</t>
        </is>
      </c>
      <c r="B15" s="4" t="inlineStr">
        <is>
          <t>9 years 1 month 6 days</t>
        </is>
      </c>
      <c r="C15" s="4" t="inlineStr">
        <is>
          <t>9 years 1 month 6 days</t>
        </is>
      </c>
      <c r="D15" s="4" t="inlineStr">
        <is>
          <t>9 years 6 months</t>
        </is>
      </c>
    </row>
    <row r="16">
      <c r="A16" s="4" t="inlineStr">
        <is>
          <t>Certificates of need</t>
        </is>
      </c>
    </row>
    <row r="17">
      <c r="A17" s="3" t="inlineStr">
        <is>
          <t>Finite-Lived Intangible Assets [Line Items]</t>
        </is>
      </c>
    </row>
    <row r="18">
      <c r="A18" s="4" t="inlineStr">
        <is>
          <t>Finite-Lived Intangible Assets, Net</t>
        </is>
      </c>
      <c r="B18" s="5" t="n">
        <v>348000</v>
      </c>
      <c r="C18" s="5" t="n">
        <v>348000</v>
      </c>
      <c r="D18" s="5" t="n">
        <v>348000</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9" customWidth="1" min="1" max="1"/>
    <col width="25" customWidth="1" min="2" max="2"/>
    <col width="14" customWidth="1" min="3" max="3"/>
    <col width="25" customWidth="1" min="4" max="4"/>
    <col width="17" customWidth="1" min="5" max="5"/>
    <col width="14" customWidth="1" min="6" max="6"/>
  </cols>
  <sheetData>
    <row r="1">
      <c r="A1" s="1" t="inlineStr">
        <is>
          <t>Identified Intangible Assets, Net - Additional Information (Detail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Finite-Lived Intangible Assets [Line Items]</t>
        </is>
      </c>
    </row>
    <row r="4">
      <c r="A4" s="4" t="inlineStr">
        <is>
          <t>Amortization of Intangible Assets</t>
        </is>
      </c>
      <c r="B4" s="5" t="n">
        <v>4483000</v>
      </c>
      <c r="C4" s="5" t="n">
        <v>4756000</v>
      </c>
      <c r="D4" s="5" t="n">
        <v>18897000</v>
      </c>
      <c r="E4" s="5" t="n">
        <v>18384000</v>
      </c>
      <c r="F4" s="5" t="n">
        <v>16180000</v>
      </c>
    </row>
    <row r="5">
      <c r="A5" s="4" t="inlineStr">
        <is>
          <t>Finite-Lived Intangible Asset, Useful Life</t>
        </is>
      </c>
      <c r="B5" s="4" t="inlineStr">
        <is>
          <t>8 years 9 months 18 days</t>
        </is>
      </c>
      <c r="D5" s="4" t="inlineStr">
        <is>
          <t>8 years 9 months 18 days</t>
        </is>
      </c>
      <c r="E5" s="4" t="inlineStr">
        <is>
          <t>9 years 6 months</t>
        </is>
      </c>
    </row>
    <row r="6">
      <c r="A6" s="4" t="inlineStr">
        <is>
          <t>Above-market leases</t>
        </is>
      </c>
    </row>
    <row r="7">
      <c r="A7" s="3" t="inlineStr">
        <is>
          <t>Finite-Lived Intangible Assets [Line Items]</t>
        </is>
      </c>
    </row>
    <row r="8">
      <c r="A8" s="4" t="inlineStr">
        <is>
          <t>Amortization of Intangible Assets</t>
        </is>
      </c>
      <c r="B8" s="5" t="n">
        <v>101000</v>
      </c>
      <c r="C8" s="5" t="n">
        <v>110000</v>
      </c>
      <c r="D8" s="5" t="n">
        <v>438000</v>
      </c>
      <c r="E8" s="5" t="n">
        <v>310000</v>
      </c>
      <c r="F8" s="5" t="n">
        <v>208000</v>
      </c>
    </row>
    <row r="9">
      <c r="A9" s="4" t="inlineStr">
        <is>
          <t>Finite-Lived Intangible Asset, Useful Life</t>
        </is>
      </c>
      <c r="B9" s="4" t="inlineStr">
        <is>
          <t>9 years 1 month 6 days</t>
        </is>
      </c>
      <c r="D9" s="4" t="inlineStr">
        <is>
          <t>9 years 1 month 6 days</t>
        </is>
      </c>
      <c r="E9" s="4" t="inlineStr">
        <is>
          <t>9 years 6 months</t>
        </is>
      </c>
    </row>
  </sheetData>
  <mergeCells count="3">
    <mergeCell ref="A1:A2"/>
    <mergeCell ref="B1:C1"/>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dentified Intangible Assets - Summary of Amortization Expense on Identified Intangible Assets, Net (Detail) - USD ($)</t>
        </is>
      </c>
      <c r="B1" s="2" t="inlineStr">
        <is>
          <t>Mar. 31, 2021</t>
        </is>
      </c>
      <c r="C1" s="2" t="inlineStr">
        <is>
          <t>Dec. 31, 2020</t>
        </is>
      </c>
    </row>
    <row r="2">
      <c r="A2" s="3" t="inlineStr">
        <is>
          <t>Intangible Asset Net [Abstract]</t>
        </is>
      </c>
    </row>
    <row r="3">
      <c r="A3" s="4" t="inlineStr">
        <is>
          <t>2021</t>
        </is>
      </c>
      <c r="B3" s="5" t="n">
        <v>7551000</v>
      </c>
    </row>
    <row r="4">
      <c r="A4" s="4" t="inlineStr">
        <is>
          <t>2022</t>
        </is>
      </c>
      <c r="B4" s="6" t="n">
        <v>8647000</v>
      </c>
      <c r="C4" s="5" t="n">
        <v>11920000</v>
      </c>
    </row>
    <row r="5">
      <c r="A5" s="4" t="inlineStr">
        <is>
          <t>2023</t>
        </is>
      </c>
      <c r="B5" s="6" t="n">
        <v>7390000</v>
      </c>
      <c r="C5" s="6" t="n">
        <v>8648000</v>
      </c>
    </row>
    <row r="6">
      <c r="A6" s="4" t="inlineStr">
        <is>
          <t>2024</t>
        </is>
      </c>
      <c r="B6" s="6" t="n">
        <v>6195000</v>
      </c>
      <c r="C6" s="6" t="n">
        <v>7384000</v>
      </c>
    </row>
    <row r="7">
      <c r="A7" s="4" t="inlineStr">
        <is>
          <t>2025</t>
        </is>
      </c>
      <c r="B7" s="6" t="n">
        <v>5017000</v>
      </c>
      <c r="C7" s="6" t="n">
        <v>6155000</v>
      </c>
    </row>
    <row r="8">
      <c r="A8" s="4" t="inlineStr">
        <is>
          <t>2025</t>
        </is>
      </c>
      <c r="C8" s="6" t="n">
        <v>4977000</v>
      </c>
    </row>
    <row r="9">
      <c r="A9" s="4" t="inlineStr">
        <is>
          <t>Thereafter</t>
        </is>
      </c>
      <c r="B9" s="6" t="n">
        <v>24758000</v>
      </c>
    </row>
    <row r="10">
      <c r="A10" s="4" t="inlineStr">
        <is>
          <t>Thereafter</t>
        </is>
      </c>
      <c r="C10" s="6" t="n">
        <v>24669000</v>
      </c>
    </row>
    <row r="11">
      <c r="A11" s="4" t="inlineStr">
        <is>
          <t>Total</t>
        </is>
      </c>
      <c r="B11" s="5" t="n">
        <v>59558000</v>
      </c>
      <c r="C11" s="5" t="n">
        <v>63753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Assets, Net - Other Assets, Net (Detail) - USD ($)</t>
        </is>
      </c>
      <c r="B1" s="2" t="inlineStr">
        <is>
          <t>Mar. 31, 2021</t>
        </is>
      </c>
      <c r="C1" s="2" t="inlineStr">
        <is>
          <t>Dec. 31, 2020</t>
        </is>
      </c>
      <c r="D1" s="2" t="inlineStr">
        <is>
          <t>Dec. 31, 2019</t>
        </is>
      </c>
    </row>
    <row r="2">
      <c r="A2" s="3" t="inlineStr">
        <is>
          <t>Other Assets [Abstract]</t>
        </is>
      </c>
    </row>
    <row r="3">
      <c r="A3" s="4" t="inlineStr">
        <is>
          <t>Investment in unconsolidated entity</t>
        </is>
      </c>
      <c r="B3" s="5" t="n">
        <v>45749000</v>
      </c>
      <c r="C3" s="5" t="n">
        <v>46653000</v>
      </c>
      <c r="D3" s="5" t="n">
        <v>47016000</v>
      </c>
    </row>
    <row r="4">
      <c r="A4" s="4" t="inlineStr">
        <is>
          <t>Deferred rent receivables</t>
        </is>
      </c>
      <c r="B4" s="6" t="n">
        <v>13333000</v>
      </c>
      <c r="C4" s="6" t="n">
        <v>12395000</v>
      </c>
      <c r="D4" s="6" t="n">
        <v>8018000</v>
      </c>
    </row>
    <row r="5">
      <c r="A5" s="4" t="inlineStr">
        <is>
          <t>Prepaid expenses, deposits and other assets</t>
        </is>
      </c>
      <c r="B5" s="6" t="n">
        <v>9923000</v>
      </c>
      <c r="C5" s="6" t="n">
        <v>9028000</v>
      </c>
      <c r="D5" s="6" t="n">
        <v>2380000</v>
      </c>
    </row>
    <row r="6">
      <c r="A6" s="4" t="inlineStr">
        <is>
          <t>Lease commissions, net of accumulated amortization of $426,000 and $174,000 as of December 31, 2020 and 2019, respectively</t>
        </is>
      </c>
      <c r="B6" s="6" t="n">
        <v>2583000</v>
      </c>
      <c r="C6" s="6" t="n">
        <v>2399000</v>
      </c>
      <c r="D6" s="6" t="n">
        <v>1623000</v>
      </c>
    </row>
    <row r="7">
      <c r="A7" s="4" t="inlineStr">
        <is>
          <t>Deferred financing costs, net of accumulated amortization of $3,397,000 and $1,517,000 as of December 31, 2020 and 2019, respectively(1)</t>
        </is>
      </c>
      <c r="B7" s="6" t="n">
        <v>1254000</v>
      </c>
      <c r="C7" s="6" t="n">
        <v>1724000</v>
      </c>
      <c r="D7" s="6" t="n">
        <v>3583000</v>
      </c>
    </row>
    <row r="8">
      <c r="A8" s="4" t="inlineStr">
        <is>
          <t>Other assets, net</t>
        </is>
      </c>
      <c r="B8" s="6" t="n">
        <v>72842000</v>
      </c>
      <c r="C8" s="6" t="n">
        <v>72199000</v>
      </c>
      <c r="D8" s="6" t="n">
        <v>62620000</v>
      </c>
    </row>
    <row r="9">
      <c r="A9" s="4" t="inlineStr">
        <is>
          <t>Deferred Costs, Leasing, Accumulated Amortization</t>
        </is>
      </c>
      <c r="B9" s="6" t="n">
        <v>520000</v>
      </c>
      <c r="C9" s="6" t="n">
        <v>426000</v>
      </c>
      <c r="D9" s="6" t="n">
        <v>174000</v>
      </c>
    </row>
    <row r="10">
      <c r="A10" s="4" t="inlineStr">
        <is>
          <t>Accumulated amortization, debt issuance costs</t>
        </is>
      </c>
      <c r="B10" s="5" t="n">
        <v>3867000</v>
      </c>
      <c r="C10" s="5" t="n">
        <v>3397000</v>
      </c>
      <c r="D10" s="5" t="n">
        <v>1517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5" customWidth="1" min="8" max="8"/>
    <col width="15" customWidth="1" min="9" max="9"/>
  </cols>
  <sheetData>
    <row r="1">
      <c r="A1" s="1" t="inlineStr">
        <is>
          <t>Other Assets, Net - Additional Information (Detail) - USD ($)</t>
        </is>
      </c>
      <c r="B1" s="2" t="inlineStr">
        <is>
          <t>Oct. 01, 2018</t>
        </is>
      </c>
      <c r="C1" s="2" t="inlineStr">
        <is>
          <t>Mar. 31, 2021</t>
        </is>
      </c>
      <c r="D1" s="2" t="inlineStr">
        <is>
          <t>Mar. 31, 2020</t>
        </is>
      </c>
      <c r="E1" s="2" t="inlineStr">
        <is>
          <t>Dec. 31, 2020</t>
        </is>
      </c>
      <c r="F1" s="2" t="inlineStr">
        <is>
          <t>Dec. 31, 2019</t>
        </is>
      </c>
      <c r="G1" s="2" t="inlineStr">
        <is>
          <t>Dec. 31, 2018</t>
        </is>
      </c>
      <c r="H1" s="2" t="inlineStr">
        <is>
          <t>Dec. 31, 2020</t>
        </is>
      </c>
      <c r="I1" s="2" t="inlineStr">
        <is>
          <t>Mar. 31, 2021</t>
        </is>
      </c>
    </row>
    <row r="2">
      <c r="A2" s="4" t="inlineStr">
        <is>
          <t>Joint Venture unamortized basis difference</t>
        </is>
      </c>
      <c r="C2" s="5" t="n">
        <v>16676000</v>
      </c>
      <c r="E2" s="5" t="n">
        <v>16791000</v>
      </c>
      <c r="F2" s="5" t="n">
        <v>17248000</v>
      </c>
      <c r="H2" s="5" t="n">
        <v>16791000</v>
      </c>
      <c r="I2" s="5" t="n">
        <v>16676000</v>
      </c>
    </row>
    <row r="3">
      <c r="A3" s="4" t="inlineStr">
        <is>
          <t>Amortization of debt issuance costs</t>
        </is>
      </c>
      <c r="C3" s="6" t="n">
        <v>470000</v>
      </c>
      <c r="D3" s="5" t="n">
        <v>469000</v>
      </c>
      <c r="E3" s="6" t="n">
        <v>1880000</v>
      </c>
      <c r="F3" s="6" t="n">
        <v>2028000</v>
      </c>
      <c r="G3" s="5" t="n">
        <v>1000000</v>
      </c>
    </row>
    <row r="4">
      <c r="A4" s="4" t="inlineStr">
        <is>
          <t>Contract purchase price</t>
        </is>
      </c>
      <c r="H4" s="5" t="n">
        <v>1089431000</v>
      </c>
      <c r="I4" s="5" t="n">
        <v>1092381000</v>
      </c>
    </row>
    <row r="5">
      <c r="A5" s="4" t="inlineStr">
        <is>
          <t>Related party transaction, expenses from transactions with related party</t>
        </is>
      </c>
      <c r="C5" s="5" t="n">
        <v>3133000</v>
      </c>
      <c r="D5" s="5" t="n">
        <v>4284000</v>
      </c>
      <c r="E5" s="6" t="n">
        <v>13350000</v>
      </c>
      <c r="F5" s="6" t="n">
        <v>16296000</v>
      </c>
      <c r="G5" s="6" t="n">
        <v>22355000</v>
      </c>
    </row>
    <row r="6">
      <c r="A6" s="4" t="inlineStr">
        <is>
          <t>Base Acquisition Fee Paid [Member]</t>
        </is>
      </c>
    </row>
    <row r="7">
      <c r="A7" s="4" t="inlineStr">
        <is>
          <t>Related party transaction, expenses from transactions with related party</t>
        </is>
      </c>
      <c r="E7" s="6" t="n">
        <v>1485000</v>
      </c>
      <c r="F7" s="6" t="n">
        <v>4595000</v>
      </c>
      <c r="G7" s="5" t="n">
        <v>10096000</v>
      </c>
    </row>
    <row r="8">
      <c r="A8" s="4" t="inlineStr">
        <is>
          <t>Base Acquisition Fee For Property Acquired</t>
        </is>
      </c>
      <c r="G8" s="4" t="inlineStr">
        <is>
          <t>2.25%</t>
        </is>
      </c>
    </row>
    <row r="9">
      <c r="A9" s="4" t="inlineStr">
        <is>
          <t>Contingent Advisor Payment Incurred [Member]</t>
        </is>
      </c>
    </row>
    <row r="10">
      <c r="A10" s="4" t="inlineStr">
        <is>
          <t>Related party transaction, expenses from transactions with related party</t>
        </is>
      </c>
      <c r="E10" s="5" t="n">
        <v>20982000</v>
      </c>
      <c r="F10" s="5" t="n">
        <v>20982000</v>
      </c>
    </row>
    <row r="11">
      <c r="A11" s="4" t="inlineStr">
        <is>
          <t>Base Acquisition Fee For Property Acquired</t>
        </is>
      </c>
      <c r="G11" s="4" t="inlineStr">
        <is>
          <t>2.25%</t>
        </is>
      </c>
    </row>
    <row r="12">
      <c r="A12" s="4" t="inlineStr">
        <is>
          <t>Griffin-American Healthcare REIT IV, Inc.</t>
        </is>
      </c>
    </row>
    <row r="13">
      <c r="A13" s="4" t="inlineStr">
        <is>
          <t>Joint venture ownership interest</t>
        </is>
      </c>
      <c r="B13" s="4" t="inlineStr">
        <is>
          <t>6.00%</t>
        </is>
      </c>
      <c r="C13" s="4" t="inlineStr">
        <is>
          <t>6.00%</t>
        </is>
      </c>
      <c r="E13" s="4" t="inlineStr">
        <is>
          <t>6.00%</t>
        </is>
      </c>
      <c r="H13" s="4" t="inlineStr">
        <is>
          <t>6.00%</t>
        </is>
      </c>
      <c r="I13" s="4" t="inlineStr">
        <is>
          <t>6.00%</t>
        </is>
      </c>
    </row>
    <row r="14">
      <c r="A14" s="4" t="inlineStr">
        <is>
          <t>Contract purchase price</t>
        </is>
      </c>
      <c r="B14" s="5" t="n">
        <v>48000000</v>
      </c>
    </row>
    <row r="15">
      <c r="A15" s="4" t="inlineStr">
        <is>
          <t>Gross Enterprise Value</t>
        </is>
      </c>
      <c r="B15" s="5" t="n">
        <v>93154000</v>
      </c>
    </row>
    <row r="16">
      <c r="A16" s="4" t="inlineStr">
        <is>
          <t>Trilogy Joint Venture [Member]</t>
        </is>
      </c>
    </row>
    <row r="17">
      <c r="A17" s="4" t="inlineStr">
        <is>
          <t>Joint venture ownership interest</t>
        </is>
      </c>
      <c r="B17" s="4" t="inlineStr">
        <is>
          <t>24.00%</t>
        </is>
      </c>
    </row>
    <row r="18">
      <c r="A18" s="4" t="inlineStr">
        <is>
          <t>Ownership percentage equity interest</t>
        </is>
      </c>
      <c r="B18" s="4" t="inlineStr">
        <is>
          <t>96.70%</t>
        </is>
      </c>
    </row>
    <row r="19">
      <c r="A19" s="4" t="inlineStr">
        <is>
          <t>Trilogy Joint Venture [Member] | Base Acquisition Fee Paid [Member]</t>
        </is>
      </c>
    </row>
    <row r="20">
      <c r="A20" s="4" t="inlineStr">
        <is>
          <t>Related party transaction, expenses from transactions with related party</t>
        </is>
      </c>
      <c r="G20" s="5" t="n">
        <v>2096000</v>
      </c>
    </row>
    <row r="21">
      <c r="A21" s="4" t="inlineStr">
        <is>
          <t>Trilogy Joint Venture [Member] | Contingent Advisor Payment Incurred [Member]</t>
        </is>
      </c>
    </row>
    <row r="22">
      <c r="A22" s="4" t="inlineStr">
        <is>
          <t>Related party transaction, expenses from transactions with related party</t>
        </is>
      </c>
      <c r="G22" s="5" t="n">
        <v>2096000</v>
      </c>
    </row>
    <row r="23">
      <c r="A23" s="4" t="inlineStr">
        <is>
          <t>Griffin-American Healthcare REIT III, Inc. [Member]</t>
        </is>
      </c>
    </row>
    <row r="24">
      <c r="A24" s="4" t="inlineStr">
        <is>
          <t>Joint venture ownership interest</t>
        </is>
      </c>
      <c r="B24" s="4" t="inlineStr">
        <is>
          <t>70.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5" customWidth="1" min="5" max="5"/>
    <col width="14" customWidth="1" min="6" max="6"/>
  </cols>
  <sheetData>
    <row r="1">
      <c r="A1" s="1" t="inlineStr">
        <is>
          <t>Other Assets, Net - Unconsolidated Entities Financial Information (Detail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Balance Sheet Data:</t>
        </is>
      </c>
    </row>
    <row r="4">
      <c r="A4" s="4" t="inlineStr">
        <is>
          <t>Total assets</t>
        </is>
      </c>
      <c r="B4" s="5" t="n">
        <v>1086640000</v>
      </c>
      <c r="D4" s="5" t="n">
        <v>1092773000</v>
      </c>
      <c r="E4" s="5" t="n">
        <v>1068327000</v>
      </c>
    </row>
    <row r="5">
      <c r="A5" s="4" t="inlineStr">
        <is>
          <t>Total liabilities</t>
        </is>
      </c>
      <c r="B5" s="6" t="n">
        <v>542916000</v>
      </c>
      <c r="D5" s="6" t="n">
        <v>540416000</v>
      </c>
      <c r="E5" s="6" t="n">
        <v>476786000</v>
      </c>
    </row>
    <row r="6">
      <c r="A6" s="3" t="inlineStr">
        <is>
          <t>Statements of Operations Data:</t>
        </is>
      </c>
    </row>
    <row r="7">
      <c r="A7" s="4" t="inlineStr">
        <is>
          <t>Revenues</t>
        </is>
      </c>
      <c r="B7" s="6" t="n">
        <v>15895000</v>
      </c>
      <c r="C7" s="5" t="n">
        <v>16081000</v>
      </c>
      <c r="D7" s="6" t="n">
        <v>67793000</v>
      </c>
      <c r="E7" s="6" t="n">
        <v>46160000</v>
      </c>
      <c r="F7" s="5" t="n">
        <v>36857000</v>
      </c>
    </row>
    <row r="8">
      <c r="A8" s="4" t="inlineStr">
        <is>
          <t>Grant income</t>
        </is>
      </c>
      <c r="D8" s="6" t="n">
        <v>1005000</v>
      </c>
      <c r="E8" s="6" t="n">
        <v>0</v>
      </c>
      <c r="F8" s="6" t="n">
        <v>0</v>
      </c>
    </row>
    <row r="9">
      <c r="A9" s="4" t="inlineStr">
        <is>
          <t>Expenses</t>
        </is>
      </c>
      <c r="B9" s="6" t="n">
        <v>37681000</v>
      </c>
      <c r="C9" s="6" t="n">
        <v>35826000</v>
      </c>
      <c r="D9" s="6" t="n">
        <v>150509000</v>
      </c>
      <c r="E9" s="6" t="n">
        <v>119495000</v>
      </c>
      <c r="F9" s="6" t="n">
        <v>86147000</v>
      </c>
    </row>
    <row r="10">
      <c r="A10" s="4" t="inlineStr">
        <is>
          <t>Net loss</t>
        </is>
      </c>
      <c r="B10" s="6" t="n">
        <v>-4008000</v>
      </c>
      <c r="C10" s="6" t="n">
        <v>-7933000</v>
      </c>
      <c r="D10" s="6" t="n">
        <v>-18942000</v>
      </c>
      <c r="E10" s="5" t="n">
        <v>-18851000</v>
      </c>
      <c r="F10" s="5" t="n">
        <v>-8586000</v>
      </c>
    </row>
    <row r="11">
      <c r="A11" s="4" t="inlineStr">
        <is>
          <t>Unconsolidated Entity</t>
        </is>
      </c>
    </row>
    <row r="12">
      <c r="A12" s="3" t="inlineStr">
        <is>
          <t>Balance Sheet Data:</t>
        </is>
      </c>
    </row>
    <row r="13">
      <c r="A13" s="4" t="inlineStr">
        <is>
          <t>Total assets</t>
        </is>
      </c>
      <c r="B13" s="6" t="n">
        <v>1880167000</v>
      </c>
      <c r="D13" s="6" t="n">
        <v>1882584000</v>
      </c>
    </row>
    <row r="14">
      <c r="A14" s="4" t="inlineStr">
        <is>
          <t>Total liabilities</t>
        </is>
      </c>
      <c r="B14" s="6" t="n">
        <v>1341551000</v>
      </c>
      <c r="D14" s="5" t="n">
        <v>1329832000</v>
      </c>
    </row>
    <row r="15">
      <c r="A15" s="3" t="inlineStr">
        <is>
          <t>Statements of Operations Data:</t>
        </is>
      </c>
    </row>
    <row r="16">
      <c r="A16" s="4" t="inlineStr">
        <is>
          <t>Revenues</t>
        </is>
      </c>
      <c r="B16" s="6" t="n">
        <v>233227000</v>
      </c>
      <c r="C16" s="6" t="n">
        <v>267795000</v>
      </c>
    </row>
    <row r="17">
      <c r="A17" s="4" t="inlineStr">
        <is>
          <t>Grant income</t>
        </is>
      </c>
      <c r="B17" s="6" t="n">
        <v>8229000</v>
      </c>
      <c r="C17" s="6" t="n">
        <v>0</v>
      </c>
    </row>
    <row r="18">
      <c r="A18" s="4" t="inlineStr">
        <is>
          <t>Expenses</t>
        </is>
      </c>
      <c r="B18" s="6" t="n">
        <v>255094000</v>
      </c>
      <c r="C18" s="6" t="n">
        <v>261437000</v>
      </c>
    </row>
    <row r="19">
      <c r="A19" s="4" t="inlineStr">
        <is>
          <t>Net loss</t>
        </is>
      </c>
      <c r="B19" s="5" t="n">
        <v>-13638000</v>
      </c>
      <c r="C19" s="5" t="n">
        <v>6358000</v>
      </c>
    </row>
  </sheetData>
  <mergeCells count="3">
    <mergeCell ref="A1:A2"/>
    <mergeCell ref="B1:C1"/>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80" customWidth="1" min="2" max="2"/>
    <col width="33" customWidth="1" min="3" max="3"/>
    <col width="13" customWidth="1" min="4" max="4"/>
    <col width="33" customWidth="1" min="5" max="5"/>
    <col width="13" customWidth="1" min="6" max="6"/>
    <col width="21" customWidth="1" min="7" max="7"/>
    <col width="33" customWidth="1" min="8" max="8"/>
    <col width="13" customWidth="1" min="9" max="9"/>
    <col width="21" customWidth="1" min="10" max="10"/>
  </cols>
  <sheetData>
    <row r="1">
      <c r="A1" s="1" t="inlineStr">
        <is>
          <t>Mortgage Loans Payable, Net - Additional Information (Detail)</t>
        </is>
      </c>
      <c r="B1" s="2" t="inlineStr">
        <is>
          <t>1 Months Ended</t>
        </is>
      </c>
    </row>
    <row r="2">
      <c r="B2" s="2" t="inlineStr">
        <is>
          <t>Jan. 31, 2020USD ($)</t>
        </is>
      </c>
      <c r="C2" s="2" t="inlineStr">
        <is>
          <t>Mar. 31, 2021USD ($)MortgageLoan</t>
        </is>
      </c>
      <c r="E2" s="2" t="inlineStr">
        <is>
          <t>Dec. 31, 2020USD ($)MortgageLoan</t>
        </is>
      </c>
      <c r="G2" s="2" t="inlineStr">
        <is>
          <t>Mar. 31, 2020USD ($)</t>
        </is>
      </c>
      <c r="H2" s="2" t="inlineStr">
        <is>
          <t>Dec. 31, 2019USD ($)MortgageLoan</t>
        </is>
      </c>
      <c r="J2" s="2" t="inlineStr">
        <is>
          <t>Dec. 31, 2018USD ($)</t>
        </is>
      </c>
    </row>
    <row r="3">
      <c r="A3" s="3" t="inlineStr">
        <is>
          <t>SEC Schedule, 12-29, Real Estate Companies, Investment in Mortgage Loans on Real Estate [Line Items]</t>
        </is>
      </c>
    </row>
    <row r="4">
      <c r="A4" s="4" t="inlineStr">
        <is>
          <t>Mortgage loans payable, gross</t>
        </is>
      </c>
      <c r="C4" s="5" t="n">
        <v>18628000</v>
      </c>
      <c r="E4" s="5" t="n">
        <v>18766000</v>
      </c>
      <c r="H4" s="5" t="n">
        <v>27099000</v>
      </c>
    </row>
    <row r="5">
      <c r="A5" s="4" t="inlineStr">
        <is>
          <t>Mortgage loans payable, net</t>
        </is>
      </c>
      <c r="C5" s="5" t="n">
        <v>17708000</v>
      </c>
      <c r="D5" s="4" t="inlineStr">
        <is>
          <t>[1],[2]</t>
        </is>
      </c>
      <c r="E5" s="5" t="n">
        <v>17827000</v>
      </c>
      <c r="F5" s="4" t="inlineStr">
        <is>
          <t>[1],[2],[3]</t>
        </is>
      </c>
      <c r="G5" s="5" t="n">
        <v>18233000</v>
      </c>
      <c r="H5" s="5" t="n">
        <v>26070000</v>
      </c>
      <c r="I5" s="4" t="inlineStr">
        <is>
          <t>[1],[3]</t>
        </is>
      </c>
      <c r="J5" s="5" t="n">
        <v>16892000</v>
      </c>
    </row>
    <row r="6">
      <c r="A6" s="4" t="inlineStr">
        <is>
          <t>Number Of fixed rate mortgage loans payable | MortgageLoan</t>
        </is>
      </c>
      <c r="C6" s="6" t="n">
        <v>3</v>
      </c>
      <c r="E6" s="6" t="n">
        <v>3</v>
      </c>
      <c r="H6" s="6" t="n">
        <v>4</v>
      </c>
    </row>
    <row r="7">
      <c r="A7" s="4" t="inlineStr">
        <is>
          <t>Payoff of mortgage loan payable</t>
        </is>
      </c>
      <c r="B7" s="5" t="n">
        <v>7738000</v>
      </c>
    </row>
    <row r="8">
      <c r="A8" s="4" t="inlineStr">
        <is>
          <t>Minimum</t>
        </is>
      </c>
    </row>
    <row r="9">
      <c r="A9" s="3" t="inlineStr">
        <is>
          <t>SEC Schedule, 12-29, Real Estate Companies, Investment in Mortgage Loans on Real Estate [Line Items]</t>
        </is>
      </c>
    </row>
    <row r="10">
      <c r="A10" s="4" t="inlineStr">
        <is>
          <t>Effective interest rate</t>
        </is>
      </c>
      <c r="C10" s="4" t="inlineStr">
        <is>
          <t>3.67%</t>
        </is>
      </c>
      <c r="E10" s="4" t="inlineStr">
        <is>
          <t>3.67%</t>
        </is>
      </c>
      <c r="H10" s="4" t="inlineStr">
        <is>
          <t>3.67%</t>
        </is>
      </c>
    </row>
    <row r="11">
      <c r="A11" s="4" t="inlineStr">
        <is>
          <t>Maximum</t>
        </is>
      </c>
    </row>
    <row r="12">
      <c r="A12" s="3" t="inlineStr">
        <is>
          <t>SEC Schedule, 12-29, Real Estate Companies, Investment in Mortgage Loans on Real Estate [Line Items]</t>
        </is>
      </c>
    </row>
    <row r="13">
      <c r="A13" s="4" t="inlineStr">
        <is>
          <t>Effective interest rate</t>
        </is>
      </c>
      <c r="C13" s="4" t="inlineStr">
        <is>
          <t>5.25%</t>
        </is>
      </c>
      <c r="E13" s="4" t="inlineStr">
        <is>
          <t>5.25%</t>
        </is>
      </c>
      <c r="H13" s="4" t="inlineStr">
        <is>
          <t>5.25%</t>
        </is>
      </c>
    </row>
    <row r="14">
      <c r="A14" s="4" t="inlineStr">
        <is>
          <t>Mortgage Loans Payable, Net [Member]</t>
        </is>
      </c>
    </row>
    <row r="15">
      <c r="A15" s="3" t="inlineStr">
        <is>
          <t>SEC Schedule, 12-29, Real Estate Companies, Investment in Mortgage Loans on Real Estate [Line Items]</t>
        </is>
      </c>
    </row>
    <row r="16">
      <c r="A16" s="4" t="inlineStr">
        <is>
          <t>Weighted average interest rate</t>
        </is>
      </c>
      <c r="C16" s="4" t="inlineStr">
        <is>
          <t>3.93%</t>
        </is>
      </c>
      <c r="E16" s="4" t="inlineStr">
        <is>
          <t>3.93%</t>
        </is>
      </c>
      <c r="H16" s="4" t="inlineStr">
        <is>
          <t>4.18%</t>
        </is>
      </c>
    </row>
    <row r="17"/>
    <row r="18">
      <c r="A18" s="4" t="inlineStr">
        <is>
          <t>[1]</t>
        </is>
      </c>
      <c r="B18" s="4" t="inlineStr">
        <is>
          <t>Carrying amount is net of any discount/premium and deferred financing costs.</t>
        </is>
      </c>
    </row>
    <row r="19">
      <c r="A19" s="4" t="inlineStr">
        <is>
          <t>[2]</t>
        </is>
      </c>
      <c r="B19" s="4" t="inlineStr">
        <is>
          <t>Such liabilities of Griffin-American Healthcare REIT IV, Inc. as of March 31, 2021 and December 31, 2020 represented liabilities of Griffin American Healthcare REIT IV Holdings, LP or its consolidated subsidiaries. Griffin-American Healthcare REIT IV Holdings, LP is a variable interest entity, or VIE, and a consolidated subsidiary of Griffin-American Healthcare REIT IV, Inc. The creditors of Griffin-American Healthcare REIT IV Holdings, LP or its consolidated subsidiaries do not have recourse against Griffin-American Healthcare REIT IV, Inc., except for the 2018 Credit Facility, as defined in Note 7, held by Griffin-American Healthcare REIT IV Holdings, LP in the amount of $481,400,000 and $476,900,000 as of March 31, 2021 and December 31, 2020, respectively, which is guaranteed by Griffin-American Healthcare REIT IV, Inc.</t>
        </is>
      </c>
    </row>
    <row r="20">
      <c r="A20" s="4" t="inlineStr">
        <is>
          <t>[3]</t>
        </is>
      </c>
      <c r="B20" s="4" t="inlineStr">
        <is>
          <t>Such liabilities of Griffin-American Healthcare REIT IV, Inc. as of December 31, 2020 and 2019 represented liabilities of Griffin-American Healthcare REIT IV Holdings, LP or its consolidated subsidiaries. Griffin-American Healthcare REIT IV Holdings, LP is a variable interest entity, or VIE, and a consolidated subsidiary of Griffin-American Healthcare REIT IV, Inc. The creditors of Griffin-American Healthcare REIT IV Holdings, LP or its consolidated subsidiaries do not have recourse against Griffin-American Healthcare REIT IV, Inc., except for the 2018 Credit Facility, as defined in Note 7, held by Griffin-American Healthcare REIT IV Holdings, LP in the amount of $476,900,000 and $396,800,000 as of December 31, 2020 and 2019, respectively, which is guaranteed by Griffin-American Healthcare REIT IV, Inc.</t>
        </is>
      </c>
    </row>
  </sheetData>
  <mergeCells count="11">
    <mergeCell ref="A1:A2"/>
    <mergeCell ref="C1:D1"/>
    <mergeCell ref="E1:F1"/>
    <mergeCell ref="H1:I1"/>
    <mergeCell ref="C2:D2"/>
    <mergeCell ref="E2:F2"/>
    <mergeCell ref="H2:I2"/>
    <mergeCell ref="A17:J17"/>
    <mergeCell ref="B18:J18"/>
    <mergeCell ref="B19:J19"/>
    <mergeCell ref="B20:J20"/>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72" customWidth="1" min="1" max="1"/>
    <col width="80" customWidth="1" min="2" max="2"/>
    <col width="13" customWidth="1" min="3" max="3"/>
    <col width="14" customWidth="1" min="4" max="4"/>
    <col width="13" customWidth="1" min="5" max="5"/>
    <col width="16" customWidth="1" min="6" max="6"/>
    <col width="13" customWidth="1" min="7" max="7"/>
    <col width="14" customWidth="1" min="8" max="8"/>
    <col width="13" customWidth="1" min="9" max="9"/>
    <col width="14" customWidth="1" min="10" max="10"/>
  </cols>
  <sheetData>
    <row r="1">
      <c r="A1" s="1" t="inlineStr">
        <is>
          <t>Mortgage Loans Payable, Net - Mortgage Loans Payable (Detail) - USD ($)</t>
        </is>
      </c>
      <c r="B1" s="2" t="inlineStr">
        <is>
          <t>3 Months Ended</t>
        </is>
      </c>
      <c r="F1" s="2" t="inlineStr">
        <is>
          <t>12 Months Ended</t>
        </is>
      </c>
    </row>
    <row r="2">
      <c r="B2" s="2" t="inlineStr">
        <is>
          <t>Mar. 31, 2021</t>
        </is>
      </c>
      <c r="D2" s="2" t="inlineStr">
        <is>
          <t>Mar. 31, 2020</t>
        </is>
      </c>
      <c r="F2" s="2" t="inlineStr">
        <is>
          <t>Dec. 31, 2020</t>
        </is>
      </c>
      <c r="H2" s="2" t="inlineStr">
        <is>
          <t>Dec. 31, 2019</t>
        </is>
      </c>
      <c r="J2" s="2" t="inlineStr">
        <is>
          <t>Dec. 31, 2018</t>
        </is>
      </c>
    </row>
    <row r="3">
      <c r="A3" s="3" t="inlineStr">
        <is>
          <t>Change in Carrying Amount of Mortgage Loans Payable [Roll Forward]</t>
        </is>
      </c>
    </row>
    <row r="4">
      <c r="A4" s="4" t="inlineStr">
        <is>
          <t>Beginning balance</t>
        </is>
      </c>
      <c r="B4" s="5" t="n">
        <v>17827000</v>
      </c>
      <c r="C4" s="4" t="inlineStr">
        <is>
          <t>[1],[2],[3]</t>
        </is>
      </c>
      <c r="D4" s="5" t="n">
        <v>26070000</v>
      </c>
      <c r="E4" s="4" t="inlineStr">
        <is>
          <t>[1],[2]</t>
        </is>
      </c>
      <c r="F4" s="5" t="n">
        <v>26070000</v>
      </c>
      <c r="G4" s="4" t="inlineStr">
        <is>
          <t>[1],[2]</t>
        </is>
      </c>
      <c r="H4" s="5" t="n">
        <v>16892000</v>
      </c>
    </row>
    <row r="5">
      <c r="A5" s="4" t="inlineStr">
        <is>
          <t>Assumptions on mortgage loans payable</t>
        </is>
      </c>
      <c r="F5" s="6" t="n">
        <v>0</v>
      </c>
      <c r="H5" s="6" t="n">
        <v>9735000</v>
      </c>
    </row>
    <row r="6">
      <c r="A6" s="4" t="inlineStr">
        <is>
          <t>Amortization of deferred financing costs</t>
        </is>
      </c>
      <c r="B6" s="6" t="n">
        <v>7000</v>
      </c>
      <c r="D6" s="6" t="n">
        <v>20000</v>
      </c>
      <c r="F6" s="6" t="n">
        <v>40000</v>
      </c>
      <c r="H6" s="6" t="n">
        <v>78000</v>
      </c>
    </row>
    <row r="7">
      <c r="A7" s="4" t="inlineStr">
        <is>
          <t>Amortization of discount/premium on mortgage loans payable</t>
        </is>
      </c>
      <c r="B7" s="6" t="n">
        <v>12000</v>
      </c>
      <c r="D7" s="6" t="n">
        <v>12000</v>
      </c>
      <c r="F7" s="6" t="n">
        <v>49000</v>
      </c>
      <c r="H7" s="6" t="n">
        <v>41000</v>
      </c>
    </row>
    <row r="8">
      <c r="A8" s="4" t="inlineStr">
        <is>
          <t>Scheduled principal payments on mortgage loans payable</t>
        </is>
      </c>
      <c r="B8" s="6" t="n">
        <v>-138000</v>
      </c>
      <c r="D8" s="6" t="n">
        <v>-7869000</v>
      </c>
      <c r="F8" s="6" t="n">
        <v>-8332000</v>
      </c>
      <c r="H8" s="6" t="n">
        <v>-650000</v>
      </c>
      <c r="J8" s="5" t="n">
        <v>-449000</v>
      </c>
    </row>
    <row r="9">
      <c r="A9" s="4" t="inlineStr">
        <is>
          <t>Deferred financing costs</t>
        </is>
      </c>
      <c r="F9" s="6" t="n">
        <v>0</v>
      </c>
      <c r="H9" s="6" t="n">
        <v>-26000</v>
      </c>
    </row>
    <row r="10">
      <c r="A10" s="4" t="inlineStr">
        <is>
          <t>Ending balance</t>
        </is>
      </c>
      <c r="B10" s="5" t="n">
        <v>17708000</v>
      </c>
      <c r="C10" s="4" t="inlineStr">
        <is>
          <t>[1],[3]</t>
        </is>
      </c>
      <c r="D10" s="5" t="n">
        <v>18233000</v>
      </c>
      <c r="F10" s="5" t="n">
        <v>17827000</v>
      </c>
      <c r="G10" s="4" t="inlineStr">
        <is>
          <t>[1],[2],[3]</t>
        </is>
      </c>
      <c r="H10" s="5" t="n">
        <v>26070000</v>
      </c>
      <c r="I10" s="4" t="inlineStr">
        <is>
          <t>[1],[2]</t>
        </is>
      </c>
      <c r="J10" s="5" t="n">
        <v>16892000</v>
      </c>
    </row>
    <row r="11"/>
    <row r="12">
      <c r="A12" s="4" t="inlineStr">
        <is>
          <t>[1]</t>
        </is>
      </c>
      <c r="B12" s="4" t="inlineStr">
        <is>
          <t>Carrying amount is net of any discount/premium and deferred financing costs.</t>
        </is>
      </c>
    </row>
    <row r="13">
      <c r="A13" s="4" t="inlineStr">
        <is>
          <t>[2]</t>
        </is>
      </c>
      <c r="B13" s="4" t="inlineStr">
        <is>
          <t>Such liabilities of Griffin-American Healthcare REIT IV, Inc. as of December 31, 2020 and 2019 represented liabilities of Griffin-American Healthcare REIT IV Holdings, LP or its consolidated subsidiaries. Griffin-American Healthcare REIT IV Holdings, LP is a variable interest entity, or VIE, and a consolidated subsidiary of Griffin-American Healthcare REIT IV, Inc. The creditors of Griffin-American Healthcare REIT IV Holdings, LP or its consolidated subsidiaries do not have recourse against Griffin-American Healthcare REIT IV, Inc., except for the 2018 Credit Facility, as defined in Note 7, held by Griffin-American Healthcare REIT IV Holdings, LP in the amount of $476,900,000 and $396,800,000 as of December 31, 2020 and 2019, respectively, which is guaranteed by Griffin-American Healthcare REIT IV, Inc.</t>
        </is>
      </c>
    </row>
    <row r="14">
      <c r="A14" s="4" t="inlineStr">
        <is>
          <t>[3]</t>
        </is>
      </c>
      <c r="B14" s="4" t="inlineStr">
        <is>
          <t>Such liabilities of Griffin-American Healthcare REIT IV, Inc. as of March 31, 2021 and December 31, 2020 represented liabilities of Griffin American Healthcare REIT IV Holdings, LP or its consolidated subsidiaries. Griffin-American Healthcare REIT IV Holdings, LP is a variable interest entity, or VIE, and a consolidated subsidiary of Griffin-American Healthcare REIT IV, Inc. The creditors of Griffin-American Healthcare REIT IV Holdings, LP or its consolidated subsidiaries do not have recourse against Griffin-American Healthcare REIT IV, Inc., except for the 2018 Credit Facility, as defined in Note 7, held by Griffin-American Healthcare REIT IV Holdings, LP in the amount of $481,400,000 and $476,900,000 as of March 31, 2021 and December 31, 2020, respectively, which is guaranteed by Griffin-American Healthcare REIT IV, Inc.</t>
        </is>
      </c>
    </row>
  </sheetData>
  <mergeCells count="11">
    <mergeCell ref="A1:A2"/>
    <mergeCell ref="B1:E1"/>
    <mergeCell ref="F1:J1"/>
    <mergeCell ref="B2:C2"/>
    <mergeCell ref="D2:E2"/>
    <mergeCell ref="F2:G2"/>
    <mergeCell ref="H2:I2"/>
    <mergeCell ref="A11:J11"/>
    <mergeCell ref="B12:J12"/>
    <mergeCell ref="B13:J13"/>
    <mergeCell ref="B14:J1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4" customWidth="1" min="5" max="5"/>
    <col width="14" customWidth="1" min="6" max="6"/>
  </cols>
  <sheetData>
    <row r="1">
      <c r="A1" s="1" t="inlineStr">
        <is>
          <t>CONDENSED CONSOLIDATED STATEMENTS OF EQUITY (Parenthetical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4" t="inlineStr">
        <is>
          <t>Common Stock, Dividends, Per Share, Declared</t>
        </is>
      </c>
      <c r="B3" s="7" t="n">
        <v>0.1</v>
      </c>
      <c r="C3" s="7" t="n">
        <v>0.15</v>
      </c>
      <c r="D3" s="7" t="n">
        <v>0.45</v>
      </c>
      <c r="E3" s="7" t="n">
        <v>0.6</v>
      </c>
      <c r="F3" s="7" t="n">
        <v>0.6</v>
      </c>
    </row>
    <row r="4">
      <c r="A4" s="4" t="inlineStr">
        <is>
          <t>Net Loss Attributable to Redeemable Noncontrolling Interests</t>
        </is>
      </c>
      <c r="B4" s="5" t="n">
        <v>-140000</v>
      </c>
      <c r="C4" s="5" t="n">
        <v>-83000</v>
      </c>
      <c r="D4" s="5" t="n">
        <v>-493000</v>
      </c>
      <c r="E4" s="5" t="n">
        <v>-82000</v>
      </c>
      <c r="F4" s="5" t="n">
        <v>-232000</v>
      </c>
    </row>
  </sheetData>
  <mergeCells count="3">
    <mergeCell ref="A1:A2"/>
    <mergeCell ref="B1:C1"/>
    <mergeCell ref="D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ortgage Loans Payable, Net - Principal Payments Due on Mortgage Loans Payable (Detail) - USD ($)</t>
        </is>
      </c>
      <c r="B1" s="2" t="inlineStr">
        <is>
          <t>Mar. 31, 2021</t>
        </is>
      </c>
      <c r="C1" s="2" t="inlineStr">
        <is>
          <t>Dec. 31, 2020</t>
        </is>
      </c>
      <c r="D1" s="2" t="inlineStr">
        <is>
          <t>Dec. 31, 2019</t>
        </is>
      </c>
    </row>
    <row r="2">
      <c r="A2" s="3" t="inlineStr">
        <is>
          <t>SEC Schedule, 12-29, Real Estate Companies, Investment in Mortgage Loans on Real Estate [Abstract]</t>
        </is>
      </c>
    </row>
    <row r="3">
      <c r="A3" s="4" t="inlineStr">
        <is>
          <t>2021</t>
        </is>
      </c>
      <c r="B3" s="5" t="n">
        <v>469000</v>
      </c>
    </row>
    <row r="4">
      <c r="A4" s="4" t="inlineStr">
        <is>
          <t>2022 - 2021</t>
        </is>
      </c>
      <c r="B4" s="6" t="n">
        <v>651000</v>
      </c>
      <c r="C4" s="5" t="n">
        <v>607000</v>
      </c>
    </row>
    <row r="5">
      <c r="A5" s="4" t="inlineStr">
        <is>
          <t>2023 - 2022</t>
        </is>
      </c>
      <c r="B5" s="6" t="n">
        <v>680000</v>
      </c>
      <c r="C5" s="6" t="n">
        <v>651000</v>
      </c>
    </row>
    <row r="6">
      <c r="A6" s="4" t="inlineStr">
        <is>
          <t>2024 - 2023</t>
        </is>
      </c>
      <c r="B6" s="6" t="n">
        <v>711000</v>
      </c>
      <c r="C6" s="6" t="n">
        <v>680000</v>
      </c>
    </row>
    <row r="7">
      <c r="A7" s="4" t="inlineStr">
        <is>
          <t>2025 - 2024</t>
        </is>
      </c>
      <c r="B7" s="6" t="n">
        <v>5878000</v>
      </c>
      <c r="C7" s="6" t="n">
        <v>711000</v>
      </c>
    </row>
    <row r="8">
      <c r="A8" s="4" t="inlineStr">
        <is>
          <t>2025</t>
        </is>
      </c>
      <c r="C8" s="6" t="n">
        <v>5878000</v>
      </c>
    </row>
    <row r="9">
      <c r="A9" s="4" t="inlineStr">
        <is>
          <t>Thereafter</t>
        </is>
      </c>
      <c r="B9" s="6" t="n">
        <v>10239000</v>
      </c>
    </row>
    <row r="10">
      <c r="A10" s="4" t="inlineStr">
        <is>
          <t>Thereafter</t>
        </is>
      </c>
      <c r="C10" s="6" t="n">
        <v>10239000</v>
      </c>
    </row>
    <row r="11">
      <c r="A11" s="4" t="inlineStr">
        <is>
          <t>Total</t>
        </is>
      </c>
      <c r="B11" s="5" t="n">
        <v>18628000</v>
      </c>
      <c r="C11" s="5" t="n">
        <v>18766000</v>
      </c>
      <c r="D11" s="5" t="n">
        <v>27099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cols>
    <col width="68" customWidth="1" min="1" max="1"/>
    <col width="80" customWidth="1" min="2" max="2"/>
    <col width="30" customWidth="1" min="3" max="3"/>
    <col width="21" customWidth="1" min="4" max="4"/>
    <col width="13" customWidth="1" min="5" max="5"/>
    <col width="21" customWidth="1" min="6" max="6"/>
    <col width="13" customWidth="1" min="7" max="7"/>
    <col width="21" customWidth="1" min="8" max="8"/>
    <col width="13" customWidth="1" min="9" max="9"/>
    <col width="21" customWidth="1" min="10" max="10"/>
    <col width="21" customWidth="1" min="11" max="11"/>
  </cols>
  <sheetData>
    <row r="1">
      <c r="A1" s="1" t="inlineStr">
        <is>
          <t>Line of Credit and Term Loans (Detail)</t>
        </is>
      </c>
      <c r="B1" s="2" t="inlineStr">
        <is>
          <t>Nov. 01, 2019USD ($)</t>
        </is>
      </c>
      <c r="C1" s="2" t="inlineStr">
        <is>
          <t>Nov. 20, 2018USD ($)Extension</t>
        </is>
      </c>
      <c r="D1" s="2" t="inlineStr">
        <is>
          <t>Mar. 31, 2021USD ($)</t>
        </is>
      </c>
      <c r="F1" s="2" t="inlineStr">
        <is>
          <t>Dec. 31, 2020USD ($)</t>
        </is>
      </c>
      <c r="H1" s="2" t="inlineStr">
        <is>
          <t>Dec. 31, 2019USD ($)</t>
        </is>
      </c>
      <c r="J1" s="2" t="inlineStr">
        <is>
          <t>Sep. 28, 2018USD ($)</t>
        </is>
      </c>
      <c r="K1" s="2" t="inlineStr">
        <is>
          <t>Aug. 25, 2016USD ($)</t>
        </is>
      </c>
    </row>
    <row r="2">
      <c r="A2" s="3" t="inlineStr">
        <is>
          <t>Line of Credit Facility [Line Items]</t>
        </is>
      </c>
    </row>
    <row r="3">
      <c r="A3" s="4" t="inlineStr">
        <is>
          <t>Line of credit facility, maximum borrowing capacity</t>
        </is>
      </c>
      <c r="D3" s="5" t="n">
        <v>530000000</v>
      </c>
      <c r="F3" s="5" t="n">
        <v>530000000</v>
      </c>
      <c r="H3" s="5" t="n">
        <v>530000000</v>
      </c>
      <c r="J3" s="5" t="n">
        <v>350000000</v>
      </c>
    </row>
    <row r="4">
      <c r="A4" s="4" t="inlineStr">
        <is>
          <t>Line Of Credit Facility, Number Of Potential Extensions | Extension</t>
        </is>
      </c>
      <c r="C4" s="6" t="n">
        <v>1</v>
      </c>
    </row>
    <row r="5">
      <c r="A5" s="4" t="inlineStr">
        <is>
          <t>Line Of Credit Facility, Potential Extension Term</t>
        </is>
      </c>
      <c r="C5" s="4" t="inlineStr">
        <is>
          <t>12 months</t>
        </is>
      </c>
    </row>
    <row r="6">
      <c r="A6" s="4" t="inlineStr">
        <is>
          <t>Line of credit and term loans</t>
        </is>
      </c>
      <c r="D6" s="5" t="n">
        <v>481400000</v>
      </c>
      <c r="E6" s="4" t="inlineStr">
        <is>
          <t>[1]</t>
        </is>
      </c>
      <c r="F6" s="5" t="n">
        <v>476900000</v>
      </c>
      <c r="G6" s="4" t="inlineStr">
        <is>
          <t>[1],[2]</t>
        </is>
      </c>
      <c r="H6" s="5" t="n">
        <v>396800000</v>
      </c>
      <c r="I6" s="4" t="inlineStr">
        <is>
          <t>[2]</t>
        </is>
      </c>
    </row>
    <row r="7">
      <c r="A7" s="4" t="inlineStr">
        <is>
          <t>Swing line loan</t>
        </is>
      </c>
      <c r="C7" s="5" t="n">
        <v>50000000</v>
      </c>
    </row>
    <row r="8">
      <c r="A8" s="4" t="inlineStr">
        <is>
          <t>Line of Credit [Member]</t>
        </is>
      </c>
    </row>
    <row r="9">
      <c r="A9" s="3" t="inlineStr">
        <is>
          <t>Line of Credit Facility [Line Items]</t>
        </is>
      </c>
    </row>
    <row r="10">
      <c r="A10" s="4" t="inlineStr">
        <is>
          <t>Weighted average interest rate</t>
        </is>
      </c>
      <c r="D10" s="4" t="inlineStr">
        <is>
          <t>2.08%</t>
        </is>
      </c>
      <c r="F10" s="4" t="inlineStr">
        <is>
          <t>2.12%</t>
        </is>
      </c>
      <c r="H10" s="4" t="inlineStr">
        <is>
          <t>3.50%</t>
        </is>
      </c>
    </row>
    <row r="11">
      <c r="A11" s="4" t="inlineStr">
        <is>
          <t>2018 Line of Credit</t>
        </is>
      </c>
    </row>
    <row r="12">
      <c r="A12" s="3" t="inlineStr">
        <is>
          <t>Line of Credit Facility [Line Items]</t>
        </is>
      </c>
    </row>
    <row r="13">
      <c r="A13" s="4" t="inlineStr">
        <is>
          <t>Line of credit facility, maximum borrowing capacity</t>
        </is>
      </c>
      <c r="B13" s="5" t="n">
        <v>530000000</v>
      </c>
      <c r="C13" s="6" t="n">
        <v>400000000</v>
      </c>
      <c r="D13" s="5" t="n">
        <v>530000000</v>
      </c>
    </row>
    <row r="14">
      <c r="A14" s="4" t="inlineStr">
        <is>
          <t>Line Of Credit Facility, Increase Amount To Borrowing Capacity</t>
        </is>
      </c>
      <c r="C14" s="6" t="n">
        <v>120000000</v>
      </c>
    </row>
    <row r="15">
      <c r="A15" s="4" t="inlineStr">
        <is>
          <t>Potential maximum borrowing capacity</t>
        </is>
      </c>
      <c r="C15" s="6" t="n">
        <v>650000000</v>
      </c>
    </row>
    <row r="16">
      <c r="A16" s="4" t="inlineStr">
        <is>
          <t>Letters of Credit Outstanding, Amount</t>
        </is>
      </c>
      <c r="C16" s="6" t="n">
        <v>20000000</v>
      </c>
    </row>
    <row r="17">
      <c r="A17" s="4" t="inlineStr">
        <is>
          <t>Revolving Credit Facility</t>
        </is>
      </c>
    </row>
    <row r="18">
      <c r="A18" s="3" t="inlineStr">
        <is>
          <t>Line of Credit Facility [Line Items]</t>
        </is>
      </c>
    </row>
    <row r="19">
      <c r="A19" s="4" t="inlineStr">
        <is>
          <t>Line of credit facility, maximum borrowing capacity</t>
        </is>
      </c>
      <c r="C19" s="6" t="n">
        <v>235000000</v>
      </c>
    </row>
    <row r="20">
      <c r="A20" s="4" t="inlineStr">
        <is>
          <t>Line Of Credit Facility, Increase Amount To Borrowing Capacity</t>
        </is>
      </c>
      <c r="C20" s="6" t="n">
        <v>150000000</v>
      </c>
    </row>
    <row r="21">
      <c r="A21" s="4" t="inlineStr">
        <is>
          <t>Line of Credit Facility, Increase (Decrease), Net</t>
        </is>
      </c>
      <c r="B21" s="6" t="n">
        <v>85000000</v>
      </c>
    </row>
    <row r="22">
      <c r="A22" s="4" t="inlineStr">
        <is>
          <t>Term Loan Facility</t>
        </is>
      </c>
    </row>
    <row r="23">
      <c r="A23" s="3" t="inlineStr">
        <is>
          <t>Line of Credit Facility [Line Items]</t>
        </is>
      </c>
    </row>
    <row r="24">
      <c r="A24" s="4" t="inlineStr">
        <is>
          <t>Line of credit facility, maximum borrowing capacity</t>
        </is>
      </c>
      <c r="C24" s="6" t="n">
        <v>295000000</v>
      </c>
    </row>
    <row r="25">
      <c r="A25" s="4" t="inlineStr">
        <is>
          <t>Line Of Credit Facility, Increase Amount To Borrowing Capacity</t>
        </is>
      </c>
      <c r="C25" s="5" t="n">
        <v>250000000</v>
      </c>
    </row>
    <row r="26">
      <c r="A26" s="4" t="inlineStr">
        <is>
          <t>Line of Credit [Member]</t>
        </is>
      </c>
    </row>
    <row r="27">
      <c r="A27" s="3" t="inlineStr">
        <is>
          <t>Line of Credit Facility [Line Items]</t>
        </is>
      </c>
    </row>
    <row r="28">
      <c r="A28" s="4" t="inlineStr">
        <is>
          <t>Line of credit facility, maximum borrowing capacity</t>
        </is>
      </c>
      <c r="K28" s="5" t="n">
        <v>100000000</v>
      </c>
    </row>
    <row r="29">
      <c r="A29" s="4" t="inlineStr">
        <is>
          <t>Line of Credit [Member] | 2018 Line of Credit</t>
        </is>
      </c>
    </row>
    <row r="30">
      <c r="A30" s="3" t="inlineStr">
        <is>
          <t>Line of Credit Facility [Line Items]</t>
        </is>
      </c>
    </row>
    <row r="31">
      <c r="A31" s="4" t="inlineStr">
        <is>
          <t>Line of credit and term loans</t>
        </is>
      </c>
      <c r="D31" s="6" t="n">
        <v>481400000</v>
      </c>
      <c r="F31" s="5" t="n">
        <v>476900000</v>
      </c>
    </row>
    <row r="32">
      <c r="A32" s="4" t="inlineStr">
        <is>
          <t>Term Loan [Member]</t>
        </is>
      </c>
    </row>
    <row r="33">
      <c r="A33" s="3" t="inlineStr">
        <is>
          <t>Line of Credit Facility [Line Items]</t>
        </is>
      </c>
    </row>
    <row r="34">
      <c r="A34" s="4" t="inlineStr">
        <is>
          <t>Line of Credit Facility, Increase (Decrease), Net</t>
        </is>
      </c>
      <c r="B34" s="5" t="n">
        <v>45000000</v>
      </c>
    </row>
    <row r="35">
      <c r="A35" s="4" t="inlineStr">
        <is>
          <t>Line of Credit [Member]</t>
        </is>
      </c>
    </row>
    <row r="36">
      <c r="A36" s="3" t="inlineStr">
        <is>
          <t>Line of Credit Facility [Line Items]</t>
        </is>
      </c>
    </row>
    <row r="37">
      <c r="A37" s="4" t="inlineStr">
        <is>
          <t>Commitment fee percentage condition one</t>
        </is>
      </c>
      <c r="C37" s="4" t="inlineStr">
        <is>
          <t>0.20%</t>
        </is>
      </c>
    </row>
    <row r="38">
      <c r="A38" s="4" t="inlineStr">
        <is>
          <t>Average daily used amount percentage condition one</t>
        </is>
      </c>
      <c r="C38" s="4" t="inlineStr">
        <is>
          <t>50.00%</t>
        </is>
      </c>
    </row>
    <row r="39">
      <c r="A39" s="4" t="inlineStr">
        <is>
          <t>Commitment fee percentage condition two</t>
        </is>
      </c>
      <c r="C39" s="4" t="inlineStr">
        <is>
          <t>0.25%</t>
        </is>
      </c>
    </row>
    <row r="40">
      <c r="A40" s="4" t="inlineStr">
        <is>
          <t>Average daily used amount percentage condition two</t>
        </is>
      </c>
      <c r="C40" s="4" t="inlineStr">
        <is>
          <t>50.00%</t>
        </is>
      </c>
    </row>
    <row r="41">
      <c r="A41" s="4" t="inlineStr">
        <is>
          <t>Line of Credit [Member] | 2018 Line of Credit</t>
        </is>
      </c>
    </row>
    <row r="42">
      <c r="A42" s="3" t="inlineStr">
        <is>
          <t>Line of Credit Facility [Line Items]</t>
        </is>
      </c>
    </row>
    <row r="43">
      <c r="A43" s="4" t="inlineStr">
        <is>
          <t>Line of credit facility, maximum borrowing capacity</t>
        </is>
      </c>
      <c r="C43" s="5" t="n">
        <v>650000000</v>
      </c>
    </row>
    <row r="44">
      <c r="A44" s="4" t="inlineStr">
        <is>
          <t>Increase to maximum borrowing capacity</t>
        </is>
      </c>
      <c r="D44" s="5" t="n">
        <v>120000000</v>
      </c>
    </row>
    <row r="45">
      <c r="A45" s="4" t="inlineStr">
        <is>
          <t>Line of Credit [Member] | Federal Funds Rate</t>
        </is>
      </c>
    </row>
    <row r="46">
      <c r="A46" s="3" t="inlineStr">
        <is>
          <t>Line of Credit Facility [Line Items]</t>
        </is>
      </c>
    </row>
    <row r="47">
      <c r="A47" s="4" t="inlineStr">
        <is>
          <t>Basis spread on variable rate</t>
        </is>
      </c>
      <c r="C47" s="4" t="inlineStr">
        <is>
          <t>0.50%</t>
        </is>
      </c>
    </row>
    <row r="48">
      <c r="A48" s="4" t="inlineStr">
        <is>
          <t>Line of Credit [Member] | One-Month Eurodollar</t>
        </is>
      </c>
    </row>
    <row r="49">
      <c r="A49" s="3" t="inlineStr">
        <is>
          <t>Line of Credit Facility [Line Items]</t>
        </is>
      </c>
    </row>
    <row r="50">
      <c r="A50" s="4" t="inlineStr">
        <is>
          <t>Basis spread on variable rate</t>
        </is>
      </c>
      <c r="C50" s="4" t="inlineStr">
        <is>
          <t>1.00%</t>
        </is>
      </c>
    </row>
    <row r="51">
      <c r="A51" s="4" t="inlineStr">
        <is>
          <t>Line of Credit [Member] | Base Rate</t>
        </is>
      </c>
    </row>
    <row r="52">
      <c r="A52" s="3" t="inlineStr">
        <is>
          <t>Line of Credit Facility [Line Items]</t>
        </is>
      </c>
    </row>
    <row r="53">
      <c r="A53" s="4" t="inlineStr">
        <is>
          <t>Base rate</t>
        </is>
      </c>
      <c r="C53" s="4" t="inlineStr">
        <is>
          <t>0.00%</t>
        </is>
      </c>
    </row>
    <row r="54">
      <c r="A54" s="4" t="inlineStr">
        <is>
          <t>Minimum | Line of Credit [Member] | Eurodollar</t>
        </is>
      </c>
    </row>
    <row r="55">
      <c r="A55" s="3" t="inlineStr">
        <is>
          <t>Line of Credit Facility [Line Items]</t>
        </is>
      </c>
    </row>
    <row r="56">
      <c r="A56" s="4" t="inlineStr">
        <is>
          <t>Basis spread on variable rate</t>
        </is>
      </c>
      <c r="C56" s="4" t="inlineStr">
        <is>
          <t>1.70%</t>
        </is>
      </c>
    </row>
    <row r="57">
      <c r="A57" s="4" t="inlineStr">
        <is>
          <t>Minimum | Line of Credit [Member] | Base Rate</t>
        </is>
      </c>
    </row>
    <row r="58">
      <c r="A58" s="3" t="inlineStr">
        <is>
          <t>Line of Credit Facility [Line Items]</t>
        </is>
      </c>
    </row>
    <row r="59">
      <c r="A59" s="4" t="inlineStr">
        <is>
          <t>Basis spread on variable rate</t>
        </is>
      </c>
      <c r="C59" s="4" t="inlineStr">
        <is>
          <t>0.70%</t>
        </is>
      </c>
    </row>
    <row r="60">
      <c r="A60" s="4" t="inlineStr">
        <is>
          <t>Maximum | Line of Credit [Member] | Eurodollar</t>
        </is>
      </c>
    </row>
    <row r="61">
      <c r="A61" s="3" t="inlineStr">
        <is>
          <t>Line of Credit Facility [Line Items]</t>
        </is>
      </c>
    </row>
    <row r="62">
      <c r="A62" s="4" t="inlineStr">
        <is>
          <t>Basis spread on variable rate</t>
        </is>
      </c>
      <c r="C62" s="4" t="inlineStr">
        <is>
          <t>2.20%</t>
        </is>
      </c>
    </row>
    <row r="63">
      <c r="A63" s="4" t="inlineStr">
        <is>
          <t>Maximum | Line of Credit [Member] | Base Rate</t>
        </is>
      </c>
    </row>
    <row r="64">
      <c r="A64" s="3" t="inlineStr">
        <is>
          <t>Line of Credit Facility [Line Items]</t>
        </is>
      </c>
    </row>
    <row r="65">
      <c r="A65" s="4" t="inlineStr">
        <is>
          <t>Basis spread on variable rate</t>
        </is>
      </c>
      <c r="C65" s="4" t="inlineStr">
        <is>
          <t>1.20%</t>
        </is>
      </c>
    </row>
    <row r="66"/>
    <row r="67">
      <c r="A67" s="4" t="inlineStr">
        <is>
          <t>[1]</t>
        </is>
      </c>
      <c r="B67" s="4" t="inlineStr">
        <is>
          <t>Such liabilities of Griffin-American Healthcare REIT IV, Inc. as of March 31, 2021 and December 31, 2020 represented liabilities of Griffin American Healthcare REIT IV Holdings, LP or its consolidated subsidiaries. Griffin-American Healthcare REIT IV Holdings, LP is a variable interest entity, or VIE, and a consolidated subsidiary of Griffin-American Healthcare REIT IV, Inc. The creditors of Griffin-American Healthcare REIT IV Holdings, LP or its consolidated subsidiaries do not have recourse against Griffin-American Healthcare REIT IV, Inc., except for the 2018 Credit Facility, as defined in Note 7, held by Griffin-American Healthcare REIT IV Holdings, LP in the amount of $481,400,000 and $476,900,000 as of March 31, 2021 and December 31, 2020, respectively, which is guaranteed by Griffin-American Healthcare REIT IV, Inc.</t>
        </is>
      </c>
    </row>
    <row r="68">
      <c r="A68" s="4" t="inlineStr">
        <is>
          <t>[2]</t>
        </is>
      </c>
      <c r="B68" s="4" t="inlineStr">
        <is>
          <t>Such liabilities of Griffin-American Healthcare REIT IV, Inc. as of December 31, 2020 and 2019 represented liabilities of Griffin-American Healthcare REIT IV Holdings, LP or its consolidated subsidiaries. Griffin-American Healthcare REIT IV Holdings, LP is a variable interest entity, or VIE, and a consolidated subsidiary of Griffin-American Healthcare REIT IV, Inc. The creditors of Griffin-American Healthcare REIT IV Holdings, LP or its consolidated subsidiaries do not have recourse against Griffin-American Healthcare REIT IV, Inc., except for the 2018 Credit Facility, as defined in Note 7, held by Griffin-American Healthcare REIT IV Holdings, LP in the amount of $476,900,000 and $396,800,000 as of December 31, 2020 and 2019, respectively, which is guaranteed by Griffin-American Healthcare REIT IV, Inc.</t>
        </is>
      </c>
    </row>
  </sheetData>
  <mergeCells count="6">
    <mergeCell ref="D1:E1"/>
    <mergeCell ref="F1:G1"/>
    <mergeCell ref="H1:I1"/>
    <mergeCell ref="A66:K66"/>
    <mergeCell ref="B67:K67"/>
    <mergeCell ref="B68:K6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Derivative Financial Instruments (Detail) - USD ($)</t>
        </is>
      </c>
      <c r="B1" s="2" t="inlineStr">
        <is>
          <t>3 Months Ended</t>
        </is>
      </c>
      <c r="C1" s="2" t="inlineStr">
        <is>
          <t>12 Months Ended</t>
        </is>
      </c>
    </row>
    <row r="2">
      <c r="B2" s="2" t="inlineStr">
        <is>
          <t>Mar. 31, 2021</t>
        </is>
      </c>
      <c r="C2" s="2" t="inlineStr">
        <is>
          <t>Dec. 31, 2020</t>
        </is>
      </c>
      <c r="D2" s="2" t="inlineStr">
        <is>
          <t>Dec. 31, 2019</t>
        </is>
      </c>
    </row>
    <row r="3">
      <c r="A3" s="3" t="inlineStr">
        <is>
          <t>Derivative [Line Items]</t>
        </is>
      </c>
    </row>
    <row r="4">
      <c r="A4" s="4" t="inlineStr">
        <is>
          <t>Notional Amount</t>
        </is>
      </c>
      <c r="C4" s="5" t="n">
        <v>295000000</v>
      </c>
    </row>
    <row r="5">
      <c r="A5" s="4" t="inlineStr">
        <is>
          <t>Fair Value</t>
        </is>
      </c>
      <c r="C5" s="6" t="n">
        <v>-5255000</v>
      </c>
      <c r="D5" s="5" t="n">
        <v>-4385000</v>
      </c>
    </row>
    <row r="6">
      <c r="A6" s="4" t="inlineStr">
        <is>
          <t>Not Designated as Hedging Instrument</t>
        </is>
      </c>
    </row>
    <row r="7">
      <c r="A7" s="3" t="inlineStr">
        <is>
          <t>Derivative [Line Items]</t>
        </is>
      </c>
    </row>
    <row r="8">
      <c r="A8" s="4" t="inlineStr">
        <is>
          <t>Notional Amount</t>
        </is>
      </c>
      <c r="B8" s="5" t="n">
        <v>295000000</v>
      </c>
    </row>
    <row r="9">
      <c r="A9" s="4" t="inlineStr">
        <is>
          <t>Fair Value</t>
        </is>
      </c>
      <c r="B9" s="5" t="n">
        <v>-3800000</v>
      </c>
      <c r="C9" s="6" t="n">
        <v>-5255000</v>
      </c>
    </row>
    <row r="10">
      <c r="A10" s="4" t="inlineStr">
        <is>
          <t>Not Designated as Hedging Instrument | Notional Amount, 139.5</t>
        </is>
      </c>
    </row>
    <row r="11">
      <c r="A11" s="3" t="inlineStr">
        <is>
          <t>Derivative [Line Items]</t>
        </is>
      </c>
    </row>
    <row r="12">
      <c r="A12" s="4" t="inlineStr">
        <is>
          <t>Instrument</t>
        </is>
      </c>
      <c r="B12" s="4" t="inlineStr">
        <is>
          <t>Swap</t>
        </is>
      </c>
    </row>
    <row r="13">
      <c r="A13" s="4" t="inlineStr">
        <is>
          <t>Notional Amount</t>
        </is>
      </c>
      <c r="B13" s="5" t="n">
        <v>139500000</v>
      </c>
    </row>
    <row r="14">
      <c r="A14" s="4" t="inlineStr">
        <is>
          <t>Index</t>
        </is>
      </c>
      <c r="B14" s="4" t="inlineStr">
        <is>
          <t>one month LIBOR</t>
        </is>
      </c>
    </row>
    <row r="15">
      <c r="A15" s="4" t="inlineStr">
        <is>
          <t>Maturity Date</t>
        </is>
      </c>
      <c r="B15" s="4" t="inlineStr">
        <is>
          <t>Nov. 19,
		2021</t>
        </is>
      </c>
    </row>
    <row r="16">
      <c r="A16" s="4" t="inlineStr">
        <is>
          <t>Fair Value</t>
        </is>
      </c>
      <c r="B16" s="5" t="n">
        <v>-2108000</v>
      </c>
      <c r="C16" s="6" t="n">
        <v>-2915000</v>
      </c>
    </row>
    <row r="17">
      <c r="A17" s="4" t="inlineStr">
        <is>
          <t>Not Designated as Hedging Instrument | Notional Amount, 58.8</t>
        </is>
      </c>
    </row>
    <row r="18">
      <c r="A18" s="3" t="inlineStr">
        <is>
          <t>Derivative [Line Items]</t>
        </is>
      </c>
    </row>
    <row r="19">
      <c r="A19" s="4" t="inlineStr">
        <is>
          <t>Instrument</t>
        </is>
      </c>
      <c r="B19" s="4" t="inlineStr">
        <is>
          <t>Swap</t>
        </is>
      </c>
    </row>
    <row r="20">
      <c r="A20" s="4" t="inlineStr">
        <is>
          <t>Notional Amount</t>
        </is>
      </c>
      <c r="B20" s="5" t="n">
        <v>58800000</v>
      </c>
      <c r="C20" s="6" t="n">
        <v>58800000</v>
      </c>
    </row>
    <row r="21">
      <c r="A21" s="4" t="inlineStr">
        <is>
          <t>Index</t>
        </is>
      </c>
      <c r="B21" s="4" t="inlineStr">
        <is>
          <t>one month LIBOR</t>
        </is>
      </c>
    </row>
    <row r="22">
      <c r="A22" s="4" t="inlineStr">
        <is>
          <t>Maturity Date</t>
        </is>
      </c>
      <c r="B22" s="4" t="inlineStr">
        <is>
          <t>Nov. 19,
		2021</t>
        </is>
      </c>
    </row>
    <row r="23">
      <c r="A23" s="4" t="inlineStr">
        <is>
          <t>Fair Value</t>
        </is>
      </c>
      <c r="B23" s="5" t="n">
        <v>-888000</v>
      </c>
      <c r="C23" s="6" t="n">
        <v>-1229000</v>
      </c>
    </row>
    <row r="24">
      <c r="A24" s="4" t="inlineStr">
        <is>
          <t>Not Designated as Hedging Instrument | Notional Amount, 45.0</t>
        </is>
      </c>
    </row>
    <row r="25">
      <c r="A25" s="3" t="inlineStr">
        <is>
          <t>Derivative [Line Items]</t>
        </is>
      </c>
    </row>
    <row r="26">
      <c r="A26" s="4" t="inlineStr">
        <is>
          <t>Instrument</t>
        </is>
      </c>
      <c r="B26" s="4" t="inlineStr">
        <is>
          <t>Swap</t>
        </is>
      </c>
    </row>
    <row r="27">
      <c r="A27" s="4" t="inlineStr">
        <is>
          <t>Notional Amount</t>
        </is>
      </c>
      <c r="B27" s="5" t="n">
        <v>45000000</v>
      </c>
      <c r="C27" s="6" t="n">
        <v>45000000</v>
      </c>
    </row>
    <row r="28">
      <c r="A28" s="4" t="inlineStr">
        <is>
          <t>Index</t>
        </is>
      </c>
      <c r="B28" s="4" t="inlineStr">
        <is>
          <t>one month LIBOR</t>
        </is>
      </c>
    </row>
    <row r="29">
      <c r="A29" s="4" t="inlineStr">
        <is>
          <t>Maturity Date</t>
        </is>
      </c>
      <c r="B29" s="4" t="inlineStr">
        <is>
          <t>Nov. 19,
		2021</t>
        </is>
      </c>
    </row>
    <row r="30">
      <c r="A30" s="4" t="inlineStr">
        <is>
          <t>Fair Value</t>
        </is>
      </c>
      <c r="B30" s="5" t="n">
        <v>-20000</v>
      </c>
      <c r="C30" s="6" t="n">
        <v>-27000</v>
      </c>
      <c r="D30" s="6" t="n">
        <v>0</v>
      </c>
    </row>
    <row r="31">
      <c r="A31" s="4" t="inlineStr">
        <is>
          <t>Not Designated as Hedging Instrument | Notional Amount, 36.7</t>
        </is>
      </c>
    </row>
    <row r="32">
      <c r="A32" s="3" t="inlineStr">
        <is>
          <t>Derivative [Line Items]</t>
        </is>
      </c>
    </row>
    <row r="33">
      <c r="A33" s="4" t="inlineStr">
        <is>
          <t>Instrument</t>
        </is>
      </c>
      <c r="B33" s="4" t="inlineStr">
        <is>
          <t>Swap</t>
        </is>
      </c>
    </row>
    <row r="34">
      <c r="A34" s="4" t="inlineStr">
        <is>
          <t>Notional Amount</t>
        </is>
      </c>
      <c r="B34" s="5" t="n">
        <v>36700000</v>
      </c>
    </row>
    <row r="35">
      <c r="A35" s="4" t="inlineStr">
        <is>
          <t>Index</t>
        </is>
      </c>
      <c r="B35" s="4" t="inlineStr">
        <is>
          <t>one month LIBOR</t>
        </is>
      </c>
    </row>
    <row r="36">
      <c r="A36" s="4" t="inlineStr">
        <is>
          <t>Maturity Date</t>
        </is>
      </c>
      <c r="B36" s="4" t="inlineStr">
        <is>
          <t>Nov. 19,
		2021</t>
        </is>
      </c>
    </row>
    <row r="37">
      <c r="A37" s="4" t="inlineStr">
        <is>
          <t>Fair Value</t>
        </is>
      </c>
      <c r="B37" s="5" t="n">
        <v>-554000</v>
      </c>
      <c r="C37" s="6" t="n">
        <v>-766000</v>
      </c>
    </row>
    <row r="38">
      <c r="A38" s="4" t="inlineStr">
        <is>
          <t>Not Designated as Hedging Instrument | Notional Amount, 15.0</t>
        </is>
      </c>
    </row>
    <row r="39">
      <c r="A39" s="3" t="inlineStr">
        <is>
          <t>Derivative [Line Items]</t>
        </is>
      </c>
    </row>
    <row r="40">
      <c r="A40" s="4" t="inlineStr">
        <is>
          <t>Instrument</t>
        </is>
      </c>
      <c r="B40" s="4" t="inlineStr">
        <is>
          <t>Swap</t>
        </is>
      </c>
    </row>
    <row r="41">
      <c r="A41" s="4" t="inlineStr">
        <is>
          <t>Notional Amount</t>
        </is>
      </c>
      <c r="B41" s="5" t="n">
        <v>15000000</v>
      </c>
    </row>
    <row r="42">
      <c r="A42" s="4" t="inlineStr">
        <is>
          <t>Index</t>
        </is>
      </c>
      <c r="B42" s="4" t="inlineStr">
        <is>
          <t>one month LIBOR</t>
        </is>
      </c>
    </row>
    <row r="43">
      <c r="A43" s="4" t="inlineStr">
        <is>
          <t>Maturity Date</t>
        </is>
      </c>
      <c r="B43" s="4" t="inlineStr">
        <is>
          <t>Nov. 19,
		2021</t>
        </is>
      </c>
    </row>
    <row r="44">
      <c r="A44" s="4" t="inlineStr">
        <is>
          <t>Fair Value</t>
        </is>
      </c>
      <c r="B44" s="5" t="n">
        <v>-230000</v>
      </c>
      <c r="C44" s="5" t="n">
        <v>-318000</v>
      </c>
    </row>
    <row r="45">
      <c r="A45" s="4" t="inlineStr">
        <is>
          <t>Swap, 2.49% Interest Rate | Not Designated as Hedging Instrument | Notional Amount, 139.5</t>
        </is>
      </c>
    </row>
    <row r="46">
      <c r="A46" s="3" t="inlineStr">
        <is>
          <t>Derivative [Line Items]</t>
        </is>
      </c>
    </row>
    <row r="47">
      <c r="A47" s="4" t="inlineStr">
        <is>
          <t>Instrument</t>
        </is>
      </c>
      <c r="C47" s="4" t="inlineStr">
        <is>
          <t>Swap</t>
        </is>
      </c>
    </row>
    <row r="48">
      <c r="A48" s="4" t="inlineStr">
        <is>
          <t>Notional Amount</t>
        </is>
      </c>
      <c r="C48" s="5" t="n">
        <v>139500000</v>
      </c>
    </row>
    <row r="49">
      <c r="A49" s="4" t="inlineStr">
        <is>
          <t>Index</t>
        </is>
      </c>
      <c r="C49" s="4" t="inlineStr">
        <is>
          <t>one month LIBOR</t>
        </is>
      </c>
    </row>
    <row r="50">
      <c r="A50" s="4" t="inlineStr">
        <is>
          <t>Interest Rate</t>
        </is>
      </c>
      <c r="B50" s="4" t="inlineStr">
        <is>
          <t>2.49%</t>
        </is>
      </c>
      <c r="C50" s="4" t="inlineStr">
        <is>
          <t>2.49%</t>
        </is>
      </c>
    </row>
    <row r="51">
      <c r="A51" s="4" t="inlineStr">
        <is>
          <t>Maturity Date</t>
        </is>
      </c>
      <c r="C51" s="4" t="inlineStr">
        <is>
          <t>Nov. 19,
		2021</t>
        </is>
      </c>
    </row>
    <row r="52">
      <c r="A52" s="4" t="inlineStr">
        <is>
          <t>Fair Value</t>
        </is>
      </c>
      <c r="C52" s="5" t="n">
        <v>-2915000</v>
      </c>
      <c r="D52" s="6" t="n">
        <v>-2441000</v>
      </c>
    </row>
    <row r="53">
      <c r="A53" s="4" t="inlineStr">
        <is>
          <t>Swap, 2.49% Interest Rate | Not Designated as Hedging Instrument | Notional Amount, 58.8</t>
        </is>
      </c>
    </row>
    <row r="54">
      <c r="A54" s="3" t="inlineStr">
        <is>
          <t>Derivative [Line Items]</t>
        </is>
      </c>
    </row>
    <row r="55">
      <c r="A55" s="4" t="inlineStr">
        <is>
          <t>Instrument</t>
        </is>
      </c>
      <c r="C55" s="4" t="inlineStr">
        <is>
          <t>Swap</t>
        </is>
      </c>
    </row>
    <row r="56">
      <c r="A56" s="4" t="inlineStr">
        <is>
          <t>Index</t>
        </is>
      </c>
      <c r="C56" s="4" t="inlineStr">
        <is>
          <t>one month LIBOR</t>
        </is>
      </c>
    </row>
    <row r="57">
      <c r="A57" s="4" t="inlineStr">
        <is>
          <t>Interest Rate</t>
        </is>
      </c>
      <c r="B57" s="4" t="inlineStr">
        <is>
          <t>2.49%</t>
        </is>
      </c>
      <c r="C57" s="4" t="inlineStr">
        <is>
          <t>2.49%</t>
        </is>
      </c>
    </row>
    <row r="58">
      <c r="A58" s="4" t="inlineStr">
        <is>
          <t>Maturity Date</t>
        </is>
      </c>
      <c r="C58" s="4" t="inlineStr">
        <is>
          <t>Nov. 19,
		2021</t>
        </is>
      </c>
    </row>
    <row r="59">
      <c r="A59" s="4" t="inlineStr">
        <is>
          <t>Fair Value</t>
        </is>
      </c>
      <c r="C59" s="5" t="n">
        <v>-1229000</v>
      </c>
      <c r="D59" s="6" t="n">
        <v>-1029000</v>
      </c>
    </row>
    <row r="60">
      <c r="A60" s="4" t="inlineStr">
        <is>
          <t>Swap, 2.49% Interest Rate | Not Designated as Hedging Instrument | Notional Amount, 36.7</t>
        </is>
      </c>
    </row>
    <row r="61">
      <c r="A61" s="3" t="inlineStr">
        <is>
          <t>Derivative [Line Items]</t>
        </is>
      </c>
    </row>
    <row r="62">
      <c r="A62" s="4" t="inlineStr">
        <is>
          <t>Instrument</t>
        </is>
      </c>
      <c r="C62" s="4" t="inlineStr">
        <is>
          <t>Swap</t>
        </is>
      </c>
    </row>
    <row r="63">
      <c r="A63" s="4" t="inlineStr">
        <is>
          <t>Notional Amount</t>
        </is>
      </c>
      <c r="C63" s="5" t="n">
        <v>36700000</v>
      </c>
    </row>
    <row r="64">
      <c r="A64" s="4" t="inlineStr">
        <is>
          <t>Index</t>
        </is>
      </c>
      <c r="C64" s="4" t="inlineStr">
        <is>
          <t>one month LIBOR</t>
        </is>
      </c>
    </row>
    <row r="65">
      <c r="A65" s="4" t="inlineStr">
        <is>
          <t>Interest Rate</t>
        </is>
      </c>
      <c r="B65" s="4" t="inlineStr">
        <is>
          <t>2.49%</t>
        </is>
      </c>
      <c r="C65" s="4" t="inlineStr">
        <is>
          <t>2.49%</t>
        </is>
      </c>
    </row>
    <row r="66">
      <c r="A66" s="4" t="inlineStr">
        <is>
          <t>Maturity Date</t>
        </is>
      </c>
      <c r="C66" s="4" t="inlineStr">
        <is>
          <t>Nov. 19,
		2021</t>
        </is>
      </c>
    </row>
    <row r="67">
      <c r="A67" s="4" t="inlineStr">
        <is>
          <t>Fair Value</t>
        </is>
      </c>
      <c r="C67" s="5" t="n">
        <v>-766000</v>
      </c>
      <c r="D67" s="6" t="n">
        <v>-642000</v>
      </c>
    </row>
    <row r="68">
      <c r="A68" s="4" t="inlineStr">
        <is>
          <t>Swap, 0.20% Interest Rate Member | Not Designated as Hedging Instrument | Notional Amount, 45.0</t>
        </is>
      </c>
    </row>
    <row r="69">
      <c r="A69" s="3" t="inlineStr">
        <is>
          <t>Derivative [Line Items]</t>
        </is>
      </c>
    </row>
    <row r="70">
      <c r="A70" s="4" t="inlineStr">
        <is>
          <t>Instrument</t>
        </is>
      </c>
      <c r="C70" s="4" t="inlineStr">
        <is>
          <t>Swap</t>
        </is>
      </c>
    </row>
    <row r="71">
      <c r="A71" s="4" t="inlineStr">
        <is>
          <t>Index</t>
        </is>
      </c>
      <c r="C71" s="4" t="inlineStr">
        <is>
          <t>one month LIBOR</t>
        </is>
      </c>
    </row>
    <row r="72">
      <c r="A72" s="4" t="inlineStr">
        <is>
          <t>Interest Rate</t>
        </is>
      </c>
      <c r="B72" s="4" t="inlineStr">
        <is>
          <t>0.20%</t>
        </is>
      </c>
      <c r="C72" s="4" t="inlineStr">
        <is>
          <t>0.20%</t>
        </is>
      </c>
    </row>
    <row r="73">
      <c r="A73" s="4" t="inlineStr">
        <is>
          <t>Maturity Date</t>
        </is>
      </c>
      <c r="C73" s="4" t="inlineStr">
        <is>
          <t>Nov. 19,
		2021</t>
        </is>
      </c>
    </row>
    <row r="74">
      <c r="A74" s="4" t="inlineStr">
        <is>
          <t>Swap, 2.53% Interest Rate | Not Designated as Hedging Instrument | Notional Amount, 15.0</t>
        </is>
      </c>
    </row>
    <row r="75">
      <c r="A75" s="3" t="inlineStr">
        <is>
          <t>Derivative [Line Items]</t>
        </is>
      </c>
    </row>
    <row r="76">
      <c r="A76" s="4" t="inlineStr">
        <is>
          <t>Instrument</t>
        </is>
      </c>
      <c r="C76" s="4" t="inlineStr">
        <is>
          <t>Swap</t>
        </is>
      </c>
    </row>
    <row r="77">
      <c r="A77" s="4" t="inlineStr">
        <is>
          <t>Notional Amount</t>
        </is>
      </c>
      <c r="C77" s="5" t="n">
        <v>15000000</v>
      </c>
    </row>
    <row r="78">
      <c r="A78" s="4" t="inlineStr">
        <is>
          <t>Index</t>
        </is>
      </c>
      <c r="C78" s="4" t="inlineStr">
        <is>
          <t>one month LIBOR</t>
        </is>
      </c>
    </row>
    <row r="79">
      <c r="A79" s="4" t="inlineStr">
        <is>
          <t>Interest Rate</t>
        </is>
      </c>
      <c r="B79" s="4" t="inlineStr">
        <is>
          <t>2.53%</t>
        </is>
      </c>
      <c r="C79" s="4" t="inlineStr">
        <is>
          <t>2.53%</t>
        </is>
      </c>
    </row>
    <row r="80">
      <c r="A80" s="4" t="inlineStr">
        <is>
          <t>Maturity Date</t>
        </is>
      </c>
      <c r="C80" s="4" t="inlineStr">
        <is>
          <t>Nov. 19,
		2021</t>
        </is>
      </c>
    </row>
    <row r="81">
      <c r="A81" s="4" t="inlineStr">
        <is>
          <t>Fair Value</t>
        </is>
      </c>
      <c r="C81" s="5" t="n">
        <v>-318000</v>
      </c>
      <c r="D81" s="5" t="n">
        <v>-273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 width="14" customWidth="1" min="6" max="6"/>
  </cols>
  <sheetData>
    <row r="1">
      <c r="A1" s="1" t="inlineStr">
        <is>
          <t>Derivative Financial Instruments - Additional Information (Detail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Derivative Instruments and Hedging Activities Disclosure [Abstract]</t>
        </is>
      </c>
    </row>
    <row r="4">
      <c r="A4" s="4" t="inlineStr">
        <is>
          <t>Gain (loss) in fair value of derivative financial instruments</t>
        </is>
      </c>
      <c r="B4" s="5" t="n">
        <v>1455000</v>
      </c>
      <c r="C4" s="5" t="n">
        <v>-4605000</v>
      </c>
      <c r="D4" s="5" t="n">
        <v>-870000</v>
      </c>
      <c r="E4" s="5" t="n">
        <v>-4385000</v>
      </c>
      <c r="F4" s="5" t="n">
        <v>0</v>
      </c>
    </row>
  </sheetData>
  <mergeCells count="3">
    <mergeCell ref="A1:A2"/>
    <mergeCell ref="B1:C1"/>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26" customWidth="1" min="5" max="5"/>
    <col width="14" customWidth="1" min="6" max="6"/>
  </cols>
  <sheetData>
    <row r="1">
      <c r="A1" s="1" t="inlineStr">
        <is>
          <t>Identified Intangible Liabilities, Net Identified Intangible Liabilities, Net - Additional Information (Detail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4" t="inlineStr">
        <is>
          <t>Identified intangible liabilities, net</t>
        </is>
      </c>
      <c r="B3" s="5" t="n">
        <v>1234000</v>
      </c>
      <c r="D3" s="5" t="n">
        <v>1295000</v>
      </c>
      <c r="E3" s="5" t="n">
        <v>1601000</v>
      </c>
    </row>
    <row r="4">
      <c r="A4" s="4" t="inlineStr">
        <is>
          <t>Amortization of identified intangible liabilities</t>
        </is>
      </c>
      <c r="B4" s="5" t="n">
        <v>61000</v>
      </c>
      <c r="C4" s="5" t="n">
        <v>92000</v>
      </c>
      <c r="D4" s="5" t="n">
        <v>306000</v>
      </c>
      <c r="E4" s="5" t="n">
        <v>517000</v>
      </c>
      <c r="F4" s="5" t="n">
        <v>380000</v>
      </c>
    </row>
    <row r="5">
      <c r="A5" s="4" t="inlineStr">
        <is>
          <t>Finite lived intangible liabilities useful life</t>
        </is>
      </c>
      <c r="B5" s="4" t="inlineStr">
        <is>
          <t>11 years 7 months 6 days</t>
        </is>
      </c>
      <c r="D5" s="4" t="inlineStr">
        <is>
          <t>11 years 7 months 6 days</t>
        </is>
      </c>
      <c r="E5" s="4" t="inlineStr">
        <is>
          <t>11 years 3 months 18 days</t>
        </is>
      </c>
    </row>
    <row r="6">
      <c r="A6" s="4" t="inlineStr">
        <is>
          <t>Below-market leases</t>
        </is>
      </c>
    </row>
    <row r="7">
      <c r="A7" s="4" t="inlineStr">
        <is>
          <t>Identified intangible liabilities, net</t>
        </is>
      </c>
      <c r="B7" s="5" t="n">
        <v>1234000</v>
      </c>
      <c r="D7" s="5" t="n">
        <v>1295000</v>
      </c>
      <c r="E7" s="5" t="n">
        <v>1601000</v>
      </c>
    </row>
    <row r="8">
      <c r="A8" s="4" t="inlineStr">
        <is>
          <t>Finite lived intangible liabilities accumulated amortization</t>
        </is>
      </c>
      <c r="B8" s="5" t="n">
        <v>669000</v>
      </c>
      <c r="D8" s="5" t="n">
        <v>608000</v>
      </c>
      <c r="E8" s="5" t="n">
        <v>702000</v>
      </c>
    </row>
  </sheetData>
  <mergeCells count="3">
    <mergeCell ref="A1:A2"/>
    <mergeCell ref="B1:C1"/>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dentified Intangible Liabilities, Net - Summary of Amortization Expense on Below Market Leases (Detail) - USD ($)</t>
        </is>
      </c>
      <c r="B1" s="2" t="inlineStr">
        <is>
          <t>Mar. 31, 2021</t>
        </is>
      </c>
      <c r="C1" s="2" t="inlineStr">
        <is>
          <t>Dec. 31, 2020</t>
        </is>
      </c>
    </row>
    <row r="2">
      <c r="A2" s="3" t="inlineStr">
        <is>
          <t>Intangible Liabilities [Abstract]</t>
        </is>
      </c>
    </row>
    <row r="3">
      <c r="A3" s="4" t="inlineStr">
        <is>
          <t>2021</t>
        </is>
      </c>
      <c r="B3" s="5" t="n">
        <v>175000</v>
      </c>
    </row>
    <row r="4">
      <c r="A4" s="4" t="inlineStr">
        <is>
          <t>2021</t>
        </is>
      </c>
      <c r="C4" s="5" t="n">
        <v>236000</v>
      </c>
    </row>
    <row r="5">
      <c r="A5" s="4" t="inlineStr">
        <is>
          <t>2022</t>
        </is>
      </c>
      <c r="B5" s="6" t="n">
        <v>217000</v>
      </c>
      <c r="C5" s="6" t="n">
        <v>217000</v>
      </c>
    </row>
    <row r="6">
      <c r="A6" s="4" t="inlineStr">
        <is>
          <t>2023</t>
        </is>
      </c>
      <c r="B6" s="6" t="n">
        <v>207000</v>
      </c>
      <c r="C6" s="6" t="n">
        <v>207000</v>
      </c>
    </row>
    <row r="7">
      <c r="A7" s="4" t="inlineStr">
        <is>
          <t>2024</t>
        </is>
      </c>
      <c r="B7" s="6" t="n">
        <v>161000</v>
      </c>
      <c r="C7" s="6" t="n">
        <v>161000</v>
      </c>
    </row>
    <row r="8">
      <c r="A8" s="4" t="inlineStr">
        <is>
          <t>2025</t>
        </is>
      </c>
      <c r="B8" s="6" t="n">
        <v>123000</v>
      </c>
      <c r="C8" s="6" t="n">
        <v>123000</v>
      </c>
    </row>
    <row r="9">
      <c r="A9" s="4" t="inlineStr">
        <is>
          <t>Thereafter</t>
        </is>
      </c>
      <c r="B9" s="6" t="n">
        <v>351000</v>
      </c>
      <c r="C9" s="6" t="n">
        <v>351000</v>
      </c>
    </row>
    <row r="10">
      <c r="A10" s="4" t="inlineStr">
        <is>
          <t>Total</t>
        </is>
      </c>
      <c r="B10" s="5" t="n">
        <v>1234000</v>
      </c>
      <c r="C10" s="5" t="n">
        <v>1295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deemable Noncontrolling Interests (Detail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Changes in the carrying amount of redeemable noncontrolling interest [Roll Forward]</t>
        </is>
      </c>
    </row>
    <row r="4">
      <c r="A4" s="4" t="inlineStr">
        <is>
          <t>Beginning balance</t>
        </is>
      </c>
      <c r="B4" s="5" t="n">
        <v>2618000</v>
      </c>
      <c r="C4" s="5" t="n">
        <v>1462000</v>
      </c>
      <c r="D4" s="5" t="n">
        <v>1462000</v>
      </c>
      <c r="E4" s="5" t="n">
        <v>1371000</v>
      </c>
    </row>
    <row r="5">
      <c r="A5" s="4" t="inlineStr">
        <is>
          <t>Additions</t>
        </is>
      </c>
      <c r="B5" s="6" t="n">
        <v>10000</v>
      </c>
      <c r="C5" s="6" t="n">
        <v>1118000</v>
      </c>
      <c r="D5" s="6" t="n">
        <v>1138000</v>
      </c>
      <c r="E5" s="6" t="n">
        <v>151000</v>
      </c>
    </row>
    <row r="6">
      <c r="A6" s="4" t="inlineStr">
        <is>
          <t>Distributions</t>
        </is>
      </c>
      <c r="B6" s="6" t="n">
        <v>-5000</v>
      </c>
      <c r="C6" s="6" t="n">
        <v>-25000</v>
      </c>
      <c r="D6" s="6" t="n">
        <v>-104000</v>
      </c>
      <c r="E6" s="6" t="n">
        <v>-151000</v>
      </c>
      <c r="F6" s="5" t="n">
        <v>0</v>
      </c>
    </row>
    <row r="7">
      <c r="A7" s="4" t="inlineStr">
        <is>
          <t>Adjustment to redemption value</t>
        </is>
      </c>
      <c r="B7" s="6" t="n">
        <v>140000</v>
      </c>
      <c r="C7" s="6" t="n">
        <v>108000</v>
      </c>
      <c r="D7" s="6" t="n">
        <v>615000</v>
      </c>
      <c r="E7" s="6" t="n">
        <v>173000</v>
      </c>
      <c r="F7" s="6" t="n">
        <v>232000</v>
      </c>
    </row>
    <row r="8">
      <c r="A8" s="4" t="inlineStr">
        <is>
          <t>Net loss attributable to redeemable noncontrolling interests</t>
        </is>
      </c>
      <c r="B8" s="6" t="n">
        <v>-140000</v>
      </c>
      <c r="C8" s="6" t="n">
        <v>-83000</v>
      </c>
      <c r="D8" s="6" t="n">
        <v>-493000</v>
      </c>
      <c r="E8" s="6" t="n">
        <v>-82000</v>
      </c>
      <c r="F8" s="6" t="n">
        <v>-232000</v>
      </c>
    </row>
    <row r="9">
      <c r="A9" s="4" t="inlineStr">
        <is>
          <t>Ending balance</t>
        </is>
      </c>
      <c r="B9" s="5" t="n">
        <v>2623000</v>
      </c>
      <c r="C9" s="5" t="n">
        <v>2580000</v>
      </c>
      <c r="D9" s="5" t="n">
        <v>2618000</v>
      </c>
      <c r="E9" s="5" t="n">
        <v>1462000</v>
      </c>
      <c r="F9" s="5" t="n">
        <v>1371000</v>
      </c>
    </row>
    <row r="10">
      <c r="A10" s="4" t="inlineStr">
        <is>
          <t>Meridian</t>
        </is>
      </c>
    </row>
    <row r="11">
      <c r="A11" s="3" t="inlineStr">
        <is>
          <t>Redeemable Noncontrolling Interests [Line Items]</t>
        </is>
      </c>
    </row>
    <row r="12">
      <c r="A12" s="4" t="inlineStr">
        <is>
          <t>Joint venture ownership interest</t>
        </is>
      </c>
      <c r="B12" s="4" t="inlineStr">
        <is>
          <t>98.00%</t>
        </is>
      </c>
      <c r="D12" s="4" t="inlineStr">
        <is>
          <t>98.00%</t>
        </is>
      </c>
    </row>
    <row r="13">
      <c r="A13" s="4" t="inlineStr">
        <is>
          <t>Avalon</t>
        </is>
      </c>
    </row>
    <row r="14">
      <c r="A14" s="3" t="inlineStr">
        <is>
          <t>Redeemable Noncontrolling Interests [Line Items]</t>
        </is>
      </c>
    </row>
    <row r="15">
      <c r="A15" s="4" t="inlineStr">
        <is>
          <t>Joint venture ownership interest</t>
        </is>
      </c>
      <c r="B15" s="4" t="inlineStr">
        <is>
          <t>90.00%</t>
        </is>
      </c>
      <c r="D15" s="4" t="inlineStr">
        <is>
          <t>90.00%</t>
        </is>
      </c>
    </row>
    <row r="16">
      <c r="A16" s="4" t="inlineStr">
        <is>
          <t>Limited Partner</t>
        </is>
      </c>
    </row>
    <row r="17">
      <c r="A17" s="3" t="inlineStr">
        <is>
          <t>Redeemable Noncontrolling Interests [Line Items]</t>
        </is>
      </c>
    </row>
    <row r="18">
      <c r="A18" s="4" t="inlineStr">
        <is>
          <t>Stock issued during period, stock splits</t>
        </is>
      </c>
      <c r="B18" s="6" t="n">
        <v>208</v>
      </c>
      <c r="D18" s="6" t="n">
        <v>208</v>
      </c>
      <c r="E18" s="6" t="n">
        <v>208</v>
      </c>
    </row>
    <row r="19">
      <c r="A19" s="4" t="inlineStr">
        <is>
          <t>General Partnership</t>
        </is>
      </c>
    </row>
    <row r="20">
      <c r="A20" s="3" t="inlineStr">
        <is>
          <t>Redeemable Noncontrolling Interests [Line Items]</t>
        </is>
      </c>
    </row>
    <row r="21">
      <c r="A21" s="4" t="inlineStr">
        <is>
          <t>Noncontrolling interest, ownership percentage by parent</t>
        </is>
      </c>
      <c r="B21" s="4" t="inlineStr">
        <is>
          <t>99.99%</t>
        </is>
      </c>
      <c r="D21" s="4" t="inlineStr">
        <is>
          <t>99.99%</t>
        </is>
      </c>
      <c r="E21" s="4" t="inlineStr">
        <is>
          <t>99.99%</t>
        </is>
      </c>
    </row>
    <row r="22">
      <c r="A22" s="4" t="inlineStr">
        <is>
          <t>Limited Partnership</t>
        </is>
      </c>
    </row>
    <row r="23">
      <c r="A23" s="3" t="inlineStr">
        <is>
          <t>Redeemable Noncontrolling Interests [Line Items]</t>
        </is>
      </c>
    </row>
    <row r="24">
      <c r="A24" s="4" t="inlineStr">
        <is>
          <t>Noncontrolling limited partnership interest in operating partnership</t>
        </is>
      </c>
      <c r="B24" s="4" t="inlineStr">
        <is>
          <t>0.01%</t>
        </is>
      </c>
      <c r="D24" s="4" t="inlineStr">
        <is>
          <t>0.01%</t>
        </is>
      </c>
      <c r="E24" s="4" t="inlineStr">
        <is>
          <t>0.01%</t>
        </is>
      </c>
    </row>
  </sheetData>
  <mergeCells count="3">
    <mergeCell ref="A1:A2"/>
    <mergeCell ref="B1:C1"/>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AA68"/>
  <sheetViews>
    <sheetView workbookViewId="0">
      <selection activeCell="A1" sqref="A1"/>
    </sheetView>
  </sheetViews>
  <sheetFormatPr baseColWidth="8" defaultRowHeight="15"/>
  <cols>
    <col width="80" customWidth="1" min="1" max="1"/>
    <col width="37" customWidth="1" min="2" max="2"/>
    <col width="14" customWidth="1" min="3" max="3"/>
    <col width="37" customWidth="1" min="4" max="4"/>
    <col width="37" customWidth="1" min="5" max="5"/>
    <col width="27" customWidth="1" min="6" max="6"/>
    <col width="37" customWidth="1" min="7" max="7"/>
    <col width="37" customWidth="1" min="8" max="8"/>
    <col width="37" customWidth="1" min="9" max="9"/>
    <col width="37" customWidth="1" min="10" max="10"/>
    <col width="27" customWidth="1" min="11" max="11"/>
    <col width="30" customWidth="1" min="12" max="12"/>
    <col width="37" customWidth="1" min="13" max="13"/>
    <col width="37" customWidth="1" min="14" max="14"/>
    <col width="37" customWidth="1" min="15" max="15"/>
    <col width="37" customWidth="1" min="16" max="16"/>
    <col width="37" customWidth="1" min="17" max="17"/>
    <col width="24" customWidth="1" min="18" max="18"/>
    <col width="24" customWidth="1" min="19" max="19"/>
    <col width="21" customWidth="1" min="20" max="20"/>
    <col width="24" customWidth="1" min="21" max="21"/>
    <col width="24" customWidth="1" min="22" max="22"/>
    <col width="24" customWidth="1" min="23" max="23"/>
    <col width="20" customWidth="1" min="24" max="24"/>
    <col width="14" customWidth="1" min="25" max="25"/>
    <col width="21" customWidth="1" min="26" max="26"/>
    <col width="20" customWidth="1" min="27" max="27"/>
  </cols>
  <sheetData>
    <row r="1">
      <c r="A1" s="1" t="inlineStr">
        <is>
          <t>Equity (Detail)</t>
        </is>
      </c>
      <c r="B1" s="2" t="inlineStr">
        <is>
          <t>Apr. 30, 2021USD ($)$ / sharesshares</t>
        </is>
      </c>
      <c r="C1" s="2" t="inlineStr">
        <is>
          <t>Feb. 15, 2019</t>
        </is>
      </c>
      <c r="D1" s="2" t="inlineStr">
        <is>
          <t>Jan. 31, 2021USD ($)$ / sharesshares</t>
        </is>
      </c>
      <c r="E1" s="2" t="inlineStr">
        <is>
          <t>Mar. 31, 2021USD ($)$ / sharesshares</t>
        </is>
      </c>
      <c r="F1" s="2" t="inlineStr">
        <is>
          <t>Mar. 31, 2020USD ($)shares</t>
        </is>
      </c>
      <c r="G1" s="2" t="inlineStr">
        <is>
          <t>Dec. 31, 2020USD ($)$ / sharesshares</t>
        </is>
      </c>
      <c r="H1" s="2" t="inlineStr">
        <is>
          <t>Dec. 31, 2019USD ($)$ / sharesshares</t>
        </is>
      </c>
      <c r="I1" s="2" t="inlineStr">
        <is>
          <t>Dec. 31, 2018USD ($)$ / sharesshares</t>
        </is>
      </c>
      <c r="J1" s="2" t="inlineStr">
        <is>
          <t>Mar. 31, 2021USD ($)$ / sharesshares</t>
        </is>
      </c>
      <c r="K1" s="2" t="inlineStr">
        <is>
          <t>Feb. 15, 2019USD ($)shares</t>
        </is>
      </c>
      <c r="L1" s="2" t="inlineStr">
        <is>
          <t>Mar. 31, 2021$ / sharesshares</t>
        </is>
      </c>
      <c r="M1" s="2" t="inlineStr">
        <is>
          <t>Dec. 31, 2020USD ($)$ / sharesshares</t>
        </is>
      </c>
      <c r="N1" s="2" t="inlineStr">
        <is>
          <t>Dec. 31, 2020USD ($)$ / sharesshares</t>
        </is>
      </c>
      <c r="O1" s="2" t="inlineStr">
        <is>
          <t>Dec. 31, 2019USD ($)$ / sharesshares</t>
        </is>
      </c>
      <c r="P1" s="2" t="inlineStr">
        <is>
          <t>Mar. 31, 2021USD ($)$ / sharesshares</t>
        </is>
      </c>
      <c r="Q1" s="2" t="inlineStr">
        <is>
          <t>Dec. 31, 2020USD ($)$ / sharesshares</t>
        </is>
      </c>
      <c r="R1" s="2" t="inlineStr">
        <is>
          <t>Apr. 02, 2020$ / shares</t>
        </is>
      </c>
      <c r="S1" s="2" t="inlineStr">
        <is>
          <t>Apr. 04, 2019$ / shares</t>
        </is>
      </c>
      <c r="T1" s="2" t="inlineStr">
        <is>
          <t>Jan. 18, 2019USD ($)</t>
        </is>
      </c>
      <c r="U1" s="2" t="inlineStr">
        <is>
          <t>Apr. 11, 2018$ / shares</t>
        </is>
      </c>
      <c r="V1" s="2" t="inlineStr">
        <is>
          <t>Apr. 06, 2018$ / shares</t>
        </is>
      </c>
      <c r="W1" s="2" t="inlineStr">
        <is>
          <t>Jan. 22, 2018$ / shares</t>
        </is>
      </c>
      <c r="X1" s="2" t="inlineStr">
        <is>
          <t>Dec. 31, 2017shares</t>
        </is>
      </c>
      <c r="Y1" s="2" t="inlineStr">
        <is>
          <t>Apr. 13, 2016</t>
        </is>
      </c>
      <c r="Z1" s="2" t="inlineStr">
        <is>
          <t>Feb. 16, 2016USD ($)</t>
        </is>
      </c>
      <c r="AA1" s="2" t="inlineStr">
        <is>
          <t>Feb. 12, 2016shares</t>
        </is>
      </c>
    </row>
    <row r="2">
      <c r="A2" s="4" t="inlineStr">
        <is>
          <t>Preferred Stock, shares authorized</t>
        </is>
      </c>
      <c r="E2" s="6" t="n">
        <v>200000000</v>
      </c>
      <c r="G2" s="6" t="n">
        <v>200000000</v>
      </c>
      <c r="H2" s="6" t="n">
        <v>200000000</v>
      </c>
      <c r="J2" s="6" t="n">
        <v>200000000</v>
      </c>
      <c r="L2" s="6" t="n">
        <v>200000000</v>
      </c>
      <c r="M2" s="6" t="n">
        <v>200000000</v>
      </c>
      <c r="N2" s="6" t="n">
        <v>200000000</v>
      </c>
      <c r="O2" s="6" t="n">
        <v>200000000</v>
      </c>
      <c r="P2" s="6" t="n">
        <v>200000000</v>
      </c>
      <c r="Q2" s="6" t="n">
        <v>200000000</v>
      </c>
    </row>
    <row r="3">
      <c r="A3" s="4" t="inlineStr">
        <is>
          <t>Preferred stock, par value (usd per share) | $ / shares</t>
        </is>
      </c>
      <c r="E3" s="7" t="n">
        <v>0.01</v>
      </c>
      <c r="G3" s="7" t="n">
        <v>0.01</v>
      </c>
      <c r="H3" s="7" t="n">
        <v>0.01</v>
      </c>
      <c r="J3" s="7" t="n">
        <v>0.01</v>
      </c>
      <c r="L3" s="7" t="n">
        <v>0.01</v>
      </c>
      <c r="M3" s="7" t="n">
        <v>0.01</v>
      </c>
      <c r="N3" s="7" t="n">
        <v>0.01</v>
      </c>
      <c r="O3" s="7" t="n">
        <v>0.01</v>
      </c>
      <c r="P3" s="7" t="n">
        <v>0.01</v>
      </c>
      <c r="Q3" s="7" t="n">
        <v>0.01</v>
      </c>
    </row>
    <row r="4">
      <c r="A4" s="4" t="inlineStr">
        <is>
          <t>Preferred stock, shares issued</t>
        </is>
      </c>
      <c r="E4" s="6" t="n">
        <v>0</v>
      </c>
      <c r="G4" s="6" t="n">
        <v>0</v>
      </c>
      <c r="H4" s="6" t="n">
        <v>0</v>
      </c>
      <c r="J4" s="6" t="n">
        <v>0</v>
      </c>
      <c r="L4" s="6" t="n">
        <v>0</v>
      </c>
      <c r="M4" s="6" t="n">
        <v>0</v>
      </c>
      <c r="N4" s="6" t="n">
        <v>0</v>
      </c>
      <c r="O4" s="6" t="n">
        <v>0</v>
      </c>
      <c r="P4" s="6" t="n">
        <v>0</v>
      </c>
      <c r="Q4" s="6" t="n">
        <v>0</v>
      </c>
    </row>
    <row r="5">
      <c r="A5" s="4" t="inlineStr">
        <is>
          <t>Preferred stock, shares outstanding</t>
        </is>
      </c>
      <c r="E5" s="6" t="n">
        <v>0</v>
      </c>
      <c r="G5" s="6" t="n">
        <v>0</v>
      </c>
      <c r="H5" s="6" t="n">
        <v>0</v>
      </c>
      <c r="J5" s="6" t="n">
        <v>0</v>
      </c>
      <c r="L5" s="6" t="n">
        <v>0</v>
      </c>
      <c r="M5" s="6" t="n">
        <v>0</v>
      </c>
      <c r="N5" s="6" t="n">
        <v>0</v>
      </c>
      <c r="O5" s="6" t="n">
        <v>0</v>
      </c>
      <c r="P5" s="6" t="n">
        <v>0</v>
      </c>
      <c r="Q5" s="6" t="n">
        <v>0</v>
      </c>
    </row>
    <row r="6">
      <c r="A6" s="4" t="inlineStr">
        <is>
          <t>Number of shares of common stock, authorized to be issued</t>
        </is>
      </c>
      <c r="E6" s="6" t="n">
        <v>1000000000</v>
      </c>
      <c r="G6" s="6" t="n">
        <v>1000000000</v>
      </c>
      <c r="H6" s="6" t="n">
        <v>1000000000</v>
      </c>
      <c r="J6" s="6" t="n">
        <v>1000000000</v>
      </c>
      <c r="L6" s="6" t="n">
        <v>1000000000</v>
      </c>
      <c r="M6" s="6" t="n">
        <v>1000000000</v>
      </c>
      <c r="N6" s="6" t="n">
        <v>1000000000</v>
      </c>
      <c r="O6" s="6" t="n">
        <v>1000000000</v>
      </c>
      <c r="P6" s="6" t="n">
        <v>1000000000</v>
      </c>
      <c r="Q6" s="6" t="n">
        <v>1000000000</v>
      </c>
    </row>
    <row r="7">
      <c r="A7" s="4" t="inlineStr">
        <is>
          <t>Par value of common stock to be offered and sold to the public | $ / shares</t>
        </is>
      </c>
      <c r="E7" s="7" t="n">
        <v>0.01</v>
      </c>
      <c r="G7" s="7" t="n">
        <v>0.01</v>
      </c>
      <c r="H7" s="7" t="n">
        <v>0.01</v>
      </c>
      <c r="J7" s="7" t="n">
        <v>0.01</v>
      </c>
      <c r="L7" s="7" t="n">
        <v>0.01</v>
      </c>
      <c r="M7" s="7" t="n">
        <v>0.01</v>
      </c>
      <c r="N7" s="7" t="n">
        <v>0.01</v>
      </c>
      <c r="O7" s="7" t="n">
        <v>0.01</v>
      </c>
      <c r="P7" s="7" t="n">
        <v>0.01</v>
      </c>
      <c r="Q7" s="7" t="n">
        <v>0.01</v>
      </c>
    </row>
    <row r="8">
      <c r="A8" s="4" t="inlineStr">
        <is>
          <t>Shares issued</t>
        </is>
      </c>
      <c r="E8" s="6" t="n">
        <v>81697347</v>
      </c>
      <c r="F8" s="6" t="n">
        <v>80574630</v>
      </c>
      <c r="G8" s="6" t="n">
        <v>81339337</v>
      </c>
      <c r="H8" s="6" t="n">
        <v>79899874</v>
      </c>
      <c r="I8" s="6" t="n">
        <v>69254971</v>
      </c>
      <c r="J8" s="6" t="n">
        <v>81697347</v>
      </c>
      <c r="L8" s="6" t="n">
        <v>81697347</v>
      </c>
      <c r="M8" s="6" t="n">
        <v>81339337</v>
      </c>
      <c r="N8" s="6" t="n">
        <v>81339337</v>
      </c>
      <c r="O8" s="6" t="n">
        <v>79899874</v>
      </c>
      <c r="P8" s="6" t="n">
        <v>81697347</v>
      </c>
      <c r="Q8" s="6" t="n">
        <v>81339337</v>
      </c>
      <c r="X8" s="6" t="n">
        <v>42207160</v>
      </c>
    </row>
    <row r="9">
      <c r="A9" s="4" t="inlineStr">
        <is>
          <t>Issuance of common stock under the DRIP, shares</t>
        </is>
      </c>
      <c r="E9" s="6" t="n">
        <v>430349</v>
      </c>
      <c r="F9" s="6" t="n">
        <v>674756</v>
      </c>
      <c r="G9" s="6" t="n">
        <v>2081895</v>
      </c>
      <c r="H9" s="6" t="n">
        <v>2666913</v>
      </c>
      <c r="I9" s="6" t="n">
        <v>1838711</v>
      </c>
      <c r="K9" s="6" t="n">
        <v>3253535</v>
      </c>
      <c r="M9" s="6" t="n">
        <v>5513699</v>
      </c>
      <c r="N9" s="6" t="n">
        <v>7595594</v>
      </c>
      <c r="P9" s="6" t="n">
        <v>8025943</v>
      </c>
    </row>
    <row r="10">
      <c r="A10" s="4" t="inlineStr">
        <is>
          <t>Issuance of vested and nonvested restricted common stock, shares</t>
        </is>
      </c>
      <c r="N10" s="6" t="n">
        <v>105000</v>
      </c>
      <c r="P10" s="6" t="n">
        <v>105000</v>
      </c>
    </row>
    <row r="11">
      <c r="A11" s="4" t="inlineStr">
        <is>
          <t>Issuance of common stock under the DRIP | $</t>
        </is>
      </c>
      <c r="E11" s="5" t="n">
        <v>4106000</v>
      </c>
      <c r="F11" s="5" t="n">
        <v>6437000</v>
      </c>
      <c r="G11" s="5" t="n">
        <v>19862000</v>
      </c>
      <c r="H11" s="5" t="n">
        <v>25533000</v>
      </c>
      <c r="I11" s="5" t="n">
        <v>17612000</v>
      </c>
      <c r="K11" s="5" t="n">
        <v>31021000</v>
      </c>
    </row>
    <row r="12">
      <c r="A12" s="4" t="inlineStr">
        <is>
          <t>Proceeds from issuance of common stock, dividend reinvestment plan | $</t>
        </is>
      </c>
      <c r="M12" s="5" t="n">
        <v>52630000</v>
      </c>
      <c r="N12" s="5" t="n">
        <v>72492000</v>
      </c>
      <c r="P12" s="5" t="n">
        <v>76598000</v>
      </c>
    </row>
    <row r="13">
      <c r="A13" s="4" t="inlineStr">
        <is>
          <t>Maximum percentage of common stock repurchased during period</t>
        </is>
      </c>
      <c r="L13" s="4" t="inlineStr">
        <is>
          <t>5.00%</t>
        </is>
      </c>
    </row>
    <row r="14">
      <c r="A14" s="4" t="inlineStr">
        <is>
          <t>Share repurchase plan percentage of price per-share condition two</t>
        </is>
      </c>
      <c r="E14" s="4" t="inlineStr">
        <is>
          <t>100.00%</t>
        </is>
      </c>
      <c r="G14" s="4" t="inlineStr">
        <is>
          <t>100.00%</t>
        </is>
      </c>
      <c r="J14" s="4" t="inlineStr">
        <is>
          <t>100.00%</t>
        </is>
      </c>
      <c r="L14" s="4" t="inlineStr">
        <is>
          <t>100.00%</t>
        </is>
      </c>
      <c r="M14" s="4" t="inlineStr">
        <is>
          <t>100.00%</t>
        </is>
      </c>
      <c r="N14" s="4" t="inlineStr">
        <is>
          <t>100.00%</t>
        </is>
      </c>
      <c r="P14" s="4" t="inlineStr">
        <is>
          <t>100.00%</t>
        </is>
      </c>
      <c r="Q14" s="4" t="inlineStr">
        <is>
          <t>100.00%</t>
        </is>
      </c>
    </row>
    <row r="15">
      <c r="A15" s="4" t="inlineStr">
        <is>
          <t>Stock Repurchased During Period, Shares</t>
        </is>
      </c>
      <c r="E15" s="6" t="n">
        <v>72339</v>
      </c>
      <c r="F15" s="6" t="n">
        <v>0</v>
      </c>
      <c r="G15" s="6" t="n">
        <v>664932</v>
      </c>
      <c r="H15" s="6" t="n">
        <v>928675</v>
      </c>
      <c r="I15" s="6" t="n">
        <v>350418</v>
      </c>
      <c r="N15" s="6" t="n">
        <v>2021771</v>
      </c>
      <c r="O15" s="6" t="n">
        <v>1356839</v>
      </c>
      <c r="P15" s="6" t="n">
        <v>2094110</v>
      </c>
      <c r="Q15" s="6" t="n">
        <v>2021771</v>
      </c>
    </row>
    <row r="16">
      <c r="A16" s="4" t="inlineStr">
        <is>
          <t>Stock acquired, average cost per share | $ / shares</t>
        </is>
      </c>
      <c r="E16" s="7" t="n">
        <v>9.859999999999999</v>
      </c>
      <c r="G16" s="7" t="n">
        <v>9.34</v>
      </c>
      <c r="H16" s="7" t="n">
        <v>9.27</v>
      </c>
      <c r="I16" s="7" t="n">
        <v>9.449999999999999</v>
      </c>
      <c r="N16" s="7" t="n">
        <v>9.33</v>
      </c>
      <c r="O16" s="7" t="n">
        <v>9.33</v>
      </c>
      <c r="P16" s="7" t="n">
        <v>9.35</v>
      </c>
    </row>
    <row r="17">
      <c r="A17" s="4" t="inlineStr">
        <is>
          <t>Share Repurchase Plan Holding Period Condition One</t>
        </is>
      </c>
      <c r="N17" s="4" t="inlineStr">
        <is>
          <t>1 year</t>
        </is>
      </c>
    </row>
    <row r="18">
      <c r="A18" s="4" t="inlineStr">
        <is>
          <t>Share Repurchase Plan Percentage of Price per-Share Condition One</t>
        </is>
      </c>
      <c r="G18" s="4" t="inlineStr">
        <is>
          <t>92.50%</t>
        </is>
      </c>
      <c r="M18" s="4" t="inlineStr">
        <is>
          <t>92.50%</t>
        </is>
      </c>
      <c r="N18" s="4" t="inlineStr">
        <is>
          <t>92.50%</t>
        </is>
      </c>
      <c r="Q18" s="4" t="inlineStr">
        <is>
          <t>92.50%</t>
        </is>
      </c>
    </row>
    <row r="19">
      <c r="A19" s="4" t="inlineStr">
        <is>
          <t>Stock Repurchased During Period, Value | $</t>
        </is>
      </c>
      <c r="E19" s="5" t="n">
        <v>714000</v>
      </c>
      <c r="G19" s="5" t="n">
        <v>6214000</v>
      </c>
      <c r="H19" s="5" t="n">
        <v>8609000</v>
      </c>
      <c r="I19" s="5" t="n">
        <v>3312000</v>
      </c>
      <c r="N19" s="5" t="n">
        <v>18870000</v>
      </c>
      <c r="O19" s="5" t="n">
        <v>12656000</v>
      </c>
      <c r="P19" s="5" t="n">
        <v>19584000</v>
      </c>
      <c r="Q19" s="5" t="n">
        <v>18870000</v>
      </c>
    </row>
    <row r="20">
      <c r="A20" s="4" t="inlineStr">
        <is>
          <t>Granted (in shares)</t>
        </is>
      </c>
      <c r="N20" s="6" t="n">
        <v>105000</v>
      </c>
      <c r="P20" s="6" t="n">
        <v>105000</v>
      </c>
    </row>
    <row r="21">
      <c r="A21" s="4" t="inlineStr">
        <is>
          <t>Share Price | $ / shares</t>
        </is>
      </c>
      <c r="R21" s="7" t="n">
        <v>9.539999999999999</v>
      </c>
      <c r="S21" s="7" t="n">
        <v>9.539999999999999</v>
      </c>
      <c r="V21" s="7" t="n">
        <v>9.65</v>
      </c>
    </row>
    <row r="22">
      <c r="A22" s="4" t="inlineStr">
        <is>
          <t>Selling Commissions Percentage</t>
        </is>
      </c>
      <c r="C22" s="8" t="n">
        <v>0.03</v>
      </c>
    </row>
    <row r="23">
      <c r="A23" s="4" t="inlineStr">
        <is>
          <t>Selling Commissions Expenses | $</t>
        </is>
      </c>
      <c r="H23" s="6" t="n">
        <v>2241000</v>
      </c>
      <c r="I23" s="6" t="n">
        <v>6983000</v>
      </c>
    </row>
    <row r="24">
      <c r="A24" s="4" t="inlineStr">
        <is>
          <t>Maximum percentage of dealer manager fee</t>
        </is>
      </c>
      <c r="G24" s="4" t="inlineStr">
        <is>
          <t>3.00%</t>
        </is>
      </c>
    </row>
    <row r="25">
      <c r="A25" s="4" t="inlineStr">
        <is>
          <t>Percentage Of Dealer Manager Fee</t>
        </is>
      </c>
      <c r="G25" s="4" t="inlineStr">
        <is>
          <t>1.00%</t>
        </is>
      </c>
    </row>
    <row r="26">
      <c r="A26" s="4" t="inlineStr">
        <is>
          <t>Dealer Manager Fees | $</t>
        </is>
      </c>
      <c r="H26" s="6" t="n">
        <v>759000</v>
      </c>
      <c r="I26" s="6" t="n">
        <v>2364000</v>
      </c>
    </row>
    <row r="27">
      <c r="A27" s="4" t="inlineStr">
        <is>
          <t>Stockholder daily servicing fee percentage</t>
        </is>
      </c>
      <c r="C27" s="8" t="n">
        <v>0.01</v>
      </c>
    </row>
    <row r="28">
      <c r="A28" s="4" t="inlineStr">
        <is>
          <t>Stockholder Servicing Fee Incurred | $</t>
        </is>
      </c>
      <c r="H28" s="6" t="n">
        <v>2573000</v>
      </c>
      <c r="I28" s="5" t="n">
        <v>8069000</v>
      </c>
    </row>
    <row r="29">
      <c r="A29" s="4" t="inlineStr">
        <is>
          <t>Stockholder Servicing Fee Payable | $</t>
        </is>
      </c>
      <c r="G29" s="5" t="n">
        <v>6100000</v>
      </c>
      <c r="H29" s="5" t="n">
        <v>12610000</v>
      </c>
      <c r="M29" s="5" t="n">
        <v>6100000</v>
      </c>
      <c r="N29" s="5" t="n">
        <v>6100000</v>
      </c>
      <c r="O29" s="5" t="n">
        <v>12610000</v>
      </c>
      <c r="Q29" s="5" t="n">
        <v>6100000</v>
      </c>
    </row>
    <row r="30">
      <c r="A30" s="4" t="inlineStr">
        <is>
          <t>Advisor [Member]</t>
        </is>
      </c>
    </row>
    <row r="31">
      <c r="A31" s="4" t="inlineStr">
        <is>
          <t>Percentage Of Dealer Manager Fee</t>
        </is>
      </c>
      <c r="C31" s="4" t="inlineStr">
        <is>
          <t>2.00%</t>
        </is>
      </c>
      <c r="G31" s="4" t="inlineStr">
        <is>
          <t>2.00%</t>
        </is>
      </c>
    </row>
    <row r="32">
      <c r="A32" s="4" t="inlineStr">
        <is>
          <t>Subsequent Event [Member]</t>
        </is>
      </c>
    </row>
    <row r="33">
      <c r="A33" s="4" t="inlineStr">
        <is>
          <t>Stock Repurchased During Period, Shares</t>
        </is>
      </c>
      <c r="B33" s="6" t="n">
        <v>117228</v>
      </c>
      <c r="D33" s="6" t="n">
        <v>72339</v>
      </c>
    </row>
    <row r="34">
      <c r="A34" s="4" t="inlineStr">
        <is>
          <t>Stock acquired, average cost per share | $ / shares</t>
        </is>
      </c>
      <c r="B34" s="7" t="n">
        <v>9.890000000000001</v>
      </c>
      <c r="D34" s="7" t="n">
        <v>9.859999999999999</v>
      </c>
    </row>
    <row r="35">
      <c r="A35" s="4" t="inlineStr">
        <is>
          <t>Stock Repurchased During Period, Value | $</t>
        </is>
      </c>
      <c r="B35" s="5" t="n">
        <v>1160000</v>
      </c>
      <c r="D35" s="5" t="n">
        <v>713000</v>
      </c>
    </row>
    <row r="36">
      <c r="A36" s="4" t="inlineStr">
        <is>
          <t>Common Class T</t>
        </is>
      </c>
    </row>
    <row r="37">
      <c r="A37" s="4" t="inlineStr">
        <is>
          <t>Number of shares of common stock, authorized to be issued</t>
        </is>
      </c>
      <c r="E37" s="6" t="n">
        <v>900000000</v>
      </c>
      <c r="G37" s="6" t="n">
        <v>900000000</v>
      </c>
      <c r="H37" s="6" t="n">
        <v>900000000</v>
      </c>
      <c r="J37" s="6" t="n">
        <v>900000000</v>
      </c>
      <c r="L37" s="6" t="n">
        <v>900000000</v>
      </c>
      <c r="M37" s="6" t="n">
        <v>900000000</v>
      </c>
      <c r="N37" s="6" t="n">
        <v>900000000</v>
      </c>
      <c r="O37" s="6" t="n">
        <v>900000000</v>
      </c>
      <c r="P37" s="6" t="n">
        <v>900000000</v>
      </c>
      <c r="Q37" s="6" t="n">
        <v>900000000</v>
      </c>
    </row>
    <row r="38">
      <c r="A38" s="4" t="inlineStr">
        <is>
          <t>Par value of common stock to be offered and sold to the public | $ / shares</t>
        </is>
      </c>
      <c r="E38" s="7" t="n">
        <v>0.01</v>
      </c>
      <c r="G38" s="7" t="n">
        <v>0.01</v>
      </c>
      <c r="H38" s="7" t="n">
        <v>0.01</v>
      </c>
      <c r="J38" s="7" t="n">
        <v>0.01</v>
      </c>
      <c r="L38" s="7" t="n">
        <v>0.01</v>
      </c>
      <c r="M38" s="7" t="n">
        <v>0.01</v>
      </c>
      <c r="N38" s="7" t="n">
        <v>0.01</v>
      </c>
      <c r="O38" s="7" t="n">
        <v>0.01</v>
      </c>
      <c r="P38" s="7" t="n">
        <v>0.01</v>
      </c>
      <c r="Q38" s="7" t="n">
        <v>0.01</v>
      </c>
    </row>
    <row r="39">
      <c r="A39" s="4" t="inlineStr">
        <is>
          <t>Shares issued</t>
        </is>
      </c>
      <c r="E39" s="6" t="n">
        <v>20833</v>
      </c>
      <c r="G39" s="6" t="n">
        <v>20833</v>
      </c>
      <c r="H39" s="6" t="n">
        <v>20833</v>
      </c>
      <c r="J39" s="6" t="n">
        <v>20833</v>
      </c>
      <c r="L39" s="6" t="n">
        <v>20833</v>
      </c>
      <c r="M39" s="6" t="n">
        <v>20833</v>
      </c>
      <c r="N39" s="6" t="n">
        <v>20833</v>
      </c>
      <c r="O39" s="6" t="n">
        <v>20833</v>
      </c>
      <c r="P39" s="6" t="n">
        <v>20833</v>
      </c>
      <c r="Q39" s="6" t="n">
        <v>20833</v>
      </c>
    </row>
    <row r="40">
      <c r="A40" s="4" t="inlineStr">
        <is>
          <t>Common Class I</t>
        </is>
      </c>
    </row>
    <row r="41">
      <c r="A41" s="4" t="inlineStr">
        <is>
          <t>Number of shares of common stock, authorized to be issued</t>
        </is>
      </c>
      <c r="E41" s="6" t="n">
        <v>100000000</v>
      </c>
      <c r="G41" s="6" t="n">
        <v>100000000</v>
      </c>
      <c r="H41" s="6" t="n">
        <v>100000000</v>
      </c>
      <c r="J41" s="6" t="n">
        <v>100000000</v>
      </c>
      <c r="L41" s="6" t="n">
        <v>100000000</v>
      </c>
      <c r="M41" s="6" t="n">
        <v>100000000</v>
      </c>
      <c r="N41" s="6" t="n">
        <v>100000000</v>
      </c>
      <c r="O41" s="6" t="n">
        <v>100000000</v>
      </c>
      <c r="P41" s="6" t="n">
        <v>100000000</v>
      </c>
      <c r="Q41" s="6" t="n">
        <v>100000000</v>
      </c>
    </row>
    <row r="42">
      <c r="A42" s="4" t="inlineStr">
        <is>
          <t>Par value of common stock to be offered and sold to the public | $ / shares</t>
        </is>
      </c>
      <c r="E42" s="7" t="n">
        <v>0.01</v>
      </c>
      <c r="G42" s="7" t="n">
        <v>0.01</v>
      </c>
      <c r="H42" s="7" t="n">
        <v>0.01</v>
      </c>
      <c r="J42" s="7" t="n">
        <v>0.01</v>
      </c>
      <c r="L42" s="7" t="n">
        <v>0.01</v>
      </c>
      <c r="M42" s="7" t="n">
        <v>0.01</v>
      </c>
      <c r="N42" s="7" t="n">
        <v>0.01</v>
      </c>
      <c r="O42" s="7" t="n">
        <v>0.01</v>
      </c>
      <c r="P42" s="7" t="n">
        <v>0.01</v>
      </c>
      <c r="Q42" s="7" t="n">
        <v>0.01</v>
      </c>
    </row>
    <row r="43">
      <c r="A43" s="4" t="inlineStr">
        <is>
          <t>Share Price | $ / shares</t>
        </is>
      </c>
      <c r="U43" s="7" t="n">
        <v>9.65</v>
      </c>
      <c r="W43" s="7" t="n">
        <v>9.210000000000001</v>
      </c>
    </row>
    <row r="44">
      <c r="A44" s="4" t="inlineStr">
        <is>
          <t>Maximum percentage of dealer manager fee</t>
        </is>
      </c>
      <c r="M44" s="4" t="inlineStr">
        <is>
          <t>1.50%</t>
        </is>
      </c>
      <c r="N44" s="4" t="inlineStr">
        <is>
          <t>1.50%</t>
        </is>
      </c>
    </row>
    <row r="45">
      <c r="A45" s="4" t="inlineStr">
        <is>
          <t>Class T and Class I Common Stock</t>
        </is>
      </c>
    </row>
    <row r="46">
      <c r="A46" s="4" t="inlineStr">
        <is>
          <t>Shares issued</t>
        </is>
      </c>
      <c r="E46" s="6" t="n">
        <v>81697347</v>
      </c>
      <c r="G46" s="6" t="n">
        <v>81339337</v>
      </c>
      <c r="H46" s="6" t="n">
        <v>79899874</v>
      </c>
      <c r="J46" s="6" t="n">
        <v>81697347</v>
      </c>
      <c r="L46" s="6" t="n">
        <v>81697347</v>
      </c>
      <c r="M46" s="6" t="n">
        <v>81339337</v>
      </c>
      <c r="N46" s="6" t="n">
        <v>81339337</v>
      </c>
      <c r="O46" s="6" t="n">
        <v>79899874</v>
      </c>
      <c r="P46" s="6" t="n">
        <v>81697347</v>
      </c>
      <c r="Q46" s="6" t="n">
        <v>81339337</v>
      </c>
    </row>
    <row r="47">
      <c r="A47" s="4" t="inlineStr">
        <is>
          <t>Subscriptions in offering of common stock received and accepted shares</t>
        </is>
      </c>
      <c r="K47" s="6" t="n">
        <v>75639681</v>
      </c>
      <c r="N47" s="6" t="n">
        <v>75639681</v>
      </c>
      <c r="P47" s="6" t="n">
        <v>75639681</v>
      </c>
    </row>
    <row r="48">
      <c r="A48" s="4" t="inlineStr">
        <is>
          <t>Issuance of common stock under the DRIP, shares</t>
        </is>
      </c>
      <c r="E48" s="6" t="n">
        <v>430349</v>
      </c>
      <c r="F48" s="6" t="n">
        <v>674756</v>
      </c>
      <c r="G48" s="6" t="n">
        <v>2081895</v>
      </c>
      <c r="H48" s="6" t="n">
        <v>2666913</v>
      </c>
      <c r="I48" s="6" t="n">
        <v>1838711</v>
      </c>
    </row>
    <row r="49">
      <c r="A49" s="4" t="inlineStr">
        <is>
          <t>Distribution Reinvestment Plan</t>
        </is>
      </c>
    </row>
    <row r="50">
      <c r="A50" s="4" t="inlineStr">
        <is>
          <t>Maximum dollar amount of common stock issuable under public offering | $</t>
        </is>
      </c>
      <c r="Z50" s="5" t="n">
        <v>150000000</v>
      </c>
    </row>
    <row r="51">
      <c r="A51" s="4" t="inlineStr">
        <is>
          <t>Two Thousand Fifteen Incentive Plan [Member]</t>
        </is>
      </c>
    </row>
    <row r="52">
      <c r="A52" s="4" t="inlineStr">
        <is>
          <t>Share-based Compensation Arrangement by Share-based Payment Award, Number of Shares Authorized</t>
        </is>
      </c>
      <c r="AA52" s="6" t="n">
        <v>4000000</v>
      </c>
    </row>
    <row r="53">
      <c r="A53" s="4" t="inlineStr">
        <is>
          <t>Two Thousand Fifteen Incentive Plan [Member] | Restricted Stock [Member]</t>
        </is>
      </c>
    </row>
    <row r="54">
      <c r="A54" s="4" t="inlineStr">
        <is>
          <t>Share-based Payment Arrangement, Expense | $</t>
        </is>
      </c>
      <c r="G54" s="5" t="n">
        <v>215000</v>
      </c>
      <c r="H54" s="5" t="n">
        <v>207000</v>
      </c>
      <c r="I54" s="5" t="n">
        <v>185000</v>
      </c>
    </row>
    <row r="55">
      <c r="A55" s="4" t="inlineStr">
        <is>
          <t>Two Thousand Fifteen Incentive Plan [Member] | Reelectedor Newly Elected Independent Directors Member [Member] | Restricted Stock [Member]</t>
        </is>
      </c>
    </row>
    <row r="56">
      <c r="A56" s="4" t="inlineStr">
        <is>
          <t>Issuance of vested and nonvested restricted common stock, shares</t>
        </is>
      </c>
      <c r="G56" s="6" t="n">
        <v>22500</v>
      </c>
      <c r="H56" s="6" t="n">
        <v>22500</v>
      </c>
      <c r="I56" s="6" t="n">
        <v>22500</v>
      </c>
    </row>
    <row r="57">
      <c r="A57" s="4" t="inlineStr">
        <is>
          <t>Granted (in shares)</t>
        </is>
      </c>
      <c r="G57" s="6" t="n">
        <v>22500</v>
      </c>
      <c r="H57" s="6" t="n">
        <v>22500</v>
      </c>
      <c r="I57" s="6" t="n">
        <v>22500</v>
      </c>
    </row>
    <row r="58">
      <c r="A58" s="4" t="inlineStr">
        <is>
          <t>Share Based Compensation Arrangement By Share Based Payment Award Equity Instruments Other Than Options Vesting Percentage</t>
        </is>
      </c>
      <c r="Y58" s="4" t="inlineStr">
        <is>
          <t>20.00%</t>
        </is>
      </c>
    </row>
    <row r="59">
      <c r="A59" s="4" t="inlineStr">
        <is>
          <t>Two Thousand Fifteen Incentive Plan [Member] | Class T and Class I Common Stock</t>
        </is>
      </c>
    </row>
    <row r="60">
      <c r="A60" s="4" t="inlineStr">
        <is>
          <t>Shares issued</t>
        </is>
      </c>
      <c r="G60" s="9" t="n">
        <v>9.539999999999999</v>
      </c>
      <c r="M60" s="9" t="n">
        <v>9.539999999999999</v>
      </c>
      <c r="N60" s="9" t="n">
        <v>9.539999999999999</v>
      </c>
      <c r="Q60" s="9" t="n">
        <v>9.539999999999999</v>
      </c>
    </row>
    <row r="61">
      <c r="A61" s="4" t="inlineStr">
        <is>
          <t>Share Price | $ / shares</t>
        </is>
      </c>
      <c r="H61" s="7" t="n">
        <v>9.539999999999999</v>
      </c>
      <c r="I61" s="7" t="n">
        <v>9.65</v>
      </c>
      <c r="O61" s="7" t="n">
        <v>9.539999999999999</v>
      </c>
    </row>
    <row r="62">
      <c r="A62" s="4" t="inlineStr">
        <is>
          <t>DRIP S-3 Public Offering</t>
        </is>
      </c>
    </row>
    <row r="63">
      <c r="A63" s="4" t="inlineStr">
        <is>
          <t>Issuance of common stock under the DRIP, shares</t>
        </is>
      </c>
      <c r="G63" s="6" t="n">
        <v>4342059</v>
      </c>
      <c r="J63" s="6" t="n">
        <v>4772408</v>
      </c>
    </row>
    <row r="64">
      <c r="A64" s="4" t="inlineStr">
        <is>
          <t>Maximum dollar amount of common stock issuable under public offering | $</t>
        </is>
      </c>
      <c r="T64" s="5" t="n">
        <v>100000000</v>
      </c>
    </row>
    <row r="65">
      <c r="A65" s="4" t="inlineStr">
        <is>
          <t>Issuance of common stock under the DRIP | $</t>
        </is>
      </c>
      <c r="G65" s="5" t="n">
        <v>41471000</v>
      </c>
      <c r="J65" s="5" t="n">
        <v>45577000</v>
      </c>
    </row>
    <row r="66">
      <c r="A66" s="4" t="inlineStr">
        <is>
          <t>Louisiana Senior Housing Portfolio [Member]</t>
        </is>
      </c>
    </row>
    <row r="67">
      <c r="A67" s="4" t="inlineStr">
        <is>
          <t>Joint venture ownership interest</t>
        </is>
      </c>
      <c r="E67" s="4" t="inlineStr">
        <is>
          <t>90.00%</t>
        </is>
      </c>
      <c r="G67" s="4" t="inlineStr">
        <is>
          <t>90.00%</t>
        </is>
      </c>
      <c r="J67" s="4" t="inlineStr">
        <is>
          <t>90.00%</t>
        </is>
      </c>
      <c r="L67" s="4" t="inlineStr">
        <is>
          <t>90.00%</t>
        </is>
      </c>
      <c r="M67" s="4" t="inlineStr">
        <is>
          <t>90.00%</t>
        </is>
      </c>
      <c r="N67" s="4" t="inlineStr">
        <is>
          <t>90.00%</t>
        </is>
      </c>
      <c r="P67" s="4" t="inlineStr">
        <is>
          <t>90.00%</t>
        </is>
      </c>
      <c r="Q67" s="4" t="inlineStr">
        <is>
          <t>90.00%</t>
        </is>
      </c>
    </row>
    <row r="68">
      <c r="A68" s="4" t="inlineStr">
        <is>
          <t>Net earning of joint venture allocated to noncontrolling interest</t>
        </is>
      </c>
      <c r="E68" s="4" t="inlineStr">
        <is>
          <t>10.00%</t>
        </is>
      </c>
      <c r="G68" s="4" t="inlineStr">
        <is>
          <t>10.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 Schedule of Historical and Current Estimated Per Share NAV (Details) - $ / shares</t>
        </is>
      </c>
      <c r="B1" s="2" t="inlineStr">
        <is>
          <t>Apr. 02, 2020</t>
        </is>
      </c>
      <c r="C1" s="2" t="inlineStr">
        <is>
          <t>Apr. 04, 2019</t>
        </is>
      </c>
      <c r="D1" s="2" t="inlineStr">
        <is>
          <t>Apr. 06, 2018</t>
        </is>
      </c>
    </row>
    <row r="2">
      <c r="A2" s="3" t="inlineStr">
        <is>
          <t>Class of Stock [Line Items]</t>
        </is>
      </c>
    </row>
    <row r="3">
      <c r="A3" s="4" t="inlineStr">
        <is>
          <t>Share Price</t>
        </is>
      </c>
      <c r="B3" s="7" t="n">
        <v>9.539999999999999</v>
      </c>
      <c r="C3" s="7" t="n">
        <v>9.539999999999999</v>
      </c>
      <c r="D3" s="7" t="n">
        <v>9.6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R92"/>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7" customWidth="1" min="6" max="6"/>
    <col width="27" customWidth="1" min="7" max="7"/>
    <col width="14" customWidth="1" min="8" max="8"/>
    <col width="14" customWidth="1" min="9" max="9"/>
    <col width="18" customWidth="1" min="10" max="10"/>
    <col width="24" customWidth="1" min="11" max="11"/>
    <col width="24" customWidth="1" min="12" max="12"/>
    <col width="24" customWidth="1" min="13" max="13"/>
    <col width="24" customWidth="1" min="14" max="14"/>
    <col width="24" customWidth="1" min="15" max="15"/>
    <col width="14" customWidth="1" min="16" max="16"/>
    <col width="14" customWidth="1" min="17" max="17"/>
    <col width="21" customWidth="1" min="18" max="18"/>
  </cols>
  <sheetData>
    <row r="1">
      <c r="A1" s="1" t="inlineStr">
        <is>
          <t>Related Party Transactions - Additional Information (Detail)</t>
        </is>
      </c>
      <c r="B1" s="2" t="inlineStr">
        <is>
          <t>Feb. 15, 2019</t>
        </is>
      </c>
      <c r="C1" s="2" t="inlineStr">
        <is>
          <t>Mar. 31, 2021USD ($)</t>
        </is>
      </c>
      <c r="D1" s="2" t="inlineStr">
        <is>
          <t>Mar. 31, 2020USD ($)</t>
        </is>
      </c>
      <c r="E1" s="2" t="inlineStr">
        <is>
          <t>Dec. 31, 2020USD ($)</t>
        </is>
      </c>
      <c r="F1" s="2" t="inlineStr">
        <is>
          <t>Dec. 31, 2019USD ($)shares</t>
        </is>
      </c>
      <c r="G1" s="2" t="inlineStr">
        <is>
          <t>Dec. 31, 2018USD ($)shares</t>
        </is>
      </c>
      <c r="H1" s="2" t="inlineStr">
        <is>
          <t>Dec. 31, 2020</t>
        </is>
      </c>
      <c r="I1" s="2" t="inlineStr">
        <is>
          <t>Dec. 31, 2020</t>
        </is>
      </c>
      <c r="J1" s="2" t="inlineStr">
        <is>
          <t>Dec. 31, 2020Year</t>
        </is>
      </c>
      <c r="K1" s="2" t="inlineStr">
        <is>
          <t>Apr. 02, 2020$ / shares</t>
        </is>
      </c>
      <c r="L1" s="2" t="inlineStr">
        <is>
          <t>Apr. 04, 2019$ / shares</t>
        </is>
      </c>
      <c r="M1" s="2" t="inlineStr">
        <is>
          <t>Apr. 11, 2018$ / shares</t>
        </is>
      </c>
      <c r="N1" s="2" t="inlineStr">
        <is>
          <t>Apr. 06, 2018$ / shares</t>
        </is>
      </c>
      <c r="O1" s="2" t="inlineStr">
        <is>
          <t>Jan. 22, 2018$ / shares</t>
        </is>
      </c>
      <c r="P1" s="2" t="inlineStr">
        <is>
          <t>Dec. 31, 2017</t>
        </is>
      </c>
      <c r="Q1" s="2" t="inlineStr">
        <is>
          <t>Feb. 29, 2016</t>
        </is>
      </c>
      <c r="R1" s="2" t="inlineStr">
        <is>
          <t>Feb. 16, 2016USD ($)</t>
        </is>
      </c>
    </row>
    <row r="2">
      <c r="A2" s="3" t="inlineStr">
        <is>
          <t>Related Party Transaction [Line Items]</t>
        </is>
      </c>
    </row>
    <row r="3">
      <c r="A3" s="4" t="inlineStr">
        <is>
          <t>Related Party Transaction, Expenses from Transactions with Related Party</t>
        </is>
      </c>
      <c r="C3" s="5" t="n">
        <v>3133000</v>
      </c>
      <c r="D3" s="5" t="n">
        <v>4284000</v>
      </c>
      <c r="E3" s="5" t="n">
        <v>13350000</v>
      </c>
      <c r="F3" s="5" t="n">
        <v>16296000</v>
      </c>
      <c r="G3" s="5" t="n">
        <v>22355000</v>
      </c>
    </row>
    <row r="4">
      <c r="A4" s="4" t="inlineStr">
        <is>
          <t>Maximum Percentage Of Fees And Expenses Associated With Acquisition</t>
        </is>
      </c>
      <c r="E4" s="4" t="inlineStr">
        <is>
          <t>6.00%</t>
        </is>
      </c>
      <c r="F4" s="4" t="inlineStr">
        <is>
          <t>6.00%</t>
        </is>
      </c>
      <c r="G4" s="4" t="inlineStr">
        <is>
          <t>6.00%</t>
        </is>
      </c>
    </row>
    <row r="5">
      <c r="A5" s="4" t="inlineStr">
        <is>
          <t>Maximum percentage of dealer manager fee</t>
        </is>
      </c>
      <c r="E5" s="4" t="inlineStr">
        <is>
          <t>3.00%</t>
        </is>
      </c>
    </row>
    <row r="6">
      <c r="A6" s="4" t="inlineStr">
        <is>
          <t>Percentage Of Dealer Manager Fee</t>
        </is>
      </c>
      <c r="E6" s="4" t="inlineStr">
        <is>
          <t>1.00%</t>
        </is>
      </c>
    </row>
    <row r="7">
      <c r="A7" s="4" t="inlineStr">
        <is>
          <t>Minimum Investment Rate By Officer EVP</t>
        </is>
      </c>
      <c r="P7" s="4" t="inlineStr">
        <is>
          <t>5.00%</t>
        </is>
      </c>
    </row>
    <row r="8">
      <c r="A8" s="4" t="inlineStr">
        <is>
          <t>Maximum Investment Rate By Officer EVP</t>
        </is>
      </c>
      <c r="P8" s="4" t="inlineStr">
        <is>
          <t>15.00%</t>
        </is>
      </c>
    </row>
    <row r="9">
      <c r="A9" s="4" t="inlineStr">
        <is>
          <t>Stock Issued During Period, Value, New Issues</t>
        </is>
      </c>
      <c r="F9" s="5" t="n">
        <v>88715000</v>
      </c>
      <c r="G9" s="5" t="n">
        <v>255252000</v>
      </c>
    </row>
    <row r="10">
      <c r="A10" s="4" t="inlineStr">
        <is>
          <t>Stock Issued During Period, Shares, New Issues | shares</t>
        </is>
      </c>
      <c r="F10" s="6" t="n">
        <v>8884165</v>
      </c>
      <c r="G10" s="6" t="n">
        <v>25537018</v>
      </c>
    </row>
    <row r="11">
      <c r="A11" s="4" t="inlineStr">
        <is>
          <t>Share Price | $ / shares</t>
        </is>
      </c>
      <c r="K11" s="7" t="n">
        <v>9.539999999999999</v>
      </c>
      <c r="L11" s="7" t="n">
        <v>9.539999999999999</v>
      </c>
      <c r="N11" s="7" t="n">
        <v>9.65</v>
      </c>
    </row>
    <row r="12">
      <c r="A12" s="4" t="inlineStr">
        <is>
          <t>Common Class I [Member]</t>
        </is>
      </c>
    </row>
    <row r="13">
      <c r="A13" s="3" t="inlineStr">
        <is>
          <t>Related Party Transaction [Line Items]</t>
        </is>
      </c>
    </row>
    <row r="14">
      <c r="A14" s="4" t="inlineStr">
        <is>
          <t>Maximum percentage of dealer manager fee</t>
        </is>
      </c>
      <c r="H14" s="4" t="inlineStr">
        <is>
          <t>1.50%</t>
        </is>
      </c>
      <c r="I14" s="4" t="inlineStr">
        <is>
          <t>1.50%</t>
        </is>
      </c>
    </row>
    <row r="15">
      <c r="A15" s="4" t="inlineStr">
        <is>
          <t>Share Price | $ / shares</t>
        </is>
      </c>
      <c r="M15" s="7" t="n">
        <v>9.65</v>
      </c>
      <c r="O15" s="7" t="n">
        <v>9.210000000000001</v>
      </c>
    </row>
    <row r="16">
      <c r="A16" s="4" t="inlineStr">
        <is>
          <t>Advisor [Member]</t>
        </is>
      </c>
    </row>
    <row r="17">
      <c r="A17" s="3" t="inlineStr">
        <is>
          <t>Related Party Transaction [Line Items]</t>
        </is>
      </c>
    </row>
    <row r="18">
      <c r="A18" s="4" t="inlineStr">
        <is>
          <t>Asset Management Fee Percent</t>
        </is>
      </c>
      <c r="E18" s="4" t="inlineStr">
        <is>
          <t>0.80%</t>
        </is>
      </c>
    </row>
    <row r="19">
      <c r="A19" s="4" t="inlineStr">
        <is>
          <t>Percentage Of Dealer Manager Fee</t>
        </is>
      </c>
      <c r="B19" s="4" t="inlineStr">
        <is>
          <t>2.00%</t>
        </is>
      </c>
      <c r="E19" s="4" t="inlineStr">
        <is>
          <t>2.00%</t>
        </is>
      </c>
    </row>
    <row r="20">
      <c r="A20" s="4" t="inlineStr">
        <is>
          <t>Acquisition Fee Of Contract Purchase Price For Property Acquired</t>
        </is>
      </c>
      <c r="E20" s="4" t="inlineStr">
        <is>
          <t>4.50%</t>
        </is>
      </c>
    </row>
    <row r="21">
      <c r="A21" s="4" t="inlineStr">
        <is>
          <t>Base Acquisition Fee For Property Acquired</t>
        </is>
      </c>
      <c r="C21" s="4" t="inlineStr">
        <is>
          <t>2.25%</t>
        </is>
      </c>
      <c r="E21" s="4" t="inlineStr">
        <is>
          <t>2.25%</t>
        </is>
      </c>
    </row>
    <row r="22">
      <c r="A22" s="4" t="inlineStr">
        <is>
          <t>Contingent Advisor Payment Fee</t>
        </is>
      </c>
      <c r="E22" s="4" t="inlineStr">
        <is>
          <t>2.25%</t>
        </is>
      </c>
      <c r="F22" s="4" t="inlineStr">
        <is>
          <t>2.25%</t>
        </is>
      </c>
    </row>
    <row r="23">
      <c r="A23" s="4" t="inlineStr">
        <is>
          <t>Minimum Condition Contingent Advisor Payment</t>
        </is>
      </c>
      <c r="R23" s="5" t="n">
        <v>7500000</v>
      </c>
    </row>
    <row r="24">
      <c r="A24" s="4" t="inlineStr">
        <is>
          <t>Imputed Leverage On Equity Raise Percentage As Basis Of Acquisition Fee</t>
        </is>
      </c>
      <c r="E24" s="4" t="inlineStr">
        <is>
          <t>50.00%</t>
        </is>
      </c>
    </row>
    <row r="25">
      <c r="A25" s="4" t="inlineStr">
        <is>
          <t>Percentage Of Property Management Oversight Fees</t>
        </is>
      </c>
      <c r="J25" s="4" t="inlineStr">
        <is>
          <t>1.00%</t>
        </is>
      </c>
    </row>
    <row r="26">
      <c r="A26" s="4" t="inlineStr">
        <is>
          <t>Percentage Of Property Oversight Fees Gross Monthly Cash Receipts</t>
        </is>
      </c>
      <c r="J26" s="4" t="inlineStr">
        <is>
          <t>1.50%</t>
        </is>
      </c>
    </row>
    <row r="27">
      <c r="A27" s="4" t="inlineStr">
        <is>
          <t>Percentage Of Property Management Oversight Fees Multiple Tenants</t>
        </is>
      </c>
      <c r="J27" s="4" t="inlineStr">
        <is>
          <t>1.50%</t>
        </is>
      </c>
    </row>
    <row r="28">
      <c r="A28" s="4" t="inlineStr">
        <is>
          <t>Minimum Percentage Of Lease Fees</t>
        </is>
      </c>
      <c r="J28" s="4" t="inlineStr">
        <is>
          <t>3.00%</t>
        </is>
      </c>
    </row>
    <row r="29">
      <c r="A29" s="4" t="inlineStr">
        <is>
          <t>Maximum Percentage Of Lease Fees</t>
        </is>
      </c>
      <c r="J29" s="4" t="inlineStr">
        <is>
          <t>6.00%</t>
        </is>
      </c>
    </row>
    <row r="30">
      <c r="A30" s="4" t="inlineStr">
        <is>
          <t>Maximum Percentage Of Construction Management Fees</t>
        </is>
      </c>
      <c r="J30" s="4" t="inlineStr">
        <is>
          <t>5.00%</t>
        </is>
      </c>
    </row>
    <row r="31">
      <c r="A31" s="4" t="inlineStr">
        <is>
          <t>Number Of Consecutive Fiscal Quarter For Reimbursement Measurement | Year</t>
        </is>
      </c>
      <c r="J31" s="6" t="n">
        <v>4</v>
      </c>
    </row>
    <row r="32">
      <c r="A32" s="4" t="inlineStr">
        <is>
          <t>Condition One Percentage Of Operating Expenses Of Average Invested Asset</t>
        </is>
      </c>
      <c r="J32" s="4" t="inlineStr">
        <is>
          <t>2.00%</t>
        </is>
      </c>
    </row>
    <row r="33">
      <c r="A33" s="4" t="inlineStr">
        <is>
          <t>Condition Two Percentage Of Operating Expense Of Net Income</t>
        </is>
      </c>
      <c r="J33" s="4" t="inlineStr">
        <is>
          <t>25.00%</t>
        </is>
      </c>
    </row>
    <row r="34">
      <c r="A34" s="4" t="inlineStr">
        <is>
          <t>Disposition Fee As Percentage Of Contract Sales Price</t>
        </is>
      </c>
      <c r="J34" s="4" t="inlineStr">
        <is>
          <t>2.00%</t>
        </is>
      </c>
    </row>
    <row r="35">
      <c r="A35" s="4" t="inlineStr">
        <is>
          <t>Disposition Fee As Percentage Of Customary Competitive Real Estate Commission</t>
        </is>
      </c>
      <c r="J35" s="4" t="inlineStr">
        <is>
          <t>50.00%</t>
        </is>
      </c>
    </row>
    <row r="36">
      <c r="A36" s="4" t="inlineStr">
        <is>
          <t>Maximum Percentage Of Disposition Fees</t>
        </is>
      </c>
      <c r="J36" s="4" t="inlineStr">
        <is>
          <t>6.00%</t>
        </is>
      </c>
    </row>
    <row r="37">
      <c r="A37" s="4" t="inlineStr">
        <is>
          <t>Jeffrey T. Hanson, Danny Prosky, and Mathieu B. Streiff [Member]</t>
        </is>
      </c>
    </row>
    <row r="38">
      <c r="A38" s="3" t="inlineStr">
        <is>
          <t>Related Party Transaction [Line Items]</t>
        </is>
      </c>
    </row>
    <row r="39">
      <c r="A39" s="4" t="inlineStr">
        <is>
          <t>Investment Rate By Officer</t>
        </is>
      </c>
      <c r="Q39" s="4" t="inlineStr">
        <is>
          <t>100.00%</t>
        </is>
      </c>
    </row>
    <row r="40">
      <c r="A40" s="4" t="inlineStr">
        <is>
          <t>Development Fees [Member]</t>
        </is>
      </c>
    </row>
    <row r="41">
      <c r="A41" s="3" t="inlineStr">
        <is>
          <t>Related Party Transaction [Line Items]</t>
        </is>
      </c>
    </row>
    <row r="42">
      <c r="A42" s="4" t="inlineStr">
        <is>
          <t>Related Party Transaction, Expenses from Transactions with Related Party</t>
        </is>
      </c>
      <c r="C42" s="5" t="n">
        <v>24000</v>
      </c>
      <c r="D42" s="6" t="n">
        <v>0</v>
      </c>
      <c r="E42" s="5" t="n">
        <v>87000</v>
      </c>
      <c r="F42" s="5" t="n">
        <v>34000</v>
      </c>
      <c r="G42" s="5" t="n">
        <v>6000</v>
      </c>
    </row>
    <row r="43">
      <c r="A43" s="4" t="inlineStr">
        <is>
          <t>Asset Management [Member]</t>
        </is>
      </c>
    </row>
    <row r="44">
      <c r="A44" s="3" t="inlineStr">
        <is>
          <t>Related Party Transaction [Line Items]</t>
        </is>
      </c>
    </row>
    <row r="45">
      <c r="A45" s="4" t="inlineStr">
        <is>
          <t>Related Party Transaction, Expenses from Transactions with Related Party</t>
        </is>
      </c>
      <c r="C45" s="6" t="n">
        <v>2454000</v>
      </c>
      <c r="D45" s="6" t="n">
        <v>2411000</v>
      </c>
      <c r="E45" s="6" t="n">
        <v>9732000</v>
      </c>
      <c r="F45" s="6" t="n">
        <v>8276000</v>
      </c>
      <c r="G45" s="6" t="n">
        <v>4975000</v>
      </c>
    </row>
    <row r="46">
      <c r="A46" s="4" t="inlineStr">
        <is>
          <t>Property Management Fee [Member]</t>
        </is>
      </c>
    </row>
    <row r="47">
      <c r="A47" s="3" t="inlineStr">
        <is>
          <t>Related Party Transaction [Line Items]</t>
        </is>
      </c>
    </row>
    <row r="48">
      <c r="A48" s="4" t="inlineStr">
        <is>
          <t>Related Party Transaction, Expenses from Transactions with Related Party</t>
        </is>
      </c>
      <c r="C48" s="6" t="n">
        <v>365000</v>
      </c>
      <c r="D48" s="6" t="n">
        <v>349000</v>
      </c>
      <c r="E48" s="6" t="n">
        <v>1454000</v>
      </c>
      <c r="F48" s="6" t="n">
        <v>1220000</v>
      </c>
      <c r="G48" s="6" t="n">
        <v>746000</v>
      </c>
    </row>
    <row r="49">
      <c r="A49" s="4" t="inlineStr">
        <is>
          <t>Lease Commissions [Member]</t>
        </is>
      </c>
    </row>
    <row r="50">
      <c r="A50" s="3" t="inlineStr">
        <is>
          <t>Related Party Transaction [Line Items]</t>
        </is>
      </c>
    </row>
    <row r="51">
      <c r="A51" s="4" t="inlineStr">
        <is>
          <t>Related Party Transaction, Expenses from Transactions with Related Party</t>
        </is>
      </c>
      <c r="C51" s="6" t="n">
        <v>41000</v>
      </c>
      <c r="D51" s="6" t="n">
        <v>51000</v>
      </c>
      <c r="E51" s="6" t="n">
        <v>333000</v>
      </c>
      <c r="F51" s="6" t="n">
        <v>83000</v>
      </c>
      <c r="G51" s="6" t="n">
        <v>94000</v>
      </c>
    </row>
    <row r="52">
      <c r="A52" s="4" t="inlineStr">
        <is>
          <t>Construction Management Fee [Member]</t>
        </is>
      </c>
    </row>
    <row r="53">
      <c r="A53" s="3" t="inlineStr">
        <is>
          <t>Related Party Transaction [Line Items]</t>
        </is>
      </c>
    </row>
    <row r="54">
      <c r="A54" s="4" t="inlineStr">
        <is>
          <t>Related Party Transaction, Expenses from Transactions with Related Party</t>
        </is>
      </c>
      <c r="C54" s="6" t="n">
        <v>23000</v>
      </c>
      <c r="D54" s="6" t="n">
        <v>23000</v>
      </c>
      <c r="E54" s="6" t="n">
        <v>99000</v>
      </c>
      <c r="F54" s="6" t="n">
        <v>155000</v>
      </c>
      <c r="G54" s="6" t="n">
        <v>28000</v>
      </c>
    </row>
    <row r="55">
      <c r="A55" s="4" t="inlineStr">
        <is>
          <t>Operating Expense [Member]</t>
        </is>
      </c>
    </row>
    <row r="56">
      <c r="A56" s="3" t="inlineStr">
        <is>
          <t>Related Party Transaction [Line Items]</t>
        </is>
      </c>
    </row>
    <row r="57">
      <c r="A57" s="4" t="inlineStr">
        <is>
          <t>Related Party Transaction, Expenses from Transactions with Related Party</t>
        </is>
      </c>
      <c r="C57" s="6" t="n">
        <v>45000</v>
      </c>
      <c r="D57" s="6" t="n">
        <v>43000</v>
      </c>
      <c r="E57" s="5" t="n">
        <v>159000</v>
      </c>
      <c r="F57" s="5" t="n">
        <v>132000</v>
      </c>
      <c r="G57" s="5" t="n">
        <v>65000</v>
      </c>
    </row>
    <row r="58">
      <c r="A58" s="4" t="inlineStr">
        <is>
          <t>Percentage Of Operating Expenses Of Average Invested Assets</t>
        </is>
      </c>
      <c r="E58" s="4" t="inlineStr">
        <is>
          <t>1.20%</t>
        </is>
      </c>
      <c r="F58" s="4" t="inlineStr">
        <is>
          <t>1.20%</t>
        </is>
      </c>
      <c r="G58" s="4" t="inlineStr">
        <is>
          <t>1.20%</t>
        </is>
      </c>
    </row>
    <row r="59">
      <c r="A59" s="4" t="inlineStr">
        <is>
          <t>Percentage Of Operating Expenses Of Net Income</t>
        </is>
      </c>
      <c r="E59" s="4" t="inlineStr">
        <is>
          <t>38.10%</t>
        </is>
      </c>
      <c r="F59" s="4" t="inlineStr">
        <is>
          <t>37.20%</t>
        </is>
      </c>
      <c r="G59" s="4" t="inlineStr">
        <is>
          <t>28.30%</t>
        </is>
      </c>
    </row>
    <row r="60">
      <c r="A60" s="4" t="inlineStr">
        <is>
          <t>Executive Officer [Member]</t>
        </is>
      </c>
    </row>
    <row r="61">
      <c r="A61" s="3" t="inlineStr">
        <is>
          <t>Related Party Transaction [Line Items]</t>
        </is>
      </c>
    </row>
    <row r="62">
      <c r="A62" s="4" t="inlineStr">
        <is>
          <t>Stock Issued During Period, Value, New Issues</t>
        </is>
      </c>
      <c r="F62" s="5" t="n">
        <v>34000</v>
      </c>
      <c r="G62" s="5" t="n">
        <v>1078000</v>
      </c>
    </row>
    <row r="63">
      <c r="A63" s="4" t="inlineStr">
        <is>
          <t>Stock Issued During Period, Shares, New Issues | shares</t>
        </is>
      </c>
      <c r="F63" s="6" t="n">
        <v>3346</v>
      </c>
      <c r="G63" s="6" t="n">
        <v>113658</v>
      </c>
    </row>
    <row r="64">
      <c r="A64" s="4" t="inlineStr">
        <is>
          <t>Subordinated Distribution Of Net Sales Proceeds [Member]</t>
        </is>
      </c>
    </row>
    <row r="65">
      <c r="A65" s="3" t="inlineStr">
        <is>
          <t>Related Party Transaction [Line Items]</t>
        </is>
      </c>
    </row>
    <row r="66">
      <c r="A66" s="4" t="inlineStr">
        <is>
          <t>Percentage Of Distribution of Net Proceeds From Sale Of Properties</t>
        </is>
      </c>
      <c r="I66" s="4" t="inlineStr">
        <is>
          <t>15.00%</t>
        </is>
      </c>
    </row>
    <row r="67">
      <c r="A67" s="4" t="inlineStr">
        <is>
          <t>Annual Cumulative Non Compounded Return On Gross Proceeds From Sale Of Shares of our common stock</t>
        </is>
      </c>
      <c r="I67" s="4" t="inlineStr">
        <is>
          <t>6.00%</t>
        </is>
      </c>
    </row>
    <row r="68">
      <c r="A68" s="4" t="inlineStr">
        <is>
          <t>Subordinated Distribution Upon Listing [Member]</t>
        </is>
      </c>
    </row>
    <row r="69">
      <c r="A69" s="3" t="inlineStr">
        <is>
          <t>Related Party Transaction [Line Items]</t>
        </is>
      </c>
    </row>
    <row r="70">
      <c r="A70" s="4" t="inlineStr">
        <is>
          <t>Percentage Of Distribution of Net Proceeds From Sale Of Properties</t>
        </is>
      </c>
      <c r="I70" s="4" t="inlineStr">
        <is>
          <t>15.00%</t>
        </is>
      </c>
    </row>
    <row r="71">
      <c r="A71" s="4" t="inlineStr">
        <is>
          <t>Annual Cumulative Non Compounded Return On Gross Proceeds From Sale Of Shares of our common stock</t>
        </is>
      </c>
      <c r="I71" s="4" t="inlineStr">
        <is>
          <t>6.00%</t>
        </is>
      </c>
    </row>
    <row r="72">
      <c r="A72" s="4" t="inlineStr">
        <is>
          <t>Subordinated Distribution Upon Termination [Member]</t>
        </is>
      </c>
    </row>
    <row r="73">
      <c r="A73" s="3" t="inlineStr">
        <is>
          <t>Related Party Transaction [Line Items]</t>
        </is>
      </c>
    </row>
    <row r="74">
      <c r="A74" s="4" t="inlineStr">
        <is>
          <t>Percentage Of Distribution of Net Proceeds From Sale Of Properties</t>
        </is>
      </c>
      <c r="I74" s="4" t="inlineStr">
        <is>
          <t>15.00%</t>
        </is>
      </c>
    </row>
    <row r="75">
      <c r="A75" s="4" t="inlineStr">
        <is>
          <t>Annual Cumulative Non Compounded Return On Gross Proceeds From Sale Of Shares of our common stock</t>
        </is>
      </c>
      <c r="I75" s="4" t="inlineStr">
        <is>
          <t>6.00%</t>
        </is>
      </c>
    </row>
    <row r="76">
      <c r="A76" s="4" t="inlineStr">
        <is>
          <t>Contingent Advisor Payment Incurred [Member]</t>
        </is>
      </c>
    </row>
    <row r="77">
      <c r="A77" s="3" t="inlineStr">
        <is>
          <t>Related Party Transaction [Line Items]</t>
        </is>
      </c>
    </row>
    <row r="78">
      <c r="A78" s="4" t="inlineStr">
        <is>
          <t>Related Party Transaction, Expenses from Transactions with Related Party</t>
        </is>
      </c>
      <c r="E78" s="5" t="n">
        <v>20982000</v>
      </c>
      <c r="F78" s="5" t="n">
        <v>20982000</v>
      </c>
    </row>
    <row r="79">
      <c r="A79" s="4" t="inlineStr">
        <is>
          <t>Base Acquisition Fee For Property Acquired</t>
        </is>
      </c>
      <c r="G79" s="4" t="inlineStr">
        <is>
          <t>2.25%</t>
        </is>
      </c>
    </row>
    <row r="80">
      <c r="A80" s="4" t="inlineStr">
        <is>
          <t>Contingent Advisor Payment Incurred [Member] | Dealer manager fees [Member]</t>
        </is>
      </c>
    </row>
    <row r="81">
      <c r="A81" s="3" t="inlineStr">
        <is>
          <t>Related Party Transaction [Line Items]</t>
        </is>
      </c>
    </row>
    <row r="82">
      <c r="A82" s="4" t="inlineStr">
        <is>
          <t>Due to Affiliate</t>
        </is>
      </c>
      <c r="F82" s="6" t="n">
        <v>1687000</v>
      </c>
      <c r="G82" s="5" t="n">
        <v>4878000</v>
      </c>
    </row>
    <row r="83">
      <c r="A83" s="4" t="inlineStr">
        <is>
          <t>Contingent Advisor Payment Incurred [Member] | Other organizational and offering expenses [Member]</t>
        </is>
      </c>
    </row>
    <row r="84">
      <c r="A84" s="3" t="inlineStr">
        <is>
          <t>Related Party Transaction [Line Items]</t>
        </is>
      </c>
    </row>
    <row r="85">
      <c r="A85" s="4" t="inlineStr">
        <is>
          <t>Due to Affiliate</t>
        </is>
      </c>
      <c r="F85" s="6" t="n">
        <v>114000</v>
      </c>
      <c r="G85" s="6" t="n">
        <v>1465000</v>
      </c>
    </row>
    <row r="86">
      <c r="A86" s="4" t="inlineStr">
        <is>
          <t>Base Acquisition Fee Paid [Member]</t>
        </is>
      </c>
    </row>
    <row r="87">
      <c r="A87" s="3" t="inlineStr">
        <is>
          <t>Related Party Transaction [Line Items]</t>
        </is>
      </c>
    </row>
    <row r="88">
      <c r="A88" s="4" t="inlineStr">
        <is>
          <t>Related Party Transaction, Expenses from Transactions with Related Party</t>
        </is>
      </c>
      <c r="E88" s="6" t="n">
        <v>1485000</v>
      </c>
      <c r="F88" s="6" t="n">
        <v>4595000</v>
      </c>
      <c r="G88" s="5" t="n">
        <v>10096000</v>
      </c>
    </row>
    <row r="89">
      <c r="A89" s="4" t="inlineStr">
        <is>
          <t>Base Acquisition Fee For Property Acquired</t>
        </is>
      </c>
      <c r="G89" s="4" t="inlineStr">
        <is>
          <t>2.25%</t>
        </is>
      </c>
    </row>
    <row r="90">
      <c r="A90" s="4" t="inlineStr">
        <is>
          <t>Base Acquisition Fee and Reimbursement of Acquisition Expenses [Member]</t>
        </is>
      </c>
    </row>
    <row r="91">
      <c r="A91" s="3" t="inlineStr">
        <is>
          <t>Related Party Transaction [Line Items]</t>
        </is>
      </c>
    </row>
    <row r="92">
      <c r="A92" s="4" t="inlineStr">
        <is>
          <t>Related Party Transaction, Expenses from Transactions with Related Party</t>
        </is>
      </c>
      <c r="C92" s="5" t="n">
        <v>181000</v>
      </c>
      <c r="D92" s="5" t="n">
        <v>1407000</v>
      </c>
      <c r="E92" s="5" t="n">
        <v>1000</v>
      </c>
      <c r="F92" s="5" t="n">
        <v>0</v>
      </c>
      <c r="G92" s="5" t="n">
        <v>2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DENSED CONSOLIDATED STATEMENTS OF CASH FLOW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CASH FLOWS FROM OPERATING ACTIVITIES</t>
        </is>
      </c>
    </row>
    <row r="4">
      <c r="A4" s="4" t="inlineStr">
        <is>
          <t>Net loss</t>
        </is>
      </c>
      <c r="B4" s="5" t="n">
        <v>-4008000</v>
      </c>
      <c r="C4" s="5" t="n">
        <v>-7933000</v>
      </c>
      <c r="D4" s="5" t="n">
        <v>-18942000</v>
      </c>
      <c r="E4" s="5" t="n">
        <v>-18851000</v>
      </c>
      <c r="F4" s="5" t="n">
        <v>-8586000</v>
      </c>
    </row>
    <row r="5">
      <c r="A5" s="3" t="inlineStr">
        <is>
          <t>Adjustments to reconcile net loss to net cash provided by operating activities:</t>
        </is>
      </c>
    </row>
    <row r="6">
      <c r="A6" s="4" t="inlineStr">
        <is>
          <t>Depreciation and amortization</t>
        </is>
      </c>
      <c r="B6" s="6" t="n">
        <v>12402000</v>
      </c>
      <c r="C6" s="6" t="n">
        <v>12530000</v>
      </c>
      <c r="D6" s="6" t="n">
        <v>50304000</v>
      </c>
      <c r="E6" s="6" t="n">
        <v>45626000</v>
      </c>
      <c r="F6" s="6" t="n">
        <v>32658000</v>
      </c>
    </row>
    <row r="7">
      <c r="A7" s="4" t="inlineStr">
        <is>
          <t>Other amortization</t>
        </is>
      </c>
      <c r="B7" s="6" t="n">
        <v>701000</v>
      </c>
      <c r="C7" s="6" t="n">
        <v>692000</v>
      </c>
      <c r="D7" s="6" t="n">
        <v>2788000</v>
      </c>
      <c r="E7" s="6" t="n">
        <v>3251000</v>
      </c>
      <c r="F7" s="6" t="n">
        <v>1015000</v>
      </c>
    </row>
    <row r="8">
      <c r="A8" s="4" t="inlineStr">
        <is>
          <t>Deferred rent</t>
        </is>
      </c>
      <c r="B8" s="6" t="n">
        <v>-940000</v>
      </c>
      <c r="C8" s="6" t="n">
        <v>-1142000</v>
      </c>
      <c r="D8" s="6" t="n">
        <v>-4376000</v>
      </c>
      <c r="E8" s="6" t="n">
        <v>-3076000</v>
      </c>
      <c r="F8" s="6" t="n">
        <v>-3029000</v>
      </c>
    </row>
    <row r="9">
      <c r="A9" s="4" t="inlineStr">
        <is>
          <t>Stock based compensation</t>
        </is>
      </c>
      <c r="B9" s="6" t="n">
        <v>43000</v>
      </c>
      <c r="C9" s="6" t="n">
        <v>43000</v>
      </c>
      <c r="D9" s="6" t="n">
        <v>215000</v>
      </c>
      <c r="E9" s="6" t="n">
        <v>207000</v>
      </c>
      <c r="F9" s="6" t="n">
        <v>185000</v>
      </c>
    </row>
    <row r="10">
      <c r="A10" s="4" t="inlineStr">
        <is>
          <t>(Income) loss from unconsolidated entity</t>
        </is>
      </c>
      <c r="B10" s="6" t="n">
        <v>904000</v>
      </c>
      <c r="C10" s="6" t="n">
        <v>-255000</v>
      </c>
      <c r="D10" s="6" t="n">
        <v>-629000</v>
      </c>
      <c r="E10" s="6" t="n">
        <v>-267000</v>
      </c>
      <c r="F10" s="6" t="n">
        <v>110000</v>
      </c>
    </row>
    <row r="11">
      <c r="A11" s="4" t="inlineStr">
        <is>
          <t>Distributions of earnings from unconsolidated entity</t>
        </is>
      </c>
      <c r="D11" s="6" t="n">
        <v>629000</v>
      </c>
      <c r="E11" s="6" t="n">
        <v>157000</v>
      </c>
      <c r="F11" s="6" t="n">
        <v>0</v>
      </c>
    </row>
    <row r="12">
      <c r="A12" s="4" t="inlineStr">
        <is>
          <t>Bad debt expense</t>
        </is>
      </c>
      <c r="D12" s="6" t="n">
        <v>510000</v>
      </c>
      <c r="E12" s="6" t="n">
        <v>1482000</v>
      </c>
      <c r="F12" s="6" t="n">
        <v>1274000</v>
      </c>
    </row>
    <row r="13">
      <c r="A13" s="4" t="inlineStr">
        <is>
          <t>Change in fair value of derivative financial instruments</t>
        </is>
      </c>
      <c r="B13" s="6" t="n">
        <v>-1455000</v>
      </c>
      <c r="C13" s="6" t="n">
        <v>4605000</v>
      </c>
      <c r="D13" s="6" t="n">
        <v>870000</v>
      </c>
      <c r="E13" s="6" t="n">
        <v>4385000</v>
      </c>
      <c r="F13" s="6" t="n">
        <v>0</v>
      </c>
    </row>
    <row r="14">
      <c r="A14" s="4" t="inlineStr">
        <is>
          <t>Impairment of real estate investments</t>
        </is>
      </c>
      <c r="D14" s="6" t="n">
        <v>3642000</v>
      </c>
      <c r="E14" s="6" t="n">
        <v>0</v>
      </c>
      <c r="F14" s="6" t="n">
        <v>0</v>
      </c>
    </row>
    <row r="15">
      <c r="A15" s="3" t="inlineStr">
        <is>
          <t>Changes in operating assets and liabilities:</t>
        </is>
      </c>
    </row>
    <row r="16">
      <c r="A16" s="4" t="inlineStr">
        <is>
          <t>Accounts and other receivables</t>
        </is>
      </c>
      <c r="B16" s="6" t="n">
        <v>261000</v>
      </c>
      <c r="C16" s="6" t="n">
        <v>854000</v>
      </c>
      <c r="D16" s="6" t="n">
        <v>1464000</v>
      </c>
      <c r="E16" s="6" t="n">
        <v>3489000</v>
      </c>
      <c r="F16" s="6" t="n">
        <v>-7413000</v>
      </c>
    </row>
    <row r="17">
      <c r="A17" s="4" t="inlineStr">
        <is>
          <t>Other assets</t>
        </is>
      </c>
      <c r="B17" s="6" t="n">
        <v>-800000</v>
      </c>
      <c r="C17" s="6" t="n">
        <v>-635000</v>
      </c>
      <c r="D17" s="6" t="n">
        <v>-1380000</v>
      </c>
      <c r="E17" s="6" t="n">
        <v>-121000</v>
      </c>
      <c r="F17" s="6" t="n">
        <v>-328000</v>
      </c>
    </row>
    <row r="18">
      <c r="A18" s="4" t="inlineStr">
        <is>
          <t>Accounts payable and accrued liabilities</t>
        </is>
      </c>
      <c r="B18" s="6" t="n">
        <v>420000</v>
      </c>
      <c r="C18" s="6" t="n">
        <v>1552000</v>
      </c>
      <c r="D18" s="6" t="n">
        <v>1183000</v>
      </c>
      <c r="E18" s="6" t="n">
        <v>2999000</v>
      </c>
      <c r="F18" s="6" t="n">
        <v>224000</v>
      </c>
    </row>
    <row r="19">
      <c r="A19" s="4" t="inlineStr">
        <is>
          <t>Accounts payable due to affiliates</t>
        </is>
      </c>
      <c r="B19" s="6" t="n">
        <v>-10000</v>
      </c>
      <c r="C19" s="6" t="n">
        <v>35000</v>
      </c>
      <c r="D19" s="6" t="n">
        <v>75000</v>
      </c>
      <c r="E19" s="6" t="n">
        <v>224000</v>
      </c>
      <c r="F19" s="6" t="n">
        <v>338000</v>
      </c>
    </row>
    <row r="20">
      <c r="A20" s="4" t="inlineStr">
        <is>
          <t>Operating lease liabilities</t>
        </is>
      </c>
      <c r="B20" s="6" t="n">
        <v>-105000</v>
      </c>
      <c r="C20" s="6" t="n">
        <v>-104000</v>
      </c>
      <c r="D20" s="6" t="n">
        <v>-518000</v>
      </c>
      <c r="E20" s="6" t="n">
        <v>-458000</v>
      </c>
    </row>
    <row r="21">
      <c r="A21" s="4" t="inlineStr">
        <is>
          <t>Security deposits, prepaid rent and other liabilities</t>
        </is>
      </c>
      <c r="B21" s="6" t="n">
        <v>680000</v>
      </c>
      <c r="C21" s="6" t="n">
        <v>-449000</v>
      </c>
      <c r="D21" s="6" t="n">
        <v>-858000</v>
      </c>
      <c r="E21" s="6" t="n">
        <v>35000</v>
      </c>
      <c r="F21" s="6" t="n">
        <v>-1025000</v>
      </c>
    </row>
    <row r="22">
      <c r="A22" s="4" t="inlineStr">
        <is>
          <t>Net cash provided by operating activities</t>
        </is>
      </c>
      <c r="B22" s="6" t="n">
        <v>8093000</v>
      </c>
      <c r="C22" s="6" t="n">
        <v>9793000</v>
      </c>
      <c r="D22" s="6" t="n">
        <v>35495000</v>
      </c>
      <c r="E22" s="6" t="n">
        <v>39540000</v>
      </c>
      <c r="F22" s="6" t="n">
        <v>15423000</v>
      </c>
    </row>
    <row r="23">
      <c r="A23" s="3" t="inlineStr">
        <is>
          <t>CASH FLOWS FROM INVESTING ACTIVITIES</t>
        </is>
      </c>
    </row>
    <row r="24">
      <c r="A24" s="4" t="inlineStr">
        <is>
          <t>Acquisitions of real estate investments</t>
        </is>
      </c>
      <c r="B24" s="6" t="n">
        <v>-3188000</v>
      </c>
      <c r="C24" s="6" t="n">
        <v>-65531000</v>
      </c>
      <c r="D24" s="6" t="n">
        <v>-68509000</v>
      </c>
      <c r="E24" s="6" t="n">
        <v>-195249000</v>
      </c>
      <c r="F24" s="6" t="n">
        <v>-355070000</v>
      </c>
    </row>
    <row r="25">
      <c r="A25" s="4" t="inlineStr">
        <is>
          <t>Capital expenditures</t>
        </is>
      </c>
      <c r="B25" s="6" t="n">
        <v>-1085000</v>
      </c>
      <c r="C25" s="6" t="n">
        <v>-2766000</v>
      </c>
      <c r="D25" s="6" t="n">
        <v>-8308000</v>
      </c>
      <c r="E25" s="6" t="n">
        <v>-6497000</v>
      </c>
      <c r="F25" s="6" t="n">
        <v>-4257000</v>
      </c>
    </row>
    <row r="26">
      <c r="A26" s="4" t="inlineStr">
        <is>
          <t>Investment in unconsolidated entity</t>
        </is>
      </c>
      <c r="D26" s="6" t="n">
        <v>0</v>
      </c>
      <c r="E26" s="6" t="n">
        <v>-600000</v>
      </c>
      <c r="F26" s="6" t="n">
        <v>-48000000</v>
      </c>
    </row>
    <row r="27">
      <c r="A27" s="4" t="inlineStr">
        <is>
          <t>Distributions in excess of earnings from unconsolidated entity</t>
        </is>
      </c>
      <c r="D27" s="6" t="n">
        <v>361000</v>
      </c>
      <c r="E27" s="6" t="n">
        <v>1294000</v>
      </c>
      <c r="F27" s="6" t="n">
        <v>290000</v>
      </c>
    </row>
    <row r="28">
      <c r="A28" s="4" t="inlineStr">
        <is>
          <t>Real estate deposits</t>
        </is>
      </c>
      <c r="D28" s="6" t="n">
        <v>0</v>
      </c>
      <c r="E28" s="6" t="n">
        <v>1385000</v>
      </c>
      <c r="F28" s="6" t="n">
        <v>-3400000</v>
      </c>
    </row>
    <row r="29">
      <c r="A29" s="4" t="inlineStr">
        <is>
          <t>Pre-acquisition expenses</t>
        </is>
      </c>
      <c r="D29" s="6" t="n">
        <v>0</v>
      </c>
      <c r="E29" s="6" t="n">
        <v>-267000</v>
      </c>
      <c r="F29" s="6" t="n">
        <v>-1117000</v>
      </c>
    </row>
    <row r="30">
      <c r="A30" s="4" t="inlineStr">
        <is>
          <t>Net cash used in investing activities</t>
        </is>
      </c>
      <c r="B30" s="6" t="n">
        <v>-4273000</v>
      </c>
      <c r="C30" s="6" t="n">
        <v>-68297000</v>
      </c>
      <c r="D30" s="6" t="n">
        <v>-76456000</v>
      </c>
      <c r="E30" s="6" t="n">
        <v>-199934000</v>
      </c>
      <c r="F30" s="6" t="n">
        <v>-411554000</v>
      </c>
    </row>
    <row r="31">
      <c r="A31" s="3" t="inlineStr">
        <is>
          <t>CASH FLOWS FROM FINANCING ACTIVITIES</t>
        </is>
      </c>
    </row>
    <row r="32">
      <c r="A32" s="4" t="inlineStr">
        <is>
          <t>Payments on mortgage loans payable</t>
        </is>
      </c>
      <c r="B32" s="6" t="n">
        <v>-138000</v>
      </c>
      <c r="C32" s="6" t="n">
        <v>-7869000</v>
      </c>
      <c r="D32" s="6" t="n">
        <v>-8332000</v>
      </c>
      <c r="E32" s="6" t="n">
        <v>-650000</v>
      </c>
      <c r="F32" s="6" t="n">
        <v>-449000</v>
      </c>
    </row>
    <row r="33">
      <c r="A33" s="4" t="inlineStr">
        <is>
          <t>Borrowings under the line of credit and term loans</t>
        </is>
      </c>
      <c r="B33" s="6" t="n">
        <v>4500000</v>
      </c>
      <c r="C33" s="6" t="n">
        <v>80900000</v>
      </c>
      <c r="D33" s="6" t="n">
        <v>143200000</v>
      </c>
      <c r="E33" s="6" t="n">
        <v>257900000</v>
      </c>
      <c r="F33" s="6" t="n">
        <v>771200000</v>
      </c>
    </row>
    <row r="34">
      <c r="A34" s="4" t="inlineStr">
        <is>
          <t>Payments on the line of credit and term loans</t>
        </is>
      </c>
      <c r="B34" s="6" t="n">
        <v>0</v>
      </c>
      <c r="C34" s="6" t="n">
        <v>-4600000</v>
      </c>
      <c r="D34" s="6" t="n">
        <v>-63100000</v>
      </c>
      <c r="E34" s="6" t="n">
        <v>-136100000</v>
      </c>
      <c r="F34" s="6" t="n">
        <v>-580300000</v>
      </c>
    </row>
    <row r="35">
      <c r="A35" s="4" t="inlineStr">
        <is>
          <t>Deferred financing costs</t>
        </is>
      </c>
      <c r="B35" s="6" t="n">
        <v>-309000</v>
      </c>
      <c r="C35" s="6" t="n">
        <v>-34000</v>
      </c>
      <c r="D35" s="6" t="n">
        <v>-43000</v>
      </c>
      <c r="E35" s="6" t="n">
        <v>-1192000</v>
      </c>
      <c r="F35" s="6" t="n">
        <v>-4092000</v>
      </c>
    </row>
    <row r="36">
      <c r="A36" s="4" t="inlineStr">
        <is>
          <t>Proceeds from issuance of common stock</t>
        </is>
      </c>
      <c r="D36" s="6" t="n">
        <v>0</v>
      </c>
      <c r="E36" s="6" t="n">
        <v>90438000</v>
      </c>
      <c r="F36" s="6" t="n">
        <v>254017000</v>
      </c>
    </row>
    <row r="37">
      <c r="A37" s="4" t="inlineStr">
        <is>
          <t>Payment of offering costs</t>
        </is>
      </c>
      <c r="B37" s="6" t="n">
        <v>-1420000</v>
      </c>
      <c r="C37" s="6" t="n">
        <v>-1656000</v>
      </c>
      <c r="D37" s="6" t="n">
        <v>-6444000</v>
      </c>
      <c r="E37" s="6" t="n">
        <v>-19136000</v>
      </c>
      <c r="F37" s="6" t="n">
        <v>-19817000</v>
      </c>
    </row>
    <row r="38">
      <c r="A38" s="4" t="inlineStr">
        <is>
          <t>Distributions paid</t>
        </is>
      </c>
      <c r="B38" s="6" t="n">
        <v>-3926000</v>
      </c>
      <c r="C38" s="6" t="n">
        <v>-5561000</v>
      </c>
      <c r="D38" s="6" t="n">
        <v>-17837000</v>
      </c>
      <c r="E38" s="6" t="n">
        <v>-20905000</v>
      </c>
      <c r="F38" s="6" t="n">
        <v>-13989000</v>
      </c>
    </row>
    <row r="39">
      <c r="A39" s="4" t="inlineStr">
        <is>
          <t>Repurchase of common stock</t>
        </is>
      </c>
      <c r="B39" s="6" t="n">
        <v>-714000</v>
      </c>
      <c r="C39" s="6" t="n">
        <v>0</v>
      </c>
      <c r="D39" s="6" t="n">
        <v>-6214000</v>
      </c>
      <c r="E39" s="6" t="n">
        <v>-8609000</v>
      </c>
      <c r="F39" s="6" t="n">
        <v>-3312000</v>
      </c>
    </row>
    <row r="40">
      <c r="A40" s="4" t="inlineStr">
        <is>
          <t>Contribution from noncontrolling interest</t>
        </is>
      </c>
      <c r="B40" s="6" t="n">
        <v>0</v>
      </c>
      <c r="C40" s="6" t="n">
        <v>1250000</v>
      </c>
      <c r="D40" s="6" t="n">
        <v>1250000</v>
      </c>
      <c r="E40" s="6" t="n">
        <v>0</v>
      </c>
      <c r="F40" s="6" t="n">
        <v>0</v>
      </c>
    </row>
    <row r="41">
      <c r="A41" s="4" t="inlineStr">
        <is>
          <t>Distributions to noncontrolling interest</t>
        </is>
      </c>
      <c r="B41" s="6" t="n">
        <v>-24000</v>
      </c>
      <c r="C41" s="6" t="n">
        <v>0</v>
      </c>
      <c r="D41" s="6" t="n">
        <v>-77000</v>
      </c>
      <c r="E41" s="6" t="n">
        <v>0</v>
      </c>
      <c r="F41" s="6" t="n">
        <v>0</v>
      </c>
    </row>
    <row r="42">
      <c r="A42" s="4" t="inlineStr">
        <is>
          <t>Contributions from redeemable noncontrolling interest</t>
        </is>
      </c>
      <c r="B42" s="6" t="n">
        <v>10000</v>
      </c>
      <c r="C42" s="6" t="n">
        <v>1118000</v>
      </c>
      <c r="D42" s="6" t="n">
        <v>1138000</v>
      </c>
      <c r="E42" s="6" t="n">
        <v>151000</v>
      </c>
      <c r="F42" s="6" t="n">
        <v>369000</v>
      </c>
    </row>
    <row r="43">
      <c r="A43" s="4" t="inlineStr">
        <is>
          <t>Distributions to redeemable noncontrolling interests</t>
        </is>
      </c>
      <c r="B43" s="6" t="n">
        <v>-5000</v>
      </c>
      <c r="C43" s="6" t="n">
        <v>-25000</v>
      </c>
      <c r="D43" s="6" t="n">
        <v>-104000</v>
      </c>
      <c r="E43" s="6" t="n">
        <v>-151000</v>
      </c>
      <c r="F43" s="6" t="n">
        <v>0</v>
      </c>
    </row>
    <row r="44">
      <c r="A44" s="4" t="inlineStr">
        <is>
          <t>Security deposits</t>
        </is>
      </c>
      <c r="B44" s="6" t="n">
        <v>-17000</v>
      </c>
      <c r="C44" s="6" t="n">
        <v>-1000</v>
      </c>
      <c r="D44" s="6" t="n">
        <v>-197000</v>
      </c>
      <c r="E44" s="6" t="n">
        <v>-96000</v>
      </c>
      <c r="F44" s="6" t="n">
        <v>-9000</v>
      </c>
    </row>
    <row r="45">
      <c r="A45" s="4" t="inlineStr">
        <is>
          <t>Net cash (used in) provided by financing activities</t>
        </is>
      </c>
      <c r="B45" s="6" t="n">
        <v>-2043000</v>
      </c>
      <c r="C45" s="6" t="n">
        <v>63522000</v>
      </c>
      <c r="D45" s="6" t="n">
        <v>43240000</v>
      </c>
      <c r="E45" s="6" t="n">
        <v>161650000</v>
      </c>
      <c r="F45" s="6" t="n">
        <v>403618000</v>
      </c>
    </row>
    <row r="46">
      <c r="A46" s="4" t="inlineStr">
        <is>
          <t>NET CHANGE IN CASH, CASH EQUIVALENTS AND RESTRICTED CASH</t>
        </is>
      </c>
      <c r="B46" s="6" t="n">
        <v>1777000</v>
      </c>
      <c r="C46" s="6" t="n">
        <v>5018000</v>
      </c>
      <c r="D46" s="6" t="n">
        <v>2279000</v>
      </c>
      <c r="E46" s="6" t="n">
        <v>1256000</v>
      </c>
      <c r="F46" s="6" t="n">
        <v>7487000</v>
      </c>
    </row>
    <row r="47">
      <c r="A47" s="4" t="inlineStr">
        <is>
          <t>CASH, CASH EQUIVALENTS AND RESTRICTED CASH — Beginning of period</t>
        </is>
      </c>
      <c r="B47" s="6" t="n">
        <v>18125000</v>
      </c>
      <c r="C47" s="6" t="n">
        <v>15846000</v>
      </c>
      <c r="D47" s="6" t="n">
        <v>15846000</v>
      </c>
      <c r="E47" s="6" t="n">
        <v>14590000</v>
      </c>
      <c r="F47" s="6" t="n">
        <v>7103000</v>
      </c>
    </row>
    <row r="48">
      <c r="A48" s="4" t="inlineStr">
        <is>
          <t>CASH, CASH EQUIVALENTS AND RESTRICTED CASH — End of period</t>
        </is>
      </c>
      <c r="B48" s="6" t="n">
        <v>19902000</v>
      </c>
      <c r="C48" s="6" t="n">
        <v>20864000</v>
      </c>
      <c r="D48" s="6" t="n">
        <v>18125000</v>
      </c>
      <c r="E48" s="6" t="n">
        <v>15846000</v>
      </c>
      <c r="F48" s="6" t="n">
        <v>14590000</v>
      </c>
    </row>
    <row r="49">
      <c r="A49" s="4" t="inlineStr">
        <is>
          <t>Cash and cash equivalents at beginning of period</t>
        </is>
      </c>
      <c r="B49" s="6" t="n">
        <v>17411000</v>
      </c>
      <c r="C49" s="6" t="n">
        <v>15290000</v>
      </c>
      <c r="D49" s="6" t="n">
        <v>15290000</v>
      </c>
      <c r="E49" s="6" t="n">
        <v>14388000</v>
      </c>
      <c r="F49" s="6" t="n">
        <v>7087000</v>
      </c>
    </row>
    <row r="50">
      <c r="A50" s="4" t="inlineStr">
        <is>
          <t>Restricted cash at beginning of period</t>
        </is>
      </c>
      <c r="B50" s="6" t="n">
        <v>714000</v>
      </c>
      <c r="C50" s="6" t="n">
        <v>556000</v>
      </c>
      <c r="D50" s="6" t="n">
        <v>556000</v>
      </c>
      <c r="E50" s="6" t="n">
        <v>202000</v>
      </c>
      <c r="F50" s="6" t="n">
        <v>16000</v>
      </c>
    </row>
    <row r="51">
      <c r="A51" s="4" t="inlineStr">
        <is>
          <t>Cash and cash equivalents at end of period</t>
        </is>
      </c>
      <c r="B51" s="6" t="n">
        <v>19167000</v>
      </c>
      <c r="C51" s="6" t="n">
        <v>20516000</v>
      </c>
      <c r="D51" s="6" t="n">
        <v>17411000</v>
      </c>
      <c r="E51" s="6" t="n">
        <v>15290000</v>
      </c>
      <c r="F51" s="6" t="n">
        <v>14388000</v>
      </c>
    </row>
    <row r="52">
      <c r="A52" s="4" t="inlineStr">
        <is>
          <t>Restricted cash at end of period</t>
        </is>
      </c>
      <c r="B52" s="6" t="n">
        <v>735000</v>
      </c>
      <c r="C52" s="6" t="n">
        <v>348000</v>
      </c>
      <c r="D52" s="6" t="n">
        <v>714000</v>
      </c>
      <c r="E52" s="6" t="n">
        <v>556000</v>
      </c>
      <c r="F52" s="6" t="n">
        <v>202000</v>
      </c>
    </row>
    <row r="53">
      <c r="A53" s="3" t="inlineStr">
        <is>
          <t>SUPPLEMENTAL DISCLOSURE OF CASH FLOW INFORMATION:</t>
        </is>
      </c>
    </row>
    <row r="54">
      <c r="A54" s="4" t="inlineStr">
        <is>
          <t>Interest</t>
        </is>
      </c>
      <c r="B54" s="6" t="n">
        <v>4210000</v>
      </c>
      <c r="C54" s="6" t="n">
        <v>4586000</v>
      </c>
      <c r="D54" s="6" t="n">
        <v>18111000</v>
      </c>
      <c r="E54" s="6" t="n">
        <v>13506000</v>
      </c>
      <c r="F54" s="6" t="n">
        <v>5194000</v>
      </c>
    </row>
    <row r="55">
      <c r="A55" s="4" t="inlineStr">
        <is>
          <t>Income taxes</t>
        </is>
      </c>
      <c r="B55" s="6" t="n">
        <v>3000</v>
      </c>
      <c r="C55" s="6" t="n">
        <v>5000</v>
      </c>
      <c r="D55" s="6" t="n">
        <v>101000</v>
      </c>
      <c r="E55" s="6" t="n">
        <v>30000</v>
      </c>
      <c r="F55" s="6" t="n">
        <v>14000</v>
      </c>
    </row>
    <row r="56">
      <c r="A56" s="3" t="inlineStr">
        <is>
          <t>Investing Activities:</t>
        </is>
      </c>
    </row>
    <row r="57">
      <c r="A57" s="4" t="inlineStr">
        <is>
          <t>Accrued capital expenditures</t>
        </is>
      </c>
      <c r="B57" s="6" t="n">
        <v>1566000</v>
      </c>
      <c r="C57" s="6" t="n">
        <v>1902000</v>
      </c>
      <c r="D57" s="6" t="n">
        <v>1616000</v>
      </c>
      <c r="E57" s="6" t="n">
        <v>2580000</v>
      </c>
      <c r="F57" s="6" t="n">
        <v>5391000</v>
      </c>
    </row>
    <row r="58">
      <c r="A58" s="4" t="inlineStr">
        <is>
          <t>Tenant improvement overage</t>
        </is>
      </c>
      <c r="B58" s="6" t="n">
        <v>56000</v>
      </c>
      <c r="C58" s="6" t="n">
        <v>0</v>
      </c>
      <c r="D58" s="6" t="n">
        <v>636000</v>
      </c>
      <c r="E58" s="6" t="n">
        <v>195000</v>
      </c>
      <c r="F58" s="6" t="n">
        <v>692000</v>
      </c>
    </row>
    <row r="59">
      <c r="A59" s="4" t="inlineStr">
        <is>
          <t>Accrued pre-acquisition expenses</t>
        </is>
      </c>
      <c r="D59" s="6" t="n">
        <v>0</v>
      </c>
      <c r="E59" s="6" t="n">
        <v>412000</v>
      </c>
      <c r="F59" s="6" t="n">
        <v>154000</v>
      </c>
    </row>
    <row r="60">
      <c r="A60" s="3" t="inlineStr">
        <is>
          <t>The following represents the increase in certain assets and liabilities in connection with our acquisitions of real estate investments:</t>
        </is>
      </c>
    </row>
    <row r="61">
      <c r="A61" s="4" t="inlineStr">
        <is>
          <t>Right-of-use asset</t>
        </is>
      </c>
      <c r="D61" s="6" t="n">
        <v>0</v>
      </c>
      <c r="E61" s="6" t="n">
        <v>3133000</v>
      </c>
      <c r="F61" s="6" t="n">
        <v>0</v>
      </c>
    </row>
    <row r="62">
      <c r="A62" s="4" t="inlineStr">
        <is>
          <t>Other assets</t>
        </is>
      </c>
      <c r="B62" s="6" t="n">
        <v>0</v>
      </c>
      <c r="C62" s="6" t="n">
        <v>196000</v>
      </c>
      <c r="D62" s="6" t="n">
        <v>196000</v>
      </c>
      <c r="E62" s="6" t="n">
        <v>112000</v>
      </c>
      <c r="F62" s="6" t="n">
        <v>225000</v>
      </c>
    </row>
    <row r="63">
      <c r="A63" s="4" t="inlineStr">
        <is>
          <t>Mortgage loans payable, net</t>
        </is>
      </c>
      <c r="D63" s="6" t="n">
        <v>0</v>
      </c>
      <c r="E63" s="6" t="n">
        <v>9735000</v>
      </c>
      <c r="F63" s="6" t="n">
        <v>5808000</v>
      </c>
    </row>
    <row r="64">
      <c r="A64" s="4" t="inlineStr">
        <is>
          <t>Accounts payable and accrued liabilities</t>
        </is>
      </c>
      <c r="B64" s="6" t="n">
        <v>0</v>
      </c>
      <c r="C64" s="6" t="n">
        <v>201000</v>
      </c>
      <c r="D64" s="6" t="n">
        <v>201000</v>
      </c>
      <c r="E64" s="6" t="n">
        <v>1146000</v>
      </c>
      <c r="F64" s="6" t="n">
        <v>3415000</v>
      </c>
    </row>
    <row r="65">
      <c r="A65" s="4" t="inlineStr">
        <is>
          <t>Operating lease liability</t>
        </is>
      </c>
      <c r="D65" s="6" t="n">
        <v>0</v>
      </c>
      <c r="E65" s="6" t="n">
        <v>4489000</v>
      </c>
      <c r="F65" s="6" t="n">
        <v>0</v>
      </c>
    </row>
    <row r="66">
      <c r="A66" s="4" t="inlineStr">
        <is>
          <t>Security deposits and prepaid rent</t>
        </is>
      </c>
      <c r="D66" s="6" t="n">
        <v>11000</v>
      </c>
      <c r="E66" s="6" t="n">
        <v>1601000</v>
      </c>
      <c r="F66" s="6" t="n">
        <v>2193000</v>
      </c>
    </row>
    <row r="67">
      <c r="A67" s="4" t="inlineStr">
        <is>
          <t>Prepaid rent</t>
        </is>
      </c>
      <c r="B67" s="6" t="n">
        <v>10000</v>
      </c>
      <c r="C67" s="6" t="n">
        <v>11000</v>
      </c>
    </row>
    <row r="68">
      <c r="A68" s="3" t="inlineStr">
        <is>
          <t>Financing Activities:</t>
        </is>
      </c>
    </row>
    <row r="69">
      <c r="A69" s="4" t="inlineStr">
        <is>
          <t>Issuance of common stock under the DRIP</t>
        </is>
      </c>
      <c r="B69" s="6" t="n">
        <v>4106000</v>
      </c>
      <c r="C69" s="6" t="n">
        <v>6437000</v>
      </c>
      <c r="D69" s="6" t="n">
        <v>19862000</v>
      </c>
      <c r="E69" s="6" t="n">
        <v>25533000</v>
      </c>
      <c r="F69" s="6" t="n">
        <v>17612000</v>
      </c>
    </row>
    <row r="70">
      <c r="A70" s="4" t="inlineStr">
        <is>
          <t>Distributions declared but not paid</t>
        </is>
      </c>
      <c r="B70" s="6" t="n">
        <v>2776000</v>
      </c>
      <c r="C70" s="6" t="n">
        <v>4107000</v>
      </c>
      <c r="D70" s="6" t="n">
        <v>2764000</v>
      </c>
      <c r="E70" s="6" t="n">
        <v>4086000</v>
      </c>
      <c r="F70" s="6" t="n">
        <v>3459000</v>
      </c>
    </row>
    <row r="71">
      <c r="A71" s="4" t="inlineStr">
        <is>
          <t>Accrued stockholder servicing fee</t>
        </is>
      </c>
      <c r="B71" s="5" t="n">
        <v>4678000</v>
      </c>
      <c r="C71" s="5" t="n">
        <v>10955000</v>
      </c>
      <c r="D71" s="6" t="n">
        <v>6100000</v>
      </c>
      <c r="E71" s="6" t="n">
        <v>12610000</v>
      </c>
      <c r="F71" s="6" t="n">
        <v>16395000</v>
      </c>
    </row>
    <row r="72">
      <c r="A72" s="4" t="inlineStr">
        <is>
          <t>Accrued Contingent Advisor Payment</t>
        </is>
      </c>
      <c r="D72" s="6" t="n">
        <v>0</v>
      </c>
      <c r="E72" s="6" t="n">
        <v>0</v>
      </c>
      <c r="F72" s="6" t="n">
        <v>7866000</v>
      </c>
    </row>
    <row r="73">
      <c r="A73" s="4" t="inlineStr">
        <is>
          <t>Receivable from transfer agent</t>
        </is>
      </c>
      <c r="D73" s="5" t="n">
        <v>0</v>
      </c>
      <c r="E73" s="5" t="n">
        <v>0</v>
      </c>
      <c r="F73" s="5" t="n">
        <v>1670000</v>
      </c>
    </row>
  </sheetData>
  <mergeCells count="3">
    <mergeCell ref="A1:A2"/>
    <mergeCell ref="B1:C1"/>
    <mergeCell ref="D1:F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lated Party Transactions - Schedule of Fees and Expenses to Affiliates (Detail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Related Party Transaction [Line Items]</t>
        </is>
      </c>
    </row>
    <row r="4">
      <c r="A4" s="4" t="inlineStr">
        <is>
          <t>Related Party Transaction, Expenses from Transactions with Related Party</t>
        </is>
      </c>
      <c r="B4" s="5" t="n">
        <v>3133000</v>
      </c>
      <c r="C4" s="5" t="n">
        <v>4284000</v>
      </c>
      <c r="D4" s="5" t="n">
        <v>13350000</v>
      </c>
      <c r="E4" s="5" t="n">
        <v>16296000</v>
      </c>
      <c r="F4" s="5" t="n">
        <v>22355000</v>
      </c>
    </row>
    <row r="5">
      <c r="A5" s="4" t="inlineStr">
        <is>
          <t>Asset Management [Member]</t>
        </is>
      </c>
    </row>
    <row r="6">
      <c r="A6" s="3" t="inlineStr">
        <is>
          <t>Related Party Transaction [Line Items]</t>
        </is>
      </c>
    </row>
    <row r="7">
      <c r="A7" s="4" t="inlineStr">
        <is>
          <t>Related Party Transaction, Expenses from Transactions with Related Party</t>
        </is>
      </c>
      <c r="B7" s="6" t="n">
        <v>2454000</v>
      </c>
      <c r="C7" s="6" t="n">
        <v>2411000</v>
      </c>
      <c r="D7" s="6" t="n">
        <v>9732000</v>
      </c>
      <c r="E7" s="6" t="n">
        <v>8276000</v>
      </c>
      <c r="F7" s="6" t="n">
        <v>4975000</v>
      </c>
    </row>
    <row r="8">
      <c r="A8" s="4" t="inlineStr">
        <is>
          <t>Property Management Fee [Member]</t>
        </is>
      </c>
    </row>
    <row r="9">
      <c r="A9" s="3" t="inlineStr">
        <is>
          <t>Related Party Transaction [Line Items]</t>
        </is>
      </c>
    </row>
    <row r="10">
      <c r="A10" s="4" t="inlineStr">
        <is>
          <t>Related Party Transaction, Expenses from Transactions with Related Party</t>
        </is>
      </c>
      <c r="B10" s="6" t="n">
        <v>365000</v>
      </c>
      <c r="C10" s="6" t="n">
        <v>349000</v>
      </c>
      <c r="D10" s="6" t="n">
        <v>1454000</v>
      </c>
      <c r="E10" s="6" t="n">
        <v>1220000</v>
      </c>
      <c r="F10" s="6" t="n">
        <v>746000</v>
      </c>
    </row>
    <row r="11">
      <c r="A11" s="4" t="inlineStr">
        <is>
          <t>Base Acquisition Fee and Reimbursement of Acquisition Expenses [Member]</t>
        </is>
      </c>
    </row>
    <row r="12">
      <c r="A12" s="3" t="inlineStr">
        <is>
          <t>Related Party Transaction [Line Items]</t>
        </is>
      </c>
    </row>
    <row r="13">
      <c r="A13" s="4" t="inlineStr">
        <is>
          <t>Related Party Transaction, Expenses from Transactions with Related Party</t>
        </is>
      </c>
      <c r="B13" s="6" t="n">
        <v>181000</v>
      </c>
      <c r="C13" s="6" t="n">
        <v>1407000</v>
      </c>
      <c r="D13" s="6" t="n">
        <v>1000</v>
      </c>
      <c r="E13" s="6" t="n">
        <v>0</v>
      </c>
      <c r="F13" s="6" t="n">
        <v>2000</v>
      </c>
    </row>
    <row r="14">
      <c r="A14" s="4" t="inlineStr">
        <is>
          <t>Operating Expense [Member]</t>
        </is>
      </c>
    </row>
    <row r="15">
      <c r="A15" s="3" t="inlineStr">
        <is>
          <t>Related Party Transaction [Line Items]</t>
        </is>
      </c>
    </row>
    <row r="16">
      <c r="A16" s="4" t="inlineStr">
        <is>
          <t>Related Party Transaction, Expenses from Transactions with Related Party</t>
        </is>
      </c>
      <c r="B16" s="6" t="n">
        <v>45000</v>
      </c>
      <c r="C16" s="6" t="n">
        <v>43000</v>
      </c>
      <c r="D16" s="6" t="n">
        <v>159000</v>
      </c>
      <c r="E16" s="6" t="n">
        <v>132000</v>
      </c>
      <c r="F16" s="6" t="n">
        <v>65000</v>
      </c>
    </row>
    <row r="17">
      <c r="A17" s="4" t="inlineStr">
        <is>
          <t>Lease Commissions [Member]</t>
        </is>
      </c>
    </row>
    <row r="18">
      <c r="A18" s="3" t="inlineStr">
        <is>
          <t>Related Party Transaction [Line Items]</t>
        </is>
      </c>
    </row>
    <row r="19">
      <c r="A19" s="4" t="inlineStr">
        <is>
          <t>Related Party Transaction, Expenses from Transactions with Related Party</t>
        </is>
      </c>
      <c r="B19" s="6" t="n">
        <v>41000</v>
      </c>
      <c r="C19" s="6" t="n">
        <v>51000</v>
      </c>
      <c r="D19" s="6" t="n">
        <v>333000</v>
      </c>
      <c r="E19" s="6" t="n">
        <v>83000</v>
      </c>
      <c r="F19" s="6" t="n">
        <v>94000</v>
      </c>
    </row>
    <row r="20">
      <c r="A20" s="4" t="inlineStr">
        <is>
          <t>Development Fees [Member]</t>
        </is>
      </c>
    </row>
    <row r="21">
      <c r="A21" s="3" t="inlineStr">
        <is>
          <t>Related Party Transaction [Line Items]</t>
        </is>
      </c>
    </row>
    <row r="22">
      <c r="A22" s="4" t="inlineStr">
        <is>
          <t>Related Party Transaction, Expenses from Transactions with Related Party</t>
        </is>
      </c>
      <c r="B22" s="6" t="n">
        <v>24000</v>
      </c>
      <c r="C22" s="6" t="n">
        <v>0</v>
      </c>
      <c r="D22" s="6" t="n">
        <v>87000</v>
      </c>
      <c r="E22" s="6" t="n">
        <v>34000</v>
      </c>
      <c r="F22" s="6" t="n">
        <v>6000</v>
      </c>
    </row>
    <row r="23">
      <c r="A23" s="4" t="inlineStr">
        <is>
          <t>Construction Management Fee [Member]</t>
        </is>
      </c>
    </row>
    <row r="24">
      <c r="A24" s="3" t="inlineStr">
        <is>
          <t>Related Party Transaction [Line Items]</t>
        </is>
      </c>
    </row>
    <row r="25">
      <c r="A25" s="4" t="inlineStr">
        <is>
          <t>Related Party Transaction, Expenses from Transactions with Related Party</t>
        </is>
      </c>
      <c r="B25" s="5" t="n">
        <v>23000</v>
      </c>
      <c r="C25" s="5" t="n">
        <v>23000</v>
      </c>
      <c r="D25" s="5" t="n">
        <v>99000</v>
      </c>
      <c r="E25" s="5" t="n">
        <v>155000</v>
      </c>
      <c r="F25" s="5" t="n">
        <v>28000</v>
      </c>
    </row>
  </sheetData>
  <mergeCells count="3">
    <mergeCell ref="A1:A2"/>
    <mergeCell ref="B1:C1"/>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Schedule of Amount Outstanding to Affiliates (Detail) - USD ($)</t>
        </is>
      </c>
      <c r="B1" s="2" t="inlineStr">
        <is>
          <t>Mar. 31, 2021</t>
        </is>
      </c>
      <c r="C1" s="2" t="inlineStr">
        <is>
          <t>Dec. 31, 2020</t>
        </is>
      </c>
      <c r="D1" s="2" t="inlineStr">
        <is>
          <t>Dec. 31, 2019</t>
        </is>
      </c>
    </row>
    <row r="2">
      <c r="A2" s="3" t="inlineStr">
        <is>
          <t>Related Party Transaction [Line Items]</t>
        </is>
      </c>
    </row>
    <row r="3">
      <c r="A3" s="4" t="inlineStr">
        <is>
          <t>Due to Affiliate</t>
        </is>
      </c>
      <c r="B3" s="5" t="n">
        <v>1042000</v>
      </c>
      <c r="C3" s="5" t="n">
        <v>1046000</v>
      </c>
      <c r="D3" s="5" t="n">
        <v>1016000</v>
      </c>
    </row>
    <row r="4">
      <c r="A4" s="4" t="inlineStr">
        <is>
          <t>Asset Management Fees [Member]</t>
        </is>
      </c>
    </row>
    <row r="5">
      <c r="A5" s="3" t="inlineStr">
        <is>
          <t>Related Party Transaction [Line Items]</t>
        </is>
      </c>
    </row>
    <row r="6">
      <c r="A6" s="4" t="inlineStr">
        <is>
          <t>Due to Affiliate</t>
        </is>
      </c>
      <c r="B6" s="6" t="n">
        <v>820000</v>
      </c>
      <c r="C6" s="6" t="n">
        <v>814000</v>
      </c>
      <c r="D6" s="6" t="n">
        <v>768000</v>
      </c>
    </row>
    <row r="7">
      <c r="A7" s="4" t="inlineStr">
        <is>
          <t>Property Management Fee [Member]</t>
        </is>
      </c>
    </row>
    <row r="8">
      <c r="A8" s="3" t="inlineStr">
        <is>
          <t>Related Party Transaction [Line Items]</t>
        </is>
      </c>
    </row>
    <row r="9">
      <c r="A9" s="4" t="inlineStr">
        <is>
          <t>Due to Affiliate</t>
        </is>
      </c>
      <c r="B9" s="6" t="n">
        <v>131000</v>
      </c>
      <c r="C9" s="6" t="n">
        <v>117000</v>
      </c>
      <c r="D9" s="6" t="n">
        <v>145000</v>
      </c>
    </row>
    <row r="10">
      <c r="A10" s="4" t="inlineStr">
        <is>
          <t>Construction Management Fee [Member]</t>
        </is>
      </c>
    </row>
    <row r="11">
      <c r="A11" s="3" t="inlineStr">
        <is>
          <t>Related Party Transaction [Line Items]</t>
        </is>
      </c>
    </row>
    <row r="12">
      <c r="A12" s="4" t="inlineStr">
        <is>
          <t>Due to Affiliate</t>
        </is>
      </c>
      <c r="B12" s="6" t="n">
        <v>42000</v>
      </c>
      <c r="C12" s="6" t="n">
        <v>33000</v>
      </c>
      <c r="D12" s="6" t="n">
        <v>65000</v>
      </c>
    </row>
    <row r="13">
      <c r="A13" s="4" t="inlineStr">
        <is>
          <t>Development Fees [Member]</t>
        </is>
      </c>
    </row>
    <row r="14">
      <c r="A14" s="3" t="inlineStr">
        <is>
          <t>Related Party Transaction [Line Items]</t>
        </is>
      </c>
    </row>
    <row r="15">
      <c r="A15" s="4" t="inlineStr">
        <is>
          <t>Due to Affiliate</t>
        </is>
      </c>
      <c r="B15" s="6" t="n">
        <v>24000</v>
      </c>
      <c r="C15" s="6" t="n">
        <v>64000</v>
      </c>
    </row>
    <row r="16">
      <c r="A16" s="4" t="inlineStr">
        <is>
          <t>Acquisition and development fees [Member]</t>
        </is>
      </c>
    </row>
    <row r="17">
      <c r="A17" s="3" t="inlineStr">
        <is>
          <t>Related Party Transaction [Line Items]</t>
        </is>
      </c>
    </row>
    <row r="18">
      <c r="A18" s="4" t="inlineStr">
        <is>
          <t>Due to Affiliate</t>
        </is>
      </c>
      <c r="C18" s="6" t="n">
        <v>64000</v>
      </c>
      <c r="D18" s="6" t="n">
        <v>5000</v>
      </c>
    </row>
    <row r="19">
      <c r="A19" s="4" t="inlineStr">
        <is>
          <t>Operating Expense [Member]</t>
        </is>
      </c>
    </row>
    <row r="20">
      <c r="A20" s="3" t="inlineStr">
        <is>
          <t>Related Party Transaction [Line Items]</t>
        </is>
      </c>
    </row>
    <row r="21">
      <c r="A21" s="4" t="inlineStr">
        <is>
          <t>Due to Affiliate</t>
        </is>
      </c>
      <c r="B21" s="6" t="n">
        <v>19000</v>
      </c>
      <c r="C21" s="6" t="n">
        <v>10000</v>
      </c>
      <c r="D21" s="6" t="n">
        <v>12000</v>
      </c>
    </row>
    <row r="22">
      <c r="A22" s="4" t="inlineStr">
        <is>
          <t>Lease Commissions [Member]</t>
        </is>
      </c>
    </row>
    <row r="23">
      <c r="A23" s="3" t="inlineStr">
        <is>
          <t>Related Party Transaction [Line Items]</t>
        </is>
      </c>
    </row>
    <row r="24">
      <c r="A24" s="4" t="inlineStr">
        <is>
          <t>Due to Affiliate</t>
        </is>
      </c>
      <c r="B24" s="5" t="n">
        <v>6000</v>
      </c>
      <c r="C24" s="5" t="n">
        <v>8000</v>
      </c>
      <c r="D24" s="5" t="n">
        <v>21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Assets and Liabilities Measured at Fair Value on Recurring Basis (Detail) - Fair Value, Recurring - USD ($)</t>
        </is>
      </c>
      <c r="B1" s="2" t="inlineStr">
        <is>
          <t>Mar. 31, 2021</t>
        </is>
      </c>
      <c r="C1" s="2" t="inlineStr">
        <is>
          <t>Dec. 31, 2020</t>
        </is>
      </c>
      <c r="D1" s="2" t="inlineStr">
        <is>
          <t>Mar. 31, 2020</t>
        </is>
      </c>
      <c r="E1" s="2" t="inlineStr">
        <is>
          <t>Dec. 31, 2019</t>
        </is>
      </c>
    </row>
    <row r="2">
      <c r="A2" s="3" t="inlineStr">
        <is>
          <t>Fair Value, Assets and Liabilities Measured on Recurring and Nonrecurring Basis [Line Items]</t>
        </is>
      </c>
    </row>
    <row r="3">
      <c r="A3" s="4" t="inlineStr">
        <is>
          <t>Derivative financial instruments</t>
        </is>
      </c>
      <c r="B3" s="5" t="n">
        <v>3800000</v>
      </c>
      <c r="C3" s="5" t="n">
        <v>5255000</v>
      </c>
      <c r="D3" s="5" t="n">
        <v>5255000</v>
      </c>
      <c r="E3" s="5" t="n">
        <v>4385000</v>
      </c>
    </row>
    <row r="4">
      <c r="A4" s="4" t="inlineStr">
        <is>
          <t>Quoted Prices in Active Markets for Identical Assets and Liabilities (Level 1)</t>
        </is>
      </c>
    </row>
    <row r="5">
      <c r="A5" s="3" t="inlineStr">
        <is>
          <t>Fair Value, Assets and Liabilities Measured on Recurring and Nonrecurring Basis [Line Items]</t>
        </is>
      </c>
    </row>
    <row r="6">
      <c r="A6" s="4" t="inlineStr">
        <is>
          <t>Derivative financial instruments</t>
        </is>
      </c>
      <c r="B6" s="6" t="n">
        <v>0</v>
      </c>
      <c r="C6" s="6" t="n">
        <v>0</v>
      </c>
      <c r="D6" s="6" t="n">
        <v>0</v>
      </c>
      <c r="E6" s="6" t="n">
        <v>0</v>
      </c>
    </row>
    <row r="7">
      <c r="A7" s="4" t="inlineStr">
        <is>
          <t>Significant Other Observable Inputs (Level 2)</t>
        </is>
      </c>
    </row>
    <row r="8">
      <c r="A8" s="3" t="inlineStr">
        <is>
          <t>Fair Value, Assets and Liabilities Measured on Recurring and Nonrecurring Basis [Line Items]</t>
        </is>
      </c>
    </row>
    <row r="9">
      <c r="A9" s="4" t="inlineStr">
        <is>
          <t>Derivative financial instruments</t>
        </is>
      </c>
      <c r="B9" s="6" t="n">
        <v>3800000</v>
      </c>
      <c r="C9" s="6" t="n">
        <v>5255000</v>
      </c>
      <c r="D9" s="6" t="n">
        <v>5255000</v>
      </c>
      <c r="E9" s="6" t="n">
        <v>4385000</v>
      </c>
    </row>
    <row r="10">
      <c r="A10" s="4" t="inlineStr">
        <is>
          <t>Significant Unobservable Inputs (Level 3)</t>
        </is>
      </c>
    </row>
    <row r="11">
      <c r="A11" s="3" t="inlineStr">
        <is>
          <t>Fair Value, Assets and Liabilities Measured on Recurring and Nonrecurring Basis [Line Items]</t>
        </is>
      </c>
    </row>
    <row r="12">
      <c r="A12" s="4" t="inlineStr">
        <is>
          <t>Derivative financial instruments</t>
        </is>
      </c>
      <c r="B12" s="5" t="n">
        <v>0</v>
      </c>
      <c r="C12" s="5" t="n">
        <v>0</v>
      </c>
      <c r="D12" s="5" t="n">
        <v>0</v>
      </c>
      <c r="E12"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 width="14" customWidth="1" min="8" max="8"/>
    <col width="13" customWidth="1" min="9" max="9"/>
    <col width="14" customWidth="1" min="10" max="10"/>
  </cols>
  <sheetData>
    <row r="1">
      <c r="A1" s="1" t="inlineStr">
        <is>
          <t>Fair Value Measurements Fair Value by Balance Sheet Grouping (Details) - USD ($)</t>
        </is>
      </c>
      <c r="C1" s="2" t="inlineStr">
        <is>
          <t>Mar. 31, 2021</t>
        </is>
      </c>
      <c r="E1" s="2" t="inlineStr">
        <is>
          <t>Dec. 31, 2020</t>
        </is>
      </c>
      <c r="G1" s="2" t="inlineStr">
        <is>
          <t>Mar. 31, 2020</t>
        </is>
      </c>
      <c r="H1" s="2" t="inlineStr">
        <is>
          <t>Dec. 31, 2019</t>
        </is>
      </c>
      <c r="J1" s="2" t="inlineStr">
        <is>
          <t>Dec. 31, 2018</t>
        </is>
      </c>
    </row>
    <row r="2">
      <c r="A2" s="3" t="inlineStr">
        <is>
          <t>Carrying Amount</t>
        </is>
      </c>
    </row>
    <row r="3">
      <c r="A3" s="4" t="inlineStr">
        <is>
          <t>Mortgage loans payable</t>
        </is>
      </c>
      <c r="C3" s="5" t="n">
        <v>17708000</v>
      </c>
      <c r="D3" s="4" t="inlineStr">
        <is>
          <t>[1],[2]</t>
        </is>
      </c>
      <c r="E3" s="5" t="n">
        <v>17827000</v>
      </c>
      <c r="F3" s="4" t="inlineStr">
        <is>
          <t>[1],[2],[3]</t>
        </is>
      </c>
      <c r="G3" s="5" t="n">
        <v>18233000</v>
      </c>
      <c r="H3" s="5" t="n">
        <v>26070000</v>
      </c>
      <c r="I3" s="4" t="inlineStr">
        <is>
          <t>[1],[3]</t>
        </is>
      </c>
      <c r="J3" s="5" t="n">
        <v>16892000</v>
      </c>
    </row>
    <row r="4">
      <c r="A4" s="4" t="inlineStr">
        <is>
          <t>Line of credit and term loans</t>
        </is>
      </c>
      <c r="B4" s="4" t="inlineStr">
        <is>
          <t>[1]</t>
        </is>
      </c>
      <c r="C4" s="6" t="n">
        <v>480146000</v>
      </c>
      <c r="E4" s="6" t="n">
        <v>475176000</v>
      </c>
      <c r="H4" s="6" t="n">
        <v>393217000</v>
      </c>
    </row>
    <row r="5">
      <c r="A5" s="3" t="inlineStr">
        <is>
          <t>Fair Value</t>
        </is>
      </c>
    </row>
    <row r="6">
      <c r="A6" s="4" t="inlineStr">
        <is>
          <t>Mortgage loans payable</t>
        </is>
      </c>
      <c r="C6" s="6" t="n">
        <v>20785000</v>
      </c>
      <c r="E6" s="6" t="n">
        <v>22052000</v>
      </c>
      <c r="H6" s="6" t="n">
        <v>26677000</v>
      </c>
    </row>
    <row r="7">
      <c r="A7" s="4" t="inlineStr">
        <is>
          <t>Line of credit and term loans</t>
        </is>
      </c>
      <c r="C7" s="5" t="n">
        <v>481716000</v>
      </c>
      <c r="E7" s="5" t="n">
        <v>477651000</v>
      </c>
      <c r="H7" s="5" t="n">
        <v>396891000</v>
      </c>
    </row>
    <row r="8"/>
    <row r="9">
      <c r="A9" s="4" t="inlineStr">
        <is>
          <t>[1]</t>
        </is>
      </c>
      <c r="B9" s="4" t="inlineStr">
        <is>
          <t>Carrying amount is net of any discount/premium and deferred financing costs.</t>
        </is>
      </c>
    </row>
    <row r="10">
      <c r="A10" s="4" t="inlineStr">
        <is>
          <t>[2]</t>
        </is>
      </c>
      <c r="B10" s="4" t="inlineStr">
        <is>
          <t>Such liabilities of Griffin-American Healthcare REIT IV, Inc. as of March 31, 2021 and December 31, 2020 represented liabilities of Griffin American Healthcare REIT IV Holdings, LP or its consolidated subsidiaries. Griffin-American Healthcare REIT IV Holdings, LP is a variable interest entity, or VIE, and a consolidated subsidiary of Griffin-American Healthcare REIT IV, Inc. The creditors of Griffin-American Healthcare REIT IV Holdings, LP or its consolidated subsidiaries do not have recourse against Griffin-American Healthcare REIT IV, Inc., except for the 2018 Credit Facility, as defined in Note 7, held by Griffin-American Healthcare REIT IV Holdings, LP in the amount of $481,400,000 and $476,900,000 as of March 31, 2021 and December 31, 2020, respectively, which is guaranteed by Griffin-American Healthcare REIT IV, Inc.</t>
        </is>
      </c>
    </row>
    <row r="11">
      <c r="A11" s="4" t="inlineStr">
        <is>
          <t>[3]</t>
        </is>
      </c>
      <c r="B11" s="4" t="inlineStr">
        <is>
          <t>Such liabilities of Griffin-American Healthcare REIT IV, Inc. as of December 31, 2020 and 2019 represented liabilities of Griffin-American Healthcare REIT IV Holdings, LP or its consolidated subsidiaries. Griffin-American Healthcare REIT IV Holdings, LP is a variable interest entity, or VIE, and a consolidated subsidiary of Griffin-American Healthcare REIT IV, Inc. The creditors of Griffin-American Healthcare REIT IV Holdings, LP or its consolidated subsidiaries do not have recourse against Griffin-American Healthcare REIT IV, Inc., except for the 2018 Credit Facility, as defined in Note 7, held by Griffin-American Healthcare REIT IV Holdings, LP in the amount of $476,900,000 and $396,800,000 as of December 31, 2020 and 2019, respectively, which is guaranteed by Griffin-American Healthcare REIT IV, Inc.</t>
        </is>
      </c>
    </row>
  </sheetData>
  <mergeCells count="8">
    <mergeCell ref="A1:B1"/>
    <mergeCell ref="C1:D1"/>
    <mergeCell ref="E1:F1"/>
    <mergeCell ref="H1:I1"/>
    <mergeCell ref="A8:I8"/>
    <mergeCell ref="B9:I9"/>
    <mergeCell ref="B10:I10"/>
    <mergeCell ref="B11:I1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 width="14" customWidth="1" min="5" max="5"/>
    <col width="14" customWidth="1" min="6" max="6"/>
  </cols>
  <sheetData>
    <row r="1">
      <c r="A1" s="1" t="inlineStr">
        <is>
          <t>Income Taxes - Income Tax Expense (Benefit) (Detail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Income Tax Disclosure [Abstract]</t>
        </is>
      </c>
    </row>
    <row r="4">
      <c r="A4" s="4" t="inlineStr">
        <is>
          <t>Federal deferred</t>
        </is>
      </c>
      <c r="B4" s="5" t="n">
        <v>-1124000</v>
      </c>
      <c r="C4" s="5" t="n">
        <v>-271000</v>
      </c>
      <c r="D4" s="5" t="n">
        <v>-3336000</v>
      </c>
      <c r="E4" s="5" t="n">
        <v>-1087000</v>
      </c>
      <c r="F4" s="5" t="n">
        <v>-2593000</v>
      </c>
    </row>
    <row r="5">
      <c r="A5" s="4" t="inlineStr">
        <is>
          <t>State deferred</t>
        </is>
      </c>
      <c r="B5" s="6" t="n">
        <v>-366000</v>
      </c>
      <c r="C5" s="6" t="n">
        <v>-93000</v>
      </c>
      <c r="D5" s="6" t="n">
        <v>-1097000</v>
      </c>
      <c r="E5" s="6" t="n">
        <v>-100000</v>
      </c>
      <c r="F5" s="6" t="n">
        <v>-675000</v>
      </c>
    </row>
    <row r="6">
      <c r="A6" s="4" t="inlineStr">
        <is>
          <t>Federal current</t>
        </is>
      </c>
      <c r="B6" s="6" t="n">
        <v>0</v>
      </c>
      <c r="C6" s="6" t="n">
        <v>0</v>
      </c>
      <c r="D6" s="6" t="n">
        <v>0</v>
      </c>
      <c r="E6" s="6" t="n">
        <v>0</v>
      </c>
      <c r="F6" s="6" t="n">
        <v>0</v>
      </c>
    </row>
    <row r="7">
      <c r="A7" s="4" t="inlineStr">
        <is>
          <t>State current</t>
        </is>
      </c>
      <c r="B7" s="6" t="n">
        <v>0</v>
      </c>
      <c r="C7" s="6" t="n">
        <v>0</v>
      </c>
      <c r="D7" s="6" t="n">
        <v>0</v>
      </c>
      <c r="E7" s="6" t="n">
        <v>-8000</v>
      </c>
      <c r="F7" s="6" t="n">
        <v>8000</v>
      </c>
    </row>
    <row r="8">
      <c r="A8" s="4" t="inlineStr">
        <is>
          <t>Valuation allowance</t>
        </is>
      </c>
      <c r="B8" s="6" t="n">
        <v>1490000</v>
      </c>
      <c r="C8" s="6" t="n">
        <v>364000</v>
      </c>
      <c r="D8" s="6" t="n">
        <v>4433000</v>
      </c>
      <c r="E8" s="6" t="n">
        <v>1187000</v>
      </c>
      <c r="F8" s="6" t="n">
        <v>3268000</v>
      </c>
    </row>
    <row r="9">
      <c r="A9" s="4" t="inlineStr">
        <is>
          <t>Total income tax (benefit) expense</t>
        </is>
      </c>
      <c r="B9" s="5" t="n">
        <v>0</v>
      </c>
      <c r="C9" s="5" t="n">
        <v>0</v>
      </c>
      <c r="D9" s="5" t="n">
        <v>0</v>
      </c>
      <c r="E9" s="5" t="n">
        <v>-8000</v>
      </c>
      <c r="F9" s="5" t="n">
        <v>8000</v>
      </c>
    </row>
  </sheetData>
  <mergeCells count="3">
    <mergeCell ref="A1:A2"/>
    <mergeCell ref="B1:C1"/>
    <mergeCell ref="D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 Deferred Taxes (Details) - USD ($)</t>
        </is>
      </c>
      <c r="B1" s="2" t="inlineStr">
        <is>
          <t>Dec. 31, 2020</t>
        </is>
      </c>
      <c r="C1" s="2" t="inlineStr">
        <is>
          <t>Dec. 31, 2019</t>
        </is>
      </c>
    </row>
    <row r="2">
      <c r="A2" s="3" t="inlineStr">
        <is>
          <t>Income Taxes and Distributions [Abstract]</t>
        </is>
      </c>
    </row>
    <row r="3">
      <c r="A3" s="4" t="inlineStr">
        <is>
          <t>Fixed assets and intangibles</t>
        </is>
      </c>
      <c r="B3" s="5" t="n">
        <v>3982000</v>
      </c>
      <c r="C3" s="5" t="n">
        <v>2455000</v>
      </c>
    </row>
    <row r="4">
      <c r="A4" s="4" t="inlineStr">
        <is>
          <t>Expense accruals and other</t>
        </is>
      </c>
      <c r="B4" s="6" t="n">
        <v>1076000</v>
      </c>
      <c r="C4" s="6" t="n">
        <v>620000</v>
      </c>
    </row>
    <row r="5">
      <c r="A5" s="4" t="inlineStr">
        <is>
          <t>Net operating loss</t>
        </is>
      </c>
      <c r="B5" s="6" t="n">
        <v>4306000</v>
      </c>
      <c r="C5" s="6" t="n">
        <v>1856000</v>
      </c>
    </row>
    <row r="6">
      <c r="A6" s="4" t="inlineStr">
        <is>
          <t>Valuation allowances</t>
        </is>
      </c>
      <c r="B6" s="6" t="n">
        <v>-9364000</v>
      </c>
      <c r="C6" s="6" t="n">
        <v>-4931000</v>
      </c>
    </row>
    <row r="7">
      <c r="A7" s="4" t="inlineStr">
        <is>
          <t>Total deferred income tax assets</t>
        </is>
      </c>
      <c r="B7" s="6" t="n">
        <v>0</v>
      </c>
      <c r="C7" s="6" t="n">
        <v>0</v>
      </c>
    </row>
    <row r="8">
      <c r="A8" s="4" t="inlineStr">
        <is>
          <t>Operating Loss Carryforwards</t>
        </is>
      </c>
      <c r="B8" s="5" t="n">
        <v>16158000</v>
      </c>
      <c r="C8" s="5" t="n">
        <v>7179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es Tax Treatment of Distributions (Details) - USD ($)</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Ordinary income</t>
        </is>
      </c>
      <c r="B4" s="5" t="n">
        <v>5479000</v>
      </c>
      <c r="C4" s="5" t="n">
        <v>10099000</v>
      </c>
      <c r="D4" s="5" t="n">
        <v>11909000</v>
      </c>
    </row>
    <row r="5">
      <c r="A5" s="4" t="inlineStr">
        <is>
          <t>Capital gain</t>
        </is>
      </c>
      <c r="B5" s="6" t="n">
        <v>0</v>
      </c>
      <c r="C5" s="6" t="n">
        <v>0</v>
      </c>
      <c r="D5" s="6" t="n">
        <v>0</v>
      </c>
    </row>
    <row r="6">
      <c r="A6" s="4" t="inlineStr">
        <is>
          <t>Return of capital</t>
        </is>
      </c>
      <c r="B6" s="6" t="n">
        <v>32193000</v>
      </c>
      <c r="C6" s="6" t="n">
        <v>36317000</v>
      </c>
      <c r="D6" s="6" t="n">
        <v>19673000</v>
      </c>
    </row>
    <row r="7">
      <c r="A7" s="4" t="inlineStr">
        <is>
          <t>Total tax treatment of distributions</t>
        </is>
      </c>
      <c r="B7" s="5" t="n">
        <v>37672000</v>
      </c>
      <c r="C7" s="5" t="n">
        <v>46416000</v>
      </c>
      <c r="D7" s="5" t="n">
        <v>31582000</v>
      </c>
    </row>
    <row r="8">
      <c r="A8" s="4" t="inlineStr">
        <is>
          <t>Ordinary income (as a percent)</t>
        </is>
      </c>
      <c r="B8" s="4" t="inlineStr">
        <is>
          <t>14.50%</t>
        </is>
      </c>
      <c r="C8" s="4" t="inlineStr">
        <is>
          <t>21.80%</t>
        </is>
      </c>
      <c r="D8" s="4" t="inlineStr">
        <is>
          <t>37.70%</t>
        </is>
      </c>
    </row>
    <row r="9">
      <c r="A9" s="4" t="inlineStr">
        <is>
          <t>Capital gain (as a percent)</t>
        </is>
      </c>
      <c r="B9" s="4" t="inlineStr">
        <is>
          <t>0.00%</t>
        </is>
      </c>
      <c r="C9" s="4" t="inlineStr">
        <is>
          <t>0.00%</t>
        </is>
      </c>
      <c r="D9" s="4" t="inlineStr">
        <is>
          <t>0.00%</t>
        </is>
      </c>
    </row>
    <row r="10">
      <c r="A10" s="4" t="inlineStr">
        <is>
          <t>Return of capital (as a percent)</t>
        </is>
      </c>
      <c r="B10" s="4" t="inlineStr">
        <is>
          <t>85.50%</t>
        </is>
      </c>
      <c r="C10" s="4" t="inlineStr">
        <is>
          <t>78.20%</t>
        </is>
      </c>
      <c r="D10" s="4" t="inlineStr">
        <is>
          <t>62.30%</t>
        </is>
      </c>
    </row>
    <row r="11">
      <c r="A11" s="4" t="inlineStr">
        <is>
          <t>Total tax treatment of distributions (as a percent)</t>
        </is>
      </c>
      <c r="B11" s="4" t="inlineStr">
        <is>
          <t>100.00%</t>
        </is>
      </c>
      <c r="C11" s="4" t="inlineStr">
        <is>
          <t>100.00%</t>
        </is>
      </c>
      <c r="D11" s="4" t="inlineStr">
        <is>
          <t>100.00%</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0" customWidth="1" min="1" max="1"/>
    <col width="15" customWidth="1" min="2" max="2"/>
    <col width="14" customWidth="1" min="3" max="3"/>
    <col width="16" customWidth="1" min="4" max="4"/>
    <col width="14" customWidth="1" min="5" max="5"/>
    <col width="14" customWidth="1" min="6" max="6"/>
  </cols>
  <sheetData>
    <row r="1">
      <c r="A1" s="1" t="inlineStr">
        <is>
          <t>Leases Additional Information (Detail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Leases [Abstract]</t>
        </is>
      </c>
    </row>
    <row r="4">
      <c r="A4" s="4" t="inlineStr">
        <is>
          <t>Real estate revenue</t>
        </is>
      </c>
      <c r="B4" s="5" t="n">
        <v>21946000</v>
      </c>
      <c r="C4" s="5" t="n">
        <v>21463000</v>
      </c>
      <c r="D4" s="5" t="n">
        <v>86321000</v>
      </c>
      <c r="E4" s="5" t="n">
        <v>74610000</v>
      </c>
      <c r="F4" s="5" t="n">
        <v>47599000</v>
      </c>
    </row>
    <row r="5">
      <c r="A5" s="4" t="inlineStr">
        <is>
          <t>Variable lease payments</t>
        </is>
      </c>
      <c r="B5" s="5" t="n">
        <v>4944000</v>
      </c>
      <c r="C5" s="5" t="n">
        <v>4455000</v>
      </c>
      <c r="D5" s="5" t="n">
        <v>18372000</v>
      </c>
      <c r="E5" s="5" t="n">
        <v>14878000</v>
      </c>
    </row>
  </sheetData>
  <mergeCells count="3">
    <mergeCell ref="A1:A2"/>
    <mergeCell ref="B1:C1"/>
    <mergeCell ref="D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eases Lessor, Future Minimum Rents Due (Details) - USD ($)</t>
        </is>
      </c>
      <c r="B1" s="2" t="inlineStr">
        <is>
          <t>Mar. 31, 2021</t>
        </is>
      </c>
      <c r="C1" s="2" t="inlineStr">
        <is>
          <t>Dec. 31, 2020</t>
        </is>
      </c>
    </row>
    <row r="2">
      <c r="A2" s="3" t="inlineStr">
        <is>
          <t>Leases [Abstract]</t>
        </is>
      </c>
    </row>
    <row r="3">
      <c r="A3" s="4" t="inlineStr">
        <is>
          <t>2021</t>
        </is>
      </c>
      <c r="B3" s="5" t="n">
        <v>48945000</v>
      </c>
    </row>
    <row r="4">
      <c r="A4" s="4" t="inlineStr">
        <is>
          <t>2022</t>
        </is>
      </c>
      <c r="B4" s="6" t="n">
        <v>62515000</v>
      </c>
      <c r="C4" s="5" t="n">
        <v>64261000</v>
      </c>
    </row>
    <row r="5">
      <c r="A5" s="4" t="inlineStr">
        <is>
          <t>2023</t>
        </is>
      </c>
      <c r="B5" s="6" t="n">
        <v>58043000</v>
      </c>
      <c r="C5" s="6" t="n">
        <v>61691000</v>
      </c>
    </row>
    <row r="6">
      <c r="A6" s="4" t="inlineStr">
        <is>
          <t>2024</t>
        </is>
      </c>
      <c r="B6" s="6" t="n">
        <v>52265000</v>
      </c>
      <c r="C6" s="6" t="n">
        <v>57193000</v>
      </c>
    </row>
    <row r="7">
      <c r="A7" s="4" t="inlineStr">
        <is>
          <t>2025</t>
        </is>
      </c>
      <c r="B7" s="6" t="n">
        <v>45745000</v>
      </c>
      <c r="C7" s="6" t="n">
        <v>51590000</v>
      </c>
    </row>
    <row r="8">
      <c r="A8" s="4" t="inlineStr">
        <is>
          <t>2025</t>
        </is>
      </c>
      <c r="C8" s="6" t="n">
        <v>45136000</v>
      </c>
    </row>
    <row r="9">
      <c r="A9" s="4" t="inlineStr">
        <is>
          <t>Thereafter</t>
        </is>
      </c>
      <c r="B9" s="6" t="n">
        <v>266658000</v>
      </c>
    </row>
    <row r="10">
      <c r="A10" s="4" t="inlineStr">
        <is>
          <t>Thereafter</t>
        </is>
      </c>
      <c r="C10" s="6" t="n">
        <v>266446000</v>
      </c>
    </row>
    <row r="11">
      <c r="A11" s="4" t="inlineStr">
        <is>
          <t>Total</t>
        </is>
      </c>
      <c r="B11" s="5" t="n">
        <v>534171000</v>
      </c>
      <c r="C11" s="5" t="n">
        <v>546317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2" customWidth="1" min="1" max="1"/>
    <col width="15" customWidth="1" min="2" max="2"/>
    <col width="14" customWidth="1" min="3" max="3"/>
    <col width="16" customWidth="1" min="4" max="4"/>
    <col width="14" customWidth="1" min="5" max="5"/>
  </cols>
  <sheetData>
    <row r="1">
      <c r="A1" s="1" t="inlineStr">
        <is>
          <t>Leases Components of Lease Cost (Detail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Leases [Abstract]</t>
        </is>
      </c>
    </row>
    <row r="4">
      <c r="A4" s="4" t="inlineStr">
        <is>
          <t>Operating lease cost</t>
        </is>
      </c>
      <c r="B4" s="5" t="n">
        <v>209000</v>
      </c>
      <c r="C4" s="5" t="n">
        <v>209000</v>
      </c>
      <c r="D4" s="5" t="n">
        <v>862000</v>
      </c>
      <c r="E4" s="5" t="n">
        <v>735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Description of Business</t>
        </is>
      </c>
      <c r="B1" s="2" t="inlineStr">
        <is>
          <t>3 Months Ended</t>
        </is>
      </c>
      <c r="C1" s="2" t="inlineStr">
        <is>
          <t>12 Months Ended</t>
        </is>
      </c>
    </row>
    <row r="2">
      <c r="B2" s="2" t="inlineStr">
        <is>
          <t>Mar. 31, 2021</t>
        </is>
      </c>
      <c r="C2" s="2" t="inlineStr">
        <is>
          <t>Dec. 31, 2020</t>
        </is>
      </c>
    </row>
    <row r="3">
      <c r="A3" s="3" t="inlineStr">
        <is>
          <t>Organization, Consolidation and Presentation of Financial Statements [Abstract]</t>
        </is>
      </c>
    </row>
    <row r="4">
      <c r="A4" s="4" t="inlineStr">
        <is>
          <t>Organization and Description of Business</t>
        </is>
      </c>
      <c r="B4" s="4" t="inlineStr">
        <is>
          <t>1. Organization and Description of Business Griffin-American Healthcare REIT IV, Inc., a Maryland corporation, invests in a diversified portfolio of real estate properties, focusing primarily on medical office buildings, skilled nursing facilities and senior housing facilities that produce current income. We also operate healthcare-related facilities utilizing the structure permitted by the REIT Investment Diversification and Empowerment Act of 2007, which is commonly referred to as a “RIDEA” structure (the provisions of the Internal Revenue Code of 1986, as amended, or the Code, authorizing the RIDEA structure were enacted as part of the Housing and Economic Recovery Act of 2008). We qualified to be taxed as a real estate investment trust, or REIT, under the Code for federal income tax purposes beginning with our taxable year ended December 31, 2016, and we intend to continue to qualify to be taxed as a REIT. We raised $754,118,000 through a best efforts initial public offering, or our initial offering, that commenced on February 16, 2016, and issued 75,639,681 aggregate shares of our Class T and Class I common stock. In addition, during our initial offering, we issued 3,253,535 aggregate shares of our Class T and Class I common stock pursuant to our distribution reinvestment plan, as amended, or the DRIP, for a total of $31,021,000 in distributions reinvested. Following the termination of our initial offering on February 15, 2019, we continued issuing shares of our common stock pursuant to the DRIP through a subsequent offering, or the 2019 DRIP Offering, which commenced on March 1, 2019. On March 18, 2021, our board of directors, or our board, authorized the suspension of the DRIP, effective as of April 1, 2021. As of March 31, 2021, a total of $45,577,000 in distributions were reinvested that resulted in 4,772,408 shares of our common stock being issued pursuant to the 2019 DRIP Offering. We collectively refer to the DRIP portion of our initial offering and the 2019 DRIP Offering as our DRIP Offerings. See Note 12, Equity — Distribution Reinvestment Plan, for a further discussion. We conduct substantially all of our operations through Griffin-American Healthcare REIT IV Holdings, LP, or our operating partnership. We are externally advised by Griffin-American Healthcare REIT IV Advisor, LLC, or our advisor, pursuant to an advisory agreement, or the Advisory Agreement, between us and our advisor. The Advisory Agreement was effective as of February 16, 2016 and had a one-year one-year co-sponsors. We currently operate through four reportable business segments: medical office buildings, senior housing, senior housing — RIDEA and skilled nursing facilities. As of March 31, 2021, we owned 89 properties, comprising 94 buildings, or approximately 4,871,000 square feet of gross leasable area, or GLA, for an aggregate contract purchase price of $1,092,381,000. As of March 31, 2021, we also owned a 6.0% interest in a joint venture which owns a portfolio of integrated senior health campuses and ancillary businesses.</t>
        </is>
      </c>
      <c r="C4" s="4" t="inlineStr">
        <is>
          <t>1. Organization and Description of Business Griffin-American Healthcare REIT IV, Inc., a Maryland corporation, invests in a diversified portfolio of real estate properties, focusing primarily on medical office buildings, skilled nursing facilities and senior housing facilities that produce current income. We also operate healthcare-related facilities utilizing the structure permitted by the REIT Investment Diversification and Empowerment Act of 2007, which is commonly referred to as a “RIDEA” structure (the provisions of the Internal Revenue Code of 1986, as amended, or the Code, authorizing the RIDEA structure were enacted as part of the Housing and Economic Recovery Act of 2008). We qualified to be taxed as a real estate investment trust, or REIT, under the Code for federal income tax purposes beginning with our taxable year ended December 31, 2016, and we intend to continue to qualify to be taxed as a REIT. We raised $754,118,000 through a best efforts initial public offering, or our initial offering, and issued 75,639,681 aggregate shares of our Class T and Class I shares of our common stock. In addition, during our initial offering, we issued 3,253,535 aggregate shares of our Class T and Class I common stock pursuant to our distribution reinvestment plan, as amended, or the DRIP, for a total of $31,021,000 in distributions reinvested. Following the deregistration of our initial offering, we continued issuing shares of our common stock pursuant to the DRIP through a subsequent offering, or the 2019 DRIP Offering. We commenced offering shares pursuant to the 2019 DRIP Offering on March 1, 2019, following the termination of our initial offering on February 15, 2019. As of December 31, 2020, a total of $41,471,000 in distributions were reinvested that resulted in 4,342,059 shares of our common stock being issued pursuant to the 2019 DRIP Offering. We collectively refer to the DRIP portion of our initial offering and the 2019 DRIP Offering as our DRIP Offerings. See Note 12, Equity — Distribution Reinvestment Plan and Share Repurchase Plan, for a further discussion. We conduct substantially all of our operations through Griffin-American Healthcare REIT IV Holdings, LP, or our operating partnership. We are externally advised by Griffin-American Healthcare REIT IV Advisor, LLC, or our advisor, pursuant to an advisory agreement, or the Advisory Agreement, between us and our advisor. The Advisory Agreement was effective as of February 16, 2016 and had a one-year one-year co-sponsors. We currently operate through four reportable business segments: medical office buildings, senior housing, senior housing — RIDEA and skilled nursing facilities. As of December 31, 2020, we owned 89 properties, comprising 94 buildings, or approximately 4,863,000 square feet of gross leasable area, or GLA, for an aggregate contract purchase price of $1,089,431,000. As of December 31, 2020, we also owned a 6.0% interest in a joint venture which owns a portfolio of integrated senior health campuses and ancillary business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26" customWidth="1" min="2" max="2"/>
    <col width="14" customWidth="1" min="3" max="3"/>
    <col width="18" customWidth="1" min="4" max="4"/>
    <col width="26" customWidth="1" min="5" max="5"/>
  </cols>
  <sheetData>
    <row r="1">
      <c r="A1" s="1" t="inlineStr">
        <is>
          <t>Leases Lease Term and Discount Rate (Detail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Leases [Abstract]</t>
        </is>
      </c>
    </row>
    <row r="4">
      <c r="A4" s="4" t="inlineStr">
        <is>
          <t>Weighted average remaining lease term (in years)</t>
        </is>
      </c>
      <c r="B4" s="4" t="inlineStr">
        <is>
          <t>79 years 2 months 12 days</t>
        </is>
      </c>
      <c r="D4" s="4" t="inlineStr">
        <is>
          <t>79 years 6 months</t>
        </is>
      </c>
      <c r="E4" s="4" t="inlineStr">
        <is>
          <t>80 years 4 months 24 days</t>
        </is>
      </c>
    </row>
    <row r="5">
      <c r="A5" s="4" t="inlineStr">
        <is>
          <t>Weighted average discount rate</t>
        </is>
      </c>
      <c r="B5" s="4" t="inlineStr">
        <is>
          <t>5.74%</t>
        </is>
      </c>
      <c r="D5" s="4" t="inlineStr">
        <is>
          <t>5.74%</t>
        </is>
      </c>
      <c r="E5" s="4" t="inlineStr">
        <is>
          <t>5.74%</t>
        </is>
      </c>
    </row>
    <row r="6">
      <c r="A6" s="4" t="inlineStr">
        <is>
          <t>Operating cash outflows related to operating leases</t>
        </is>
      </c>
      <c r="B6" s="5" t="n">
        <v>105000</v>
      </c>
      <c r="C6" s="5" t="n">
        <v>104000</v>
      </c>
      <c r="D6" s="5" t="n">
        <v>518000</v>
      </c>
      <c r="E6" s="5" t="n">
        <v>458000</v>
      </c>
    </row>
    <row r="7">
      <c r="A7" s="4" t="inlineStr">
        <is>
          <t>Right-of-use assets obtained in exchange for operating lease liabilities</t>
        </is>
      </c>
      <c r="D7" s="5" t="n">
        <v>0</v>
      </c>
      <c r="E7" s="5" t="n">
        <v>448900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4" customWidth="1" min="1" max="1"/>
    <col width="80" customWidth="1" min="2" max="2"/>
    <col width="13" customWidth="1" min="3" max="3"/>
    <col width="14" customWidth="1" min="4" max="4"/>
    <col width="13" customWidth="1" min="5" max="5"/>
    <col width="14" customWidth="1" min="6" max="6"/>
    <col width="13" customWidth="1" min="7" max="7"/>
  </cols>
  <sheetData>
    <row r="1">
      <c r="A1" s="1" t="inlineStr">
        <is>
          <t>Leases Future Minimum Rent Payments, Operating Leases (Details) - USD ($)</t>
        </is>
      </c>
      <c r="B1" s="2" t="inlineStr">
        <is>
          <t>Mar. 31, 2021</t>
        </is>
      </c>
      <c r="D1" s="2" t="inlineStr">
        <is>
          <t>Dec. 31, 2020</t>
        </is>
      </c>
      <c r="F1" s="2" t="inlineStr">
        <is>
          <t>Dec. 31, 2019</t>
        </is>
      </c>
      <c r="G1" s="2" t="inlineStr">
        <is>
          <t>[2]</t>
        </is>
      </c>
    </row>
    <row r="2">
      <c r="A2" s="3" t="inlineStr">
        <is>
          <t>Lessee, Operating Lease, Description [Abstract]</t>
        </is>
      </c>
    </row>
    <row r="3">
      <c r="A3" s="4" t="inlineStr">
        <is>
          <t>2021</t>
        </is>
      </c>
      <c r="B3" s="5" t="n">
        <v>417000</v>
      </c>
    </row>
    <row r="4">
      <c r="A4" s="4" t="inlineStr">
        <is>
          <t>2022</t>
        </is>
      </c>
      <c r="B4" s="6" t="n">
        <v>526000</v>
      </c>
      <c r="D4" s="5" t="n">
        <v>523000</v>
      </c>
    </row>
    <row r="5">
      <c r="A5" s="4" t="inlineStr">
        <is>
          <t>2023</t>
        </is>
      </c>
      <c r="B5" s="6" t="n">
        <v>530000</v>
      </c>
      <c r="D5" s="6" t="n">
        <v>526000</v>
      </c>
    </row>
    <row r="6">
      <c r="A6" s="4" t="inlineStr">
        <is>
          <t>2024</t>
        </is>
      </c>
      <c r="B6" s="6" t="n">
        <v>534000</v>
      </c>
      <c r="D6" s="6" t="n">
        <v>530000</v>
      </c>
    </row>
    <row r="7">
      <c r="A7" s="4" t="inlineStr">
        <is>
          <t>2025</t>
        </is>
      </c>
      <c r="B7" s="6" t="n">
        <v>538000</v>
      </c>
      <c r="D7" s="6" t="n">
        <v>534000</v>
      </c>
    </row>
    <row r="8">
      <c r="A8" s="4" t="inlineStr">
        <is>
          <t>2025</t>
        </is>
      </c>
      <c r="D8" s="6" t="n">
        <v>538000</v>
      </c>
    </row>
    <row r="9">
      <c r="A9" s="4" t="inlineStr">
        <is>
          <t>Thereafter</t>
        </is>
      </c>
      <c r="B9" s="6" t="n">
        <v>46565000</v>
      </c>
    </row>
    <row r="10">
      <c r="A10" s="4" t="inlineStr">
        <is>
          <t>Thereafter</t>
        </is>
      </c>
      <c r="D10" s="6" t="n">
        <v>46565000</v>
      </c>
    </row>
    <row r="11">
      <c r="A11" s="4" t="inlineStr">
        <is>
          <t>Total operating lease payments</t>
        </is>
      </c>
      <c r="B11" s="6" t="n">
        <v>49110000</v>
      </c>
      <c r="D11" s="6" t="n">
        <v>49216000</v>
      </c>
    </row>
    <row r="12">
      <c r="A12" s="4" t="inlineStr">
        <is>
          <t>Less: interest</t>
        </is>
      </c>
      <c r="B12" s="6" t="n">
        <v>39169000</v>
      </c>
      <c r="D12" s="6" t="n">
        <v>39312000</v>
      </c>
    </row>
    <row r="13">
      <c r="A13" s="4" t="inlineStr">
        <is>
          <t>Present value of operating lease liabilities</t>
        </is>
      </c>
      <c r="B13" s="5" t="n">
        <v>9941000</v>
      </c>
      <c r="C13" s="4" t="inlineStr">
        <is>
          <t>[1]</t>
        </is>
      </c>
      <c r="D13" s="5" t="n">
        <v>9904000</v>
      </c>
      <c r="E13" s="4" t="inlineStr">
        <is>
          <t>[1],[2]</t>
        </is>
      </c>
      <c r="F13" s="5" t="n">
        <v>9858000</v>
      </c>
    </row>
    <row r="14"/>
    <row r="15">
      <c r="A15" s="4" t="inlineStr">
        <is>
          <t>[1]</t>
        </is>
      </c>
      <c r="B15" s="4" t="inlineStr">
        <is>
          <t>Such liabilities of Griffin-American Healthcare REIT IV, Inc. as of March 31, 2021 and December 31, 2020 represented liabilities of Griffin American Healthcare REIT IV Holdings, LP or its consolidated subsidiaries. Griffin-American Healthcare REIT IV Holdings, LP is a variable interest entity, or VIE, and a consolidated subsidiary of Griffin-American Healthcare REIT IV, Inc. The creditors of Griffin-American Healthcare REIT IV Holdings, LP or its consolidated subsidiaries do not have recourse against Griffin-American Healthcare REIT IV, Inc., except for the 2018 Credit Facility, as defined in Note 7, held by Griffin-American Healthcare REIT IV Holdings, LP in the amount of $481,400,000 and $476,900,000 as of March 31, 2021 and December 31, 2020, respectively, which is guaranteed by Griffin-American Healthcare REIT IV, Inc.</t>
        </is>
      </c>
    </row>
    <row r="16">
      <c r="A16" s="4" t="inlineStr">
        <is>
          <t>[2]</t>
        </is>
      </c>
      <c r="B16" s="4" t="inlineStr">
        <is>
          <t>Such liabilities of Griffin-American Healthcare REIT IV, Inc. as of December 31, 2020 and 2019 represented liabilities of Griffin-American Healthcare REIT IV Holdings, LP or its consolidated subsidiaries. Griffin-American Healthcare REIT IV Holdings, LP is a variable interest entity, or VIE, and a consolidated subsidiary of Griffin-American Healthcare REIT IV, Inc. The creditors of Griffin-American Healthcare REIT IV Holdings, LP or its consolidated subsidiaries do not have recourse against Griffin-American Healthcare REIT IV, Inc., except for the 2018 Credit Facility, as defined in Note 7, held by Griffin-American Healthcare REIT IV Holdings, LP in the amount of $476,900,000 and $396,800,000 as of December 31, 2020 and 2019, respectively, which is guaranteed by Griffin-American Healthcare REIT IV, Inc.</t>
        </is>
      </c>
    </row>
  </sheetData>
  <mergeCells count="17">
    <mergeCell ref="B1:C1"/>
    <mergeCell ref="D1:E1"/>
    <mergeCell ref="F2:G2"/>
    <mergeCell ref="F3:G3"/>
    <mergeCell ref="F4:G4"/>
    <mergeCell ref="F5:G5"/>
    <mergeCell ref="F6:G6"/>
    <mergeCell ref="F7:G7"/>
    <mergeCell ref="F8:G8"/>
    <mergeCell ref="F9:G9"/>
    <mergeCell ref="F10:G10"/>
    <mergeCell ref="F11:G11"/>
    <mergeCell ref="F12:G12"/>
    <mergeCell ref="F13:G13"/>
    <mergeCell ref="A14:G14"/>
    <mergeCell ref="B15:G15"/>
    <mergeCell ref="B16:G16"/>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21" customWidth="1" min="5" max="5"/>
    <col width="28" customWidth="1" min="6" max="6"/>
    <col width="21" customWidth="1" min="7" max="7"/>
    <col width="21" customWidth="1" min="8" max="8"/>
  </cols>
  <sheetData>
    <row r="1">
      <c r="A1" s="1" t="inlineStr">
        <is>
          <t>Segment Reporting - Summary Information for Reportable Segments (Detail)</t>
        </is>
      </c>
      <c r="B1" s="2" t="inlineStr">
        <is>
          <t>Mar. 31, 2021USD ($)segment</t>
        </is>
      </c>
      <c r="C1" s="2" t="inlineStr">
        <is>
          <t>Dec. 31, 2020USD ($)segment</t>
        </is>
      </c>
      <c r="D1" s="2" t="inlineStr">
        <is>
          <t>Mar. 31, 2021USD ($)segment</t>
        </is>
      </c>
      <c r="E1" s="2" t="inlineStr">
        <is>
          <t>Mar. 31, 2020USD ($)</t>
        </is>
      </c>
      <c r="F1" s="2" t="inlineStr">
        <is>
          <t>Dec. 31, 2020USD ($)segment</t>
        </is>
      </c>
      <c r="G1" s="2" t="inlineStr">
        <is>
          <t>Dec. 31, 2019USD ($)</t>
        </is>
      </c>
      <c r="H1" s="2" t="inlineStr">
        <is>
          <t>Dec. 31, 2018USD ($)</t>
        </is>
      </c>
    </row>
    <row r="2">
      <c r="A2" s="3" t="inlineStr">
        <is>
          <t>Segment Reporting Information Line Items</t>
        </is>
      </c>
    </row>
    <row r="3">
      <c r="A3" s="4" t="inlineStr">
        <is>
          <t>Number of Reportable Segments | segment</t>
        </is>
      </c>
      <c r="B3" s="6" t="n">
        <v>4</v>
      </c>
      <c r="C3" s="6" t="n">
        <v>4</v>
      </c>
      <c r="D3" s="6" t="n">
        <v>4</v>
      </c>
      <c r="F3" s="6" t="n">
        <v>4</v>
      </c>
    </row>
    <row r="4">
      <c r="A4" s="3" t="inlineStr">
        <is>
          <t>Assets by Reportable Segment</t>
        </is>
      </c>
    </row>
    <row r="5">
      <c r="A5" s="4" t="inlineStr">
        <is>
          <t>Total assets</t>
        </is>
      </c>
      <c r="B5" s="5" t="n">
        <v>1086640000</v>
      </c>
      <c r="C5" s="5" t="n">
        <v>1092773000</v>
      </c>
      <c r="D5" s="5" t="n">
        <v>1086640000</v>
      </c>
      <c r="F5" s="5" t="n">
        <v>1092773000</v>
      </c>
      <c r="G5" s="5" t="n">
        <v>1068327000</v>
      </c>
    </row>
    <row r="6">
      <c r="A6" s="3" t="inlineStr">
        <is>
          <t>Revenues:</t>
        </is>
      </c>
    </row>
    <row r="7">
      <c r="A7" s="4" t="inlineStr">
        <is>
          <t>Real estate revenue</t>
        </is>
      </c>
      <c r="D7" s="6" t="n">
        <v>21946000</v>
      </c>
      <c r="E7" s="5" t="n">
        <v>21463000</v>
      </c>
      <c r="F7" s="6" t="n">
        <v>86321000</v>
      </c>
      <c r="G7" s="6" t="n">
        <v>74610000</v>
      </c>
      <c r="H7" s="5" t="n">
        <v>47599000</v>
      </c>
    </row>
    <row r="8">
      <c r="A8" s="4" t="inlineStr">
        <is>
          <t>Resident fees and services</t>
        </is>
      </c>
      <c r="D8" s="6" t="n">
        <v>15895000</v>
      </c>
      <c r="E8" s="6" t="n">
        <v>16081000</v>
      </c>
      <c r="F8" s="6" t="n">
        <v>67793000</v>
      </c>
      <c r="G8" s="6" t="n">
        <v>46160000</v>
      </c>
      <c r="H8" s="6" t="n">
        <v>36857000</v>
      </c>
    </row>
    <row r="9">
      <c r="A9" s="4" t="inlineStr">
        <is>
          <t>Total revenues</t>
        </is>
      </c>
      <c r="D9" s="6" t="n">
        <v>37841000</v>
      </c>
      <c r="E9" s="6" t="n">
        <v>37544000</v>
      </c>
      <c r="G9" s="6" t="n">
        <v>120770000</v>
      </c>
      <c r="H9" s="6" t="n">
        <v>84456000</v>
      </c>
    </row>
    <row r="10">
      <c r="A10" s="4" t="inlineStr">
        <is>
          <t>Grant income</t>
        </is>
      </c>
      <c r="F10" s="6" t="n">
        <v>1005000</v>
      </c>
      <c r="G10" s="6" t="n">
        <v>0</v>
      </c>
      <c r="H10" s="6" t="n">
        <v>0</v>
      </c>
    </row>
    <row r="11">
      <c r="A11" s="4" t="inlineStr">
        <is>
          <t>Total revenues and grant income</t>
        </is>
      </c>
      <c r="F11" s="6" t="n">
        <v>155119000</v>
      </c>
      <c r="G11" s="6" t="n">
        <v>120770000</v>
      </c>
      <c r="H11" s="6" t="n">
        <v>84456000</v>
      </c>
    </row>
    <row r="12">
      <c r="A12" s="3" t="inlineStr">
        <is>
          <t>Expenses:</t>
        </is>
      </c>
    </row>
    <row r="13">
      <c r="A13" s="4" t="inlineStr">
        <is>
          <t>Rental expenses</t>
        </is>
      </c>
      <c r="D13" s="6" t="n">
        <v>6024000</v>
      </c>
      <c r="E13" s="6" t="n">
        <v>5822000</v>
      </c>
      <c r="F13" s="6" t="n">
        <v>23450000</v>
      </c>
      <c r="G13" s="6" t="n">
        <v>19226000</v>
      </c>
      <c r="H13" s="6" t="n">
        <v>11499000</v>
      </c>
    </row>
    <row r="14">
      <c r="A14" s="4" t="inlineStr">
        <is>
          <t>Property operating expenses</t>
        </is>
      </c>
      <c r="D14" s="6" t="n">
        <v>15194000</v>
      </c>
      <c r="E14" s="6" t="n">
        <v>13017000</v>
      </c>
      <c r="F14" s="6" t="n">
        <v>60224000</v>
      </c>
      <c r="G14" s="6" t="n">
        <v>37434000</v>
      </c>
      <c r="H14" s="6" t="n">
        <v>30023000</v>
      </c>
    </row>
    <row r="15">
      <c r="A15" s="4" t="inlineStr">
        <is>
          <t>Segment net operating income</t>
        </is>
      </c>
      <c r="D15" s="6" t="n">
        <v>16623000</v>
      </c>
      <c r="E15" s="6" t="n">
        <v>18705000</v>
      </c>
      <c r="F15" s="6" t="n">
        <v>71445000</v>
      </c>
      <c r="G15" s="6" t="n">
        <v>64110000</v>
      </c>
      <c r="H15" s="6" t="n">
        <v>42934000</v>
      </c>
    </row>
    <row r="16">
      <c r="A16" s="3" t="inlineStr">
        <is>
          <t>Operating Expenses</t>
        </is>
      </c>
    </row>
    <row r="17">
      <c r="A17" s="4" t="inlineStr">
        <is>
          <t>General and administrative</t>
        </is>
      </c>
      <c r="D17" s="6" t="n">
        <v>3747000</v>
      </c>
      <c r="E17" s="6" t="n">
        <v>4448000</v>
      </c>
      <c r="F17" s="6" t="n">
        <v>16691000</v>
      </c>
      <c r="G17" s="6" t="n">
        <v>15235000</v>
      </c>
      <c r="H17" s="6" t="n">
        <v>9172000</v>
      </c>
    </row>
    <row r="18">
      <c r="A18" s="4" t="inlineStr">
        <is>
          <t>Business acquisition expenses</t>
        </is>
      </c>
      <c r="D18" s="6" t="n">
        <v>314000</v>
      </c>
      <c r="E18" s="6" t="n">
        <v>9000</v>
      </c>
      <c r="F18" s="6" t="n">
        <v>-160000</v>
      </c>
      <c r="G18" s="6" t="n">
        <v>1974000</v>
      </c>
      <c r="H18" s="6" t="n">
        <v>2795000</v>
      </c>
    </row>
    <row r="19">
      <c r="A19" s="4" t="inlineStr">
        <is>
          <t>Depreciation and amortization</t>
        </is>
      </c>
      <c r="D19" s="6" t="n">
        <v>12402000</v>
      </c>
      <c r="E19" s="6" t="n">
        <v>12530000</v>
      </c>
      <c r="F19" s="6" t="n">
        <v>50304000</v>
      </c>
      <c r="G19" s="6" t="n">
        <v>45626000</v>
      </c>
      <c r="H19" s="6" t="n">
        <v>32658000</v>
      </c>
    </row>
    <row r="20">
      <c r="A20" s="3" t="inlineStr">
        <is>
          <t>Other income (expense):</t>
        </is>
      </c>
    </row>
    <row r="21">
      <c r="A21" s="4" t="inlineStr">
        <is>
          <t>Interest expense (including amortization of deferred financing costs and debt discount/premium)</t>
        </is>
      </c>
      <c r="D21" s="6" t="n">
        <v>-4726000</v>
      </c>
      <c r="E21" s="6" t="n">
        <v>-5310000</v>
      </c>
      <c r="F21" s="6" t="n">
        <v>-19955000</v>
      </c>
      <c r="G21" s="6" t="n">
        <v>-16191000</v>
      </c>
      <c r="H21" s="6" t="n">
        <v>-6788000</v>
      </c>
    </row>
    <row r="22">
      <c r="A22" s="4" t="inlineStr">
        <is>
          <t>Gain (loss) in fair value of derivative financial instruments</t>
        </is>
      </c>
      <c r="D22" s="6" t="n">
        <v>1455000</v>
      </c>
      <c r="E22" s="6" t="n">
        <v>-4605000</v>
      </c>
      <c r="F22" s="6" t="n">
        <v>-870000</v>
      </c>
      <c r="G22" s="6" t="n">
        <v>-4385000</v>
      </c>
      <c r="H22" s="6" t="n">
        <v>0</v>
      </c>
    </row>
    <row r="23">
      <c r="A23" s="4" t="inlineStr">
        <is>
          <t>Impairment of real estate investments</t>
        </is>
      </c>
      <c r="F23" s="6" t="n">
        <v>-3642000</v>
      </c>
      <c r="G23" s="6" t="n">
        <v>0</v>
      </c>
      <c r="H23" s="6" t="n">
        <v>0</v>
      </c>
    </row>
    <row r="24">
      <c r="A24" s="4" t="inlineStr">
        <is>
          <t>Income (loss) from unconsolidated entity</t>
        </is>
      </c>
      <c r="D24" s="6" t="n">
        <v>-904000</v>
      </c>
      <c r="E24" s="6" t="n">
        <v>255000</v>
      </c>
      <c r="F24" s="6" t="n">
        <v>629000</v>
      </c>
      <c r="G24" s="6" t="n">
        <v>267000</v>
      </c>
      <c r="H24" s="6" t="n">
        <v>-110000</v>
      </c>
    </row>
    <row r="25">
      <c r="A25" s="4" t="inlineStr">
        <is>
          <t>Other income</t>
        </is>
      </c>
      <c r="D25" s="6" t="n">
        <v>7000</v>
      </c>
      <c r="E25" s="6" t="n">
        <v>9000</v>
      </c>
      <c r="F25" s="6" t="n">
        <v>286000</v>
      </c>
      <c r="G25" s="6" t="n">
        <v>175000</v>
      </c>
      <c r="H25" s="6" t="n">
        <v>11000</v>
      </c>
    </row>
    <row r="26">
      <c r="A26" s="4" t="inlineStr">
        <is>
          <t>Loss before income taxes</t>
        </is>
      </c>
      <c r="F26" s="6" t="n">
        <v>-18942000</v>
      </c>
      <c r="G26" s="6" t="n">
        <v>-18859000</v>
      </c>
      <c r="H26" s="6" t="n">
        <v>-8578000</v>
      </c>
    </row>
    <row r="27">
      <c r="A27" s="4" t="inlineStr">
        <is>
          <t>Income tax benefit</t>
        </is>
      </c>
      <c r="D27" s="6" t="n">
        <v>0</v>
      </c>
      <c r="E27" s="6" t="n">
        <v>0</v>
      </c>
      <c r="F27" s="6" t="n">
        <v>0</v>
      </c>
      <c r="G27" s="6" t="n">
        <v>8000</v>
      </c>
      <c r="H27" s="6" t="n">
        <v>-8000</v>
      </c>
    </row>
    <row r="28">
      <c r="A28" s="4" t="inlineStr">
        <is>
          <t>Net loss</t>
        </is>
      </c>
      <c r="D28" s="6" t="n">
        <v>-4008000</v>
      </c>
      <c r="E28" s="6" t="n">
        <v>-7933000</v>
      </c>
      <c r="F28" s="6" t="n">
        <v>-18942000</v>
      </c>
      <c r="G28" s="6" t="n">
        <v>-18851000</v>
      </c>
      <c r="H28" s="6" t="n">
        <v>-8586000</v>
      </c>
    </row>
    <row r="29">
      <c r="A29" s="4" t="inlineStr">
        <is>
          <t>Medical Office Building [Member]</t>
        </is>
      </c>
    </row>
    <row r="30">
      <c r="A30" s="3" t="inlineStr">
        <is>
          <t>Assets by Reportable Segment</t>
        </is>
      </c>
    </row>
    <row r="31">
      <c r="A31" s="4" t="inlineStr">
        <is>
          <t>Total assets</t>
        </is>
      </c>
      <c r="B31" s="6" t="n">
        <v>582415000</v>
      </c>
      <c r="C31" s="6" t="n">
        <v>583131000</v>
      </c>
      <c r="D31" s="6" t="n">
        <v>582415000</v>
      </c>
      <c r="F31" s="6" t="n">
        <v>583131000</v>
      </c>
      <c r="G31" s="6" t="n">
        <v>600048000</v>
      </c>
    </row>
    <row r="32">
      <c r="A32" s="3" t="inlineStr">
        <is>
          <t>Revenues:</t>
        </is>
      </c>
    </row>
    <row r="33">
      <c r="A33" s="4" t="inlineStr">
        <is>
          <t>Real estate revenue</t>
        </is>
      </c>
      <c r="D33" s="6" t="n">
        <v>16752000</v>
      </c>
      <c r="E33" s="6" t="n">
        <v>16271000</v>
      </c>
      <c r="F33" s="6" t="n">
        <v>65509000</v>
      </c>
      <c r="G33" s="6" t="n">
        <v>54508000</v>
      </c>
      <c r="H33" s="6" t="n">
        <v>34339000</v>
      </c>
    </row>
    <row r="34">
      <c r="A34" s="4" t="inlineStr">
        <is>
          <t>Total revenues</t>
        </is>
      </c>
      <c r="D34" s="6" t="n">
        <v>16752000</v>
      </c>
      <c r="E34" s="6" t="n">
        <v>16271000</v>
      </c>
      <c r="G34" s="6" t="n">
        <v>54508000</v>
      </c>
      <c r="H34" s="6" t="n">
        <v>34339000</v>
      </c>
    </row>
    <row r="35">
      <c r="A35" s="4" t="inlineStr">
        <is>
          <t>Total revenues and grant income</t>
        </is>
      </c>
      <c r="F35" s="6" t="n">
        <v>65509000</v>
      </c>
    </row>
    <row r="36">
      <c r="A36" s="3" t="inlineStr">
        <is>
          <t>Expenses:</t>
        </is>
      </c>
    </row>
    <row r="37">
      <c r="A37" s="4" t="inlineStr">
        <is>
          <t>Rental expenses</t>
        </is>
      </c>
      <c r="D37" s="6" t="n">
        <v>5705000</v>
      </c>
      <c r="E37" s="6" t="n">
        <v>5390000</v>
      </c>
      <c r="F37" s="6" t="n">
        <v>22068000</v>
      </c>
      <c r="G37" s="6" t="n">
        <v>17528000</v>
      </c>
      <c r="H37" s="6" t="n">
        <v>9934000</v>
      </c>
    </row>
    <row r="38">
      <c r="A38" s="4" t="inlineStr">
        <is>
          <t>Segment net operating income</t>
        </is>
      </c>
      <c r="D38" s="6" t="n">
        <v>11047000</v>
      </c>
      <c r="E38" s="6" t="n">
        <v>10881000</v>
      </c>
      <c r="F38" s="6" t="n">
        <v>43441000</v>
      </c>
      <c r="G38" s="6" t="n">
        <v>36980000</v>
      </c>
      <c r="H38" s="6" t="n">
        <v>24405000</v>
      </c>
    </row>
    <row r="39">
      <c r="A39" s="4" t="inlineStr">
        <is>
          <t>Senior Housing-RIDEA [Member]</t>
        </is>
      </c>
    </row>
    <row r="40">
      <c r="A40" s="3" t="inlineStr">
        <is>
          <t>Assets by Reportable Segment</t>
        </is>
      </c>
    </row>
    <row r="41">
      <c r="A41" s="4" t="inlineStr">
        <is>
          <t>Total assets</t>
        </is>
      </c>
      <c r="B41" s="6" t="n">
        <v>236401000</v>
      </c>
      <c r="C41" s="6" t="n">
        <v>238910000</v>
      </c>
      <c r="D41" s="6" t="n">
        <v>236401000</v>
      </c>
      <c r="F41" s="6" t="n">
        <v>238910000</v>
      </c>
      <c r="G41" s="6" t="n">
        <v>149055000</v>
      </c>
    </row>
    <row r="42">
      <c r="A42" s="3" t="inlineStr">
        <is>
          <t>Revenues:</t>
        </is>
      </c>
    </row>
    <row r="43">
      <c r="A43" s="4" t="inlineStr">
        <is>
          <t>Resident fees and services</t>
        </is>
      </c>
      <c r="D43" s="6" t="n">
        <v>15895000</v>
      </c>
      <c r="E43" s="6" t="n">
        <v>16081000</v>
      </c>
      <c r="F43" s="6" t="n">
        <v>67793000</v>
      </c>
      <c r="G43" s="6" t="n">
        <v>46160000</v>
      </c>
      <c r="H43" s="6" t="n">
        <v>36857000</v>
      </c>
    </row>
    <row r="44">
      <c r="A44" s="4" t="inlineStr">
        <is>
          <t>Total revenues</t>
        </is>
      </c>
      <c r="D44" s="6" t="n">
        <v>15895000</v>
      </c>
      <c r="E44" s="6" t="n">
        <v>16081000</v>
      </c>
      <c r="G44" s="6" t="n">
        <v>46160000</v>
      </c>
      <c r="H44" s="6" t="n">
        <v>36857000</v>
      </c>
    </row>
    <row r="45">
      <c r="A45" s="4" t="inlineStr">
        <is>
          <t>Grant income</t>
        </is>
      </c>
      <c r="F45" s="6" t="n">
        <v>1005000</v>
      </c>
    </row>
    <row r="46">
      <c r="A46" s="4" t="inlineStr">
        <is>
          <t>Total revenues and grant income</t>
        </is>
      </c>
      <c r="F46" s="6" t="n">
        <v>68798000</v>
      </c>
    </row>
    <row r="47">
      <c r="A47" s="3" t="inlineStr">
        <is>
          <t>Expenses:</t>
        </is>
      </c>
    </row>
    <row r="48">
      <c r="A48" s="4" t="inlineStr">
        <is>
          <t>Property operating expenses</t>
        </is>
      </c>
      <c r="D48" s="6" t="n">
        <v>15194000</v>
      </c>
      <c r="E48" s="6" t="n">
        <v>13017000</v>
      </c>
      <c r="F48" s="6" t="n">
        <v>60224000</v>
      </c>
      <c r="G48" s="6" t="n">
        <v>37434000</v>
      </c>
      <c r="H48" s="6" t="n">
        <v>30023000</v>
      </c>
    </row>
    <row r="49">
      <c r="A49" s="4" t="inlineStr">
        <is>
          <t>Segment net operating income</t>
        </is>
      </c>
      <c r="D49" s="6" t="n">
        <v>701000</v>
      </c>
      <c r="E49" s="6" t="n">
        <v>3064000</v>
      </c>
      <c r="F49" s="6" t="n">
        <v>8574000</v>
      </c>
      <c r="G49" s="6" t="n">
        <v>8726000</v>
      </c>
      <c r="H49" s="6" t="n">
        <v>6834000</v>
      </c>
    </row>
    <row r="50">
      <c r="A50" s="3" t="inlineStr">
        <is>
          <t>Other income (expense):</t>
        </is>
      </c>
    </row>
    <row r="51">
      <c r="A51" s="4" t="inlineStr">
        <is>
          <t>Impairment of real estate investments</t>
        </is>
      </c>
      <c r="F51" s="6" t="n">
        <v>-3642000</v>
      </c>
    </row>
    <row r="52">
      <c r="A52" s="4" t="inlineStr">
        <is>
          <t>Skilled Nursing Facilities [Member]</t>
        </is>
      </c>
    </row>
    <row r="53">
      <c r="A53" s="3" t="inlineStr">
        <is>
          <t>Assets by Reportable Segment</t>
        </is>
      </c>
    </row>
    <row r="54">
      <c r="A54" s="4" t="inlineStr">
        <is>
          <t>Total assets</t>
        </is>
      </c>
      <c r="B54" s="6" t="n">
        <v>118654000</v>
      </c>
      <c r="C54" s="6" t="n">
        <v>119247000</v>
      </c>
      <c r="D54" s="6" t="n">
        <v>118654000</v>
      </c>
      <c r="F54" s="6" t="n">
        <v>119247000</v>
      </c>
      <c r="G54" s="6" t="n">
        <v>121749000</v>
      </c>
    </row>
    <row r="55">
      <c r="A55" s="3" t="inlineStr">
        <is>
          <t>Revenues:</t>
        </is>
      </c>
    </row>
    <row r="56">
      <c r="A56" s="4" t="inlineStr">
        <is>
          <t>Real estate revenue</t>
        </is>
      </c>
      <c r="D56" s="6" t="n">
        <v>3000000</v>
      </c>
      <c r="E56" s="6" t="n">
        <v>3012000</v>
      </c>
      <c r="F56" s="6" t="n">
        <v>11968000</v>
      </c>
      <c r="G56" s="6" t="n">
        <v>11681000</v>
      </c>
      <c r="H56" s="6" t="n">
        <v>4266000</v>
      </c>
    </row>
    <row r="57">
      <c r="A57" s="4" t="inlineStr">
        <is>
          <t>Total revenues</t>
        </is>
      </c>
      <c r="D57" s="6" t="n">
        <v>3000000</v>
      </c>
      <c r="E57" s="6" t="n">
        <v>3012000</v>
      </c>
      <c r="G57" s="6" t="n">
        <v>11681000</v>
      </c>
      <c r="H57" s="6" t="n">
        <v>4266000</v>
      </c>
    </row>
    <row r="58">
      <c r="A58" s="4" t="inlineStr">
        <is>
          <t>Total revenues and grant income</t>
        </is>
      </c>
      <c r="F58" s="6" t="n">
        <v>11968000</v>
      </c>
    </row>
    <row r="59">
      <c r="A59" s="3" t="inlineStr">
        <is>
          <t>Expenses:</t>
        </is>
      </c>
    </row>
    <row r="60">
      <c r="A60" s="4" t="inlineStr">
        <is>
          <t>Rental expenses</t>
        </is>
      </c>
      <c r="D60" s="6" t="n">
        <v>145000</v>
      </c>
      <c r="E60" s="6" t="n">
        <v>152000</v>
      </c>
      <c r="F60" s="6" t="n">
        <v>576000</v>
      </c>
      <c r="G60" s="6" t="n">
        <v>556000</v>
      </c>
      <c r="H60" s="6" t="n">
        <v>351000</v>
      </c>
    </row>
    <row r="61">
      <c r="A61" s="4" t="inlineStr">
        <is>
          <t>Segment net operating income</t>
        </is>
      </c>
      <c r="D61" s="6" t="n">
        <v>2855000</v>
      </c>
      <c r="E61" s="6" t="n">
        <v>2860000</v>
      </c>
      <c r="F61" s="6" t="n">
        <v>11392000</v>
      </c>
      <c r="G61" s="6" t="n">
        <v>11125000</v>
      </c>
      <c r="H61" s="6" t="n">
        <v>3915000</v>
      </c>
    </row>
    <row r="62">
      <c r="A62" s="4" t="inlineStr">
        <is>
          <t>Senior Housing [Member]</t>
        </is>
      </c>
    </row>
    <row r="63">
      <c r="A63" s="3" t="inlineStr">
        <is>
          <t>Assets by Reportable Segment</t>
        </is>
      </c>
    </row>
    <row r="64">
      <c r="A64" s="4" t="inlineStr">
        <is>
          <t>Total assets</t>
        </is>
      </c>
      <c r="B64" s="6" t="n">
        <v>99530000</v>
      </c>
      <c r="C64" s="6" t="n">
        <v>100370000</v>
      </c>
      <c r="D64" s="6" t="n">
        <v>99530000</v>
      </c>
      <c r="F64" s="6" t="n">
        <v>100370000</v>
      </c>
      <c r="G64" s="6" t="n">
        <v>142982000</v>
      </c>
    </row>
    <row r="65">
      <c r="A65" s="3" t="inlineStr">
        <is>
          <t>Revenues:</t>
        </is>
      </c>
    </row>
    <row r="66">
      <c r="A66" s="4" t="inlineStr">
        <is>
          <t>Real estate revenue</t>
        </is>
      </c>
      <c r="D66" s="6" t="n">
        <v>2194000</v>
      </c>
      <c r="E66" s="6" t="n">
        <v>2180000</v>
      </c>
      <c r="F66" s="6" t="n">
        <v>8844000</v>
      </c>
      <c r="G66" s="6" t="n">
        <v>8421000</v>
      </c>
      <c r="H66" s="6" t="n">
        <v>8994000</v>
      </c>
    </row>
    <row r="67">
      <c r="A67" s="4" t="inlineStr">
        <is>
          <t>Total revenues</t>
        </is>
      </c>
      <c r="D67" s="6" t="n">
        <v>2194000</v>
      </c>
      <c r="E67" s="6" t="n">
        <v>2180000</v>
      </c>
      <c r="G67" s="6" t="n">
        <v>8421000</v>
      </c>
      <c r="H67" s="6" t="n">
        <v>8994000</v>
      </c>
    </row>
    <row r="68">
      <c r="A68" s="4" t="inlineStr">
        <is>
          <t>Total revenues and grant income</t>
        </is>
      </c>
      <c r="F68" s="6" t="n">
        <v>8844000</v>
      </c>
    </row>
    <row r="69">
      <c r="A69" s="3" t="inlineStr">
        <is>
          <t>Expenses:</t>
        </is>
      </c>
    </row>
    <row r="70">
      <c r="A70" s="4" t="inlineStr">
        <is>
          <t>Rental expenses</t>
        </is>
      </c>
      <c r="D70" s="6" t="n">
        <v>174000</v>
      </c>
      <c r="E70" s="6" t="n">
        <v>280000</v>
      </c>
      <c r="F70" s="6" t="n">
        <v>806000</v>
      </c>
      <c r="G70" s="6" t="n">
        <v>1142000</v>
      </c>
      <c r="H70" s="6" t="n">
        <v>1214000</v>
      </c>
    </row>
    <row r="71">
      <c r="A71" s="4" t="inlineStr">
        <is>
          <t>Segment net operating income</t>
        </is>
      </c>
      <c r="D71" s="6" t="n">
        <v>2020000</v>
      </c>
      <c r="E71" s="5" t="n">
        <v>1900000</v>
      </c>
      <c r="F71" s="6" t="n">
        <v>8038000</v>
      </c>
      <c r="G71" s="6" t="n">
        <v>7279000</v>
      </c>
      <c r="H71" s="5" t="n">
        <v>7780000</v>
      </c>
    </row>
    <row r="72">
      <c r="A72" s="4" t="inlineStr">
        <is>
          <t>Other</t>
        </is>
      </c>
    </row>
    <row r="73">
      <c r="A73" s="3" t="inlineStr">
        <is>
          <t>Assets by Reportable Segment</t>
        </is>
      </c>
    </row>
    <row r="74">
      <c r="A74" s="4" t="inlineStr">
        <is>
          <t>Total assets</t>
        </is>
      </c>
      <c r="B74" s="5" t="n">
        <v>49640000</v>
      </c>
      <c r="C74" s="5" t="n">
        <v>51115000</v>
      </c>
      <c r="D74" s="5" t="n">
        <v>49640000</v>
      </c>
      <c r="F74" s="5" t="n">
        <v>51115000</v>
      </c>
      <c r="G74" s="5" t="n">
        <v>54493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Concentration of Credit Risk - Additional Information (Detail)</t>
        </is>
      </c>
      <c r="B1" s="2" t="inlineStr">
        <is>
          <t>Mar. 31, 2021segmenttenantstate</t>
        </is>
      </c>
      <c r="C1" s="2" t="inlineStr">
        <is>
          <t>Dec. 31, 2020tenantsegmentstate</t>
        </is>
      </c>
      <c r="D1" s="2" t="inlineStr">
        <is>
          <t>Mar. 31, 2021tenantstatesegment</t>
        </is>
      </c>
      <c r="E1" s="2" t="inlineStr">
        <is>
          <t>Dec. 31, 2020tenantstatesegment</t>
        </is>
      </c>
    </row>
    <row r="2">
      <c r="A2" s="3" t="inlineStr">
        <is>
          <t>Concentration of Credit Risk</t>
        </is>
      </c>
    </row>
    <row r="3">
      <c r="A3" s="4" t="inlineStr">
        <is>
          <t>Concentration Risk Number Of States That Generated At Least Ten Percent Of Annualized Base Rent | state</t>
        </is>
      </c>
      <c r="B3" s="6" t="n">
        <v>2</v>
      </c>
      <c r="C3" s="6" t="n">
        <v>2</v>
      </c>
      <c r="D3" s="6" t="n">
        <v>2</v>
      </c>
      <c r="E3" s="6" t="n">
        <v>2</v>
      </c>
    </row>
    <row r="4">
      <c r="A4" s="4" t="inlineStr">
        <is>
          <t>Minimum percent share of each state annualized base rent</t>
        </is>
      </c>
      <c r="B4" s="4" t="inlineStr">
        <is>
          <t>10.00%</t>
        </is>
      </c>
      <c r="C4" s="4" t="inlineStr">
        <is>
          <t>10.00%</t>
        </is>
      </c>
      <c r="D4" s="4" t="inlineStr">
        <is>
          <t>10.00%</t>
        </is>
      </c>
      <c r="E4" s="4" t="inlineStr">
        <is>
          <t>10.00%</t>
        </is>
      </c>
    </row>
    <row r="5">
      <c r="A5" s="4" t="inlineStr">
        <is>
          <t>Number of Reportable Segments | segment</t>
        </is>
      </c>
      <c r="B5" s="6" t="n">
        <v>4</v>
      </c>
      <c r="C5" s="6" t="n">
        <v>4</v>
      </c>
      <c r="D5" s="6" t="n">
        <v>4</v>
      </c>
      <c r="E5" s="6" t="n">
        <v>4</v>
      </c>
    </row>
    <row r="6">
      <c r="A6" s="4" t="inlineStr">
        <is>
          <t>Number of tenants with more than ten percent of annual base rent | tenant</t>
        </is>
      </c>
      <c r="B6" s="6" t="n">
        <v>1</v>
      </c>
      <c r="C6" s="6" t="n">
        <v>1</v>
      </c>
      <c r="D6" s="6" t="n">
        <v>1</v>
      </c>
      <c r="E6" s="6" t="n">
        <v>1</v>
      </c>
    </row>
    <row r="7">
      <c r="A7" s="4" t="inlineStr">
        <is>
          <t>Minimum Percent Share Of Annualized Base Rent Accounted By Tenants</t>
        </is>
      </c>
      <c r="B7" s="4" t="inlineStr">
        <is>
          <t>10.00%</t>
        </is>
      </c>
      <c r="C7" s="4" t="inlineStr">
        <is>
          <t>10.00%</t>
        </is>
      </c>
      <c r="D7" s="4" t="inlineStr">
        <is>
          <t>10.00%</t>
        </is>
      </c>
      <c r="E7" s="4" t="inlineStr">
        <is>
          <t>10.00%</t>
        </is>
      </c>
    </row>
    <row r="8">
      <c r="A8" s="4" t="inlineStr">
        <is>
          <t>Medical Office Building [Member]</t>
        </is>
      </c>
    </row>
    <row r="9">
      <c r="A9" s="3" t="inlineStr">
        <is>
          <t>Concentration of Credit Risk</t>
        </is>
      </c>
    </row>
    <row r="10">
      <c r="A10" s="4" t="inlineStr">
        <is>
          <t>Percentage of annual base rent</t>
        </is>
      </c>
      <c r="B10" s="4" t="inlineStr">
        <is>
          <t>67.10%</t>
        </is>
      </c>
      <c r="C10" s="4" t="inlineStr">
        <is>
          <t>65.00%</t>
        </is>
      </c>
      <c r="D10" s="4" t="inlineStr">
        <is>
          <t>67.10%</t>
        </is>
      </c>
      <c r="E10" s="4" t="inlineStr">
        <is>
          <t>65.00%</t>
        </is>
      </c>
    </row>
    <row r="11">
      <c r="A11" s="4" t="inlineStr">
        <is>
          <t>Skilled Nursing Facilities [Member]</t>
        </is>
      </c>
    </row>
    <row r="12">
      <c r="A12" s="3" t="inlineStr">
        <is>
          <t>Concentration of Credit Risk</t>
        </is>
      </c>
    </row>
    <row r="13">
      <c r="A13" s="4" t="inlineStr">
        <is>
          <t>Percentage of annual base rent</t>
        </is>
      </c>
      <c r="B13" s="4" t="inlineStr">
        <is>
          <t>14.70%</t>
        </is>
      </c>
      <c r="C13" s="4" t="inlineStr">
        <is>
          <t>14.40%</t>
        </is>
      </c>
      <c r="D13" s="4" t="inlineStr">
        <is>
          <t>14.70%</t>
        </is>
      </c>
      <c r="E13" s="4" t="inlineStr">
        <is>
          <t>14.40%</t>
        </is>
      </c>
    </row>
    <row r="14">
      <c r="A14" s="4" t="inlineStr">
        <is>
          <t>Senior Housing [Member]</t>
        </is>
      </c>
    </row>
    <row r="15">
      <c r="A15" s="3" t="inlineStr">
        <is>
          <t>Concentration of Credit Risk</t>
        </is>
      </c>
    </row>
    <row r="16">
      <c r="A16" s="4" t="inlineStr">
        <is>
          <t>Percentage of annual base rent</t>
        </is>
      </c>
      <c r="B16" s="4" t="inlineStr">
        <is>
          <t>10.40%</t>
        </is>
      </c>
      <c r="C16" s="4" t="inlineStr">
        <is>
          <t>10.50%</t>
        </is>
      </c>
      <c r="D16" s="4" t="inlineStr">
        <is>
          <t>10.40%</t>
        </is>
      </c>
      <c r="E16" s="4" t="inlineStr">
        <is>
          <t>10.50%</t>
        </is>
      </c>
    </row>
    <row r="17">
      <c r="A17" s="4" t="inlineStr">
        <is>
          <t>Senior Housing-RIDEA [Member]</t>
        </is>
      </c>
    </row>
    <row r="18">
      <c r="A18" s="3" t="inlineStr">
        <is>
          <t>Concentration of Credit Risk</t>
        </is>
      </c>
    </row>
    <row r="19">
      <c r="A19" s="4" t="inlineStr">
        <is>
          <t>Percentage of annual base rent</t>
        </is>
      </c>
      <c r="B19" s="4" t="inlineStr">
        <is>
          <t>7.80%</t>
        </is>
      </c>
      <c r="C19" s="4" t="inlineStr">
        <is>
          <t>10.10%</t>
        </is>
      </c>
      <c r="D19" s="4" t="inlineStr">
        <is>
          <t>7.80%</t>
        </is>
      </c>
      <c r="E19" s="4" t="inlineStr">
        <is>
          <t>10.10%</t>
        </is>
      </c>
    </row>
    <row r="20">
      <c r="A20" s="4" t="inlineStr">
        <is>
          <t>MISSOURI</t>
        </is>
      </c>
    </row>
    <row r="21">
      <c r="A21" s="3" t="inlineStr">
        <is>
          <t>Concentration of Credit Risk</t>
        </is>
      </c>
    </row>
    <row r="22">
      <c r="A22" s="4" t="inlineStr">
        <is>
          <t>Percentage of annual base rent</t>
        </is>
      </c>
      <c r="B22" s="4" t="inlineStr">
        <is>
          <t>12.20%</t>
        </is>
      </c>
      <c r="C22" s="4" t="inlineStr">
        <is>
          <t>12.10%</t>
        </is>
      </c>
      <c r="D22" s="4" t="inlineStr">
        <is>
          <t>12.20%</t>
        </is>
      </c>
      <c r="E22" s="4" t="inlineStr">
        <is>
          <t>12.10%</t>
        </is>
      </c>
    </row>
    <row r="23">
      <c r="A23" s="4" t="inlineStr">
        <is>
          <t>MICHIGAN</t>
        </is>
      </c>
    </row>
    <row r="24">
      <c r="A24" s="3" t="inlineStr">
        <is>
          <t>Concentration of Credit Risk</t>
        </is>
      </c>
    </row>
    <row r="25">
      <c r="A25" s="4" t="inlineStr">
        <is>
          <t>Percentage of annual base rent</t>
        </is>
      </c>
      <c r="B25" s="4" t="inlineStr">
        <is>
          <t>10.40%</t>
        </is>
      </c>
      <c r="C25" s="4" t="inlineStr">
        <is>
          <t>10.10%</t>
        </is>
      </c>
      <c r="D25" s="4" t="inlineStr">
        <is>
          <t>10.40%</t>
        </is>
      </c>
      <c r="E25" s="4" t="inlineStr">
        <is>
          <t>10.1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Concentration of Credit Risk - Schedule of Annualized Base Rent from Tenants at Consolidated Properties (Detail) - RC Tier Properties LLC</t>
        </is>
      </c>
      <c r="B1" s="2" t="inlineStr">
        <is>
          <t>3 Months Ended</t>
        </is>
      </c>
      <c r="C1" s="2" t="inlineStr">
        <is>
          <t>12 Months Ended</t>
        </is>
      </c>
    </row>
    <row r="2">
      <c r="B2" s="2" t="inlineStr">
        <is>
          <t>Mar. 31, 2021USD ($)ft²</t>
        </is>
      </c>
      <c r="C2" s="2" t="inlineStr">
        <is>
          <t>Dec. 31, 2020USD ($)ft²</t>
        </is>
      </c>
    </row>
    <row r="3">
      <c r="A3" s="4" t="inlineStr">
        <is>
          <t>Annual Base Rent | $</t>
        </is>
      </c>
      <c r="B3" s="5" t="n">
        <v>7937000</v>
      </c>
      <c r="C3" s="5" t="n">
        <v>7937000</v>
      </c>
    </row>
    <row r="4">
      <c r="A4" s="4" t="inlineStr">
        <is>
          <t>Percentage of Annualized Base Rent</t>
        </is>
      </c>
      <c r="B4" s="4" t="inlineStr">
        <is>
          <t>11.20%</t>
        </is>
      </c>
      <c r="C4" s="4" t="inlineStr">
        <is>
          <t>11.00%</t>
        </is>
      </c>
    </row>
    <row r="5">
      <c r="A5" s="4" t="inlineStr">
        <is>
          <t>Type Of Property Acquired</t>
        </is>
      </c>
      <c r="B5" s="4" t="inlineStr">
        <is>
          <t>Skilled Nursing</t>
        </is>
      </c>
      <c r="C5" s="4" t="inlineStr">
        <is>
          <t>Skilled Nursing</t>
        </is>
      </c>
    </row>
    <row r="6">
      <c r="A6" s="4" t="inlineStr">
        <is>
          <t>GLA (Sq Ft) | ft²</t>
        </is>
      </c>
      <c r="B6" s="6" t="n">
        <v>385000</v>
      </c>
      <c r="C6" s="6" t="n">
        <v>385000</v>
      </c>
    </row>
    <row r="7">
      <c r="A7" s="4" t="inlineStr">
        <is>
          <t>Lease Expiration Date</t>
        </is>
      </c>
      <c r="B7" s="4" t="inlineStr">
        <is>
          <t>Sep. 30,
		2033</t>
        </is>
      </c>
      <c r="C7" s="4" t="inlineStr">
        <is>
          <t>Sep. 30,
		2033</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Per Share Data (Detail)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Antidilutive Securities Excluded from Computation of Earnings Per Share [Line Items]</t>
        </is>
      </c>
    </row>
    <row r="4">
      <c r="A4" s="4" t="inlineStr">
        <is>
          <t>Participating securities, distributed and undistributed earnings (loss), basic</t>
        </is>
      </c>
      <c r="B4" s="5" t="n">
        <v>4000</v>
      </c>
      <c r="C4" s="5" t="n">
        <v>7000</v>
      </c>
      <c r="D4" s="5" t="n">
        <v>20000</v>
      </c>
      <c r="E4" s="5" t="n">
        <v>24000</v>
      </c>
      <c r="F4" s="5" t="n">
        <v>19000</v>
      </c>
    </row>
    <row r="5">
      <c r="A5" s="4" t="inlineStr">
        <is>
          <t>Restricted Common Stock [Member]</t>
        </is>
      </c>
    </row>
    <row r="6">
      <c r="A6" s="3" t="inlineStr">
        <is>
          <t>Antidilutive Securities Excluded from Computation of Earnings Per Share [Line Items]</t>
        </is>
      </c>
    </row>
    <row r="7">
      <c r="A7" s="4" t="inlineStr">
        <is>
          <t>Antidilutive securities excluded from computation of earnings per share</t>
        </is>
      </c>
      <c r="B7" s="6" t="n">
        <v>45000</v>
      </c>
      <c r="C7" s="6" t="n">
        <v>43500</v>
      </c>
      <c r="D7" s="6" t="n">
        <v>45000</v>
      </c>
      <c r="E7" s="6" t="n">
        <v>43500</v>
      </c>
    </row>
    <row r="8">
      <c r="A8" s="4" t="inlineStr">
        <is>
          <t>Redeemable Limited Partnership Units [Member]</t>
        </is>
      </c>
    </row>
    <row r="9">
      <c r="A9" s="3" t="inlineStr">
        <is>
          <t>Antidilutive Securities Excluded from Computation of Earnings Per Share [Line Items]</t>
        </is>
      </c>
    </row>
    <row r="10">
      <c r="A10" s="4" t="inlineStr">
        <is>
          <t>Antidilutive securities excluded from computation of earnings per share</t>
        </is>
      </c>
      <c r="B10" s="6" t="n">
        <v>208</v>
      </c>
      <c r="C10" s="6" t="n">
        <v>208</v>
      </c>
      <c r="D10" s="6" t="n">
        <v>208</v>
      </c>
      <c r="E10" s="6" t="n">
        <v>208</v>
      </c>
    </row>
  </sheetData>
  <mergeCells count="3">
    <mergeCell ref="A1:A2"/>
    <mergeCell ref="B1:C1"/>
    <mergeCell ref="D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9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Real Estate and Accumulated Depreciation (Details) - USD ($)</t>
        </is>
      </c>
      <c r="B1" s="2" t="inlineStr">
        <is>
          <t>12 Months Ended</t>
        </is>
      </c>
    </row>
    <row r="2">
      <c r="B2" s="2" t="inlineStr">
        <is>
          <t>Dec. 31, 2020</t>
        </is>
      </c>
      <c r="C2" s="2" t="inlineStr">
        <is>
          <t>Dec. 31, 2019</t>
        </is>
      </c>
      <c r="D2" s="2" t="inlineStr">
        <is>
          <t>Dec. 31, 2018</t>
        </is>
      </c>
      <c r="E2" s="2" t="inlineStr">
        <is>
          <t>Dec. 31, 2017</t>
        </is>
      </c>
    </row>
    <row r="3">
      <c r="A3" s="3" t="inlineStr">
        <is>
          <t>Real Estate and Accumulated Depreciation [Line Items]</t>
        </is>
      </c>
    </row>
    <row r="4">
      <c r="A4" s="4" t="inlineStr">
        <is>
          <t>Ownership Percentage, Properties</t>
        </is>
      </c>
      <c r="B4" s="4" t="inlineStr">
        <is>
          <t>100.00%</t>
        </is>
      </c>
      <c r="C4" s="4" t="inlineStr">
        <is>
          <t>100.00%</t>
        </is>
      </c>
    </row>
    <row r="5">
      <c r="A5" s="4" t="inlineStr">
        <is>
          <t>Encumbrances</t>
        </is>
      </c>
      <c r="B5" s="5" t="n">
        <v>18766000</v>
      </c>
    </row>
    <row r="6">
      <c r="A6" s="4" t="inlineStr">
        <is>
          <t>Initial Cost to Company, Land</t>
        </is>
      </c>
      <c r="B6" s="6" t="n">
        <v>111021000</v>
      </c>
    </row>
    <row r="7">
      <c r="A7" s="4" t="inlineStr">
        <is>
          <t>Initial Cost to Company, Building and Improvements</t>
        </is>
      </c>
      <c r="B7" s="6" t="n">
        <v>878763000</v>
      </c>
    </row>
    <row r="8">
      <c r="A8" s="4" t="inlineStr">
        <is>
          <t>Cost Capitalized Subsequent to Acquisition</t>
        </is>
      </c>
      <c r="B8" s="6" t="n">
        <v>20407000</v>
      </c>
    </row>
    <row r="9">
      <c r="A9" s="4" t="inlineStr">
        <is>
          <t>Gross Amount of Which Carried at Close of Period, Land</t>
        </is>
      </c>
      <c r="B9" s="6" t="n">
        <v>111027000</v>
      </c>
    </row>
    <row r="10">
      <c r="A10" s="4" t="inlineStr">
        <is>
          <t>Gross Amount of Which Carried at Close of Period, Buildings and Improvements</t>
        </is>
      </c>
      <c r="B10" s="6" t="n">
        <v>899165000</v>
      </c>
    </row>
    <row r="11">
      <c r="A11" s="4" t="inlineStr">
        <is>
          <t>Gross Amount of Which Carried at Close of Period, Total</t>
        </is>
      </c>
      <c r="B11" s="6" t="n">
        <v>1010192000</v>
      </c>
      <c r="C11" s="5" t="n">
        <v>946118000</v>
      </c>
      <c r="D11" s="5" t="n">
        <v>756988000</v>
      </c>
      <c r="E11" s="5" t="n">
        <v>428550000</v>
      </c>
    </row>
    <row r="12">
      <c r="A12" s="4" t="inlineStr">
        <is>
          <t>Gross Amount of Which Carried at Close of Period, Accumulated Deprecation</t>
        </is>
      </c>
      <c r="B12" s="6" t="n">
        <v>-82246000</v>
      </c>
      <c r="C12" s="5" t="n">
        <v>-51058000</v>
      </c>
      <c r="D12" s="5" t="n">
        <v>-25312000</v>
      </c>
      <c r="E12" s="5" t="n">
        <v>-8885000</v>
      </c>
    </row>
    <row r="13">
      <c r="A13" s="4" t="inlineStr">
        <is>
          <t>Property, Excluding Construction in Progress</t>
        </is>
      </c>
    </row>
    <row r="14">
      <c r="A14" s="3" t="inlineStr">
        <is>
          <t>Real Estate and Accumulated Depreciation [Line Items]</t>
        </is>
      </c>
    </row>
    <row r="15">
      <c r="A15" s="4" t="inlineStr">
        <is>
          <t>Encumbrances</t>
        </is>
      </c>
      <c r="B15" s="6" t="n">
        <v>18766000</v>
      </c>
    </row>
    <row r="16">
      <c r="A16" s="4" t="inlineStr">
        <is>
          <t>Initial Cost to Company, Land</t>
        </is>
      </c>
      <c r="B16" s="6" t="n">
        <v>111021000</v>
      </c>
    </row>
    <row r="17">
      <c r="A17" s="4" t="inlineStr">
        <is>
          <t>Initial Cost to Company, Building and Improvements</t>
        </is>
      </c>
      <c r="B17" s="6" t="n">
        <v>878763000</v>
      </c>
    </row>
    <row r="18">
      <c r="A18" s="4" t="inlineStr">
        <is>
          <t>Cost Capitalized Subsequent to Acquisition</t>
        </is>
      </c>
      <c r="B18" s="6" t="n">
        <v>20381000</v>
      </c>
    </row>
    <row r="19">
      <c r="A19" s="4" t="inlineStr">
        <is>
          <t>Gross Amount of Which Carried at Close of Period, Land</t>
        </is>
      </c>
      <c r="B19" s="6" t="n">
        <v>111027000</v>
      </c>
    </row>
    <row r="20">
      <c r="A20" s="4" t="inlineStr">
        <is>
          <t>Gross Amount of Which Carried at Close of Period, Buildings and Improvements</t>
        </is>
      </c>
      <c r="B20" s="6" t="n">
        <v>899139000</v>
      </c>
    </row>
    <row r="21">
      <c r="A21" s="4" t="inlineStr">
        <is>
          <t>Gross Amount of Which Carried at Close of Period, Total</t>
        </is>
      </c>
      <c r="B21" s="6" t="n">
        <v>1010166000</v>
      </c>
    </row>
    <row r="22">
      <c r="A22" s="4" t="inlineStr">
        <is>
          <t>Gross Amount of Which Carried at Close of Period, Accumulated Deprecation</t>
        </is>
      </c>
      <c r="B22" s="6" t="n">
        <v>-82246000</v>
      </c>
    </row>
    <row r="23">
      <c r="A23" s="4" t="inlineStr">
        <is>
          <t>Construction in Progress</t>
        </is>
      </c>
    </row>
    <row r="24">
      <c r="A24" s="3" t="inlineStr">
        <is>
          <t>Real Estate and Accumulated Depreciation [Line Items]</t>
        </is>
      </c>
    </row>
    <row r="25">
      <c r="A25" s="4" t="inlineStr">
        <is>
          <t>Encumbrances</t>
        </is>
      </c>
      <c r="B25" s="6" t="n">
        <v>0</v>
      </c>
    </row>
    <row r="26">
      <c r="A26" s="4" t="inlineStr">
        <is>
          <t>Initial Cost to Company, Land</t>
        </is>
      </c>
      <c r="B26" s="6" t="n">
        <v>0</v>
      </c>
    </row>
    <row r="27">
      <c r="A27" s="4" t="inlineStr">
        <is>
          <t>Initial Cost to Company, Building and Improvements</t>
        </is>
      </c>
      <c r="B27" s="6" t="n">
        <v>0</v>
      </c>
    </row>
    <row r="28">
      <c r="A28" s="4" t="inlineStr">
        <is>
          <t>Cost Capitalized Subsequent to Acquisition</t>
        </is>
      </c>
      <c r="B28" s="6" t="n">
        <v>26000</v>
      </c>
    </row>
    <row r="29">
      <c r="A29" s="4" t="inlineStr">
        <is>
          <t>Gross Amount of Which Carried at Close of Period, Land</t>
        </is>
      </c>
      <c r="B29" s="6" t="n">
        <v>0</v>
      </c>
    </row>
    <row r="30">
      <c r="A30" s="4" t="inlineStr">
        <is>
          <t>Gross Amount of Which Carried at Close of Period, Buildings and Improvements</t>
        </is>
      </c>
      <c r="B30" s="6" t="n">
        <v>26000</v>
      </c>
    </row>
    <row r="31">
      <c r="A31" s="4" t="inlineStr">
        <is>
          <t>Gross Amount of Which Carried at Close of Period, Total</t>
        </is>
      </c>
      <c r="B31" s="6" t="n">
        <v>26000</v>
      </c>
    </row>
    <row r="32">
      <c r="A32" s="4" t="inlineStr">
        <is>
          <t>Gross Amount of Which Carried at Close of Period, Accumulated Deprecation</t>
        </is>
      </c>
      <c r="B32" s="6" t="n">
        <v>0</v>
      </c>
    </row>
    <row r="33">
      <c r="A33" s="4" t="inlineStr">
        <is>
          <t>Auburn MOB [Member] | Property, Excluding Construction in Progress</t>
        </is>
      </c>
    </row>
    <row r="34">
      <c r="A34" s="3" t="inlineStr">
        <is>
          <t>Real Estate and Accumulated Depreciation [Line Items]</t>
        </is>
      </c>
    </row>
    <row r="35">
      <c r="A35" s="4" t="inlineStr">
        <is>
          <t>Encumbrances</t>
        </is>
      </c>
      <c r="B35" s="6" t="n">
        <v>0</v>
      </c>
    </row>
    <row r="36">
      <c r="A36" s="4" t="inlineStr">
        <is>
          <t>Initial Cost to Company, Land</t>
        </is>
      </c>
      <c r="B36" s="6" t="n">
        <v>406000</v>
      </c>
    </row>
    <row r="37">
      <c r="A37" s="4" t="inlineStr">
        <is>
          <t>Initial Cost to Company, Building and Improvements</t>
        </is>
      </c>
      <c r="B37" s="6" t="n">
        <v>4600000</v>
      </c>
    </row>
    <row r="38">
      <c r="A38" s="4" t="inlineStr">
        <is>
          <t>Cost Capitalized Subsequent to Acquisition</t>
        </is>
      </c>
      <c r="B38" s="6" t="n">
        <v>230000</v>
      </c>
    </row>
    <row r="39">
      <c r="A39" s="4" t="inlineStr">
        <is>
          <t>Gross Amount of Which Carried at Close of Period, Land</t>
        </is>
      </c>
      <c r="B39" s="6" t="n">
        <v>406000</v>
      </c>
    </row>
    <row r="40">
      <c r="A40" s="4" t="inlineStr">
        <is>
          <t>Gross Amount of Which Carried at Close of Period, Buildings and Improvements</t>
        </is>
      </c>
      <c r="B40" s="6" t="n">
        <v>4830000</v>
      </c>
    </row>
    <row r="41">
      <c r="A41" s="4" t="inlineStr">
        <is>
          <t>Gross Amount of Which Carried at Close of Period, Total</t>
        </is>
      </c>
      <c r="B41" s="6" t="n">
        <v>5236000</v>
      </c>
    </row>
    <row r="42">
      <c r="A42" s="4" t="inlineStr">
        <is>
          <t>Gross Amount of Which Carried at Close of Period, Accumulated Deprecation</t>
        </is>
      </c>
      <c r="B42" s="6" t="n">
        <v>-740000</v>
      </c>
    </row>
    <row r="43">
      <c r="A43" s="4" t="inlineStr">
        <is>
          <t>Pottsville MOB [Member] | Property, Excluding Construction in Progress</t>
        </is>
      </c>
    </row>
    <row r="44">
      <c r="A44" s="3" t="inlineStr">
        <is>
          <t>Real Estate and Accumulated Depreciation [Line Items]</t>
        </is>
      </c>
    </row>
    <row r="45">
      <c r="A45" s="4" t="inlineStr">
        <is>
          <t>Encumbrances</t>
        </is>
      </c>
      <c r="B45" s="6" t="n">
        <v>0</v>
      </c>
    </row>
    <row r="46">
      <c r="A46" s="4" t="inlineStr">
        <is>
          <t>Initial Cost to Company, Land</t>
        </is>
      </c>
      <c r="B46" s="6" t="n">
        <v>1493000</v>
      </c>
    </row>
    <row r="47">
      <c r="A47" s="4" t="inlineStr">
        <is>
          <t>Initial Cost to Company, Building and Improvements</t>
        </is>
      </c>
      <c r="B47" s="6" t="n">
        <v>7050000</v>
      </c>
    </row>
    <row r="48">
      <c r="A48" s="4" t="inlineStr">
        <is>
          <t>Cost Capitalized Subsequent to Acquisition</t>
        </is>
      </c>
      <c r="B48" s="6" t="n">
        <v>118000</v>
      </c>
    </row>
    <row r="49">
      <c r="A49" s="4" t="inlineStr">
        <is>
          <t>Gross Amount of Which Carried at Close of Period, Land</t>
        </is>
      </c>
      <c r="B49" s="6" t="n">
        <v>1493000</v>
      </c>
    </row>
    <row r="50">
      <c r="A50" s="4" t="inlineStr">
        <is>
          <t>Gross Amount of Which Carried at Close of Period, Buildings and Improvements</t>
        </is>
      </c>
      <c r="B50" s="6" t="n">
        <v>7168000</v>
      </c>
    </row>
    <row r="51">
      <c r="A51" s="4" t="inlineStr">
        <is>
          <t>Gross Amount of Which Carried at Close of Period, Total</t>
        </is>
      </c>
      <c r="B51" s="6" t="n">
        <v>8661000</v>
      </c>
    </row>
    <row r="52">
      <c r="A52" s="4" t="inlineStr">
        <is>
          <t>Gross Amount of Which Carried at Close of Period, Accumulated Deprecation</t>
        </is>
      </c>
      <c r="B52" s="6" t="n">
        <v>-1232000</v>
      </c>
    </row>
    <row r="53">
      <c r="A53" s="4" t="inlineStr">
        <is>
          <t>Charlottesville MOB [Member] | Property, Excluding Construction in Progress</t>
        </is>
      </c>
    </row>
    <row r="54">
      <c r="A54" s="3" t="inlineStr">
        <is>
          <t>Real Estate and Accumulated Depreciation [Line Items]</t>
        </is>
      </c>
    </row>
    <row r="55">
      <c r="A55" s="4" t="inlineStr">
        <is>
          <t>Encumbrances</t>
        </is>
      </c>
      <c r="B55" s="6" t="n">
        <v>0</v>
      </c>
    </row>
    <row r="56">
      <c r="A56" s="4" t="inlineStr">
        <is>
          <t>Initial Cost to Company, Land</t>
        </is>
      </c>
      <c r="B56" s="6" t="n">
        <v>4768000</v>
      </c>
    </row>
    <row r="57">
      <c r="A57" s="4" t="inlineStr">
        <is>
          <t>Initial Cost to Company, Building and Improvements</t>
        </is>
      </c>
      <c r="B57" s="6" t="n">
        <v>13330000</v>
      </c>
    </row>
    <row r="58">
      <c r="A58" s="4" t="inlineStr">
        <is>
          <t>Cost Capitalized Subsequent to Acquisition</t>
        </is>
      </c>
      <c r="B58" s="6" t="n">
        <v>83000</v>
      </c>
    </row>
    <row r="59">
      <c r="A59" s="4" t="inlineStr">
        <is>
          <t>Gross Amount of Which Carried at Close of Period, Land</t>
        </is>
      </c>
      <c r="B59" s="6" t="n">
        <v>4768000</v>
      </c>
    </row>
    <row r="60">
      <c r="A60" s="4" t="inlineStr">
        <is>
          <t>Gross Amount of Which Carried at Close of Period, Buildings and Improvements</t>
        </is>
      </c>
      <c r="B60" s="6" t="n">
        <v>13413000</v>
      </c>
    </row>
    <row r="61">
      <c r="A61" s="4" t="inlineStr">
        <is>
          <t>Gross Amount of Which Carried at Close of Period, Total</t>
        </is>
      </c>
      <c r="B61" s="6" t="n">
        <v>18181000</v>
      </c>
    </row>
    <row r="62">
      <c r="A62" s="4" t="inlineStr">
        <is>
          <t>Gross Amount of Which Carried at Close of Period, Accumulated Deprecation</t>
        </is>
      </c>
      <c r="B62" s="6" t="n">
        <v>-2098000</v>
      </c>
    </row>
    <row r="63">
      <c r="A63" s="4" t="inlineStr">
        <is>
          <t>Rochester Hills MOB [Member] | Property, Excluding Construction in Progress</t>
        </is>
      </c>
    </row>
    <row r="64">
      <c r="A64" s="3" t="inlineStr">
        <is>
          <t>Real Estate and Accumulated Depreciation [Line Items]</t>
        </is>
      </c>
    </row>
    <row r="65">
      <c r="A65" s="4" t="inlineStr">
        <is>
          <t>Encumbrances</t>
        </is>
      </c>
      <c r="B65" s="6" t="n">
        <v>2805000</v>
      </c>
    </row>
    <row r="66">
      <c r="A66" s="4" t="inlineStr">
        <is>
          <t>Initial Cost to Company, Land</t>
        </is>
      </c>
      <c r="B66" s="6" t="n">
        <v>1727000</v>
      </c>
    </row>
    <row r="67">
      <c r="A67" s="4" t="inlineStr">
        <is>
          <t>Initial Cost to Company, Building and Improvements</t>
        </is>
      </c>
      <c r="B67" s="6" t="n">
        <v>5763000</v>
      </c>
    </row>
    <row r="68">
      <c r="A68" s="4" t="inlineStr">
        <is>
          <t>Cost Capitalized Subsequent to Acquisition</t>
        </is>
      </c>
      <c r="B68" s="6" t="n">
        <v>284000</v>
      </c>
    </row>
    <row r="69">
      <c r="A69" s="4" t="inlineStr">
        <is>
          <t>Gross Amount of Which Carried at Close of Period, Land</t>
        </is>
      </c>
      <c r="B69" s="6" t="n">
        <v>1727000</v>
      </c>
    </row>
    <row r="70">
      <c r="A70" s="4" t="inlineStr">
        <is>
          <t>Gross Amount of Which Carried at Close of Period, Buildings and Improvements</t>
        </is>
      </c>
      <c r="B70" s="6" t="n">
        <v>6047000</v>
      </c>
    </row>
    <row r="71">
      <c r="A71" s="4" t="inlineStr">
        <is>
          <t>Gross Amount of Which Carried at Close of Period, Total</t>
        </is>
      </c>
      <c r="B71" s="6" t="n">
        <v>7774000</v>
      </c>
    </row>
    <row r="72">
      <c r="A72" s="4" t="inlineStr">
        <is>
          <t>Gross Amount of Which Carried at Close of Period, Accumulated Deprecation</t>
        </is>
      </c>
      <c r="B72" s="6" t="n">
        <v>-1036000</v>
      </c>
    </row>
    <row r="73">
      <c r="A73" s="4" t="inlineStr">
        <is>
          <t>Cullman MOB [Member] | Property, Excluding Construction in Progress</t>
        </is>
      </c>
    </row>
    <row r="74">
      <c r="A74" s="3" t="inlineStr">
        <is>
          <t>Real Estate and Accumulated Depreciation [Line Items]</t>
        </is>
      </c>
    </row>
    <row r="75">
      <c r="A75" s="4" t="inlineStr">
        <is>
          <t>Encumbrances</t>
        </is>
      </c>
      <c r="B75" s="6" t="n">
        <v>0</v>
      </c>
    </row>
    <row r="76">
      <c r="A76" s="4" t="inlineStr">
        <is>
          <t>Initial Cost to Company, Land</t>
        </is>
      </c>
      <c r="B76" s="6" t="n">
        <v>0</v>
      </c>
    </row>
    <row r="77">
      <c r="A77" s="4" t="inlineStr">
        <is>
          <t>Initial Cost to Company, Building and Improvements</t>
        </is>
      </c>
      <c r="B77" s="6" t="n">
        <v>13989000</v>
      </c>
    </row>
    <row r="78">
      <c r="A78" s="4" t="inlineStr">
        <is>
          <t>Cost Capitalized Subsequent to Acquisition</t>
        </is>
      </c>
      <c r="B78" s="6" t="n">
        <v>101000</v>
      </c>
    </row>
    <row r="79">
      <c r="A79" s="4" t="inlineStr">
        <is>
          <t>Gross Amount of Which Carried at Close of Period, Land</t>
        </is>
      </c>
      <c r="B79" s="6" t="n">
        <v>0</v>
      </c>
    </row>
    <row r="80">
      <c r="A80" s="4" t="inlineStr">
        <is>
          <t>Gross Amount of Which Carried at Close of Period, Buildings and Improvements</t>
        </is>
      </c>
      <c r="B80" s="6" t="n">
        <v>14090000</v>
      </c>
    </row>
    <row r="81">
      <c r="A81" s="4" t="inlineStr">
        <is>
          <t>Gross Amount of Which Carried at Close of Period, Total</t>
        </is>
      </c>
      <c r="B81" s="6" t="n">
        <v>14090000</v>
      </c>
    </row>
    <row r="82">
      <c r="A82" s="4" t="inlineStr">
        <is>
          <t>Gross Amount of Which Carried at Close of Period, Accumulated Deprecation</t>
        </is>
      </c>
      <c r="B82" s="6" t="n">
        <v>-1781000</v>
      </c>
    </row>
    <row r="83">
      <c r="A83" s="4" t="inlineStr">
        <is>
          <t>Iron MOB Portfolio [Member] | Iron MOB Portfolio One [Member] | Property, Excluding Construction in Progress</t>
        </is>
      </c>
    </row>
    <row r="84">
      <c r="A84" s="3" t="inlineStr">
        <is>
          <t>Real Estate and Accumulated Depreciation [Line Items]</t>
        </is>
      </c>
    </row>
    <row r="85">
      <c r="A85" s="4" t="inlineStr">
        <is>
          <t>Encumbrances</t>
        </is>
      </c>
      <c r="B85" s="6" t="n">
        <v>0</v>
      </c>
    </row>
    <row r="86">
      <c r="A86" s="4" t="inlineStr">
        <is>
          <t>Initial Cost to Company, Land</t>
        </is>
      </c>
      <c r="B86" s="6" t="n">
        <v>0</v>
      </c>
    </row>
    <row r="87">
      <c r="A87" s="4" t="inlineStr">
        <is>
          <t>Initial Cost to Company, Building and Improvements</t>
        </is>
      </c>
      <c r="B87" s="6" t="n">
        <v>10237000</v>
      </c>
    </row>
    <row r="88">
      <c r="A88" s="4" t="inlineStr">
        <is>
          <t>Cost Capitalized Subsequent to Acquisition</t>
        </is>
      </c>
      <c r="B88" s="6" t="n">
        <v>1221000</v>
      </c>
    </row>
    <row r="89">
      <c r="A89" s="4" t="inlineStr">
        <is>
          <t>Gross Amount of Which Carried at Close of Period, Land</t>
        </is>
      </c>
      <c r="B89" s="6" t="n">
        <v>0</v>
      </c>
    </row>
    <row r="90">
      <c r="A90" s="4" t="inlineStr">
        <is>
          <t>Gross Amount of Which Carried at Close of Period, Buildings and Improvements</t>
        </is>
      </c>
      <c r="B90" s="6" t="n">
        <v>11458000</v>
      </c>
    </row>
    <row r="91">
      <c r="A91" s="4" t="inlineStr">
        <is>
          <t>Gross Amount of Which Carried at Close of Period, Total</t>
        </is>
      </c>
      <c r="B91" s="6" t="n">
        <v>11458000</v>
      </c>
    </row>
    <row r="92">
      <c r="A92" s="4" t="inlineStr">
        <is>
          <t>Gross Amount of Which Carried at Close of Period, Accumulated Deprecation</t>
        </is>
      </c>
      <c r="B92" s="6" t="n">
        <v>-1775000</v>
      </c>
    </row>
    <row r="93">
      <c r="A93" s="4" t="inlineStr">
        <is>
          <t>Iron MOB Portfolio [Member] | Iron MOB Portfolio Two [Member] | Property, Excluding Construction in Progress</t>
        </is>
      </c>
    </row>
    <row r="94">
      <c r="A94" s="3" t="inlineStr">
        <is>
          <t>Real Estate and Accumulated Depreciation [Line Items]</t>
        </is>
      </c>
    </row>
    <row r="95">
      <c r="A95" s="4" t="inlineStr">
        <is>
          <t>Encumbrances</t>
        </is>
      </c>
      <c r="B95" s="6" t="n">
        <v>0</v>
      </c>
    </row>
    <row r="96">
      <c r="A96" s="4" t="inlineStr">
        <is>
          <t>Initial Cost to Company, Land</t>
        </is>
      </c>
      <c r="B96" s="6" t="n">
        <v>0</v>
      </c>
    </row>
    <row r="97">
      <c r="A97" s="4" t="inlineStr">
        <is>
          <t>Initial Cost to Company, Building and Improvements</t>
        </is>
      </c>
      <c r="B97" s="6" t="n">
        <v>6906000</v>
      </c>
    </row>
    <row r="98">
      <c r="A98" s="4" t="inlineStr">
        <is>
          <t>Cost Capitalized Subsequent to Acquisition</t>
        </is>
      </c>
      <c r="B98" s="6" t="n">
        <v>1203000</v>
      </c>
    </row>
    <row r="99">
      <c r="A99" s="4" t="inlineStr">
        <is>
          <t>Gross Amount of Which Carried at Close of Period, Land</t>
        </is>
      </c>
      <c r="B99" s="6" t="n">
        <v>0</v>
      </c>
    </row>
    <row r="100">
      <c r="A100" s="4" t="inlineStr">
        <is>
          <t>Gross Amount of Which Carried at Close of Period, Buildings and Improvements</t>
        </is>
      </c>
      <c r="B100" s="6" t="n">
        <v>8109000</v>
      </c>
    </row>
    <row r="101">
      <c r="A101" s="4" t="inlineStr">
        <is>
          <t>Gross Amount of Which Carried at Close of Period, Total</t>
        </is>
      </c>
      <c r="B101" s="6" t="n">
        <v>8109000</v>
      </c>
    </row>
    <row r="102">
      <c r="A102" s="4" t="inlineStr">
        <is>
          <t>Gross Amount of Which Carried at Close of Period, Accumulated Deprecation</t>
        </is>
      </c>
      <c r="B102" s="6" t="n">
        <v>-1222000</v>
      </c>
    </row>
    <row r="103">
      <c r="A103" s="4" t="inlineStr">
        <is>
          <t>Iron MOB Portfolio [Member] | Iron MOB Portfolio Three [Member] | Property, Excluding Construction in Progress</t>
        </is>
      </c>
    </row>
    <row r="104">
      <c r="A104" s="3" t="inlineStr">
        <is>
          <t>Real Estate and Accumulated Depreciation [Line Items]</t>
        </is>
      </c>
    </row>
    <row r="105">
      <c r="A105" s="4" t="inlineStr">
        <is>
          <t>Encumbrances</t>
        </is>
      </c>
      <c r="B105" s="6" t="n">
        <v>0</v>
      </c>
    </row>
    <row r="106">
      <c r="A106" s="4" t="inlineStr">
        <is>
          <t>Initial Cost to Company, Land</t>
        </is>
      </c>
      <c r="B106" s="6" t="n">
        <v>0</v>
      </c>
    </row>
    <row r="107">
      <c r="A107" s="4" t="inlineStr">
        <is>
          <t>Initial Cost to Company, Building and Improvements</t>
        </is>
      </c>
      <c r="B107" s="6" t="n">
        <v>7907000</v>
      </c>
    </row>
    <row r="108">
      <c r="A108" s="4" t="inlineStr">
        <is>
          <t>Cost Capitalized Subsequent to Acquisition</t>
        </is>
      </c>
      <c r="B108" s="6" t="n">
        <v>73000</v>
      </c>
    </row>
    <row r="109">
      <c r="A109" s="4" t="inlineStr">
        <is>
          <t>Gross Amount of Which Carried at Close of Period, Land</t>
        </is>
      </c>
      <c r="B109" s="6" t="n">
        <v>0</v>
      </c>
    </row>
    <row r="110">
      <c r="A110" s="4" t="inlineStr">
        <is>
          <t>Gross Amount of Which Carried at Close of Period, Buildings and Improvements</t>
        </is>
      </c>
      <c r="B110" s="6" t="n">
        <v>7980000</v>
      </c>
    </row>
    <row r="111">
      <c r="A111" s="4" t="inlineStr">
        <is>
          <t>Gross Amount of Which Carried at Close of Period, Total</t>
        </is>
      </c>
      <c r="B111" s="6" t="n">
        <v>7980000</v>
      </c>
    </row>
    <row r="112">
      <c r="A112" s="4" t="inlineStr">
        <is>
          <t>Gross Amount of Which Carried at Close of Period, Accumulated Deprecation</t>
        </is>
      </c>
      <c r="B112" s="6" t="n">
        <v>-970000</v>
      </c>
    </row>
    <row r="113">
      <c r="A113" s="4" t="inlineStr">
        <is>
          <t>Mint Hill MOB [Member] | Property, Excluding Construction in Progress</t>
        </is>
      </c>
    </row>
    <row r="114">
      <c r="A114" s="3" t="inlineStr">
        <is>
          <t>Real Estate and Accumulated Depreciation [Line Items]</t>
        </is>
      </c>
    </row>
    <row r="115">
      <c r="A115" s="4" t="inlineStr">
        <is>
          <t>Encumbrances</t>
        </is>
      </c>
      <c r="B115" s="6" t="n">
        <v>0</v>
      </c>
    </row>
    <row r="116">
      <c r="A116" s="4" t="inlineStr">
        <is>
          <t>Initial Cost to Company, Land</t>
        </is>
      </c>
      <c r="B116" s="6" t="n">
        <v>0</v>
      </c>
    </row>
    <row r="117">
      <c r="A117" s="4" t="inlineStr">
        <is>
          <t>Initial Cost to Company, Building and Improvements</t>
        </is>
      </c>
      <c r="B117" s="6" t="n">
        <v>16585000</v>
      </c>
    </row>
    <row r="118">
      <c r="A118" s="4" t="inlineStr">
        <is>
          <t>Cost Capitalized Subsequent to Acquisition</t>
        </is>
      </c>
      <c r="B118" s="6" t="n">
        <v>1127000</v>
      </c>
    </row>
    <row r="119">
      <c r="A119" s="4" t="inlineStr">
        <is>
          <t>Gross Amount of Which Carried at Close of Period, Land</t>
        </is>
      </c>
      <c r="B119" s="6" t="n">
        <v>0</v>
      </c>
    </row>
    <row r="120">
      <c r="A120" s="4" t="inlineStr">
        <is>
          <t>Gross Amount of Which Carried at Close of Period, Buildings and Improvements</t>
        </is>
      </c>
      <c r="B120" s="6" t="n">
        <v>17712000</v>
      </c>
    </row>
    <row r="121">
      <c r="A121" s="4" t="inlineStr">
        <is>
          <t>Gross Amount of Which Carried at Close of Period, Total</t>
        </is>
      </c>
      <c r="B121" s="6" t="n">
        <v>17712000</v>
      </c>
    </row>
    <row r="122">
      <c r="A122" s="4" t="inlineStr">
        <is>
          <t>Gross Amount of Which Carried at Close of Period, Accumulated Deprecation</t>
        </is>
      </c>
      <c r="B122" s="6" t="n">
        <v>-2929000</v>
      </c>
    </row>
    <row r="123">
      <c r="A123" s="4" t="inlineStr">
        <is>
          <t>Lafayette Assisted Living Portfolio [Member] | Lafayette Assisted Living Portfolio One [Member] | Property, Excluding Construction in Progress</t>
        </is>
      </c>
    </row>
    <row r="124">
      <c r="A124" s="3" t="inlineStr">
        <is>
          <t>Real Estate and Accumulated Depreciation [Line Items]</t>
        </is>
      </c>
    </row>
    <row r="125">
      <c r="A125" s="4" t="inlineStr">
        <is>
          <t>Encumbrances</t>
        </is>
      </c>
      <c r="B125" s="6" t="n">
        <v>0</v>
      </c>
    </row>
    <row r="126">
      <c r="A126" s="4" t="inlineStr">
        <is>
          <t>Initial Cost to Company, Land</t>
        </is>
      </c>
      <c r="B126" s="6" t="n">
        <v>1327000</v>
      </c>
    </row>
    <row r="127">
      <c r="A127" s="4" t="inlineStr">
        <is>
          <t>Initial Cost to Company, Building and Improvements</t>
        </is>
      </c>
      <c r="B127" s="6" t="n">
        <v>8225000</v>
      </c>
    </row>
    <row r="128">
      <c r="A128" s="4" t="inlineStr">
        <is>
          <t>Cost Capitalized Subsequent to Acquisition</t>
        </is>
      </c>
      <c r="B128" s="6" t="n">
        <v>217000</v>
      </c>
    </row>
    <row r="129">
      <c r="A129" s="4" t="inlineStr">
        <is>
          <t>Gross Amount of Which Carried at Close of Period, Land</t>
        </is>
      </c>
      <c r="B129" s="6" t="n">
        <v>1327000</v>
      </c>
    </row>
    <row r="130">
      <c r="A130" s="4" t="inlineStr">
        <is>
          <t>Gross Amount of Which Carried at Close of Period, Buildings and Improvements</t>
        </is>
      </c>
      <c r="B130" s="6" t="n">
        <v>8442000</v>
      </c>
    </row>
    <row r="131">
      <c r="A131" s="4" t="inlineStr">
        <is>
          <t>Gross Amount of Which Carried at Close of Period, Total</t>
        </is>
      </c>
      <c r="B131" s="6" t="n">
        <v>9769000</v>
      </c>
    </row>
    <row r="132">
      <c r="A132" s="4" t="inlineStr">
        <is>
          <t>Gross Amount of Which Carried at Close of Period, Accumulated Deprecation</t>
        </is>
      </c>
      <c r="B132" s="6" t="n">
        <v>-979000</v>
      </c>
    </row>
    <row r="133">
      <c r="A133" s="4" t="inlineStr">
        <is>
          <t>Lafayette Assisted Living Portfolio [Member] | Lafayette Assisted Living Portfolio Two [Member] | Property, Excluding Construction in Progress</t>
        </is>
      </c>
    </row>
    <row r="134">
      <c r="A134" s="3" t="inlineStr">
        <is>
          <t>Real Estate and Accumulated Depreciation [Line Items]</t>
        </is>
      </c>
    </row>
    <row r="135">
      <c r="A135" s="4" t="inlineStr">
        <is>
          <t>Encumbrances</t>
        </is>
      </c>
      <c r="B135" s="6" t="n">
        <v>0</v>
      </c>
    </row>
    <row r="136">
      <c r="A136" s="4" t="inlineStr">
        <is>
          <t>Initial Cost to Company, Land</t>
        </is>
      </c>
      <c r="B136" s="6" t="n">
        <v>980000</v>
      </c>
    </row>
    <row r="137">
      <c r="A137" s="4" t="inlineStr">
        <is>
          <t>Initial Cost to Company, Building and Improvements</t>
        </is>
      </c>
      <c r="B137" s="6" t="n">
        <v>4244000</v>
      </c>
    </row>
    <row r="138">
      <c r="A138" s="4" t="inlineStr">
        <is>
          <t>Cost Capitalized Subsequent to Acquisition</t>
        </is>
      </c>
      <c r="B138" s="6" t="n">
        <v>18000</v>
      </c>
    </row>
    <row r="139">
      <c r="A139" s="4" t="inlineStr">
        <is>
          <t>Gross Amount of Which Carried at Close of Period, Land</t>
        </is>
      </c>
      <c r="B139" s="6" t="n">
        <v>980000</v>
      </c>
    </row>
    <row r="140">
      <c r="A140" s="4" t="inlineStr">
        <is>
          <t>Gross Amount of Which Carried at Close of Period, Buildings and Improvements</t>
        </is>
      </c>
      <c r="B140" s="6" t="n">
        <v>4262000</v>
      </c>
    </row>
    <row r="141">
      <c r="A141" s="4" t="inlineStr">
        <is>
          <t>Gross Amount of Which Carried at Close of Period, Total</t>
        </is>
      </c>
      <c r="B141" s="6" t="n">
        <v>5242000</v>
      </c>
    </row>
    <row r="142">
      <c r="A142" s="4" t="inlineStr">
        <is>
          <t>Gross Amount of Which Carried at Close of Period, Accumulated Deprecation</t>
        </is>
      </c>
      <c r="B142" s="6" t="n">
        <v>-520000</v>
      </c>
    </row>
    <row r="143">
      <c r="A143" s="4" t="inlineStr">
        <is>
          <t>Evendale MOB [Member] | Property, Excluding Construction in Progress</t>
        </is>
      </c>
    </row>
    <row r="144">
      <c r="A144" s="3" t="inlineStr">
        <is>
          <t>Real Estate and Accumulated Depreciation [Line Items]</t>
        </is>
      </c>
    </row>
    <row r="145">
      <c r="A145" s="4" t="inlineStr">
        <is>
          <t>Encumbrances</t>
        </is>
      </c>
      <c r="B145" s="6" t="n">
        <v>0</v>
      </c>
    </row>
    <row r="146">
      <c r="A146" s="4" t="inlineStr">
        <is>
          <t>Initial Cost to Company, Land</t>
        </is>
      </c>
      <c r="B146" s="6" t="n">
        <v>1620000</v>
      </c>
    </row>
    <row r="147">
      <c r="A147" s="4" t="inlineStr">
        <is>
          <t>Initial Cost to Company, Building and Improvements</t>
        </is>
      </c>
      <c r="B147" s="6" t="n">
        <v>7583000</v>
      </c>
    </row>
    <row r="148">
      <c r="A148" s="4" t="inlineStr">
        <is>
          <t>Cost Capitalized Subsequent to Acquisition</t>
        </is>
      </c>
      <c r="B148" s="6" t="n">
        <v>848000</v>
      </c>
    </row>
    <row r="149">
      <c r="A149" s="4" t="inlineStr">
        <is>
          <t>Gross Amount of Which Carried at Close of Period, Land</t>
        </is>
      </c>
      <c r="B149" s="6" t="n">
        <v>1620000</v>
      </c>
    </row>
    <row r="150">
      <c r="A150" s="4" t="inlineStr">
        <is>
          <t>Gross Amount of Which Carried at Close of Period, Buildings and Improvements</t>
        </is>
      </c>
      <c r="B150" s="6" t="n">
        <v>8431000</v>
      </c>
    </row>
    <row r="151">
      <c r="A151" s="4" t="inlineStr">
        <is>
          <t>Gross Amount of Which Carried at Close of Period, Total</t>
        </is>
      </c>
      <c r="B151" s="6" t="n">
        <v>10051000</v>
      </c>
    </row>
    <row r="152">
      <c r="A152" s="4" t="inlineStr">
        <is>
          <t>Gross Amount of Which Carried at Close of Period, Accumulated Deprecation</t>
        </is>
      </c>
      <c r="B152" s="6" t="n">
        <v>-1412000</v>
      </c>
    </row>
    <row r="153">
      <c r="A153" s="4" t="inlineStr">
        <is>
          <t>Battle Creek MOB [Member] | Property, Excluding Construction in Progress</t>
        </is>
      </c>
    </row>
    <row r="154">
      <c r="A154" s="3" t="inlineStr">
        <is>
          <t>Real Estate and Accumulated Depreciation [Line Items]</t>
        </is>
      </c>
    </row>
    <row r="155">
      <c r="A155" s="4" t="inlineStr">
        <is>
          <t>Encumbrances</t>
        </is>
      </c>
      <c r="B155" s="6" t="n">
        <v>0</v>
      </c>
    </row>
    <row r="156">
      <c r="A156" s="4" t="inlineStr">
        <is>
          <t>Initial Cost to Company, Land</t>
        </is>
      </c>
      <c r="B156" s="6" t="n">
        <v>960000</v>
      </c>
    </row>
    <row r="157">
      <c r="A157" s="4" t="inlineStr">
        <is>
          <t>Initial Cost to Company, Building and Improvements</t>
        </is>
      </c>
      <c r="B157" s="6" t="n">
        <v>5717000</v>
      </c>
    </row>
    <row r="158">
      <c r="A158" s="4" t="inlineStr">
        <is>
          <t>Cost Capitalized Subsequent to Acquisition</t>
        </is>
      </c>
      <c r="B158" s="6" t="n">
        <v>429000</v>
      </c>
    </row>
    <row r="159">
      <c r="A159" s="4" t="inlineStr">
        <is>
          <t>Gross Amount of Which Carried at Close of Period, Land</t>
        </is>
      </c>
      <c r="B159" s="6" t="n">
        <v>960000</v>
      </c>
    </row>
    <row r="160">
      <c r="A160" s="4" t="inlineStr">
        <is>
          <t>Gross Amount of Which Carried at Close of Period, Buildings and Improvements</t>
        </is>
      </c>
      <c r="B160" s="6" t="n">
        <v>6146000</v>
      </c>
    </row>
    <row r="161">
      <c r="A161" s="4" t="inlineStr">
        <is>
          <t>Gross Amount of Which Carried at Close of Period, Total</t>
        </is>
      </c>
      <c r="B161" s="6" t="n">
        <v>7106000</v>
      </c>
    </row>
    <row r="162">
      <c r="A162" s="4" t="inlineStr">
        <is>
          <t>Gross Amount of Which Carried at Close of Period, Accumulated Deprecation</t>
        </is>
      </c>
      <c r="B162" s="6" t="n">
        <v>-1064000</v>
      </c>
    </row>
    <row r="163">
      <c r="A163" s="4" t="inlineStr">
        <is>
          <t>Reno MOB [Member] | Property, Excluding Construction in Progress</t>
        </is>
      </c>
    </row>
    <row r="164">
      <c r="A164" s="3" t="inlineStr">
        <is>
          <t>Real Estate and Accumulated Depreciation [Line Items]</t>
        </is>
      </c>
    </row>
    <row r="165">
      <c r="A165" s="4" t="inlineStr">
        <is>
          <t>Encumbrances</t>
        </is>
      </c>
      <c r="B165" s="6" t="n">
        <v>0</v>
      </c>
    </row>
    <row r="166">
      <c r="A166" s="4" t="inlineStr">
        <is>
          <t>Initial Cost to Company, Land</t>
        </is>
      </c>
      <c r="B166" s="6" t="n">
        <v>0</v>
      </c>
    </row>
    <row r="167">
      <c r="A167" s="4" t="inlineStr">
        <is>
          <t>Initial Cost to Company, Building and Improvements</t>
        </is>
      </c>
      <c r="B167" s="6" t="n">
        <v>64718000</v>
      </c>
    </row>
    <row r="168">
      <c r="A168" s="4" t="inlineStr">
        <is>
          <t>Cost Capitalized Subsequent to Acquisition</t>
        </is>
      </c>
      <c r="B168" s="6" t="n">
        <v>906000</v>
      </c>
    </row>
    <row r="169">
      <c r="A169" s="4" t="inlineStr">
        <is>
          <t>Gross Amount of Which Carried at Close of Period, Land</t>
        </is>
      </c>
      <c r="B169" s="6" t="n">
        <v>0</v>
      </c>
    </row>
    <row r="170">
      <c r="A170" s="4" t="inlineStr">
        <is>
          <t>Gross Amount of Which Carried at Close of Period, Buildings and Improvements</t>
        </is>
      </c>
      <c r="B170" s="6" t="n">
        <v>65624000</v>
      </c>
    </row>
    <row r="171">
      <c r="A171" s="4" t="inlineStr">
        <is>
          <t>Gross Amount of Which Carried at Close of Period, Total</t>
        </is>
      </c>
      <c r="B171" s="6" t="n">
        <v>65624000</v>
      </c>
    </row>
    <row r="172">
      <c r="A172" s="4" t="inlineStr">
        <is>
          <t>Gross Amount of Which Carried at Close of Period, Accumulated Deprecation</t>
        </is>
      </c>
      <c r="B172" s="6" t="n">
        <v>-6984000</v>
      </c>
    </row>
    <row r="173">
      <c r="A173" s="4" t="inlineStr">
        <is>
          <t>Athens MOB [Member] | Athens MOB Portfolio One [Member] | Property, Excluding Construction in Progress</t>
        </is>
      </c>
    </row>
    <row r="174">
      <c r="A174" s="3" t="inlineStr">
        <is>
          <t>Real Estate and Accumulated Depreciation [Line Items]</t>
        </is>
      </c>
    </row>
    <row r="175">
      <c r="A175" s="4" t="inlineStr">
        <is>
          <t>Encumbrances</t>
        </is>
      </c>
      <c r="B175" s="6" t="n">
        <v>0</v>
      </c>
    </row>
    <row r="176">
      <c r="A176" s="4" t="inlineStr">
        <is>
          <t>Initial Cost to Company, Land</t>
        </is>
      </c>
      <c r="B176" s="6" t="n">
        <v>809000</v>
      </c>
    </row>
    <row r="177">
      <c r="A177" s="4" t="inlineStr">
        <is>
          <t>Initial Cost to Company, Building and Improvements</t>
        </is>
      </c>
      <c r="B177" s="6" t="n">
        <v>5227000</v>
      </c>
    </row>
    <row r="178">
      <c r="A178" s="4" t="inlineStr">
        <is>
          <t>Cost Capitalized Subsequent to Acquisition</t>
        </is>
      </c>
      <c r="B178" s="6" t="n">
        <v>422000</v>
      </c>
    </row>
    <row r="179">
      <c r="A179" s="4" t="inlineStr">
        <is>
          <t>Gross Amount of Which Carried at Close of Period, Land</t>
        </is>
      </c>
      <c r="B179" s="6" t="n">
        <v>809000</v>
      </c>
    </row>
    <row r="180">
      <c r="A180" s="4" t="inlineStr">
        <is>
          <t>Gross Amount of Which Carried at Close of Period, Buildings and Improvements</t>
        </is>
      </c>
      <c r="B180" s="6" t="n">
        <v>5649000</v>
      </c>
    </row>
    <row r="181">
      <c r="A181" s="4" t="inlineStr">
        <is>
          <t>Gross Amount of Which Carried at Close of Period, Total</t>
        </is>
      </c>
      <c r="B181" s="6" t="n">
        <v>6458000</v>
      </c>
    </row>
    <row r="182">
      <c r="A182" s="4" t="inlineStr">
        <is>
          <t>Gross Amount of Which Carried at Close of Period, Accumulated Deprecation</t>
        </is>
      </c>
      <c r="B182" s="6" t="n">
        <v>-750000</v>
      </c>
    </row>
    <row r="183">
      <c r="A183" s="4" t="inlineStr">
        <is>
          <t>Athens MOB [Member] | Athens MOB Portfolio Two [Member] | Property, Excluding Construction in Progress</t>
        </is>
      </c>
    </row>
    <row r="184">
      <c r="A184" s="3" t="inlineStr">
        <is>
          <t>Real Estate and Accumulated Depreciation [Line Items]</t>
        </is>
      </c>
    </row>
    <row r="185">
      <c r="A185" s="4" t="inlineStr">
        <is>
          <t>Encumbrances</t>
        </is>
      </c>
      <c r="B185" s="6" t="n">
        <v>0</v>
      </c>
    </row>
    <row r="186">
      <c r="A186" s="4" t="inlineStr">
        <is>
          <t>Initial Cost to Company, Land</t>
        </is>
      </c>
      <c r="B186" s="6" t="n">
        <v>1084000</v>
      </c>
    </row>
    <row r="187">
      <c r="A187" s="4" t="inlineStr">
        <is>
          <t>Initial Cost to Company, Building and Improvements</t>
        </is>
      </c>
      <c r="B187" s="6" t="n">
        <v>8772000</v>
      </c>
    </row>
    <row r="188">
      <c r="A188" s="4" t="inlineStr">
        <is>
          <t>Cost Capitalized Subsequent to Acquisition</t>
        </is>
      </c>
      <c r="B188" s="6" t="n">
        <v>109000</v>
      </c>
    </row>
    <row r="189">
      <c r="A189" s="4" t="inlineStr">
        <is>
          <t>Gross Amount of Which Carried at Close of Period, Land</t>
        </is>
      </c>
      <c r="B189" s="6" t="n">
        <v>1084000</v>
      </c>
    </row>
    <row r="190">
      <c r="A190" s="4" t="inlineStr">
        <is>
          <t>Gross Amount of Which Carried at Close of Period, Buildings and Improvements</t>
        </is>
      </c>
      <c r="B190" s="6" t="n">
        <v>8881000</v>
      </c>
    </row>
    <row r="191">
      <c r="A191" s="4" t="inlineStr">
        <is>
          <t>Gross Amount of Which Carried at Close of Period, Total</t>
        </is>
      </c>
      <c r="B191" s="6" t="n">
        <v>9965000</v>
      </c>
    </row>
    <row r="192">
      <c r="A192" s="4" t="inlineStr">
        <is>
          <t>Gross Amount of Which Carried at Close of Period, Accumulated Deprecation</t>
        </is>
      </c>
      <c r="B192" s="6" t="n">
        <v>-1080000</v>
      </c>
    </row>
    <row r="193">
      <c r="A193" s="4" t="inlineStr">
        <is>
          <t>SW Illinois Senior Housing Portfolio [Member] | SW Illinois Senior Housing Portfolio One [Member] | Property, Excluding Construction in Progress</t>
        </is>
      </c>
    </row>
    <row r="194">
      <c r="A194" s="3" t="inlineStr">
        <is>
          <t>Real Estate and Accumulated Depreciation [Line Items]</t>
        </is>
      </c>
    </row>
    <row r="195">
      <c r="A195" s="4" t="inlineStr">
        <is>
          <t>Encumbrances</t>
        </is>
      </c>
      <c r="B195" s="6" t="n">
        <v>0</v>
      </c>
    </row>
    <row r="196">
      <c r="A196" s="4" t="inlineStr">
        <is>
          <t>Initial Cost to Company, Land</t>
        </is>
      </c>
      <c r="B196" s="6" t="n">
        <v>1086000</v>
      </c>
    </row>
    <row r="197">
      <c r="A197" s="4" t="inlineStr">
        <is>
          <t>Initial Cost to Company, Building and Improvements</t>
        </is>
      </c>
      <c r="B197" s="6" t="n">
        <v>9651000</v>
      </c>
    </row>
    <row r="198">
      <c r="A198" s="4" t="inlineStr">
        <is>
          <t>Cost Capitalized Subsequent to Acquisition</t>
        </is>
      </c>
      <c r="B198" s="6" t="n">
        <v>3000</v>
      </c>
    </row>
    <row r="199">
      <c r="A199" s="4" t="inlineStr">
        <is>
          <t>Gross Amount of Which Carried at Close of Period, Land</t>
        </is>
      </c>
      <c r="B199" s="6" t="n">
        <v>1086000</v>
      </c>
    </row>
    <row r="200">
      <c r="A200" s="4" t="inlineStr">
        <is>
          <t>Gross Amount of Which Carried at Close of Period, Buildings and Improvements</t>
        </is>
      </c>
      <c r="B200" s="6" t="n">
        <v>9654000</v>
      </c>
    </row>
    <row r="201">
      <c r="A201" s="4" t="inlineStr">
        <is>
          <t>Gross Amount of Which Carried at Close of Period, Total</t>
        </is>
      </c>
      <c r="B201" s="6" t="n">
        <v>10740000</v>
      </c>
    </row>
    <row r="202">
      <c r="A202" s="4" t="inlineStr">
        <is>
          <t>Gross Amount of Which Carried at Close of Period, Accumulated Deprecation</t>
        </is>
      </c>
      <c r="B202" s="6" t="n">
        <v>-1225000</v>
      </c>
    </row>
    <row r="203">
      <c r="A203" s="4" t="inlineStr">
        <is>
          <t>SW Illinois Senior Housing Portfolio [Member] | SW Illinois Senior Housing Portfolio Two [Member] | Property, Excluding Construction in Progress</t>
        </is>
      </c>
    </row>
    <row r="204">
      <c r="A204" s="3" t="inlineStr">
        <is>
          <t>Real Estate and Accumulated Depreciation [Line Items]</t>
        </is>
      </c>
    </row>
    <row r="205">
      <c r="A205" s="4" t="inlineStr">
        <is>
          <t>Encumbrances</t>
        </is>
      </c>
      <c r="B205" s="6" t="n">
        <v>0</v>
      </c>
    </row>
    <row r="206">
      <c r="A206" s="4" t="inlineStr">
        <is>
          <t>Initial Cost to Company, Land</t>
        </is>
      </c>
      <c r="B206" s="6" t="n">
        <v>121000</v>
      </c>
    </row>
    <row r="207">
      <c r="A207" s="4" t="inlineStr">
        <is>
          <t>Initial Cost to Company, Building and Improvements</t>
        </is>
      </c>
      <c r="B207" s="6" t="n">
        <v>1656000</v>
      </c>
    </row>
    <row r="208">
      <c r="A208" s="4" t="inlineStr">
        <is>
          <t>Cost Capitalized Subsequent to Acquisition</t>
        </is>
      </c>
      <c r="B208" s="6" t="n">
        <v>0</v>
      </c>
    </row>
    <row r="209">
      <c r="A209" s="4" t="inlineStr">
        <is>
          <t>Gross Amount of Which Carried at Close of Period, Land</t>
        </is>
      </c>
      <c r="B209" s="6" t="n">
        <v>121000</v>
      </c>
    </row>
    <row r="210">
      <c r="A210" s="4" t="inlineStr">
        <is>
          <t>Gross Amount of Which Carried at Close of Period, Buildings and Improvements</t>
        </is>
      </c>
      <c r="B210" s="6" t="n">
        <v>1656000</v>
      </c>
    </row>
    <row r="211">
      <c r="A211" s="4" t="inlineStr">
        <is>
          <t>Gross Amount of Which Carried at Close of Period, Total</t>
        </is>
      </c>
      <c r="B211" s="6" t="n">
        <v>1777000</v>
      </c>
    </row>
    <row r="212">
      <c r="A212" s="4" t="inlineStr">
        <is>
          <t>Gross Amount of Which Carried at Close of Period, Accumulated Deprecation</t>
        </is>
      </c>
      <c r="B212" s="6" t="n">
        <v>-187000</v>
      </c>
    </row>
    <row r="213">
      <c r="A213" s="4" t="inlineStr">
        <is>
          <t>SW Illinois Senior Housing Portfolio [Member] | SW Illinois Senior Housing Portfolio Three [Member] | Property, Excluding Construction in Progress</t>
        </is>
      </c>
    </row>
    <row r="214">
      <c r="A214" s="3" t="inlineStr">
        <is>
          <t>Real Estate and Accumulated Depreciation [Line Items]</t>
        </is>
      </c>
    </row>
    <row r="215">
      <c r="A215" s="4" t="inlineStr">
        <is>
          <t>Encumbrances</t>
        </is>
      </c>
      <c r="B215" s="6" t="n">
        <v>0</v>
      </c>
    </row>
    <row r="216">
      <c r="A216" s="4" t="inlineStr">
        <is>
          <t>Initial Cost to Company, Land</t>
        </is>
      </c>
      <c r="B216" s="6" t="n">
        <v>203000</v>
      </c>
    </row>
    <row r="217">
      <c r="A217" s="4" t="inlineStr">
        <is>
          <t>Initial Cost to Company, Building and Improvements</t>
        </is>
      </c>
      <c r="B217" s="6" t="n">
        <v>3827000</v>
      </c>
    </row>
    <row r="218">
      <c r="A218" s="4" t="inlineStr">
        <is>
          <t>Cost Capitalized Subsequent to Acquisition</t>
        </is>
      </c>
      <c r="B218" s="6" t="n">
        <v>0</v>
      </c>
    </row>
    <row r="219">
      <c r="A219" s="4" t="inlineStr">
        <is>
          <t>Gross Amount of Which Carried at Close of Period, Land</t>
        </is>
      </c>
      <c r="B219" s="6" t="n">
        <v>203000</v>
      </c>
    </row>
    <row r="220">
      <c r="A220" s="4" t="inlineStr">
        <is>
          <t>Gross Amount of Which Carried at Close of Period, Buildings and Improvements</t>
        </is>
      </c>
      <c r="B220" s="6" t="n">
        <v>3827000</v>
      </c>
    </row>
    <row r="221">
      <c r="A221" s="4" t="inlineStr">
        <is>
          <t>Gross Amount of Which Carried at Close of Period, Total</t>
        </is>
      </c>
      <c r="B221" s="6" t="n">
        <v>4030000</v>
      </c>
    </row>
    <row r="222">
      <c r="A222" s="4" t="inlineStr">
        <is>
          <t>Gross Amount of Which Carried at Close of Period, Accumulated Deprecation</t>
        </is>
      </c>
      <c r="B222" s="6" t="n">
        <v>-419000</v>
      </c>
    </row>
    <row r="223">
      <c r="A223" s="4" t="inlineStr">
        <is>
          <t>SW Illinois Senior Housing Portfolio [Member] | SW Illinois Senior Housing Portfolio Four [Member] | Property, Excluding Construction in Progress</t>
        </is>
      </c>
    </row>
    <row r="224">
      <c r="A224" s="3" t="inlineStr">
        <is>
          <t>Real Estate and Accumulated Depreciation [Line Items]</t>
        </is>
      </c>
    </row>
    <row r="225">
      <c r="A225" s="4" t="inlineStr">
        <is>
          <t>Encumbrances</t>
        </is>
      </c>
      <c r="B225" s="6" t="n">
        <v>0</v>
      </c>
    </row>
    <row r="226">
      <c r="A226" s="4" t="inlineStr">
        <is>
          <t>Initial Cost to Company, Land</t>
        </is>
      </c>
      <c r="B226" s="6" t="n">
        <v>198000</v>
      </c>
    </row>
    <row r="227">
      <c r="A227" s="4" t="inlineStr">
        <is>
          <t>Initial Cost to Company, Building and Improvements</t>
        </is>
      </c>
      <c r="B227" s="6" t="n">
        <v>3553000</v>
      </c>
    </row>
    <row r="228">
      <c r="A228" s="4" t="inlineStr">
        <is>
          <t>Cost Capitalized Subsequent to Acquisition</t>
        </is>
      </c>
      <c r="B228" s="6" t="n">
        <v>51000</v>
      </c>
    </row>
    <row r="229">
      <c r="A229" s="4" t="inlineStr">
        <is>
          <t>Gross Amount of Which Carried at Close of Period, Land</t>
        </is>
      </c>
      <c r="B229" s="6" t="n">
        <v>198000</v>
      </c>
    </row>
    <row r="230">
      <c r="A230" s="4" t="inlineStr">
        <is>
          <t>Gross Amount of Which Carried at Close of Period, Buildings and Improvements</t>
        </is>
      </c>
      <c r="B230" s="6" t="n">
        <v>3604000</v>
      </c>
    </row>
    <row r="231">
      <c r="A231" s="4" t="inlineStr">
        <is>
          <t>Gross Amount of Which Carried at Close of Period, Total</t>
        </is>
      </c>
      <c r="B231" s="6" t="n">
        <v>3802000</v>
      </c>
    </row>
    <row r="232">
      <c r="A232" s="4" t="inlineStr">
        <is>
          <t>Gross Amount of Which Carried at Close of Period, Accumulated Deprecation</t>
        </is>
      </c>
      <c r="B232" s="6" t="n">
        <v>-406000</v>
      </c>
    </row>
    <row r="233">
      <c r="A233" s="4" t="inlineStr">
        <is>
          <t>SW Illinois Senior Housing Portfolio [Member] | SW Illinois Senior Housing Portfolio Five [Member] | Property, Excluding Construction in Progress</t>
        </is>
      </c>
    </row>
    <row r="234">
      <c r="A234" s="3" t="inlineStr">
        <is>
          <t>Real Estate and Accumulated Depreciation [Line Items]</t>
        </is>
      </c>
    </row>
    <row r="235">
      <c r="A235" s="4" t="inlineStr">
        <is>
          <t>Encumbrances</t>
        </is>
      </c>
      <c r="B235" s="6" t="n">
        <v>0</v>
      </c>
    </row>
    <row r="236">
      <c r="A236" s="4" t="inlineStr">
        <is>
          <t>Initial Cost to Company, Land</t>
        </is>
      </c>
      <c r="B236" s="6" t="n">
        <v>470000</v>
      </c>
    </row>
    <row r="237">
      <c r="A237" s="4" t="inlineStr">
        <is>
          <t>Initial Cost to Company, Building and Improvements</t>
        </is>
      </c>
      <c r="B237" s="6" t="n">
        <v>8369000</v>
      </c>
    </row>
    <row r="238">
      <c r="A238" s="4" t="inlineStr">
        <is>
          <t>Cost Capitalized Subsequent to Acquisition</t>
        </is>
      </c>
      <c r="B238" s="6" t="n">
        <v>0</v>
      </c>
    </row>
    <row r="239">
      <c r="A239" s="4" t="inlineStr">
        <is>
          <t>Gross Amount of Which Carried at Close of Period, Land</t>
        </is>
      </c>
      <c r="B239" s="6" t="n">
        <v>470000</v>
      </c>
    </row>
    <row r="240">
      <c r="A240" s="4" t="inlineStr">
        <is>
          <t>Gross Amount of Which Carried at Close of Period, Buildings and Improvements</t>
        </is>
      </c>
      <c r="B240" s="6" t="n">
        <v>8369000</v>
      </c>
    </row>
    <row r="241">
      <c r="A241" s="4" t="inlineStr">
        <is>
          <t>Gross Amount of Which Carried at Close of Period, Total</t>
        </is>
      </c>
      <c r="B241" s="6" t="n">
        <v>8839000</v>
      </c>
    </row>
    <row r="242">
      <c r="A242" s="4" t="inlineStr">
        <is>
          <t>Gross Amount of Which Carried at Close of Period, Accumulated Deprecation</t>
        </is>
      </c>
      <c r="B242" s="6" t="n">
        <v>-883000</v>
      </c>
    </row>
    <row r="243">
      <c r="A243" s="4" t="inlineStr">
        <is>
          <t>Lawrenceville MOB [Member] | Property, Excluding Construction in Progress</t>
        </is>
      </c>
    </row>
    <row r="244">
      <c r="A244" s="3" t="inlineStr">
        <is>
          <t>Real Estate and Accumulated Depreciation [Line Items]</t>
        </is>
      </c>
    </row>
    <row r="245">
      <c r="A245" s="4" t="inlineStr">
        <is>
          <t>Encumbrances</t>
        </is>
      </c>
      <c r="B245" s="6" t="n">
        <v>0</v>
      </c>
    </row>
    <row r="246">
      <c r="A246" s="4" t="inlineStr">
        <is>
          <t>Initial Cost to Company, Land</t>
        </is>
      </c>
      <c r="B246" s="6" t="n">
        <v>1363000</v>
      </c>
    </row>
    <row r="247">
      <c r="A247" s="4" t="inlineStr">
        <is>
          <t>Initial Cost to Company, Building and Improvements</t>
        </is>
      </c>
      <c r="B247" s="6" t="n">
        <v>9099000</v>
      </c>
    </row>
    <row r="248">
      <c r="A248" s="4" t="inlineStr">
        <is>
          <t>Cost Capitalized Subsequent to Acquisition</t>
        </is>
      </c>
      <c r="B248" s="6" t="n">
        <v>5000</v>
      </c>
    </row>
    <row r="249">
      <c r="A249" s="4" t="inlineStr">
        <is>
          <t>Gross Amount of Which Carried at Close of Period, Land</t>
        </is>
      </c>
      <c r="B249" s="6" t="n">
        <v>1363000</v>
      </c>
    </row>
    <row r="250">
      <c r="A250" s="4" t="inlineStr">
        <is>
          <t>Gross Amount of Which Carried at Close of Period, Buildings and Improvements</t>
        </is>
      </c>
      <c r="B250" s="6" t="n">
        <v>9104000</v>
      </c>
    </row>
    <row r="251">
      <c r="A251" s="4" t="inlineStr">
        <is>
          <t>Gross Amount of Which Carried at Close of Period, Total</t>
        </is>
      </c>
      <c r="B251" s="6" t="n">
        <v>10467000</v>
      </c>
    </row>
    <row r="252">
      <c r="A252" s="4" t="inlineStr">
        <is>
          <t>Gross Amount of Which Carried at Close of Period, Accumulated Deprecation</t>
        </is>
      </c>
      <c r="B252" s="6" t="n">
        <v>-1218000</v>
      </c>
    </row>
    <row r="253">
      <c r="A253" s="4" t="inlineStr">
        <is>
          <t>Northern California Senior Housing Portfolio [Member] | Northern California Senior Housing Portfolio One [Member] | Property, Excluding Construction in Progress</t>
        </is>
      </c>
    </row>
    <row r="254">
      <c r="A254" s="3" t="inlineStr">
        <is>
          <t>Real Estate and Accumulated Depreciation [Line Items]</t>
        </is>
      </c>
    </row>
    <row r="255">
      <c r="A255" s="4" t="inlineStr">
        <is>
          <t>Encumbrances</t>
        </is>
      </c>
      <c r="B255" s="6" t="n">
        <v>0</v>
      </c>
    </row>
    <row r="256">
      <c r="A256" s="4" t="inlineStr">
        <is>
          <t>Initial Cost to Company, Land</t>
        </is>
      </c>
      <c r="B256" s="6" t="n">
        <v>10760000</v>
      </c>
    </row>
    <row r="257">
      <c r="A257" s="4" t="inlineStr">
        <is>
          <t>Initial Cost to Company, Building and Improvements</t>
        </is>
      </c>
      <c r="B257" s="6" t="n">
        <v>13631000</v>
      </c>
    </row>
    <row r="258">
      <c r="A258" s="4" t="inlineStr">
        <is>
          <t>Cost Capitalized Subsequent to Acquisition</t>
        </is>
      </c>
      <c r="B258" s="6" t="n">
        <v>-226000</v>
      </c>
    </row>
    <row r="259">
      <c r="A259" s="4" t="inlineStr">
        <is>
          <t>Gross Amount of Which Carried at Close of Period, Land</t>
        </is>
      </c>
      <c r="B259" s="6" t="n">
        <v>10760000</v>
      </c>
    </row>
    <row r="260">
      <c r="A260" s="4" t="inlineStr">
        <is>
          <t>Gross Amount of Which Carried at Close of Period, Buildings and Improvements</t>
        </is>
      </c>
      <c r="B260" s="6" t="n">
        <v>13405000</v>
      </c>
    </row>
    <row r="261">
      <c r="A261" s="4" t="inlineStr">
        <is>
          <t>Gross Amount of Which Carried at Close of Period, Total</t>
        </is>
      </c>
      <c r="B261" s="6" t="n">
        <v>24165000</v>
      </c>
    </row>
    <row r="262">
      <c r="A262" s="4" t="inlineStr">
        <is>
          <t>Gross Amount of Which Carried at Close of Period, Accumulated Deprecation</t>
        </is>
      </c>
      <c r="B262" s="6" t="n">
        <v>-1338000</v>
      </c>
    </row>
    <row r="263">
      <c r="A263" s="4" t="inlineStr">
        <is>
          <t>Northern California Senior Housing Portfolio [Member] | Northern California Senior Housing Portfolio Two [Member] | Property, Excluding Construction in Progress</t>
        </is>
      </c>
    </row>
    <row r="264">
      <c r="A264" s="3" t="inlineStr">
        <is>
          <t>Real Estate and Accumulated Depreciation [Line Items]</t>
        </is>
      </c>
    </row>
    <row r="265">
      <c r="A265" s="4" t="inlineStr">
        <is>
          <t>Encumbrances</t>
        </is>
      </c>
      <c r="B265" s="6" t="n">
        <v>0</v>
      </c>
    </row>
    <row r="266">
      <c r="A266" s="4" t="inlineStr">
        <is>
          <t>Initial Cost to Company, Land</t>
        </is>
      </c>
      <c r="B266" s="6" t="n">
        <v>317000</v>
      </c>
    </row>
    <row r="267">
      <c r="A267" s="4" t="inlineStr">
        <is>
          <t>Initial Cost to Company, Building and Improvements</t>
        </is>
      </c>
      <c r="B267" s="6" t="n">
        <v>6584000</v>
      </c>
    </row>
    <row r="268">
      <c r="A268" s="4" t="inlineStr">
        <is>
          <t>Cost Capitalized Subsequent to Acquisition</t>
        </is>
      </c>
      <c r="B268" s="6" t="n">
        <v>-2214000</v>
      </c>
    </row>
    <row r="269">
      <c r="A269" s="4" t="inlineStr">
        <is>
          <t>Gross Amount of Which Carried at Close of Period, Land</t>
        </is>
      </c>
      <c r="B269" s="6" t="n">
        <v>317000</v>
      </c>
    </row>
    <row r="270">
      <c r="A270" s="4" t="inlineStr">
        <is>
          <t>Gross Amount of Which Carried at Close of Period, Buildings and Improvements</t>
        </is>
      </c>
      <c r="B270" s="6" t="n">
        <v>4370000</v>
      </c>
    </row>
    <row r="271">
      <c r="A271" s="4" t="inlineStr">
        <is>
          <t>Gross Amount of Which Carried at Close of Period, Total</t>
        </is>
      </c>
      <c r="B271" s="6" t="n">
        <v>4687000</v>
      </c>
    </row>
    <row r="272">
      <c r="A272" s="4" t="inlineStr">
        <is>
          <t>Gross Amount of Which Carried at Close of Period, Accumulated Deprecation</t>
        </is>
      </c>
      <c r="B272" s="6" t="n">
        <v>-666000</v>
      </c>
    </row>
    <row r="273">
      <c r="A273" s="4" t="inlineStr">
        <is>
          <t>Northern California Senior Housing Portfolio [Member] | Northern California Senior Housing Portfolio Three [Member] | Property, Excluding Construction in Progress</t>
        </is>
      </c>
    </row>
    <row r="274">
      <c r="A274" s="3" t="inlineStr">
        <is>
          <t>Real Estate and Accumulated Depreciation [Line Items]</t>
        </is>
      </c>
    </row>
    <row r="275">
      <c r="A275" s="4" t="inlineStr">
        <is>
          <t>Encumbrances</t>
        </is>
      </c>
      <c r="B275" s="6" t="n">
        <v>0</v>
      </c>
    </row>
    <row r="276">
      <c r="A276" s="4" t="inlineStr">
        <is>
          <t>Initial Cost to Company, Land</t>
        </is>
      </c>
      <c r="B276" s="6" t="n">
        <v>5188000</v>
      </c>
    </row>
    <row r="277">
      <c r="A277" s="4" t="inlineStr">
        <is>
          <t>Initial Cost to Company, Building and Improvements</t>
        </is>
      </c>
      <c r="B277" s="6" t="n">
        <v>2177000</v>
      </c>
    </row>
    <row r="278">
      <c r="A278" s="4" t="inlineStr">
        <is>
          <t>Cost Capitalized Subsequent to Acquisition</t>
        </is>
      </c>
      <c r="B278" s="6" t="n">
        <v>-51000</v>
      </c>
    </row>
    <row r="279">
      <c r="A279" s="4" t="inlineStr">
        <is>
          <t>Gross Amount of Which Carried at Close of Period, Land</t>
        </is>
      </c>
      <c r="B279" s="6" t="n">
        <v>5188000</v>
      </c>
    </row>
    <row r="280">
      <c r="A280" s="4" t="inlineStr">
        <is>
          <t>Gross Amount of Which Carried at Close of Period, Buildings and Improvements</t>
        </is>
      </c>
      <c r="B280" s="6" t="n">
        <v>2126000</v>
      </c>
    </row>
    <row r="281">
      <c r="A281" s="4" t="inlineStr">
        <is>
          <t>Gross Amount of Which Carried at Close of Period, Total</t>
        </is>
      </c>
      <c r="B281" s="6" t="n">
        <v>7314000</v>
      </c>
    </row>
    <row r="282">
      <c r="A282" s="4" t="inlineStr">
        <is>
          <t>Gross Amount of Which Carried at Close of Period, Accumulated Deprecation</t>
        </is>
      </c>
      <c r="B282" s="6" t="n">
        <v>-206000</v>
      </c>
    </row>
    <row r="283">
      <c r="A283" s="4" t="inlineStr">
        <is>
          <t>Northern California Senior Housing Portfolio [Member] | Northern California Senior Housing Portfolio Four [Member] | Property, Excluding Construction in Progress</t>
        </is>
      </c>
    </row>
    <row r="284">
      <c r="A284" s="3" t="inlineStr">
        <is>
          <t>Real Estate and Accumulated Depreciation [Line Items]</t>
        </is>
      </c>
    </row>
    <row r="285">
      <c r="A285" s="4" t="inlineStr">
        <is>
          <t>Encumbrances</t>
        </is>
      </c>
      <c r="B285" s="6" t="n">
        <v>0</v>
      </c>
    </row>
    <row r="286">
      <c r="A286" s="4" t="inlineStr">
        <is>
          <t>Initial Cost to Company, Land</t>
        </is>
      </c>
      <c r="B286" s="6" t="n">
        <v>1266000</v>
      </c>
    </row>
    <row r="287">
      <c r="A287" s="4" t="inlineStr">
        <is>
          <t>Initial Cost to Company, Building and Improvements</t>
        </is>
      </c>
      <c r="B287" s="6" t="n">
        <v>2818000</v>
      </c>
    </row>
    <row r="288">
      <c r="A288" s="4" t="inlineStr">
        <is>
          <t>Cost Capitalized Subsequent to Acquisition</t>
        </is>
      </c>
      <c r="B288" s="6" t="n">
        <v>-1438000</v>
      </c>
    </row>
    <row r="289">
      <c r="A289" s="4" t="inlineStr">
        <is>
          <t>Gross Amount of Which Carried at Close of Period, Land</t>
        </is>
      </c>
      <c r="B289" s="6" t="n">
        <v>1266000</v>
      </c>
    </row>
    <row r="290">
      <c r="A290" s="4" t="inlineStr">
        <is>
          <t>Gross Amount of Which Carried at Close of Period, Buildings and Improvements</t>
        </is>
      </c>
      <c r="B290" s="6" t="n">
        <v>1380000</v>
      </c>
    </row>
    <row r="291">
      <c r="A291" s="4" t="inlineStr">
        <is>
          <t>Gross Amount of Which Carried at Close of Period, Total</t>
        </is>
      </c>
      <c r="B291" s="6" t="n">
        <v>2646000</v>
      </c>
    </row>
    <row r="292">
      <c r="A292" s="4" t="inlineStr">
        <is>
          <t>Gross Amount of Which Carried at Close of Period, Accumulated Deprecation</t>
        </is>
      </c>
      <c r="B292" s="6" t="n">
        <v>-301000</v>
      </c>
    </row>
    <row r="293">
      <c r="A293" s="4" t="inlineStr">
        <is>
          <t>Roseburg MOB [Member] | Property, Excluding Construction in Progress</t>
        </is>
      </c>
    </row>
    <row r="294">
      <c r="A294" s="3" t="inlineStr">
        <is>
          <t>Real Estate and Accumulated Depreciation [Line Items]</t>
        </is>
      </c>
    </row>
    <row r="295">
      <c r="A295" s="4" t="inlineStr">
        <is>
          <t>Encumbrances</t>
        </is>
      </c>
      <c r="B295" s="6" t="n">
        <v>0</v>
      </c>
    </row>
    <row r="296">
      <c r="A296" s="4" t="inlineStr">
        <is>
          <t>Initial Cost to Company, Land</t>
        </is>
      </c>
      <c r="B296" s="6" t="n">
        <v>0</v>
      </c>
    </row>
    <row r="297">
      <c r="A297" s="4" t="inlineStr">
        <is>
          <t>Initial Cost to Company, Building and Improvements</t>
        </is>
      </c>
      <c r="B297" s="6" t="n">
        <v>20925000</v>
      </c>
    </row>
    <row r="298">
      <c r="A298" s="4" t="inlineStr">
        <is>
          <t>Cost Capitalized Subsequent to Acquisition</t>
        </is>
      </c>
      <c r="B298" s="6" t="n">
        <v>34000</v>
      </c>
    </row>
    <row r="299">
      <c r="A299" s="4" t="inlineStr">
        <is>
          <t>Gross Amount of Which Carried at Close of Period, Land</t>
        </is>
      </c>
      <c r="B299" s="6" t="n">
        <v>0</v>
      </c>
    </row>
    <row r="300">
      <c r="A300" s="4" t="inlineStr">
        <is>
          <t>Gross Amount of Which Carried at Close of Period, Buildings and Improvements</t>
        </is>
      </c>
      <c r="B300" s="6" t="n">
        <v>20959000</v>
      </c>
    </row>
    <row r="301">
      <c r="A301" s="4" t="inlineStr">
        <is>
          <t>Gross Amount of Which Carried at Close of Period, Total</t>
        </is>
      </c>
      <c r="B301" s="6" t="n">
        <v>20959000</v>
      </c>
    </row>
    <row r="302">
      <c r="A302" s="4" t="inlineStr">
        <is>
          <t>Gross Amount of Which Carried at Close of Period, Accumulated Deprecation</t>
        </is>
      </c>
      <c r="B302" s="6" t="n">
        <v>-2313000</v>
      </c>
    </row>
    <row r="303">
      <c r="A303" s="4" t="inlineStr">
        <is>
          <t>Fairfield County MOB Portfolio [Member] | Fairfield County MOB Portfolio One [Member] | Property, Excluding Construction in Progress</t>
        </is>
      </c>
    </row>
    <row r="304">
      <c r="A304" s="3" t="inlineStr">
        <is>
          <t>Real Estate and Accumulated Depreciation [Line Items]</t>
        </is>
      </c>
    </row>
    <row r="305">
      <c r="A305" s="4" t="inlineStr">
        <is>
          <t>Encumbrances</t>
        </is>
      </c>
      <c r="B305" s="6" t="n">
        <v>0</v>
      </c>
    </row>
    <row r="306">
      <c r="A306" s="4" t="inlineStr">
        <is>
          <t>Initial Cost to Company, Land</t>
        </is>
      </c>
      <c r="B306" s="6" t="n">
        <v>1011000</v>
      </c>
    </row>
    <row r="307">
      <c r="A307" s="4" t="inlineStr">
        <is>
          <t>Initial Cost to Company, Building and Improvements</t>
        </is>
      </c>
      <c r="B307" s="6" t="n">
        <v>3538000</v>
      </c>
    </row>
    <row r="308">
      <c r="A308" s="4" t="inlineStr">
        <is>
          <t>Cost Capitalized Subsequent to Acquisition</t>
        </is>
      </c>
      <c r="B308" s="6" t="n">
        <v>356000</v>
      </c>
    </row>
    <row r="309">
      <c r="A309" s="4" t="inlineStr">
        <is>
          <t>Gross Amount of Which Carried at Close of Period, Land</t>
        </is>
      </c>
      <c r="B309" s="6" t="n">
        <v>1011000</v>
      </c>
    </row>
    <row r="310">
      <c r="A310" s="4" t="inlineStr">
        <is>
          <t>Gross Amount of Which Carried at Close of Period, Buildings and Improvements</t>
        </is>
      </c>
      <c r="B310" s="6" t="n">
        <v>3894000</v>
      </c>
    </row>
    <row r="311">
      <c r="A311" s="4" t="inlineStr">
        <is>
          <t>Gross Amount of Which Carried at Close of Period, Total</t>
        </is>
      </c>
      <c r="B311" s="6" t="n">
        <v>4905000</v>
      </c>
    </row>
    <row r="312">
      <c r="A312" s="4" t="inlineStr">
        <is>
          <t>Gross Amount of Which Carried at Close of Period, Accumulated Deprecation</t>
        </is>
      </c>
      <c r="B312" s="6" t="n">
        <v>-681000</v>
      </c>
    </row>
    <row r="313">
      <c r="A313" s="4" t="inlineStr">
        <is>
          <t>Fairfield County MOB Portfolio [Member] | Fairfield County MOB Portfolio Two [Member] | Property, Excluding Construction in Progress</t>
        </is>
      </c>
    </row>
    <row r="314">
      <c r="A314" s="3" t="inlineStr">
        <is>
          <t>Real Estate and Accumulated Depreciation [Line Items]</t>
        </is>
      </c>
    </row>
    <row r="315">
      <c r="A315" s="4" t="inlineStr">
        <is>
          <t>Encumbrances</t>
        </is>
      </c>
      <c r="B315" s="6" t="n">
        <v>0</v>
      </c>
    </row>
    <row r="316">
      <c r="A316" s="4" t="inlineStr">
        <is>
          <t>Initial Cost to Company, Land</t>
        </is>
      </c>
      <c r="B316" s="6" t="n">
        <v>2250000</v>
      </c>
    </row>
    <row r="317">
      <c r="A317" s="4" t="inlineStr">
        <is>
          <t>Initial Cost to Company, Building and Improvements</t>
        </is>
      </c>
      <c r="B317" s="6" t="n">
        <v>6879000</v>
      </c>
    </row>
    <row r="318">
      <c r="A318" s="4" t="inlineStr">
        <is>
          <t>Cost Capitalized Subsequent to Acquisition</t>
        </is>
      </c>
      <c r="B318" s="6" t="n">
        <v>692000</v>
      </c>
    </row>
    <row r="319">
      <c r="A319" s="4" t="inlineStr">
        <is>
          <t>Gross Amount of Which Carried at Close of Period, Land</t>
        </is>
      </c>
      <c r="B319" s="6" t="n">
        <v>2250000</v>
      </c>
    </row>
    <row r="320">
      <c r="A320" s="4" t="inlineStr">
        <is>
          <t>Gross Amount of Which Carried at Close of Period, Buildings and Improvements</t>
        </is>
      </c>
      <c r="B320" s="6" t="n">
        <v>7571000</v>
      </c>
    </row>
    <row r="321">
      <c r="A321" s="4" t="inlineStr">
        <is>
          <t>Gross Amount of Which Carried at Close of Period, Total</t>
        </is>
      </c>
      <c r="B321" s="6" t="n">
        <v>9821000</v>
      </c>
    </row>
    <row r="322">
      <c r="A322" s="4" t="inlineStr">
        <is>
          <t>Gross Amount of Which Carried at Close of Period, Accumulated Deprecation</t>
        </is>
      </c>
      <c r="B322" s="6" t="n">
        <v>-1048000</v>
      </c>
    </row>
    <row r="323">
      <c r="A323" s="4" t="inlineStr">
        <is>
          <t>Central Florida Senior Housing Portfolio [Member] | Central Florida Senior Housing Portfolio One [Member] | Property, Excluding Construction in Progress</t>
        </is>
      </c>
    </row>
    <row r="324">
      <c r="A324" s="3" t="inlineStr">
        <is>
          <t>Real Estate and Accumulated Depreciation [Line Items]</t>
        </is>
      </c>
    </row>
    <row r="325">
      <c r="A325" s="4" t="inlineStr">
        <is>
          <t>Encumbrances</t>
        </is>
      </c>
      <c r="B325" s="6" t="n">
        <v>0</v>
      </c>
    </row>
    <row r="326">
      <c r="A326" s="4" t="inlineStr">
        <is>
          <t>Initial Cost to Company, Land</t>
        </is>
      </c>
      <c r="B326" s="6" t="n">
        <v>1058000</v>
      </c>
    </row>
    <row r="327">
      <c r="A327" s="4" t="inlineStr">
        <is>
          <t>Initial Cost to Company, Building and Improvements</t>
        </is>
      </c>
      <c r="B327" s="6" t="n">
        <v>5118000</v>
      </c>
    </row>
    <row r="328">
      <c r="A328" s="4" t="inlineStr">
        <is>
          <t>Cost Capitalized Subsequent to Acquisition</t>
        </is>
      </c>
      <c r="B328" s="6" t="n">
        <v>518000</v>
      </c>
    </row>
    <row r="329">
      <c r="A329" s="4" t="inlineStr">
        <is>
          <t>Gross Amount of Which Carried at Close of Period, Land</t>
        </is>
      </c>
      <c r="B329" s="6" t="n">
        <v>1058000</v>
      </c>
    </row>
    <row r="330">
      <c r="A330" s="4" t="inlineStr">
        <is>
          <t>Gross Amount of Which Carried at Close of Period, Buildings and Improvements</t>
        </is>
      </c>
      <c r="B330" s="6" t="n">
        <v>5636000</v>
      </c>
    </row>
    <row r="331">
      <c r="A331" s="4" t="inlineStr">
        <is>
          <t>Gross Amount of Which Carried at Close of Period, Total</t>
        </is>
      </c>
      <c r="B331" s="6" t="n">
        <v>6694000</v>
      </c>
    </row>
    <row r="332">
      <c r="A332" s="4" t="inlineStr">
        <is>
          <t>Gross Amount of Which Carried at Close of Period, Accumulated Deprecation</t>
        </is>
      </c>
      <c r="B332" s="6" t="n">
        <v>-687000</v>
      </c>
    </row>
    <row r="333">
      <c r="A333" s="4" t="inlineStr">
        <is>
          <t>Central Florida Senior Housing Portfolio [Member] | Central Florida Senior Housing Portfolio Two [Member] | Property, Excluding Construction in Progress</t>
        </is>
      </c>
    </row>
    <row r="334">
      <c r="A334" s="3" t="inlineStr">
        <is>
          <t>Real Estate and Accumulated Depreciation [Line Items]</t>
        </is>
      </c>
    </row>
    <row r="335">
      <c r="A335" s="4" t="inlineStr">
        <is>
          <t>Encumbrances</t>
        </is>
      </c>
      <c r="B335" s="6" t="n">
        <v>0</v>
      </c>
    </row>
    <row r="336">
      <c r="A336" s="4" t="inlineStr">
        <is>
          <t>Initial Cost to Company, Land</t>
        </is>
      </c>
      <c r="B336" s="6" t="n">
        <v>1377000</v>
      </c>
    </row>
    <row r="337">
      <c r="A337" s="4" t="inlineStr">
        <is>
          <t>Initial Cost to Company, Building and Improvements</t>
        </is>
      </c>
      <c r="B337" s="6" t="n">
        <v>10217000</v>
      </c>
    </row>
    <row r="338">
      <c r="A338" s="4" t="inlineStr">
        <is>
          <t>Cost Capitalized Subsequent to Acquisition</t>
        </is>
      </c>
      <c r="B338" s="6" t="n">
        <v>844000</v>
      </c>
    </row>
    <row r="339">
      <c r="A339" s="4" t="inlineStr">
        <is>
          <t>Gross Amount of Which Carried at Close of Period, Land</t>
        </is>
      </c>
      <c r="B339" s="6" t="n">
        <v>1378000</v>
      </c>
    </row>
    <row r="340">
      <c r="A340" s="4" t="inlineStr">
        <is>
          <t>Gross Amount of Which Carried at Close of Period, Buildings and Improvements</t>
        </is>
      </c>
      <c r="B340" s="6" t="n">
        <v>11060000</v>
      </c>
    </row>
    <row r="341">
      <c r="A341" s="4" t="inlineStr">
        <is>
          <t>Gross Amount of Which Carried at Close of Period, Total</t>
        </is>
      </c>
      <c r="B341" s="6" t="n">
        <v>12438000</v>
      </c>
    </row>
    <row r="342">
      <c r="A342" s="4" t="inlineStr">
        <is>
          <t>Gross Amount of Which Carried at Close of Period, Accumulated Deprecation</t>
        </is>
      </c>
      <c r="B342" s="6" t="n">
        <v>-1657000</v>
      </c>
    </row>
    <row r="343">
      <c r="A343" s="4" t="inlineStr">
        <is>
          <t>Central Florida Senior Housing Portfolio [Member] | Central Florida Senior Housing Portfolio Three [Member] | Property, Excluding Construction in Progress</t>
        </is>
      </c>
    </row>
    <row r="344">
      <c r="A344" s="3" t="inlineStr">
        <is>
          <t>Real Estate and Accumulated Depreciation [Line Items]</t>
        </is>
      </c>
    </row>
    <row r="345">
      <c r="A345" s="4" t="inlineStr">
        <is>
          <t>Encumbrances</t>
        </is>
      </c>
      <c r="B345" s="6" t="n">
        <v>0</v>
      </c>
    </row>
    <row r="346">
      <c r="A346" s="4" t="inlineStr">
        <is>
          <t>Initial Cost to Company, Land</t>
        </is>
      </c>
      <c r="B346" s="6" t="n">
        <v>934000</v>
      </c>
    </row>
    <row r="347">
      <c r="A347" s="4" t="inlineStr">
        <is>
          <t>Initial Cost to Company, Building and Improvements</t>
        </is>
      </c>
      <c r="B347" s="6" t="n">
        <v>6550000</v>
      </c>
    </row>
    <row r="348">
      <c r="A348" s="4" t="inlineStr">
        <is>
          <t>Cost Capitalized Subsequent to Acquisition</t>
        </is>
      </c>
      <c r="B348" s="6" t="n">
        <v>559000</v>
      </c>
    </row>
    <row r="349">
      <c r="A349" s="4" t="inlineStr">
        <is>
          <t>Gross Amount of Which Carried at Close of Period, Land</t>
        </is>
      </c>
      <c r="B349" s="6" t="n">
        <v>934000</v>
      </c>
    </row>
    <row r="350">
      <c r="A350" s="4" t="inlineStr">
        <is>
          <t>Gross Amount of Which Carried at Close of Period, Buildings and Improvements</t>
        </is>
      </c>
      <c r="B350" s="6" t="n">
        <v>7109000</v>
      </c>
    </row>
    <row r="351">
      <c r="A351" s="4" t="inlineStr">
        <is>
          <t>Gross Amount of Which Carried at Close of Period, Total</t>
        </is>
      </c>
      <c r="B351" s="6" t="n">
        <v>8043000</v>
      </c>
    </row>
    <row r="352">
      <c r="A352" s="4" t="inlineStr">
        <is>
          <t>Gross Amount of Which Carried at Close of Period, Accumulated Deprecation</t>
        </is>
      </c>
      <c r="B352" s="6" t="n">
        <v>-867000</v>
      </c>
    </row>
    <row r="353">
      <c r="A353" s="4" t="inlineStr">
        <is>
          <t>Central Florida Senior Housing Portfolio [Member] | Central Florida Senior Housing Portfolio Four [Member] | Property, Excluding Construction in Progress</t>
        </is>
      </c>
    </row>
    <row r="354">
      <c r="A354" s="3" t="inlineStr">
        <is>
          <t>Real Estate and Accumulated Depreciation [Line Items]</t>
        </is>
      </c>
    </row>
    <row r="355">
      <c r="A355" s="4" t="inlineStr">
        <is>
          <t>Encumbrances</t>
        </is>
      </c>
      <c r="B355" s="6" t="n">
        <v>0</v>
      </c>
    </row>
    <row r="356">
      <c r="A356" s="4" t="inlineStr">
        <is>
          <t>Initial Cost to Company, Land</t>
        </is>
      </c>
      <c r="B356" s="6" t="n">
        <v>949000</v>
      </c>
    </row>
    <row r="357">
      <c r="A357" s="4" t="inlineStr">
        <is>
          <t>Initial Cost to Company, Building and Improvements</t>
        </is>
      </c>
      <c r="B357" s="6" t="n">
        <v>3476000</v>
      </c>
    </row>
    <row r="358">
      <c r="A358" s="4" t="inlineStr">
        <is>
          <t>Cost Capitalized Subsequent to Acquisition</t>
        </is>
      </c>
      <c r="B358" s="6" t="n">
        <v>178000</v>
      </c>
    </row>
    <row r="359">
      <c r="A359" s="4" t="inlineStr">
        <is>
          <t>Gross Amount of Which Carried at Close of Period, Land</t>
        </is>
      </c>
      <c r="B359" s="6" t="n">
        <v>950000</v>
      </c>
    </row>
    <row r="360">
      <c r="A360" s="4" t="inlineStr">
        <is>
          <t>Gross Amount of Which Carried at Close of Period, Buildings and Improvements</t>
        </is>
      </c>
      <c r="B360" s="6" t="n">
        <v>3653000</v>
      </c>
    </row>
    <row r="361">
      <c r="A361" s="4" t="inlineStr">
        <is>
          <t>Gross Amount of Which Carried at Close of Period, Total</t>
        </is>
      </c>
      <c r="B361" s="6" t="n">
        <v>4603000</v>
      </c>
    </row>
    <row r="362">
      <c r="A362" s="4" t="inlineStr">
        <is>
          <t>Gross Amount of Which Carried at Close of Period, Accumulated Deprecation</t>
        </is>
      </c>
      <c r="B362" s="6" t="n">
        <v>-487000</v>
      </c>
    </row>
    <row r="363">
      <c r="A363" s="4" t="inlineStr">
        <is>
          <t>Central Florida Senior Housing Portfolio [Member] | Central Florida Senior Housing Portfolio Five [Member] | Property, Excluding Construction in Progress</t>
        </is>
      </c>
    </row>
    <row r="364">
      <c r="A364" s="3" t="inlineStr">
        <is>
          <t>Real Estate and Accumulated Depreciation [Line Items]</t>
        </is>
      </c>
    </row>
    <row r="365">
      <c r="A365" s="4" t="inlineStr">
        <is>
          <t>Encumbrances</t>
        </is>
      </c>
      <c r="B365" s="6" t="n">
        <v>0</v>
      </c>
    </row>
    <row r="366">
      <c r="A366" s="4" t="inlineStr">
        <is>
          <t>Initial Cost to Company, Land</t>
        </is>
      </c>
      <c r="B366" s="6" t="n">
        <v>528000</v>
      </c>
    </row>
    <row r="367">
      <c r="A367" s="4" t="inlineStr">
        <is>
          <t>Initial Cost to Company, Building and Improvements</t>
        </is>
      </c>
      <c r="B367" s="6" t="n">
        <v>17541000</v>
      </c>
    </row>
    <row r="368">
      <c r="A368" s="4" t="inlineStr">
        <is>
          <t>Cost Capitalized Subsequent to Acquisition</t>
        </is>
      </c>
      <c r="B368" s="6" t="n">
        <v>757000</v>
      </c>
    </row>
    <row r="369">
      <c r="A369" s="4" t="inlineStr">
        <is>
          <t>Gross Amount of Which Carried at Close of Period, Land</t>
        </is>
      </c>
      <c r="B369" s="6" t="n">
        <v>529000</v>
      </c>
    </row>
    <row r="370">
      <c r="A370" s="4" t="inlineStr">
        <is>
          <t>Gross Amount of Which Carried at Close of Period, Buildings and Improvements</t>
        </is>
      </c>
      <c r="B370" s="6" t="n">
        <v>18297000</v>
      </c>
    </row>
    <row r="371">
      <c r="A371" s="4" t="inlineStr">
        <is>
          <t>Gross Amount of Which Carried at Close of Period, Total</t>
        </is>
      </c>
      <c r="B371" s="6" t="n">
        <v>18826000</v>
      </c>
    </row>
    <row r="372">
      <c r="A372" s="4" t="inlineStr">
        <is>
          <t>Gross Amount of Which Carried at Close of Period, Accumulated Deprecation</t>
        </is>
      </c>
      <c r="B372" s="6" t="n">
        <v>-1671000</v>
      </c>
    </row>
    <row r="373">
      <c r="A373" s="4" t="inlineStr">
        <is>
          <t>Central Florida Senior Housing Portfolio [Member] | Central Florida Senior Housing Portfolio Six [Member] | Property, Excluding Construction in Progress</t>
        </is>
      </c>
    </row>
    <row r="374">
      <c r="A374" s="3" t="inlineStr">
        <is>
          <t>Real Estate and Accumulated Depreciation [Line Items]</t>
        </is>
      </c>
    </row>
    <row r="375">
      <c r="A375" s="4" t="inlineStr">
        <is>
          <t>Encumbrances</t>
        </is>
      </c>
      <c r="B375" s="6" t="n">
        <v>0</v>
      </c>
    </row>
    <row r="376">
      <c r="A376" s="4" t="inlineStr">
        <is>
          <t>Initial Cost to Company, Land</t>
        </is>
      </c>
      <c r="B376" s="6" t="n">
        <v>1118000</v>
      </c>
    </row>
    <row r="377">
      <c r="A377" s="4" t="inlineStr">
        <is>
          <t>Initial Cost to Company, Building and Improvements</t>
        </is>
      </c>
      <c r="B377" s="6" t="n">
        <v>9005000</v>
      </c>
    </row>
    <row r="378">
      <c r="A378" s="4" t="inlineStr">
        <is>
          <t>Cost Capitalized Subsequent to Acquisition</t>
        </is>
      </c>
      <c r="B378" s="6" t="n">
        <v>40000</v>
      </c>
    </row>
    <row r="379">
      <c r="A379" s="4" t="inlineStr">
        <is>
          <t>Gross Amount of Which Carried at Close of Period, Land</t>
        </is>
      </c>
      <c r="B379" s="6" t="n">
        <v>1118000</v>
      </c>
    </row>
    <row r="380">
      <c r="A380" s="4" t="inlineStr">
        <is>
          <t>Gross Amount of Which Carried at Close of Period, Buildings and Improvements</t>
        </is>
      </c>
      <c r="B380" s="6" t="n">
        <v>9045000</v>
      </c>
    </row>
    <row r="381">
      <c r="A381" s="4" t="inlineStr">
        <is>
          <t>Gross Amount of Which Carried at Close of Period, Total</t>
        </is>
      </c>
      <c r="B381" s="6" t="n">
        <v>10163000</v>
      </c>
    </row>
    <row r="382">
      <c r="A382" s="4" t="inlineStr">
        <is>
          <t>Gross Amount of Which Carried at Close of Period, Accumulated Deprecation</t>
        </is>
      </c>
      <c r="B382" s="6" t="n">
        <v>-877000</v>
      </c>
    </row>
    <row r="383">
      <c r="A383" s="4" t="inlineStr">
        <is>
          <t>Central Florida Senior Housing Portfolio [Member] | Central Florida Senior Housing Portfolio Seven [Member] | Property, Excluding Construction in Progress</t>
        </is>
      </c>
    </row>
    <row r="384">
      <c r="A384" s="3" t="inlineStr">
        <is>
          <t>Real Estate and Accumulated Depreciation [Line Items]</t>
        </is>
      </c>
    </row>
    <row r="385">
      <c r="A385" s="4" t="inlineStr">
        <is>
          <t>Encumbrances</t>
        </is>
      </c>
      <c r="B385" s="6" t="n">
        <v>0</v>
      </c>
    </row>
    <row r="386">
      <c r="A386" s="4" t="inlineStr">
        <is>
          <t>Initial Cost to Company, Land</t>
        </is>
      </c>
      <c r="B386" s="6" t="n">
        <v>2782000</v>
      </c>
    </row>
    <row r="387">
      <c r="A387" s="4" t="inlineStr">
        <is>
          <t>Initial Cost to Company, Building and Improvements</t>
        </is>
      </c>
      <c r="B387" s="6" t="n">
        <v>10019000</v>
      </c>
    </row>
    <row r="388">
      <c r="A388" s="4" t="inlineStr">
        <is>
          <t>Cost Capitalized Subsequent to Acquisition</t>
        </is>
      </c>
      <c r="B388" s="6" t="n">
        <v>994000</v>
      </c>
    </row>
    <row r="389">
      <c r="A389" s="4" t="inlineStr">
        <is>
          <t>Gross Amount of Which Carried at Close of Period, Land</t>
        </is>
      </c>
      <c r="B389" s="6" t="n">
        <v>2783000</v>
      </c>
    </row>
    <row r="390">
      <c r="A390" s="4" t="inlineStr">
        <is>
          <t>Gross Amount of Which Carried at Close of Period, Buildings and Improvements</t>
        </is>
      </c>
      <c r="B390" s="6" t="n">
        <v>11012000</v>
      </c>
    </row>
    <row r="391">
      <c r="A391" s="4" t="inlineStr">
        <is>
          <t>Gross Amount of Which Carried at Close of Period, Total</t>
        </is>
      </c>
      <c r="B391" s="6" t="n">
        <v>13795000</v>
      </c>
    </row>
    <row r="392">
      <c r="A392" s="4" t="inlineStr">
        <is>
          <t>Gross Amount of Which Carried at Close of Period, Accumulated Deprecation</t>
        </is>
      </c>
      <c r="B392" s="6" t="n">
        <v>-1278000</v>
      </c>
    </row>
    <row r="393">
      <c r="A393" s="4" t="inlineStr">
        <is>
          <t>Central Florida Senior Housing Portfolio [Member] | Central Florida Senior Housing Portfolio Eight [Member] | Property, Excluding Construction in Progress</t>
        </is>
      </c>
    </row>
    <row r="394">
      <c r="A394" s="3" t="inlineStr">
        <is>
          <t>Real Estate and Accumulated Depreciation [Line Items]</t>
        </is>
      </c>
    </row>
    <row r="395">
      <c r="A395" s="4" t="inlineStr">
        <is>
          <t>Encumbrances</t>
        </is>
      </c>
      <c r="B395" s="6" t="n">
        <v>0</v>
      </c>
    </row>
    <row r="396">
      <c r="A396" s="4" t="inlineStr">
        <is>
          <t>Initial Cost to Company, Land</t>
        </is>
      </c>
      <c r="B396" s="6" t="n">
        <v>930000</v>
      </c>
    </row>
    <row r="397">
      <c r="A397" s="4" t="inlineStr">
        <is>
          <t>Initial Cost to Company, Building and Improvements</t>
        </is>
      </c>
      <c r="B397" s="6" t="n">
        <v>6241000</v>
      </c>
    </row>
    <row r="398">
      <c r="A398" s="4" t="inlineStr">
        <is>
          <t>Cost Capitalized Subsequent to Acquisition</t>
        </is>
      </c>
      <c r="B398" s="6" t="n">
        <v>2475000</v>
      </c>
    </row>
    <row r="399">
      <c r="A399" s="4" t="inlineStr">
        <is>
          <t>Gross Amount of Which Carried at Close of Period, Land</t>
        </is>
      </c>
      <c r="B399" s="6" t="n">
        <v>930000</v>
      </c>
    </row>
    <row r="400">
      <c r="A400" s="4" t="inlineStr">
        <is>
          <t>Gross Amount of Which Carried at Close of Period, Buildings and Improvements</t>
        </is>
      </c>
      <c r="B400" s="6" t="n">
        <v>8716000</v>
      </c>
    </row>
    <row r="401">
      <c r="A401" s="4" t="inlineStr">
        <is>
          <t>Gross Amount of Which Carried at Close of Period, Total</t>
        </is>
      </c>
      <c r="B401" s="6" t="n">
        <v>9646000</v>
      </c>
    </row>
    <row r="402">
      <c r="A402" s="4" t="inlineStr">
        <is>
          <t>Gross Amount of Which Carried at Close of Period, Accumulated Deprecation</t>
        </is>
      </c>
      <c r="B402" s="6" t="n">
        <v>-1506000</v>
      </c>
    </row>
    <row r="403">
      <c r="A403" s="4" t="inlineStr">
        <is>
          <t>Central Florida Senior Housing Portfolio [Member] | Central Florida Senior Housing Portfolio Nine [Member] | Property, Excluding Construction in Progress</t>
        </is>
      </c>
    </row>
    <row r="404">
      <c r="A404" s="3" t="inlineStr">
        <is>
          <t>Real Estate and Accumulated Depreciation [Line Items]</t>
        </is>
      </c>
    </row>
    <row r="405">
      <c r="A405" s="4" t="inlineStr">
        <is>
          <t>Encumbrances</t>
        </is>
      </c>
      <c r="B405" s="6" t="n">
        <v>0</v>
      </c>
    </row>
    <row r="406">
      <c r="A406" s="4" t="inlineStr">
        <is>
          <t>Initial Cost to Company, Land</t>
        </is>
      </c>
      <c r="B406" s="6" t="n">
        <v>3118000</v>
      </c>
    </row>
    <row r="407">
      <c r="A407" s="4" t="inlineStr">
        <is>
          <t>Initial Cost to Company, Building and Improvements</t>
        </is>
      </c>
      <c r="B407" s="6" t="n">
        <v>21973000</v>
      </c>
    </row>
    <row r="408">
      <c r="A408" s="4" t="inlineStr">
        <is>
          <t>Cost Capitalized Subsequent to Acquisition</t>
        </is>
      </c>
      <c r="B408" s="6" t="n">
        <v>516000</v>
      </c>
    </row>
    <row r="409">
      <c r="A409" s="4" t="inlineStr">
        <is>
          <t>Gross Amount of Which Carried at Close of Period, Land</t>
        </is>
      </c>
      <c r="B409" s="6" t="n">
        <v>3119000</v>
      </c>
    </row>
    <row r="410">
      <c r="A410" s="4" t="inlineStr">
        <is>
          <t>Gross Amount of Which Carried at Close of Period, Buildings and Improvements</t>
        </is>
      </c>
      <c r="B410" s="6" t="n">
        <v>22488000</v>
      </c>
    </row>
    <row r="411">
      <c r="A411" s="4" t="inlineStr">
        <is>
          <t>Gross Amount of Which Carried at Close of Period, Total</t>
        </is>
      </c>
      <c r="B411" s="6" t="n">
        <v>25607000</v>
      </c>
    </row>
    <row r="412">
      <c r="A412" s="4" t="inlineStr">
        <is>
          <t>Gross Amount of Which Carried at Close of Period, Accumulated Deprecation</t>
        </is>
      </c>
      <c r="B412" s="6" t="n">
        <v>-2629000</v>
      </c>
    </row>
    <row r="413">
      <c r="A413" s="4" t="inlineStr">
        <is>
          <t>Central Wisconsin Senior Care Portfolio [Member] | Central Wisconsin Senior Care Portfolio One [Member] | Property, Excluding Construction in Progress</t>
        </is>
      </c>
    </row>
    <row r="414">
      <c r="A414" s="3" t="inlineStr">
        <is>
          <t>Real Estate and Accumulated Depreciation [Line Items]</t>
        </is>
      </c>
    </row>
    <row r="415">
      <c r="A415" s="4" t="inlineStr">
        <is>
          <t>Encumbrances</t>
        </is>
      </c>
      <c r="B415" s="6" t="n">
        <v>0</v>
      </c>
    </row>
    <row r="416">
      <c r="A416" s="4" t="inlineStr">
        <is>
          <t>Initial Cost to Company, Land</t>
        </is>
      </c>
      <c r="B416" s="6" t="n">
        <v>587000</v>
      </c>
    </row>
    <row r="417">
      <c r="A417" s="4" t="inlineStr">
        <is>
          <t>Initial Cost to Company, Building and Improvements</t>
        </is>
      </c>
      <c r="B417" s="6" t="n">
        <v>3487000</v>
      </c>
    </row>
    <row r="418">
      <c r="A418" s="4" t="inlineStr">
        <is>
          <t>Cost Capitalized Subsequent to Acquisition</t>
        </is>
      </c>
      <c r="B418" s="6" t="n">
        <v>2000</v>
      </c>
    </row>
    <row r="419">
      <c r="A419" s="4" t="inlineStr">
        <is>
          <t>Gross Amount of Which Carried at Close of Period, Land</t>
        </is>
      </c>
      <c r="B419" s="6" t="n">
        <v>587000</v>
      </c>
    </row>
    <row r="420">
      <c r="A420" s="4" t="inlineStr">
        <is>
          <t>Gross Amount of Which Carried at Close of Period, Buildings and Improvements</t>
        </is>
      </c>
      <c r="B420" s="6" t="n">
        <v>3489000</v>
      </c>
    </row>
    <row r="421">
      <c r="A421" s="4" t="inlineStr">
        <is>
          <t>Gross Amount of Which Carried at Close of Period, Total</t>
        </is>
      </c>
      <c r="B421" s="6" t="n">
        <v>4076000</v>
      </c>
    </row>
    <row r="422">
      <c r="A422" s="4" t="inlineStr">
        <is>
          <t>Gross Amount of Which Carried at Close of Period, Accumulated Deprecation</t>
        </is>
      </c>
      <c r="B422" s="6" t="n">
        <v>-346000</v>
      </c>
    </row>
    <row r="423">
      <c r="A423" s="4" t="inlineStr">
        <is>
          <t>Central Wisconsin Senior Care Portfolio [Member] | Central Wisconsin Senior Care Portfolio Two [Member] | Property, Excluding Construction in Progress</t>
        </is>
      </c>
    </row>
    <row r="424">
      <c r="A424" s="3" t="inlineStr">
        <is>
          <t>Real Estate and Accumulated Depreciation [Line Items]</t>
        </is>
      </c>
    </row>
    <row r="425">
      <c r="A425" s="4" t="inlineStr">
        <is>
          <t>Encumbrances</t>
        </is>
      </c>
      <c r="B425" s="6" t="n">
        <v>0</v>
      </c>
    </row>
    <row r="426">
      <c r="A426" s="4" t="inlineStr">
        <is>
          <t>Initial Cost to Company, Land</t>
        </is>
      </c>
      <c r="B426" s="6" t="n">
        <v>1930000</v>
      </c>
    </row>
    <row r="427">
      <c r="A427" s="4" t="inlineStr">
        <is>
          <t>Initial Cost to Company, Building and Improvements</t>
        </is>
      </c>
      <c r="B427" s="6" t="n">
        <v>14352000</v>
      </c>
    </row>
    <row r="428">
      <c r="A428" s="4" t="inlineStr">
        <is>
          <t>Cost Capitalized Subsequent to Acquisition</t>
        </is>
      </c>
      <c r="B428" s="6" t="n">
        <v>660000</v>
      </c>
    </row>
    <row r="429">
      <c r="A429" s="4" t="inlineStr">
        <is>
          <t>Gross Amount of Which Carried at Close of Period, Land</t>
        </is>
      </c>
      <c r="B429" s="6" t="n">
        <v>1930000</v>
      </c>
    </row>
    <row r="430">
      <c r="A430" s="4" t="inlineStr">
        <is>
          <t>Gross Amount of Which Carried at Close of Period, Buildings and Improvements</t>
        </is>
      </c>
      <c r="B430" s="6" t="n">
        <v>15012000</v>
      </c>
    </row>
    <row r="431">
      <c r="A431" s="4" t="inlineStr">
        <is>
          <t>Gross Amount of Which Carried at Close of Period, Total</t>
        </is>
      </c>
      <c r="B431" s="6" t="n">
        <v>16942000</v>
      </c>
    </row>
    <row r="432">
      <c r="A432" s="4" t="inlineStr">
        <is>
          <t>Gross Amount of Which Carried at Close of Period, Accumulated Deprecation</t>
        </is>
      </c>
      <c r="B432" s="6" t="n">
        <v>-1460000</v>
      </c>
    </row>
    <row r="433">
      <c r="A433" s="4" t="inlineStr">
        <is>
          <t>Sauk Prairie MOB [Member] | Property, Excluding Construction in Progress</t>
        </is>
      </c>
    </row>
    <row r="434">
      <c r="A434" s="3" t="inlineStr">
        <is>
          <t>Real Estate and Accumulated Depreciation [Line Items]</t>
        </is>
      </c>
    </row>
    <row r="435">
      <c r="A435" s="4" t="inlineStr">
        <is>
          <t>Encumbrances</t>
        </is>
      </c>
      <c r="B435" s="6" t="n">
        <v>0</v>
      </c>
    </row>
    <row r="436">
      <c r="A436" s="4" t="inlineStr">
        <is>
          <t>Initial Cost to Company, Land</t>
        </is>
      </c>
      <c r="B436" s="6" t="n">
        <v>2154000</v>
      </c>
    </row>
    <row r="437">
      <c r="A437" s="4" t="inlineStr">
        <is>
          <t>Initial Cost to Company, Building and Improvements</t>
        </is>
      </c>
      <c r="B437" s="6" t="n">
        <v>15194000</v>
      </c>
    </row>
    <row r="438">
      <c r="A438" s="4" t="inlineStr">
        <is>
          <t>Cost Capitalized Subsequent to Acquisition</t>
        </is>
      </c>
      <c r="B438" s="6" t="n">
        <v>35000</v>
      </c>
    </row>
    <row r="439">
      <c r="A439" s="4" t="inlineStr">
        <is>
          <t>Gross Amount of Which Carried at Close of Period, Land</t>
        </is>
      </c>
      <c r="B439" s="6" t="n">
        <v>2154000</v>
      </c>
    </row>
    <row r="440">
      <c r="A440" s="4" t="inlineStr">
        <is>
          <t>Gross Amount of Which Carried at Close of Period, Buildings and Improvements</t>
        </is>
      </c>
      <c r="B440" s="6" t="n">
        <v>15229000</v>
      </c>
    </row>
    <row r="441">
      <c r="A441" s="4" t="inlineStr">
        <is>
          <t>Gross Amount of Which Carried at Close of Period, Total</t>
        </is>
      </c>
      <c r="B441" s="6" t="n">
        <v>17383000</v>
      </c>
    </row>
    <row r="442">
      <c r="A442" s="4" t="inlineStr">
        <is>
          <t>Gross Amount of Which Carried at Close of Period, Accumulated Deprecation</t>
        </is>
      </c>
      <c r="B442" s="6" t="n">
        <v>-1579000</v>
      </c>
    </row>
    <row r="443">
      <c r="A443" s="4" t="inlineStr">
        <is>
          <t>Surprise MOB [Member] | Property, Excluding Construction in Progress</t>
        </is>
      </c>
    </row>
    <row r="444">
      <c r="A444" s="3" t="inlineStr">
        <is>
          <t>Real Estate and Accumulated Depreciation [Line Items]</t>
        </is>
      </c>
    </row>
    <row r="445">
      <c r="A445" s="4" t="inlineStr">
        <is>
          <t>Encumbrances</t>
        </is>
      </c>
      <c r="B445" s="6" t="n">
        <v>0</v>
      </c>
    </row>
    <row r="446">
      <c r="A446" s="4" t="inlineStr">
        <is>
          <t>Initial Cost to Company, Land</t>
        </is>
      </c>
      <c r="B446" s="6" t="n">
        <v>1759000</v>
      </c>
    </row>
    <row r="447">
      <c r="A447" s="4" t="inlineStr">
        <is>
          <t>Initial Cost to Company, Building and Improvements</t>
        </is>
      </c>
      <c r="B447" s="6" t="n">
        <v>9037000</v>
      </c>
    </row>
    <row r="448">
      <c r="A448" s="4" t="inlineStr">
        <is>
          <t>Cost Capitalized Subsequent to Acquisition</t>
        </is>
      </c>
      <c r="B448" s="6" t="n">
        <v>329000</v>
      </c>
    </row>
    <row r="449">
      <c r="A449" s="4" t="inlineStr">
        <is>
          <t>Gross Amount of Which Carried at Close of Period, Land</t>
        </is>
      </c>
      <c r="B449" s="6" t="n">
        <v>1759000</v>
      </c>
    </row>
    <row r="450">
      <c r="A450" s="4" t="inlineStr">
        <is>
          <t>Gross Amount of Which Carried at Close of Period, Buildings and Improvements</t>
        </is>
      </c>
      <c r="B450" s="6" t="n">
        <v>9366000</v>
      </c>
    </row>
    <row r="451">
      <c r="A451" s="4" t="inlineStr">
        <is>
          <t>Gross Amount of Which Carried at Close of Period, Total</t>
        </is>
      </c>
      <c r="B451" s="6" t="n">
        <v>11125000</v>
      </c>
    </row>
    <row r="452">
      <c r="A452" s="4" t="inlineStr">
        <is>
          <t>Gross Amount of Which Carried at Close of Period, Accumulated Deprecation</t>
        </is>
      </c>
      <c r="B452" s="6" t="n">
        <v>-923000</v>
      </c>
    </row>
    <row r="453">
      <c r="A453" s="4" t="inlineStr">
        <is>
          <t>Southfield MOB [Member] | Property, Excluding Construction in Progress</t>
        </is>
      </c>
    </row>
    <row r="454">
      <c r="A454" s="3" t="inlineStr">
        <is>
          <t>Real Estate and Accumulated Depreciation [Line Items]</t>
        </is>
      </c>
    </row>
    <row r="455">
      <c r="A455" s="4" t="inlineStr">
        <is>
          <t>Encumbrances</t>
        </is>
      </c>
      <c r="B455" s="6" t="n">
        <v>5782000</v>
      </c>
    </row>
    <row r="456">
      <c r="A456" s="4" t="inlineStr">
        <is>
          <t>Initial Cost to Company, Land</t>
        </is>
      </c>
      <c r="B456" s="6" t="n">
        <v>1639000</v>
      </c>
    </row>
    <row r="457">
      <c r="A457" s="4" t="inlineStr">
        <is>
          <t>Initial Cost to Company, Building and Improvements</t>
        </is>
      </c>
      <c r="B457" s="6" t="n">
        <v>12907000</v>
      </c>
    </row>
    <row r="458">
      <c r="A458" s="4" t="inlineStr">
        <is>
          <t>Cost Capitalized Subsequent to Acquisition</t>
        </is>
      </c>
      <c r="B458" s="6" t="n">
        <v>395000</v>
      </c>
    </row>
    <row r="459">
      <c r="A459" s="4" t="inlineStr">
        <is>
          <t>Gross Amount of Which Carried at Close of Period, Land</t>
        </is>
      </c>
      <c r="B459" s="6" t="n">
        <v>1639000</v>
      </c>
    </row>
    <row r="460">
      <c r="A460" s="4" t="inlineStr">
        <is>
          <t>Gross Amount of Which Carried at Close of Period, Buildings and Improvements</t>
        </is>
      </c>
      <c r="B460" s="6" t="n">
        <v>13302000</v>
      </c>
    </row>
    <row r="461">
      <c r="A461" s="4" t="inlineStr">
        <is>
          <t>Gross Amount of Which Carried at Close of Period, Total</t>
        </is>
      </c>
      <c r="B461" s="6" t="n">
        <v>14941000</v>
      </c>
    </row>
    <row r="462">
      <c r="A462" s="4" t="inlineStr">
        <is>
          <t>Gross Amount of Which Carried at Close of Period, Accumulated Deprecation</t>
        </is>
      </c>
      <c r="B462" s="6" t="n">
        <v>-1377000</v>
      </c>
    </row>
    <row r="463">
      <c r="A463" s="4" t="inlineStr">
        <is>
          <t>Pinnacle Beaumont ALF [Member] | Property, Excluding Construction in Progress</t>
        </is>
      </c>
    </row>
    <row r="464">
      <c r="A464" s="3" t="inlineStr">
        <is>
          <t>Real Estate and Accumulated Depreciation [Line Items]</t>
        </is>
      </c>
    </row>
    <row r="465">
      <c r="A465" s="4" t="inlineStr">
        <is>
          <t>Encumbrances</t>
        </is>
      </c>
      <c r="B465" s="6" t="n">
        <v>0</v>
      </c>
    </row>
    <row r="466">
      <c r="A466" s="4" t="inlineStr">
        <is>
          <t>Initial Cost to Company, Land</t>
        </is>
      </c>
      <c r="B466" s="6" t="n">
        <v>1586000</v>
      </c>
    </row>
    <row r="467">
      <c r="A467" s="4" t="inlineStr">
        <is>
          <t>Initial Cost to Company, Building and Improvements</t>
        </is>
      </c>
      <c r="B467" s="6" t="n">
        <v>17483000</v>
      </c>
    </row>
    <row r="468">
      <c r="A468" s="4" t="inlineStr">
        <is>
          <t>Cost Capitalized Subsequent to Acquisition</t>
        </is>
      </c>
      <c r="B468" s="6" t="n">
        <v>67000</v>
      </c>
    </row>
    <row r="469">
      <c r="A469" s="4" t="inlineStr">
        <is>
          <t>Gross Amount of Which Carried at Close of Period, Land</t>
        </is>
      </c>
      <c r="B469" s="6" t="n">
        <v>1586000</v>
      </c>
    </row>
    <row r="470">
      <c r="A470" s="4" t="inlineStr">
        <is>
          <t>Gross Amount of Which Carried at Close of Period, Buildings and Improvements</t>
        </is>
      </c>
      <c r="B470" s="6" t="n">
        <v>17550000</v>
      </c>
    </row>
    <row r="471">
      <c r="A471" s="4" t="inlineStr">
        <is>
          <t>Gross Amount of Which Carried at Close of Period, Total</t>
        </is>
      </c>
      <c r="B471" s="6" t="n">
        <v>19136000</v>
      </c>
    </row>
    <row r="472">
      <c r="A472" s="4" t="inlineStr">
        <is>
          <t>Gross Amount of Which Carried at Close of Period, Accumulated Deprecation</t>
        </is>
      </c>
      <c r="B472" s="6" t="n">
        <v>-1245000</v>
      </c>
    </row>
    <row r="473">
      <c r="A473" s="4" t="inlineStr">
        <is>
          <t>Grand Junction MOB [Member] | Property, Excluding Construction in Progress</t>
        </is>
      </c>
    </row>
    <row r="474">
      <c r="A474" s="3" t="inlineStr">
        <is>
          <t>Real Estate and Accumulated Depreciation [Line Items]</t>
        </is>
      </c>
    </row>
    <row r="475">
      <c r="A475" s="4" t="inlineStr">
        <is>
          <t>Encumbrances</t>
        </is>
      </c>
      <c r="B475" s="6" t="n">
        <v>0</v>
      </c>
    </row>
    <row r="476">
      <c r="A476" s="4" t="inlineStr">
        <is>
          <t>Initial Cost to Company, Land</t>
        </is>
      </c>
      <c r="B476" s="6" t="n">
        <v>1315000</v>
      </c>
    </row>
    <row r="477">
      <c r="A477" s="4" t="inlineStr">
        <is>
          <t>Initial Cost to Company, Building and Improvements</t>
        </is>
      </c>
      <c r="B477" s="6" t="n">
        <v>27528000</v>
      </c>
    </row>
    <row r="478">
      <c r="A478" s="4" t="inlineStr">
        <is>
          <t>Cost Capitalized Subsequent to Acquisition</t>
        </is>
      </c>
      <c r="B478" s="6" t="n">
        <v>3000</v>
      </c>
    </row>
    <row r="479">
      <c r="A479" s="4" t="inlineStr">
        <is>
          <t>Gross Amount of Which Carried at Close of Period, Land</t>
        </is>
      </c>
      <c r="B479" s="6" t="n">
        <v>1315000</v>
      </c>
    </row>
    <row r="480">
      <c r="A480" s="4" t="inlineStr">
        <is>
          <t>Gross Amount of Which Carried at Close of Period, Buildings and Improvements</t>
        </is>
      </c>
      <c r="B480" s="6" t="n">
        <v>27531000</v>
      </c>
    </row>
    <row r="481">
      <c r="A481" s="4" t="inlineStr">
        <is>
          <t>Gross Amount of Which Carried at Close of Period, Total</t>
        </is>
      </c>
      <c r="B481" s="6" t="n">
        <v>28846000</v>
      </c>
    </row>
    <row r="482">
      <c r="A482" s="4" t="inlineStr">
        <is>
          <t>Gross Amount of Which Carried at Close of Period, Accumulated Deprecation</t>
        </is>
      </c>
      <c r="B482" s="6" t="n">
        <v>-2153000</v>
      </c>
    </row>
    <row r="483">
      <c r="A483" s="4" t="inlineStr">
        <is>
          <t>Edmonds MOB [Member] | Property, Excluding Construction in Progress</t>
        </is>
      </c>
    </row>
    <row r="484">
      <c r="A484" s="3" t="inlineStr">
        <is>
          <t>Real Estate and Accumulated Depreciation [Line Items]</t>
        </is>
      </c>
    </row>
    <row r="485">
      <c r="A485" s="4" t="inlineStr">
        <is>
          <t>Encumbrances</t>
        </is>
      </c>
      <c r="B485" s="6" t="n">
        <v>0</v>
      </c>
    </row>
    <row r="486">
      <c r="A486" s="4" t="inlineStr">
        <is>
          <t>Initial Cost to Company, Land</t>
        </is>
      </c>
      <c r="B486" s="6" t="n">
        <v>4167000</v>
      </c>
    </row>
    <row r="487">
      <c r="A487" s="4" t="inlineStr">
        <is>
          <t>Initial Cost to Company, Building and Improvements</t>
        </is>
      </c>
      <c r="B487" s="6" t="n">
        <v>16770000</v>
      </c>
    </row>
    <row r="488">
      <c r="A488" s="4" t="inlineStr">
        <is>
          <t>Cost Capitalized Subsequent to Acquisition</t>
        </is>
      </c>
      <c r="B488" s="6" t="n">
        <v>361000</v>
      </c>
    </row>
    <row r="489">
      <c r="A489" s="4" t="inlineStr">
        <is>
          <t>Gross Amount of Which Carried at Close of Period, Land</t>
        </is>
      </c>
      <c r="B489" s="6" t="n">
        <v>4167000</v>
      </c>
    </row>
    <row r="490">
      <c r="A490" s="4" t="inlineStr">
        <is>
          <t>Gross Amount of Which Carried at Close of Period, Buildings and Improvements</t>
        </is>
      </c>
      <c r="B490" s="6" t="n">
        <v>17131000</v>
      </c>
    </row>
    <row r="491">
      <c r="A491" s="4" t="inlineStr">
        <is>
          <t>Gross Amount of Which Carried at Close of Period, Total</t>
        </is>
      </c>
      <c r="B491" s="6" t="n">
        <v>21298000</v>
      </c>
    </row>
    <row r="492">
      <c r="A492" s="4" t="inlineStr">
        <is>
          <t>Gross Amount of Which Carried at Close of Period, Accumulated Deprecation</t>
        </is>
      </c>
      <c r="B492" s="6" t="n">
        <v>-1313000</v>
      </c>
    </row>
    <row r="493">
      <c r="A493" s="4" t="inlineStr">
        <is>
          <t>Pinnacle Warrenton ALF [Member] | Property, Excluding Construction in Progress</t>
        </is>
      </c>
    </row>
    <row r="494">
      <c r="A494" s="3" t="inlineStr">
        <is>
          <t>Real Estate and Accumulated Depreciation [Line Items]</t>
        </is>
      </c>
    </row>
    <row r="495">
      <c r="A495" s="4" t="inlineStr">
        <is>
          <t>Encumbrances</t>
        </is>
      </c>
      <c r="B495" s="6" t="n">
        <v>0</v>
      </c>
    </row>
    <row r="496">
      <c r="A496" s="4" t="inlineStr">
        <is>
          <t>Initial Cost to Company, Land</t>
        </is>
      </c>
      <c r="B496" s="6" t="n">
        <v>462000</v>
      </c>
    </row>
    <row r="497">
      <c r="A497" s="4" t="inlineStr">
        <is>
          <t>Initial Cost to Company, Building and Improvements</t>
        </is>
      </c>
      <c r="B497" s="6" t="n">
        <v>7125000</v>
      </c>
    </row>
    <row r="498">
      <c r="A498" s="4" t="inlineStr">
        <is>
          <t>Cost Capitalized Subsequent to Acquisition</t>
        </is>
      </c>
      <c r="B498" s="6" t="n">
        <v>540000</v>
      </c>
    </row>
    <row r="499">
      <c r="A499" s="4" t="inlineStr">
        <is>
          <t>Gross Amount of Which Carried at Close of Period, Land</t>
        </is>
      </c>
      <c r="B499" s="6" t="n">
        <v>462000</v>
      </c>
    </row>
    <row r="500">
      <c r="A500" s="4" t="inlineStr">
        <is>
          <t>Gross Amount of Which Carried at Close of Period, Buildings and Improvements</t>
        </is>
      </c>
      <c r="B500" s="6" t="n">
        <v>7665000</v>
      </c>
    </row>
    <row r="501">
      <c r="A501" s="4" t="inlineStr">
        <is>
          <t>Gross Amount of Which Carried at Close of Period, Total</t>
        </is>
      </c>
      <c r="B501" s="6" t="n">
        <v>8127000</v>
      </c>
    </row>
    <row r="502">
      <c r="A502" s="4" t="inlineStr">
        <is>
          <t>Gross Amount of Which Carried at Close of Period, Accumulated Deprecation</t>
        </is>
      </c>
      <c r="B502" s="6" t="n">
        <v>-609000</v>
      </c>
    </row>
    <row r="503">
      <c r="A503" s="4" t="inlineStr">
        <is>
          <t>Glendale MOB [Member] | Property, Excluding Construction in Progress</t>
        </is>
      </c>
    </row>
    <row r="504">
      <c r="A504" s="3" t="inlineStr">
        <is>
          <t>Real Estate and Accumulated Depreciation [Line Items]</t>
        </is>
      </c>
    </row>
    <row r="505">
      <c r="A505" s="4" t="inlineStr">
        <is>
          <t>Encumbrances</t>
        </is>
      </c>
      <c r="B505" s="6" t="n">
        <v>0</v>
      </c>
    </row>
    <row r="506">
      <c r="A506" s="4" t="inlineStr">
        <is>
          <t>Initial Cost to Company, Land</t>
        </is>
      </c>
      <c r="B506" s="6" t="n">
        <v>794000</v>
      </c>
    </row>
    <row r="507">
      <c r="A507" s="4" t="inlineStr">
        <is>
          <t>Initial Cost to Company, Building and Improvements</t>
        </is>
      </c>
      <c r="B507" s="6" t="n">
        <v>5541000</v>
      </c>
    </row>
    <row r="508">
      <c r="A508" s="4" t="inlineStr">
        <is>
          <t>Cost Capitalized Subsequent to Acquisition</t>
        </is>
      </c>
      <c r="B508" s="6" t="n">
        <v>551000</v>
      </c>
    </row>
    <row r="509">
      <c r="A509" s="4" t="inlineStr">
        <is>
          <t>Gross Amount of Which Carried at Close of Period, Land</t>
        </is>
      </c>
      <c r="B509" s="6" t="n">
        <v>794000</v>
      </c>
    </row>
    <row r="510">
      <c r="A510" s="4" t="inlineStr">
        <is>
          <t>Gross Amount of Which Carried at Close of Period, Buildings and Improvements</t>
        </is>
      </c>
      <c r="B510" s="6" t="n">
        <v>6092000</v>
      </c>
    </row>
    <row r="511">
      <c r="A511" s="4" t="inlineStr">
        <is>
          <t>Gross Amount of Which Carried at Close of Period, Total</t>
        </is>
      </c>
      <c r="B511" s="6" t="n">
        <v>6886000</v>
      </c>
    </row>
    <row r="512">
      <c r="A512" s="4" t="inlineStr">
        <is>
          <t>Gross Amount of Which Carried at Close of Period, Accumulated Deprecation</t>
        </is>
      </c>
      <c r="B512" s="6" t="n">
        <v>-684000</v>
      </c>
    </row>
    <row r="513">
      <c r="A513" s="4" t="inlineStr">
        <is>
          <t>Missouri Skilled Nursing Facility Portfolio [Member] | Missouri SNF Portfolio One [Member] | Property, Excluding Construction in Progress</t>
        </is>
      </c>
    </row>
    <row r="514">
      <c r="A514" s="3" t="inlineStr">
        <is>
          <t>Real Estate and Accumulated Depreciation [Line Items]</t>
        </is>
      </c>
    </row>
    <row r="515">
      <c r="A515" s="4" t="inlineStr">
        <is>
          <t>Encumbrances</t>
        </is>
      </c>
      <c r="B515" s="6" t="n">
        <v>0</v>
      </c>
    </row>
    <row r="516">
      <c r="A516" s="4" t="inlineStr">
        <is>
          <t>Initial Cost to Company, Land</t>
        </is>
      </c>
      <c r="B516" s="6" t="n">
        <v>1064000</v>
      </c>
    </row>
    <row r="517">
      <c r="A517" s="4" t="inlineStr">
        <is>
          <t>Initial Cost to Company, Building and Improvements</t>
        </is>
      </c>
      <c r="B517" s="6" t="n">
        <v>9301000</v>
      </c>
    </row>
    <row r="518">
      <c r="A518" s="4" t="inlineStr">
        <is>
          <t>Cost Capitalized Subsequent to Acquisition</t>
        </is>
      </c>
      <c r="B518" s="6" t="n">
        <v>0</v>
      </c>
    </row>
    <row r="519">
      <c r="A519" s="4" t="inlineStr">
        <is>
          <t>Gross Amount of Which Carried at Close of Period, Land</t>
        </is>
      </c>
      <c r="B519" s="6" t="n">
        <v>1064000</v>
      </c>
    </row>
    <row r="520">
      <c r="A520" s="4" t="inlineStr">
        <is>
          <t>Gross Amount of Which Carried at Close of Period, Buildings and Improvements</t>
        </is>
      </c>
      <c r="B520" s="6" t="n">
        <v>9301000</v>
      </c>
    </row>
    <row r="521">
      <c r="A521" s="4" t="inlineStr">
        <is>
          <t>Gross Amount of Which Carried at Close of Period, Total</t>
        </is>
      </c>
      <c r="B521" s="6" t="n">
        <v>10365000</v>
      </c>
    </row>
    <row r="522">
      <c r="A522" s="4" t="inlineStr">
        <is>
          <t>Gross Amount of Which Carried at Close of Period, Accumulated Deprecation</t>
        </is>
      </c>
      <c r="B522" s="6" t="n">
        <v>-697000</v>
      </c>
    </row>
    <row r="523">
      <c r="A523" s="4" t="inlineStr">
        <is>
          <t>Missouri Skilled Nursing Facility Portfolio [Member] | Missouri SNF Portfolio Two [Member] | Property, Excluding Construction in Progress</t>
        </is>
      </c>
    </row>
    <row r="524">
      <c r="A524" s="3" t="inlineStr">
        <is>
          <t>Real Estate and Accumulated Depreciation [Line Items]</t>
        </is>
      </c>
    </row>
    <row r="525">
      <c r="A525" s="4" t="inlineStr">
        <is>
          <t>Encumbrances</t>
        </is>
      </c>
      <c r="B525" s="6" t="n">
        <v>0</v>
      </c>
    </row>
    <row r="526">
      <c r="A526" s="4" t="inlineStr">
        <is>
          <t>Initial Cost to Company, Land</t>
        </is>
      </c>
      <c r="B526" s="6" t="n">
        <v>1710000</v>
      </c>
    </row>
    <row r="527">
      <c r="A527" s="4" t="inlineStr">
        <is>
          <t>Initial Cost to Company, Building and Improvements</t>
        </is>
      </c>
      <c r="B527" s="6" t="n">
        <v>10699000</v>
      </c>
    </row>
    <row r="528">
      <c r="A528" s="4" t="inlineStr">
        <is>
          <t>Cost Capitalized Subsequent to Acquisition</t>
        </is>
      </c>
      <c r="B528" s="6" t="n">
        <v>0</v>
      </c>
    </row>
    <row r="529">
      <c r="A529" s="4" t="inlineStr">
        <is>
          <t>Gross Amount of Which Carried at Close of Period, Land</t>
        </is>
      </c>
      <c r="B529" s="6" t="n">
        <v>1710000</v>
      </c>
    </row>
    <row r="530">
      <c r="A530" s="4" t="inlineStr">
        <is>
          <t>Gross Amount of Which Carried at Close of Period, Buildings and Improvements</t>
        </is>
      </c>
      <c r="B530" s="6" t="n">
        <v>10699000</v>
      </c>
    </row>
    <row r="531">
      <c r="A531" s="4" t="inlineStr">
        <is>
          <t>Gross Amount of Which Carried at Close of Period, Total</t>
        </is>
      </c>
      <c r="B531" s="6" t="n">
        <v>12409000</v>
      </c>
    </row>
    <row r="532">
      <c r="A532" s="4" t="inlineStr">
        <is>
          <t>Gross Amount of Which Carried at Close of Period, Accumulated Deprecation</t>
        </is>
      </c>
      <c r="B532" s="6" t="n">
        <v>-873000</v>
      </c>
    </row>
    <row r="533">
      <c r="A533" s="4" t="inlineStr">
        <is>
          <t>Missouri Skilled Nursing Facility Portfolio [Member] | Missouri SNF Portfolio Three [Member] | Property, Excluding Construction in Progress</t>
        </is>
      </c>
    </row>
    <row r="534">
      <c r="A534" s="3" t="inlineStr">
        <is>
          <t>Real Estate and Accumulated Depreciation [Line Items]</t>
        </is>
      </c>
    </row>
    <row r="535">
      <c r="A535" s="4" t="inlineStr">
        <is>
          <t>Encumbrances</t>
        </is>
      </c>
      <c r="B535" s="6" t="n">
        <v>0</v>
      </c>
    </row>
    <row r="536">
      <c r="A536" s="4" t="inlineStr">
        <is>
          <t>Initial Cost to Company, Land</t>
        </is>
      </c>
      <c r="B536" s="6" t="n">
        <v>181000</v>
      </c>
    </row>
    <row r="537">
      <c r="A537" s="4" t="inlineStr">
        <is>
          <t>Initial Cost to Company, Building and Improvements</t>
        </is>
      </c>
      <c r="B537" s="6" t="n">
        <v>5972000</v>
      </c>
    </row>
    <row r="538">
      <c r="A538" s="4" t="inlineStr">
        <is>
          <t>Cost Capitalized Subsequent to Acquisition</t>
        </is>
      </c>
      <c r="B538" s="6" t="n">
        <v>0</v>
      </c>
    </row>
    <row r="539">
      <c r="A539" s="4" t="inlineStr">
        <is>
          <t>Gross Amount of Which Carried at Close of Period, Land</t>
        </is>
      </c>
      <c r="B539" s="6" t="n">
        <v>181000</v>
      </c>
    </row>
    <row r="540">
      <c r="A540" s="4" t="inlineStr">
        <is>
          <t>Gross Amount of Which Carried at Close of Period, Buildings and Improvements</t>
        </is>
      </c>
      <c r="B540" s="6" t="n">
        <v>5972000</v>
      </c>
    </row>
    <row r="541">
      <c r="A541" s="4" t="inlineStr">
        <is>
          <t>Gross Amount of Which Carried at Close of Period, Total</t>
        </is>
      </c>
      <c r="B541" s="6" t="n">
        <v>6153000</v>
      </c>
    </row>
    <row r="542">
      <c r="A542" s="4" t="inlineStr">
        <is>
          <t>Gross Amount of Which Carried at Close of Period, Accumulated Deprecation</t>
        </is>
      </c>
      <c r="B542" s="6" t="n">
        <v>-435000</v>
      </c>
    </row>
    <row r="543">
      <c r="A543" s="4" t="inlineStr">
        <is>
          <t>Missouri Skilled Nursing Facility Portfolio [Member] | Missouri SNF Portfolio Four [Member] | Property, Excluding Construction in Progress</t>
        </is>
      </c>
    </row>
    <row r="544">
      <c r="A544" s="3" t="inlineStr">
        <is>
          <t>Real Estate and Accumulated Depreciation [Line Items]</t>
        </is>
      </c>
    </row>
    <row r="545">
      <c r="A545" s="4" t="inlineStr">
        <is>
          <t>Encumbrances</t>
        </is>
      </c>
      <c r="B545" s="6" t="n">
        <v>0</v>
      </c>
    </row>
    <row r="546">
      <c r="A546" s="4" t="inlineStr">
        <is>
          <t>Initial Cost to Company, Land</t>
        </is>
      </c>
      <c r="B546" s="6" t="n">
        <v>473000</v>
      </c>
    </row>
    <row r="547">
      <c r="A547" s="4" t="inlineStr">
        <is>
          <t>Initial Cost to Company, Building and Improvements</t>
        </is>
      </c>
      <c r="B547" s="6" t="n">
        <v>9856000</v>
      </c>
    </row>
    <row r="548">
      <c r="A548" s="4" t="inlineStr">
        <is>
          <t>Cost Capitalized Subsequent to Acquisition</t>
        </is>
      </c>
      <c r="B548" s="6" t="n">
        <v>0</v>
      </c>
    </row>
    <row r="549">
      <c r="A549" s="4" t="inlineStr">
        <is>
          <t>Gross Amount of Which Carried at Close of Period, Land</t>
        </is>
      </c>
      <c r="B549" s="6" t="n">
        <v>473000</v>
      </c>
    </row>
    <row r="550">
      <c r="A550" s="4" t="inlineStr">
        <is>
          <t>Gross Amount of Which Carried at Close of Period, Buildings and Improvements</t>
        </is>
      </c>
      <c r="B550" s="6" t="n">
        <v>9856000</v>
      </c>
    </row>
    <row r="551">
      <c r="A551" s="4" t="inlineStr">
        <is>
          <t>Gross Amount of Which Carried at Close of Period, Total</t>
        </is>
      </c>
      <c r="B551" s="6" t="n">
        <v>10329000</v>
      </c>
    </row>
    <row r="552">
      <c r="A552" s="4" t="inlineStr">
        <is>
          <t>Gross Amount of Which Carried at Close of Period, Accumulated Deprecation</t>
        </is>
      </c>
      <c r="B552" s="6" t="n">
        <v>-699000</v>
      </c>
    </row>
    <row r="553">
      <c r="A553" s="4" t="inlineStr">
        <is>
          <t>Missouri Skilled Nursing Facility Portfolio [Member] | Missouri SNF Portfolio Five [Member] | Property, Excluding Construction in Progress</t>
        </is>
      </c>
    </row>
    <row r="554">
      <c r="A554" s="3" t="inlineStr">
        <is>
          <t>Real Estate and Accumulated Depreciation [Line Items]</t>
        </is>
      </c>
    </row>
    <row r="555">
      <c r="A555" s="4" t="inlineStr">
        <is>
          <t>Encumbrances</t>
        </is>
      </c>
      <c r="B555" s="6" t="n">
        <v>0</v>
      </c>
    </row>
    <row r="556">
      <c r="A556" s="4" t="inlineStr">
        <is>
          <t>Initial Cost to Company, Land</t>
        </is>
      </c>
      <c r="B556" s="6" t="n">
        <v>252000</v>
      </c>
    </row>
    <row r="557">
      <c r="A557" s="4" t="inlineStr">
        <is>
          <t>Initial Cost to Company, Building and Improvements</t>
        </is>
      </c>
      <c r="B557" s="6" t="n">
        <v>7581000</v>
      </c>
    </row>
    <row r="558">
      <c r="A558" s="4" t="inlineStr">
        <is>
          <t>Cost Capitalized Subsequent to Acquisition</t>
        </is>
      </c>
      <c r="B558" s="6" t="n">
        <v>0</v>
      </c>
    </row>
    <row r="559">
      <c r="A559" s="4" t="inlineStr">
        <is>
          <t>Gross Amount of Which Carried at Close of Period, Land</t>
        </is>
      </c>
      <c r="B559" s="6" t="n">
        <v>252000</v>
      </c>
    </row>
    <row r="560">
      <c r="A560" s="4" t="inlineStr">
        <is>
          <t>Gross Amount of Which Carried at Close of Period, Buildings and Improvements</t>
        </is>
      </c>
      <c r="B560" s="6" t="n">
        <v>7581000</v>
      </c>
    </row>
    <row r="561">
      <c r="A561" s="4" t="inlineStr">
        <is>
          <t>Gross Amount of Which Carried at Close of Period, Total</t>
        </is>
      </c>
      <c r="B561" s="6" t="n">
        <v>7833000</v>
      </c>
    </row>
    <row r="562">
      <c r="A562" s="4" t="inlineStr">
        <is>
          <t>Gross Amount of Which Carried at Close of Period, Accumulated Deprecation</t>
        </is>
      </c>
      <c r="B562" s="6" t="n">
        <v>-549000</v>
      </c>
    </row>
    <row r="563">
      <c r="A563" s="4" t="inlineStr">
        <is>
          <t>Missouri Skilled Nursing Facility Portfolio [Member] | Missouri SNF Portfolio Six [Member] | Property, Excluding Construction in Progress</t>
        </is>
      </c>
    </row>
    <row r="564">
      <c r="A564" s="3" t="inlineStr">
        <is>
          <t>Real Estate and Accumulated Depreciation [Line Items]</t>
        </is>
      </c>
    </row>
    <row r="565">
      <c r="A565" s="4" t="inlineStr">
        <is>
          <t>Encumbrances</t>
        </is>
      </c>
      <c r="B565" s="6" t="n">
        <v>0</v>
      </c>
    </row>
    <row r="566">
      <c r="A566" s="4" t="inlineStr">
        <is>
          <t>Initial Cost to Company, Land</t>
        </is>
      </c>
      <c r="B566" s="6" t="n">
        <v>266000</v>
      </c>
    </row>
    <row r="567">
      <c r="A567" s="4" t="inlineStr">
        <is>
          <t>Initial Cost to Company, Building and Improvements</t>
        </is>
      </c>
      <c r="B567" s="6" t="n">
        <v>22397000</v>
      </c>
    </row>
    <row r="568">
      <c r="A568" s="4" t="inlineStr">
        <is>
          <t>Cost Capitalized Subsequent to Acquisition</t>
        </is>
      </c>
      <c r="B568" s="6" t="n">
        <v>0</v>
      </c>
    </row>
    <row r="569">
      <c r="A569" s="4" t="inlineStr">
        <is>
          <t>Gross Amount of Which Carried at Close of Period, Land</t>
        </is>
      </c>
      <c r="B569" s="6" t="n">
        <v>266000</v>
      </c>
    </row>
    <row r="570">
      <c r="A570" s="4" t="inlineStr">
        <is>
          <t>Gross Amount of Which Carried at Close of Period, Buildings and Improvements</t>
        </is>
      </c>
      <c r="B570" s="6" t="n">
        <v>22397000</v>
      </c>
    </row>
    <row r="571">
      <c r="A571" s="4" t="inlineStr">
        <is>
          <t>Gross Amount of Which Carried at Close of Period, Total</t>
        </is>
      </c>
      <c r="B571" s="6" t="n">
        <v>22663000</v>
      </c>
    </row>
    <row r="572">
      <c r="A572" s="4" t="inlineStr">
        <is>
          <t>Gross Amount of Which Carried at Close of Period, Accumulated Deprecation</t>
        </is>
      </c>
      <c r="B572" s="6" t="n">
        <v>-1429000</v>
      </c>
    </row>
    <row r="573">
      <c r="A573" s="4" t="inlineStr">
        <is>
          <t>Missouri Skilled Nursing Facility Portfolio [Member] | Missouri SNF Portfolio Seven [Member] | Property, Excluding Construction in Progress</t>
        </is>
      </c>
    </row>
    <row r="574">
      <c r="A574" s="3" t="inlineStr">
        <is>
          <t>Real Estate and Accumulated Depreciation [Line Items]</t>
        </is>
      </c>
    </row>
    <row r="575">
      <c r="A575" s="4" t="inlineStr">
        <is>
          <t>Encumbrances</t>
        </is>
      </c>
      <c r="B575" s="6" t="n">
        <v>0</v>
      </c>
    </row>
    <row r="576">
      <c r="A576" s="4" t="inlineStr">
        <is>
          <t>Initial Cost to Company, Land</t>
        </is>
      </c>
      <c r="B576" s="6" t="n">
        <v>329000</v>
      </c>
    </row>
    <row r="577">
      <c r="A577" s="4" t="inlineStr">
        <is>
          <t>Initial Cost to Company, Building and Improvements</t>
        </is>
      </c>
      <c r="B577" s="6" t="n">
        <v>4282000</v>
      </c>
    </row>
    <row r="578">
      <c r="A578" s="4" t="inlineStr">
        <is>
          <t>Cost Capitalized Subsequent to Acquisition</t>
        </is>
      </c>
      <c r="B578" s="6" t="n">
        <v>0</v>
      </c>
    </row>
    <row r="579">
      <c r="A579" s="4" t="inlineStr">
        <is>
          <t>Gross Amount of Which Carried at Close of Period, Land</t>
        </is>
      </c>
      <c r="B579" s="6" t="n">
        <v>329000</v>
      </c>
    </row>
    <row r="580">
      <c r="A580" s="4" t="inlineStr">
        <is>
          <t>Gross Amount of Which Carried at Close of Period, Buildings and Improvements</t>
        </is>
      </c>
      <c r="B580" s="6" t="n">
        <v>4282000</v>
      </c>
    </row>
    <row r="581">
      <c r="A581" s="4" t="inlineStr">
        <is>
          <t>Gross Amount of Which Carried at Close of Period, Total</t>
        </is>
      </c>
      <c r="B581" s="6" t="n">
        <v>4611000</v>
      </c>
    </row>
    <row r="582">
      <c r="A582" s="4" t="inlineStr">
        <is>
          <t>Gross Amount of Which Carried at Close of Period, Accumulated Deprecation</t>
        </is>
      </c>
      <c r="B582" s="6" t="n">
        <v>-320000</v>
      </c>
    </row>
    <row r="583">
      <c r="A583" s="4" t="inlineStr">
        <is>
          <t>Missouri Skilled Nursing Facility Portfolio [Member] | Missouri SNF Portfolio Eight [Member] | Property, Excluding Construction in Progress</t>
        </is>
      </c>
    </row>
    <row r="584">
      <c r="A584" s="3" t="inlineStr">
        <is>
          <t>Real Estate and Accumulated Depreciation [Line Items]</t>
        </is>
      </c>
    </row>
    <row r="585">
      <c r="A585" s="4" t="inlineStr">
        <is>
          <t>Encumbrances</t>
        </is>
      </c>
      <c r="B585" s="6" t="n">
        <v>0</v>
      </c>
    </row>
    <row r="586">
      <c r="A586" s="4" t="inlineStr">
        <is>
          <t>Initial Cost to Company, Land</t>
        </is>
      </c>
      <c r="B586" s="6" t="n">
        <v>122000</v>
      </c>
    </row>
    <row r="587">
      <c r="A587" s="4" t="inlineStr">
        <is>
          <t>Initial Cost to Company, Building and Improvements</t>
        </is>
      </c>
      <c r="B587" s="6" t="n">
        <v>4507000</v>
      </c>
    </row>
    <row r="588">
      <c r="A588" s="4" t="inlineStr">
        <is>
          <t>Cost Capitalized Subsequent to Acquisition</t>
        </is>
      </c>
      <c r="B588" s="6" t="n">
        <v>0</v>
      </c>
    </row>
    <row r="589">
      <c r="A589" s="4" t="inlineStr">
        <is>
          <t>Gross Amount of Which Carried at Close of Period, Land</t>
        </is>
      </c>
      <c r="B589" s="6" t="n">
        <v>122000</v>
      </c>
    </row>
    <row r="590">
      <c r="A590" s="4" t="inlineStr">
        <is>
          <t>Gross Amount of Which Carried at Close of Period, Buildings and Improvements</t>
        </is>
      </c>
      <c r="B590" s="6" t="n">
        <v>4507000</v>
      </c>
    </row>
    <row r="591">
      <c r="A591" s="4" t="inlineStr">
        <is>
          <t>Gross Amount of Which Carried at Close of Period, Total</t>
        </is>
      </c>
      <c r="B591" s="6" t="n">
        <v>4629000</v>
      </c>
    </row>
    <row r="592">
      <c r="A592" s="4" t="inlineStr">
        <is>
          <t>Gross Amount of Which Carried at Close of Period, Accumulated Deprecation</t>
        </is>
      </c>
      <c r="B592" s="6" t="n">
        <v>-318000</v>
      </c>
    </row>
    <row r="593">
      <c r="A593" s="4" t="inlineStr">
        <is>
          <t>Flemington MOB [Member] | Flemington MOB Portfolio One [Member] | Property, Excluding Construction in Progress</t>
        </is>
      </c>
    </row>
    <row r="594">
      <c r="A594" s="3" t="inlineStr">
        <is>
          <t>Real Estate and Accumulated Depreciation [Line Items]</t>
        </is>
      </c>
    </row>
    <row r="595">
      <c r="A595" s="4" t="inlineStr">
        <is>
          <t>Encumbrances</t>
        </is>
      </c>
      <c r="B595" s="6" t="n">
        <v>0</v>
      </c>
    </row>
    <row r="596">
      <c r="A596" s="4" t="inlineStr">
        <is>
          <t>Initial Cost to Company, Land</t>
        </is>
      </c>
      <c r="B596" s="6" t="n">
        <v>1473000</v>
      </c>
    </row>
    <row r="597">
      <c r="A597" s="4" t="inlineStr">
        <is>
          <t>Initial Cost to Company, Building and Improvements</t>
        </is>
      </c>
      <c r="B597" s="6" t="n">
        <v>10728000</v>
      </c>
    </row>
    <row r="598">
      <c r="A598" s="4" t="inlineStr">
        <is>
          <t>Cost Capitalized Subsequent to Acquisition</t>
        </is>
      </c>
      <c r="B598" s="6" t="n">
        <v>161000</v>
      </c>
    </row>
    <row r="599">
      <c r="A599" s="4" t="inlineStr">
        <is>
          <t>Gross Amount of Which Carried at Close of Period, Land</t>
        </is>
      </c>
      <c r="B599" s="6" t="n">
        <v>1473000</v>
      </c>
    </row>
    <row r="600">
      <c r="A600" s="4" t="inlineStr">
        <is>
          <t>Gross Amount of Which Carried at Close of Period, Buildings and Improvements</t>
        </is>
      </c>
      <c r="B600" s="6" t="n">
        <v>10889000</v>
      </c>
    </row>
    <row r="601">
      <c r="A601" s="4" t="inlineStr">
        <is>
          <t>Gross Amount of Which Carried at Close of Period, Total</t>
        </is>
      </c>
      <c r="B601" s="6" t="n">
        <v>12362000</v>
      </c>
    </row>
    <row r="602">
      <c r="A602" s="4" t="inlineStr">
        <is>
          <t>Gross Amount of Which Carried at Close of Period, Accumulated Deprecation</t>
        </is>
      </c>
      <c r="B602" s="6" t="n">
        <v>-805000</v>
      </c>
    </row>
    <row r="603">
      <c r="A603" s="4" t="inlineStr">
        <is>
          <t>Flemington MOB [Member] | Flemington MOB Portfolio Two [Member] | Property, Excluding Construction in Progress</t>
        </is>
      </c>
    </row>
    <row r="604">
      <c r="A604" s="3" t="inlineStr">
        <is>
          <t>Real Estate and Accumulated Depreciation [Line Items]</t>
        </is>
      </c>
    </row>
    <row r="605">
      <c r="A605" s="4" t="inlineStr">
        <is>
          <t>Encumbrances</t>
        </is>
      </c>
      <c r="B605" s="6" t="n">
        <v>0</v>
      </c>
    </row>
    <row r="606">
      <c r="A606" s="4" t="inlineStr">
        <is>
          <t>Initial Cost to Company, Land</t>
        </is>
      </c>
      <c r="B606" s="6" t="n">
        <v>586000</v>
      </c>
    </row>
    <row r="607">
      <c r="A607" s="4" t="inlineStr">
        <is>
          <t>Initial Cost to Company, Building and Improvements</t>
        </is>
      </c>
      <c r="B607" s="6" t="n">
        <v>2949000</v>
      </c>
    </row>
    <row r="608">
      <c r="A608" s="4" t="inlineStr">
        <is>
          <t>Cost Capitalized Subsequent to Acquisition</t>
        </is>
      </c>
      <c r="B608" s="6" t="n">
        <v>51000</v>
      </c>
    </row>
    <row r="609">
      <c r="A609" s="4" t="inlineStr">
        <is>
          <t>Gross Amount of Which Carried at Close of Period, Land</t>
        </is>
      </c>
      <c r="B609" s="6" t="n">
        <v>586000</v>
      </c>
    </row>
    <row r="610">
      <c r="A610" s="4" t="inlineStr">
        <is>
          <t>Gross Amount of Which Carried at Close of Period, Buildings and Improvements</t>
        </is>
      </c>
      <c r="B610" s="6" t="n">
        <v>3000000</v>
      </c>
    </row>
    <row r="611">
      <c r="A611" s="4" t="inlineStr">
        <is>
          <t>Gross Amount of Which Carried at Close of Period, Total</t>
        </is>
      </c>
      <c r="B611" s="6" t="n">
        <v>3586000</v>
      </c>
    </row>
    <row r="612">
      <c r="A612" s="4" t="inlineStr">
        <is>
          <t>Gross Amount of Which Carried at Close of Period, Accumulated Deprecation</t>
        </is>
      </c>
      <c r="B612" s="6" t="n">
        <v>-258000</v>
      </c>
    </row>
    <row r="613">
      <c r="A613" s="4" t="inlineStr">
        <is>
          <t>Lawrenceville MOB II [Member] | Property, Excluding Construction in Progress</t>
        </is>
      </c>
    </row>
    <row r="614">
      <c r="A614" s="3" t="inlineStr">
        <is>
          <t>Real Estate and Accumulated Depreciation [Line Items]</t>
        </is>
      </c>
    </row>
    <row r="615">
      <c r="A615" s="4" t="inlineStr">
        <is>
          <t>Encumbrances</t>
        </is>
      </c>
      <c r="B615" s="6" t="n">
        <v>0</v>
      </c>
    </row>
    <row r="616">
      <c r="A616" s="4" t="inlineStr">
        <is>
          <t>Initial Cost to Company, Land</t>
        </is>
      </c>
      <c r="B616" s="6" t="n">
        <v>1000000</v>
      </c>
    </row>
    <row r="617">
      <c r="A617" s="4" t="inlineStr">
        <is>
          <t>Initial Cost to Company, Building and Improvements</t>
        </is>
      </c>
      <c r="B617" s="6" t="n">
        <v>7737000</v>
      </c>
    </row>
    <row r="618">
      <c r="A618" s="4" t="inlineStr">
        <is>
          <t>Cost Capitalized Subsequent to Acquisition</t>
        </is>
      </c>
      <c r="B618" s="6" t="n">
        <v>305000</v>
      </c>
    </row>
    <row r="619">
      <c r="A619" s="4" t="inlineStr">
        <is>
          <t>Gross Amount of Which Carried at Close of Period, Land</t>
        </is>
      </c>
      <c r="B619" s="6" t="n">
        <v>1000000</v>
      </c>
    </row>
    <row r="620">
      <c r="A620" s="4" t="inlineStr">
        <is>
          <t>Gross Amount of Which Carried at Close of Period, Buildings and Improvements</t>
        </is>
      </c>
      <c r="B620" s="6" t="n">
        <v>8042000</v>
      </c>
    </row>
    <row r="621">
      <c r="A621" s="4" t="inlineStr">
        <is>
          <t>Gross Amount of Which Carried at Close of Period, Total</t>
        </is>
      </c>
      <c r="B621" s="6" t="n">
        <v>9042000</v>
      </c>
    </row>
    <row r="622">
      <c r="A622" s="4" t="inlineStr">
        <is>
          <t>Gross Amount of Which Carried at Close of Period, Accumulated Deprecation</t>
        </is>
      </c>
      <c r="B622" s="6" t="n">
        <v>-714000</v>
      </c>
    </row>
    <row r="623">
      <c r="A623" s="4" t="inlineStr">
        <is>
          <t>Mill Creek MOB [Member] | Property, Excluding Construction in Progress</t>
        </is>
      </c>
    </row>
    <row r="624">
      <c r="A624" s="3" t="inlineStr">
        <is>
          <t>Real Estate and Accumulated Depreciation [Line Items]</t>
        </is>
      </c>
    </row>
    <row r="625">
      <c r="A625" s="4" t="inlineStr">
        <is>
          <t>Encumbrances</t>
        </is>
      </c>
      <c r="B625" s="6" t="n">
        <v>0</v>
      </c>
    </row>
    <row r="626">
      <c r="A626" s="4" t="inlineStr">
        <is>
          <t>Initial Cost to Company, Land</t>
        </is>
      </c>
      <c r="B626" s="6" t="n">
        <v>1453000</v>
      </c>
    </row>
    <row r="627">
      <c r="A627" s="4" t="inlineStr">
        <is>
          <t>Initial Cost to Company, Building and Improvements</t>
        </is>
      </c>
      <c r="B627" s="6" t="n">
        <v>5935000</v>
      </c>
    </row>
    <row r="628">
      <c r="A628" s="4" t="inlineStr">
        <is>
          <t>Cost Capitalized Subsequent to Acquisition</t>
        </is>
      </c>
      <c r="B628" s="6" t="n">
        <v>8000</v>
      </c>
    </row>
    <row r="629">
      <c r="A629" s="4" t="inlineStr">
        <is>
          <t>Gross Amount of Which Carried at Close of Period, Land</t>
        </is>
      </c>
      <c r="B629" s="6" t="n">
        <v>1453000</v>
      </c>
    </row>
    <row r="630">
      <c r="A630" s="4" t="inlineStr">
        <is>
          <t>Gross Amount of Which Carried at Close of Period, Buildings and Improvements</t>
        </is>
      </c>
      <c r="B630" s="6" t="n">
        <v>5943000</v>
      </c>
    </row>
    <row r="631">
      <c r="A631" s="4" t="inlineStr">
        <is>
          <t>Gross Amount of Which Carried at Close of Period, Total</t>
        </is>
      </c>
      <c r="B631" s="6" t="n">
        <v>7396000</v>
      </c>
    </row>
    <row r="632">
      <c r="A632" s="4" t="inlineStr">
        <is>
          <t>Gross Amount of Which Carried at Close of Period, Accumulated Deprecation</t>
        </is>
      </c>
      <c r="B632" s="6" t="n">
        <v>-396000</v>
      </c>
    </row>
    <row r="633">
      <c r="A633" s="4" t="inlineStr">
        <is>
          <t>Modesto MOB [Member] | Property, Excluding Construction in Progress</t>
        </is>
      </c>
    </row>
    <row r="634">
      <c r="A634" s="3" t="inlineStr">
        <is>
          <t>Real Estate and Accumulated Depreciation [Line Items]</t>
        </is>
      </c>
    </row>
    <row r="635">
      <c r="A635" s="4" t="inlineStr">
        <is>
          <t>Encumbrances</t>
        </is>
      </c>
      <c r="B635" s="6" t="n">
        <v>0</v>
      </c>
    </row>
    <row r="636">
      <c r="A636" s="4" t="inlineStr">
        <is>
          <t>Initial Cost to Company, Land</t>
        </is>
      </c>
      <c r="B636" s="6" t="n">
        <v>0</v>
      </c>
    </row>
    <row r="637">
      <c r="A637" s="4" t="inlineStr">
        <is>
          <t>Initial Cost to Company, Building and Improvements</t>
        </is>
      </c>
      <c r="B637" s="6" t="n">
        <v>12789000</v>
      </c>
    </row>
    <row r="638">
      <c r="A638" s="4" t="inlineStr">
        <is>
          <t>Cost Capitalized Subsequent to Acquisition</t>
        </is>
      </c>
      <c r="B638" s="6" t="n">
        <v>471000</v>
      </c>
    </row>
    <row r="639">
      <c r="A639" s="4" t="inlineStr">
        <is>
          <t>Gross Amount of Which Carried at Close of Period, Land</t>
        </is>
      </c>
      <c r="B639" s="6" t="n">
        <v>0</v>
      </c>
    </row>
    <row r="640">
      <c r="A640" s="4" t="inlineStr">
        <is>
          <t>Gross Amount of Which Carried at Close of Period, Buildings and Improvements</t>
        </is>
      </c>
      <c r="B640" s="6" t="n">
        <v>13260000</v>
      </c>
    </row>
    <row r="641">
      <c r="A641" s="4" t="inlineStr">
        <is>
          <t>Gross Amount of Which Carried at Close of Period, Total</t>
        </is>
      </c>
      <c r="B641" s="6" t="n">
        <v>13260000</v>
      </c>
    </row>
    <row r="642">
      <c r="A642" s="4" t="inlineStr">
        <is>
          <t>Gross Amount of Which Carried at Close of Period, Accumulated Deprecation</t>
        </is>
      </c>
      <c r="B642" s="6" t="n">
        <v>-898000</v>
      </c>
    </row>
    <row r="643">
      <c r="A643" s="4" t="inlineStr">
        <is>
          <t>Michigan ALF Portfolio [Member] | Michigan ALF Portfolio One [Member] | Property, Excluding Construction in Progress</t>
        </is>
      </c>
    </row>
    <row r="644">
      <c r="A644" s="3" t="inlineStr">
        <is>
          <t>Real Estate and Accumulated Depreciation [Line Items]</t>
        </is>
      </c>
    </row>
    <row r="645">
      <c r="A645" s="4" t="inlineStr">
        <is>
          <t>Encumbrances</t>
        </is>
      </c>
      <c r="B645" s="6" t="n">
        <v>0</v>
      </c>
    </row>
    <row r="646">
      <c r="A646" s="4" t="inlineStr">
        <is>
          <t>Initial Cost to Company, Land</t>
        </is>
      </c>
      <c r="B646" s="6" t="n">
        <v>1334000</v>
      </c>
    </row>
    <row r="647">
      <c r="A647" s="4" t="inlineStr">
        <is>
          <t>Initial Cost to Company, Building and Improvements</t>
        </is>
      </c>
      <c r="B647" s="6" t="n">
        <v>8422000</v>
      </c>
    </row>
    <row r="648">
      <c r="A648" s="4" t="inlineStr">
        <is>
          <t>Cost Capitalized Subsequent to Acquisition</t>
        </is>
      </c>
      <c r="B648" s="6" t="n">
        <v>1000</v>
      </c>
    </row>
    <row r="649">
      <c r="A649" s="4" t="inlineStr">
        <is>
          <t>Gross Amount of Which Carried at Close of Period, Land</t>
        </is>
      </c>
      <c r="B649" s="6" t="n">
        <v>1334000</v>
      </c>
    </row>
    <row r="650">
      <c r="A650" s="4" t="inlineStr">
        <is>
          <t>Gross Amount of Which Carried at Close of Period, Buildings and Improvements</t>
        </is>
      </c>
      <c r="B650" s="6" t="n">
        <v>8423000</v>
      </c>
    </row>
    <row r="651">
      <c r="A651" s="4" t="inlineStr">
        <is>
          <t>Gross Amount of Which Carried at Close of Period, Total</t>
        </is>
      </c>
      <c r="B651" s="6" t="n">
        <v>9757000</v>
      </c>
    </row>
    <row r="652">
      <c r="A652" s="4" t="inlineStr">
        <is>
          <t>Gross Amount of Which Carried at Close of Period, Accumulated Deprecation</t>
        </is>
      </c>
      <c r="B652" s="6" t="n">
        <v>-496000</v>
      </c>
    </row>
    <row r="653">
      <c r="A653" s="4" t="inlineStr">
        <is>
          <t>Michigan ALF Portfolio [Member] | Michigan ALF Portfolio Two [Member] | Property, Excluding Construction in Progress</t>
        </is>
      </c>
    </row>
    <row r="654">
      <c r="A654" s="3" t="inlineStr">
        <is>
          <t>Real Estate and Accumulated Depreciation [Line Items]</t>
        </is>
      </c>
    </row>
    <row r="655">
      <c r="A655" s="4" t="inlineStr">
        <is>
          <t>Encumbrances</t>
        </is>
      </c>
      <c r="B655" s="6" t="n">
        <v>10179000</v>
      </c>
    </row>
    <row r="656">
      <c r="A656" s="4" t="inlineStr">
        <is>
          <t>Initial Cost to Company, Land</t>
        </is>
      </c>
      <c r="B656" s="6" t="n">
        <v>1382000</v>
      </c>
    </row>
    <row r="657">
      <c r="A657" s="4" t="inlineStr">
        <is>
          <t>Initial Cost to Company, Building and Improvements</t>
        </is>
      </c>
      <c r="B657" s="6" t="n">
        <v>10740000</v>
      </c>
    </row>
    <row r="658">
      <c r="A658" s="4" t="inlineStr">
        <is>
          <t>Cost Capitalized Subsequent to Acquisition</t>
        </is>
      </c>
      <c r="B658" s="6" t="n">
        <v>1000</v>
      </c>
    </row>
    <row r="659">
      <c r="A659" s="4" t="inlineStr">
        <is>
          <t>Gross Amount of Which Carried at Close of Period, Land</t>
        </is>
      </c>
      <c r="B659" s="6" t="n">
        <v>1382000</v>
      </c>
    </row>
    <row r="660">
      <c r="A660" s="4" t="inlineStr">
        <is>
          <t>Gross Amount of Which Carried at Close of Period, Buildings and Improvements</t>
        </is>
      </c>
      <c r="B660" s="6" t="n">
        <v>10741000</v>
      </c>
    </row>
    <row r="661">
      <c r="A661" s="4" t="inlineStr">
        <is>
          <t>Gross Amount of Which Carried at Close of Period, Total</t>
        </is>
      </c>
      <c r="B661" s="6" t="n">
        <v>12123000</v>
      </c>
    </row>
    <row r="662">
      <c r="A662" s="4" t="inlineStr">
        <is>
          <t>Gross Amount of Which Carried at Close of Period, Accumulated Deprecation</t>
        </is>
      </c>
      <c r="B662" s="6" t="n">
        <v>-587000</v>
      </c>
    </row>
    <row r="663">
      <c r="A663" s="4" t="inlineStr">
        <is>
          <t>Michigan ALF Portfolio [Member] | Michigan ALF Portfolio Three [Member] | Property, Excluding Construction in Progress</t>
        </is>
      </c>
    </row>
    <row r="664">
      <c r="A664" s="3" t="inlineStr">
        <is>
          <t>Real Estate and Accumulated Depreciation [Line Items]</t>
        </is>
      </c>
    </row>
    <row r="665">
      <c r="A665" s="4" t="inlineStr">
        <is>
          <t>Encumbrances</t>
        </is>
      </c>
      <c r="B665" s="6" t="n">
        <v>0</v>
      </c>
    </row>
    <row r="666">
      <c r="A666" s="4" t="inlineStr">
        <is>
          <t>Initial Cost to Company, Land</t>
        </is>
      </c>
      <c r="B666" s="6" t="n">
        <v>799000</v>
      </c>
    </row>
    <row r="667">
      <c r="A667" s="4" t="inlineStr">
        <is>
          <t>Initial Cost to Company, Building and Improvements</t>
        </is>
      </c>
      <c r="B667" s="6" t="n">
        <v>6984000</v>
      </c>
    </row>
    <row r="668">
      <c r="A668" s="4" t="inlineStr">
        <is>
          <t>Cost Capitalized Subsequent to Acquisition</t>
        </is>
      </c>
      <c r="B668" s="6" t="n">
        <v>3000</v>
      </c>
    </row>
    <row r="669">
      <c r="A669" s="4" t="inlineStr">
        <is>
          <t>Gross Amount of Which Carried at Close of Period, Land</t>
        </is>
      </c>
      <c r="B669" s="6" t="n">
        <v>799000</v>
      </c>
    </row>
    <row r="670">
      <c r="A670" s="4" t="inlineStr">
        <is>
          <t>Gross Amount of Which Carried at Close of Period, Buildings and Improvements</t>
        </is>
      </c>
      <c r="B670" s="6" t="n">
        <v>6987000</v>
      </c>
    </row>
    <row r="671">
      <c r="A671" s="4" t="inlineStr">
        <is>
          <t>Gross Amount of Which Carried at Close of Period, Total</t>
        </is>
      </c>
      <c r="B671" s="6" t="n">
        <v>7786000</v>
      </c>
    </row>
    <row r="672">
      <c r="A672" s="4" t="inlineStr">
        <is>
          <t>Gross Amount of Which Carried at Close of Period, Accumulated Deprecation</t>
        </is>
      </c>
      <c r="B672" s="6" t="n">
        <v>-477000</v>
      </c>
    </row>
    <row r="673">
      <c r="A673" s="4" t="inlineStr">
        <is>
          <t>Michigan ALF Portfolio [Member] | Michigan ALF Portfolio Four [Member] | Property, Excluding Construction in Progress</t>
        </is>
      </c>
    </row>
    <row r="674">
      <c r="A674" s="3" t="inlineStr">
        <is>
          <t>Real Estate and Accumulated Depreciation [Line Items]</t>
        </is>
      </c>
    </row>
    <row r="675">
      <c r="A675" s="4" t="inlineStr">
        <is>
          <t>Encumbrances</t>
        </is>
      </c>
      <c r="B675" s="6" t="n">
        <v>0</v>
      </c>
    </row>
    <row r="676">
      <c r="A676" s="4" t="inlineStr">
        <is>
          <t>Initial Cost to Company, Land</t>
        </is>
      </c>
      <c r="B676" s="6" t="n">
        <v>728000</v>
      </c>
    </row>
    <row r="677">
      <c r="A677" s="4" t="inlineStr">
        <is>
          <t>Initial Cost to Company, Building and Improvements</t>
        </is>
      </c>
      <c r="B677" s="6" t="n">
        <v>5404000</v>
      </c>
    </row>
    <row r="678">
      <c r="A678" s="4" t="inlineStr">
        <is>
          <t>Cost Capitalized Subsequent to Acquisition</t>
        </is>
      </c>
      <c r="B678" s="6" t="n">
        <v>1000</v>
      </c>
    </row>
    <row r="679">
      <c r="A679" s="4" t="inlineStr">
        <is>
          <t>Gross Amount of Which Carried at Close of Period, Land</t>
        </is>
      </c>
      <c r="B679" s="6" t="n">
        <v>728000</v>
      </c>
    </row>
    <row r="680">
      <c r="A680" s="4" t="inlineStr">
        <is>
          <t>Gross Amount of Which Carried at Close of Period, Buildings and Improvements</t>
        </is>
      </c>
      <c r="B680" s="6" t="n">
        <v>5405000</v>
      </c>
    </row>
    <row r="681">
      <c r="A681" s="4" t="inlineStr">
        <is>
          <t>Gross Amount of Which Carried at Close of Period, Total</t>
        </is>
      </c>
      <c r="B681" s="6" t="n">
        <v>6133000</v>
      </c>
    </row>
    <row r="682">
      <c r="A682" s="4" t="inlineStr">
        <is>
          <t>Gross Amount of Which Carried at Close of Period, Accumulated Deprecation</t>
        </is>
      </c>
      <c r="B682" s="6" t="n">
        <v>-326000</v>
      </c>
    </row>
    <row r="683">
      <c r="A683" s="4" t="inlineStr">
        <is>
          <t>Michigan ALF Portfolio [Member] | Michigan ALF Portfolio Five [Member] | Property, Excluding Construction in Progress</t>
        </is>
      </c>
    </row>
    <row r="684">
      <c r="A684" s="3" t="inlineStr">
        <is>
          <t>Real Estate and Accumulated Depreciation [Line Items]</t>
        </is>
      </c>
    </row>
    <row r="685">
      <c r="A685" s="4" t="inlineStr">
        <is>
          <t>Encumbrances</t>
        </is>
      </c>
      <c r="B685" s="6" t="n">
        <v>0</v>
      </c>
    </row>
    <row r="686">
      <c r="A686" s="4" t="inlineStr">
        <is>
          <t>Initial Cost to Company, Land</t>
        </is>
      </c>
      <c r="B686" s="6" t="n">
        <v>1175000</v>
      </c>
    </row>
    <row r="687">
      <c r="A687" s="4" t="inlineStr">
        <is>
          <t>Initial Cost to Company, Building and Improvements</t>
        </is>
      </c>
      <c r="B687" s="6" t="n">
        <v>12052000</v>
      </c>
    </row>
    <row r="688">
      <c r="A688" s="4" t="inlineStr">
        <is>
          <t>Cost Capitalized Subsequent to Acquisition</t>
        </is>
      </c>
      <c r="B688" s="6" t="n">
        <v>2000</v>
      </c>
    </row>
    <row r="689">
      <c r="A689" s="4" t="inlineStr">
        <is>
          <t>Gross Amount of Which Carried at Close of Period, Land</t>
        </is>
      </c>
      <c r="B689" s="6" t="n">
        <v>1175000</v>
      </c>
    </row>
    <row r="690">
      <c r="A690" s="4" t="inlineStr">
        <is>
          <t>Gross Amount of Which Carried at Close of Period, Buildings and Improvements</t>
        </is>
      </c>
      <c r="B690" s="6" t="n">
        <v>12054000</v>
      </c>
    </row>
    <row r="691">
      <c r="A691" s="4" t="inlineStr">
        <is>
          <t>Gross Amount of Which Carried at Close of Period, Total</t>
        </is>
      </c>
      <c r="B691" s="6" t="n">
        <v>13229000</v>
      </c>
    </row>
    <row r="692">
      <c r="A692" s="4" t="inlineStr">
        <is>
          <t>Gross Amount of Which Carried at Close of Period, Accumulated Deprecation</t>
        </is>
      </c>
      <c r="B692" s="6" t="n">
        <v>-689000</v>
      </c>
    </row>
    <row r="693">
      <c r="A693" s="4" t="inlineStr">
        <is>
          <t>Michigan ALF Portfolio [Member] | Michigan ALF Portfolio Six [Member] | Property, Excluding Construction in Progress</t>
        </is>
      </c>
    </row>
    <row r="694">
      <c r="A694" s="3" t="inlineStr">
        <is>
          <t>Real Estate and Accumulated Depreciation [Line Items]</t>
        </is>
      </c>
    </row>
    <row r="695">
      <c r="A695" s="4" t="inlineStr">
        <is>
          <t>Encumbrances</t>
        </is>
      </c>
      <c r="B695" s="6" t="n">
        <v>0</v>
      </c>
    </row>
    <row r="696">
      <c r="A696" s="4" t="inlineStr">
        <is>
          <t>Initial Cost to Company, Land</t>
        </is>
      </c>
      <c r="B696" s="6" t="n">
        <v>1542000</v>
      </c>
    </row>
    <row r="697">
      <c r="A697" s="4" t="inlineStr">
        <is>
          <t>Initial Cost to Company, Building and Improvements</t>
        </is>
      </c>
      <c r="B697" s="6" t="n">
        <v>12873000</v>
      </c>
    </row>
    <row r="698">
      <c r="A698" s="4" t="inlineStr">
        <is>
          <t>Cost Capitalized Subsequent to Acquisition</t>
        </is>
      </c>
      <c r="B698" s="6" t="n">
        <v>2000</v>
      </c>
    </row>
    <row r="699">
      <c r="A699" s="4" t="inlineStr">
        <is>
          <t>Gross Amount of Which Carried at Close of Period, Land</t>
        </is>
      </c>
      <c r="B699" s="6" t="n">
        <v>1542000</v>
      </c>
    </row>
    <row r="700">
      <c r="A700" s="4" t="inlineStr">
        <is>
          <t>Gross Amount of Which Carried at Close of Period, Buildings and Improvements</t>
        </is>
      </c>
      <c r="B700" s="6" t="n">
        <v>12875000</v>
      </c>
    </row>
    <row r="701">
      <c r="A701" s="4" t="inlineStr">
        <is>
          <t>Gross Amount of Which Carried at Close of Period, Total</t>
        </is>
      </c>
      <c r="B701" s="6" t="n">
        <v>14417000</v>
      </c>
    </row>
    <row r="702">
      <c r="A702" s="4" t="inlineStr">
        <is>
          <t>Gross Amount of Which Carried at Close of Period, Accumulated Deprecation</t>
        </is>
      </c>
      <c r="B702" s="6" t="n">
        <v>-746000</v>
      </c>
    </row>
    <row r="703">
      <c r="A703" s="4" t="inlineStr">
        <is>
          <t>Lithonia MOB [Member] | Property, Excluding Construction in Progress</t>
        </is>
      </c>
    </row>
    <row r="704">
      <c r="A704" s="3" t="inlineStr">
        <is>
          <t>Real Estate and Accumulated Depreciation [Line Items]</t>
        </is>
      </c>
    </row>
    <row r="705">
      <c r="A705" s="4" t="inlineStr">
        <is>
          <t>Encumbrances</t>
        </is>
      </c>
      <c r="B705" s="6" t="n">
        <v>0</v>
      </c>
    </row>
    <row r="706">
      <c r="A706" s="4" t="inlineStr">
        <is>
          <t>Initial Cost to Company, Land</t>
        </is>
      </c>
      <c r="B706" s="6" t="n">
        <v>1129000</v>
      </c>
    </row>
    <row r="707">
      <c r="A707" s="4" t="inlineStr">
        <is>
          <t>Initial Cost to Company, Building and Improvements</t>
        </is>
      </c>
      <c r="B707" s="6" t="n">
        <v>8842000</v>
      </c>
    </row>
    <row r="708">
      <c r="A708" s="4" t="inlineStr">
        <is>
          <t>Cost Capitalized Subsequent to Acquisition</t>
        </is>
      </c>
      <c r="B708" s="6" t="n">
        <v>15000</v>
      </c>
    </row>
    <row r="709">
      <c r="A709" s="4" t="inlineStr">
        <is>
          <t>Gross Amount of Which Carried at Close of Period, Land</t>
        </is>
      </c>
      <c r="B709" s="6" t="n">
        <v>1129000</v>
      </c>
    </row>
    <row r="710">
      <c r="A710" s="4" t="inlineStr">
        <is>
          <t>Gross Amount of Which Carried at Close of Period, Buildings and Improvements</t>
        </is>
      </c>
      <c r="B710" s="6" t="n">
        <v>8857000</v>
      </c>
    </row>
    <row r="711">
      <c r="A711" s="4" t="inlineStr">
        <is>
          <t>Gross Amount of Which Carried at Close of Period, Total</t>
        </is>
      </c>
      <c r="B711" s="6" t="n">
        <v>9986000</v>
      </c>
    </row>
    <row r="712">
      <c r="A712" s="4" t="inlineStr">
        <is>
          <t>Gross Amount of Which Carried at Close of Period, Accumulated Deprecation</t>
        </is>
      </c>
      <c r="B712" s="6" t="n">
        <v>-667000</v>
      </c>
    </row>
    <row r="713">
      <c r="A713" s="4" t="inlineStr">
        <is>
          <t>West Des Moines SNF [Member] | Property, Excluding Construction in Progress</t>
        </is>
      </c>
    </row>
    <row r="714">
      <c r="A714" s="3" t="inlineStr">
        <is>
          <t>Real Estate and Accumulated Depreciation [Line Items]</t>
        </is>
      </c>
    </row>
    <row r="715">
      <c r="A715" s="4" t="inlineStr">
        <is>
          <t>Encumbrances</t>
        </is>
      </c>
      <c r="B715" s="6" t="n">
        <v>0</v>
      </c>
    </row>
    <row r="716">
      <c r="A716" s="4" t="inlineStr">
        <is>
          <t>Initial Cost to Company, Land</t>
        </is>
      </c>
      <c r="B716" s="6" t="n">
        <v>672000</v>
      </c>
    </row>
    <row r="717">
      <c r="A717" s="4" t="inlineStr">
        <is>
          <t>Initial Cost to Company, Building and Improvements</t>
        </is>
      </c>
      <c r="B717" s="6" t="n">
        <v>5753000</v>
      </c>
    </row>
    <row r="718">
      <c r="A718" s="4" t="inlineStr">
        <is>
          <t>Cost Capitalized Subsequent to Acquisition</t>
        </is>
      </c>
      <c r="B718" s="6" t="n">
        <v>0</v>
      </c>
    </row>
    <row r="719">
      <c r="A719" s="4" t="inlineStr">
        <is>
          <t>Gross Amount of Which Carried at Close of Period, Land</t>
        </is>
      </c>
      <c r="B719" s="6" t="n">
        <v>672000</v>
      </c>
    </row>
    <row r="720">
      <c r="A720" s="4" t="inlineStr">
        <is>
          <t>Gross Amount of Which Carried at Close of Period, Buildings and Improvements</t>
        </is>
      </c>
      <c r="B720" s="6" t="n">
        <v>5753000</v>
      </c>
    </row>
    <row r="721">
      <c r="A721" s="4" t="inlineStr">
        <is>
          <t>Gross Amount of Which Carried at Close of Period, Total</t>
        </is>
      </c>
      <c r="B721" s="6" t="n">
        <v>6425000</v>
      </c>
    </row>
    <row r="722">
      <c r="A722" s="4" t="inlineStr">
        <is>
          <t>Gross Amount of Which Carried at Close of Period, Accumulated Deprecation</t>
        </is>
      </c>
      <c r="B722" s="6" t="n">
        <v>-318000</v>
      </c>
    </row>
    <row r="723">
      <c r="A723" s="4" t="inlineStr">
        <is>
          <t>Great Nord MOB Portfolio [Member] | Great Nord MOB Portfolio One [Member] | Property, Excluding Construction in Progress</t>
        </is>
      </c>
    </row>
    <row r="724">
      <c r="A724" s="3" t="inlineStr">
        <is>
          <t>Real Estate and Accumulated Depreciation [Line Items]</t>
        </is>
      </c>
    </row>
    <row r="725">
      <c r="A725" s="4" t="inlineStr">
        <is>
          <t>Encumbrances</t>
        </is>
      </c>
      <c r="B725" s="6" t="n">
        <v>0</v>
      </c>
    </row>
    <row r="726">
      <c r="A726" s="4" t="inlineStr">
        <is>
          <t>Initial Cost to Company, Land</t>
        </is>
      </c>
      <c r="B726" s="6" t="n">
        <v>0</v>
      </c>
    </row>
    <row r="727">
      <c r="A727" s="4" t="inlineStr">
        <is>
          <t>Initial Cost to Company, Building and Improvements</t>
        </is>
      </c>
      <c r="B727" s="6" t="n">
        <v>12976000</v>
      </c>
    </row>
    <row r="728">
      <c r="A728" s="4" t="inlineStr">
        <is>
          <t>Cost Capitalized Subsequent to Acquisition</t>
        </is>
      </c>
      <c r="B728" s="6" t="n">
        <v>16000</v>
      </c>
    </row>
    <row r="729">
      <c r="A729" s="4" t="inlineStr">
        <is>
          <t>Gross Amount of Which Carried at Close of Period, Land</t>
        </is>
      </c>
      <c r="B729" s="6" t="n">
        <v>0</v>
      </c>
    </row>
    <row r="730">
      <c r="A730" s="4" t="inlineStr">
        <is>
          <t>Gross Amount of Which Carried at Close of Period, Buildings and Improvements</t>
        </is>
      </c>
      <c r="B730" s="6" t="n">
        <v>12992000</v>
      </c>
    </row>
    <row r="731">
      <c r="A731" s="4" t="inlineStr">
        <is>
          <t>Gross Amount of Which Carried at Close of Period, Total</t>
        </is>
      </c>
      <c r="B731" s="6" t="n">
        <v>12992000</v>
      </c>
    </row>
    <row r="732">
      <c r="A732" s="4" t="inlineStr">
        <is>
          <t>Gross Amount of Which Carried at Close of Period, Accumulated Deprecation</t>
        </is>
      </c>
      <c r="B732" s="6" t="n">
        <v>-845000</v>
      </c>
    </row>
    <row r="733">
      <c r="A733" s="4" t="inlineStr">
        <is>
          <t>Great Nord MOB Portfolio [Member] | Great Nord MOB Portfolio Two [Member] | Property, Excluding Construction in Progress</t>
        </is>
      </c>
    </row>
    <row r="734">
      <c r="A734" s="3" t="inlineStr">
        <is>
          <t>Real Estate and Accumulated Depreciation [Line Items]</t>
        </is>
      </c>
    </row>
    <row r="735">
      <c r="A735" s="4" t="inlineStr">
        <is>
          <t>Encumbrances</t>
        </is>
      </c>
      <c r="B735" s="6" t="n">
        <v>0</v>
      </c>
    </row>
    <row r="736">
      <c r="A736" s="4" t="inlineStr">
        <is>
          <t>Initial Cost to Company, Land</t>
        </is>
      </c>
      <c r="B736" s="6" t="n">
        <v>539000</v>
      </c>
    </row>
    <row r="737">
      <c r="A737" s="4" t="inlineStr">
        <is>
          <t>Initial Cost to Company, Building and Improvements</t>
        </is>
      </c>
      <c r="B737" s="6" t="n">
        <v>8937000</v>
      </c>
    </row>
    <row r="738">
      <c r="A738" s="4" t="inlineStr">
        <is>
          <t>Cost Capitalized Subsequent to Acquisition</t>
        </is>
      </c>
      <c r="B738" s="6" t="n">
        <v>46000</v>
      </c>
    </row>
    <row r="739">
      <c r="A739" s="4" t="inlineStr">
        <is>
          <t>Gross Amount of Which Carried at Close of Period, Land</t>
        </is>
      </c>
      <c r="B739" s="6" t="n">
        <v>540000</v>
      </c>
    </row>
    <row r="740">
      <c r="A740" s="4" t="inlineStr">
        <is>
          <t>Gross Amount of Which Carried at Close of Period, Buildings and Improvements</t>
        </is>
      </c>
      <c r="B740" s="6" t="n">
        <v>8982000</v>
      </c>
    </row>
    <row r="741">
      <c r="A741" s="4" t="inlineStr">
        <is>
          <t>Gross Amount of Which Carried at Close of Period, Total</t>
        </is>
      </c>
      <c r="B741" s="6" t="n">
        <v>9522000</v>
      </c>
    </row>
    <row r="742">
      <c r="A742" s="4" t="inlineStr">
        <is>
          <t>Gross Amount of Which Carried at Close of Period, Accumulated Deprecation</t>
        </is>
      </c>
      <c r="B742" s="6" t="n">
        <v>-545000</v>
      </c>
    </row>
    <row r="743">
      <c r="A743" s="4" t="inlineStr">
        <is>
          <t>Great Nord MOB Portfolio [Member] | Great Nord MOB Portfolio Three [Member] | Property, Excluding Construction in Progress</t>
        </is>
      </c>
    </row>
    <row r="744">
      <c r="A744" s="3" t="inlineStr">
        <is>
          <t>Real Estate and Accumulated Depreciation [Line Items]</t>
        </is>
      </c>
    </row>
    <row r="745">
      <c r="A745" s="4" t="inlineStr">
        <is>
          <t>Encumbrances</t>
        </is>
      </c>
      <c r="B745" s="6" t="n">
        <v>0</v>
      </c>
    </row>
    <row r="746">
      <c r="A746" s="4" t="inlineStr">
        <is>
          <t>Initial Cost to Company, Land</t>
        </is>
      </c>
      <c r="B746" s="6" t="n">
        <v>283000</v>
      </c>
    </row>
    <row r="747">
      <c r="A747" s="4" t="inlineStr">
        <is>
          <t>Initial Cost to Company, Building and Improvements</t>
        </is>
      </c>
      <c r="B747" s="6" t="n">
        <v>4882000</v>
      </c>
    </row>
    <row r="748">
      <c r="A748" s="4" t="inlineStr">
        <is>
          <t>Cost Capitalized Subsequent to Acquisition</t>
        </is>
      </c>
      <c r="B748" s="6" t="n">
        <v>0</v>
      </c>
    </row>
    <row r="749">
      <c r="A749" s="4" t="inlineStr">
        <is>
          <t>Gross Amount of Which Carried at Close of Period, Land</t>
        </is>
      </c>
      <c r="B749" s="6" t="n">
        <v>283000</v>
      </c>
    </row>
    <row r="750">
      <c r="A750" s="4" t="inlineStr">
        <is>
          <t>Gross Amount of Which Carried at Close of Period, Buildings and Improvements</t>
        </is>
      </c>
      <c r="B750" s="6" t="n">
        <v>4882000</v>
      </c>
    </row>
    <row r="751">
      <c r="A751" s="4" t="inlineStr">
        <is>
          <t>Gross Amount of Which Carried at Close of Period, Total</t>
        </is>
      </c>
      <c r="B751" s="6" t="n">
        <v>5165000</v>
      </c>
    </row>
    <row r="752">
      <c r="A752" s="4" t="inlineStr">
        <is>
          <t>Gross Amount of Which Carried at Close of Period, Accumulated Deprecation</t>
        </is>
      </c>
      <c r="B752" s="6" t="n">
        <v>-289000</v>
      </c>
    </row>
    <row r="753">
      <c r="A753" s="4" t="inlineStr">
        <is>
          <t>Great Nord MOB Portfolio [Member] | Great Nord MOB Portfolio Four [Member] | Property, Excluding Construction in Progress</t>
        </is>
      </c>
    </row>
    <row r="754">
      <c r="A754" s="3" t="inlineStr">
        <is>
          <t>Real Estate and Accumulated Depreciation [Line Items]</t>
        </is>
      </c>
    </row>
    <row r="755">
      <c r="A755" s="4" t="inlineStr">
        <is>
          <t>Encumbrances</t>
        </is>
      </c>
      <c r="B755" s="6" t="n">
        <v>0</v>
      </c>
    </row>
    <row r="756">
      <c r="A756" s="4" t="inlineStr">
        <is>
          <t>Initial Cost to Company, Land</t>
        </is>
      </c>
      <c r="B756" s="6" t="n">
        <v>1452000</v>
      </c>
    </row>
    <row r="757">
      <c r="A757" s="4" t="inlineStr">
        <is>
          <t>Initial Cost to Company, Building and Improvements</t>
        </is>
      </c>
      <c r="B757" s="6" t="n">
        <v>11126000</v>
      </c>
    </row>
    <row r="758">
      <c r="A758" s="4" t="inlineStr">
        <is>
          <t>Cost Capitalized Subsequent to Acquisition</t>
        </is>
      </c>
      <c r="B758" s="6" t="n">
        <v>0</v>
      </c>
    </row>
    <row r="759">
      <c r="A759" s="4" t="inlineStr">
        <is>
          <t>Gross Amount of Which Carried at Close of Period, Land</t>
        </is>
      </c>
      <c r="B759" s="6" t="n">
        <v>1451000</v>
      </c>
    </row>
    <row r="760">
      <c r="A760" s="4" t="inlineStr">
        <is>
          <t>Gross Amount of Which Carried at Close of Period, Buildings and Improvements</t>
        </is>
      </c>
      <c r="B760" s="6" t="n">
        <v>11127000</v>
      </c>
    </row>
    <row r="761">
      <c r="A761" s="4" t="inlineStr">
        <is>
          <t>Gross Amount of Which Carried at Close of Period, Total</t>
        </is>
      </c>
      <c r="B761" s="6" t="n">
        <v>12578000</v>
      </c>
    </row>
    <row r="762">
      <c r="A762" s="4" t="inlineStr">
        <is>
          <t>Gross Amount of Which Carried at Close of Period, Accumulated Deprecation</t>
        </is>
      </c>
      <c r="B762" s="6" t="n">
        <v>-619000</v>
      </c>
    </row>
    <row r="763">
      <c r="A763" s="4" t="inlineStr">
        <is>
          <t>Overland Park MOB [Member] | Property, Excluding Construction in Progress</t>
        </is>
      </c>
    </row>
    <row r="764">
      <c r="A764" s="3" t="inlineStr">
        <is>
          <t>Real Estate and Accumulated Depreciation [Line Items]</t>
        </is>
      </c>
    </row>
    <row r="765">
      <c r="A765" s="4" t="inlineStr">
        <is>
          <t>Encumbrances</t>
        </is>
      </c>
      <c r="B765" s="6" t="n">
        <v>0</v>
      </c>
    </row>
    <row r="766">
      <c r="A766" s="4" t="inlineStr">
        <is>
          <t>Initial Cost to Company, Land</t>
        </is>
      </c>
      <c r="B766" s="6" t="n">
        <v>2437000</v>
      </c>
    </row>
    <row r="767">
      <c r="A767" s="4" t="inlineStr">
        <is>
          <t>Initial Cost to Company, Building and Improvements</t>
        </is>
      </c>
      <c r="B767" s="6" t="n">
        <v>23169000</v>
      </c>
    </row>
    <row r="768">
      <c r="A768" s="4" t="inlineStr">
        <is>
          <t>Cost Capitalized Subsequent to Acquisition</t>
        </is>
      </c>
      <c r="B768" s="6" t="n">
        <v>4243000</v>
      </c>
    </row>
    <row r="769">
      <c r="A769" s="4" t="inlineStr">
        <is>
          <t>Gross Amount of Which Carried at Close of Period, Land</t>
        </is>
      </c>
      <c r="B769" s="6" t="n">
        <v>2437000</v>
      </c>
    </row>
    <row r="770">
      <c r="A770" s="4" t="inlineStr">
        <is>
          <t>Gross Amount of Which Carried at Close of Period, Buildings and Improvements</t>
        </is>
      </c>
      <c r="B770" s="6" t="n">
        <v>27412000</v>
      </c>
    </row>
    <row r="771">
      <c r="A771" s="4" t="inlineStr">
        <is>
          <t>Gross Amount of Which Carried at Close of Period, Total</t>
        </is>
      </c>
      <c r="B771" s="6" t="n">
        <v>29849000</v>
      </c>
    </row>
    <row r="772">
      <c r="A772" s="4" t="inlineStr">
        <is>
          <t>Gross Amount of Which Carried at Close of Period, Accumulated Deprecation</t>
        </is>
      </c>
      <c r="B772" s="6" t="n">
        <v>-1194000</v>
      </c>
    </row>
    <row r="773">
      <c r="A773" s="4" t="inlineStr">
        <is>
          <t>Blue Badger MOB [Member] | Property, Excluding Construction in Progress</t>
        </is>
      </c>
    </row>
    <row r="774">
      <c r="A774" s="3" t="inlineStr">
        <is>
          <t>Real Estate and Accumulated Depreciation [Line Items]</t>
        </is>
      </c>
    </row>
    <row r="775">
      <c r="A775" s="4" t="inlineStr">
        <is>
          <t>Encumbrances</t>
        </is>
      </c>
      <c r="B775" s="6" t="n">
        <v>0</v>
      </c>
    </row>
    <row r="776">
      <c r="A776" s="4" t="inlineStr">
        <is>
          <t>Initial Cost to Company, Land</t>
        </is>
      </c>
      <c r="B776" s="6" t="n">
        <v>1838000</v>
      </c>
    </row>
    <row r="777">
      <c r="A777" s="4" t="inlineStr">
        <is>
          <t>Initial Cost to Company, Building and Improvements</t>
        </is>
      </c>
      <c r="B777" s="6" t="n">
        <v>10646000</v>
      </c>
    </row>
    <row r="778">
      <c r="A778" s="4" t="inlineStr">
        <is>
          <t>Cost Capitalized Subsequent to Acquisition</t>
        </is>
      </c>
      <c r="B778" s="6" t="n">
        <v>1000</v>
      </c>
    </row>
    <row r="779">
      <c r="A779" s="4" t="inlineStr">
        <is>
          <t>Gross Amount of Which Carried at Close of Period, Land</t>
        </is>
      </c>
      <c r="B779" s="6" t="n">
        <v>1838000</v>
      </c>
    </row>
    <row r="780">
      <c r="A780" s="4" t="inlineStr">
        <is>
          <t>Gross Amount of Which Carried at Close of Period, Buildings and Improvements</t>
        </is>
      </c>
      <c r="B780" s="6" t="n">
        <v>10647000</v>
      </c>
    </row>
    <row r="781">
      <c r="A781" s="4" t="inlineStr">
        <is>
          <t>Gross Amount of Which Carried at Close of Period, Total</t>
        </is>
      </c>
      <c r="B781" s="6" t="n">
        <v>12485000</v>
      </c>
    </row>
    <row r="782">
      <c r="A782" s="4" t="inlineStr">
        <is>
          <t>Gross Amount of Which Carried at Close of Period, Accumulated Deprecation</t>
        </is>
      </c>
      <c r="B782" s="6" t="n">
        <v>-481000</v>
      </c>
    </row>
    <row r="783">
      <c r="A783" s="4" t="inlineStr">
        <is>
          <t>Bloomington MOB [Member] | Property, Excluding Construction in Progress</t>
        </is>
      </c>
    </row>
    <row r="784">
      <c r="A784" s="3" t="inlineStr">
        <is>
          <t>Real Estate and Accumulated Depreciation [Line Items]</t>
        </is>
      </c>
    </row>
    <row r="785">
      <c r="A785" s="4" t="inlineStr">
        <is>
          <t>Encumbrances</t>
        </is>
      </c>
      <c r="B785" s="6" t="n">
        <v>0</v>
      </c>
    </row>
    <row r="786">
      <c r="A786" s="4" t="inlineStr">
        <is>
          <t>Initial Cost to Company, Land</t>
        </is>
      </c>
      <c r="B786" s="6" t="n">
        <v>3178000</v>
      </c>
    </row>
    <row r="787">
      <c r="A787" s="4" t="inlineStr">
        <is>
          <t>Initial Cost to Company, Building and Improvements</t>
        </is>
      </c>
      <c r="B787" s="6" t="n">
        <v>13547000</v>
      </c>
    </row>
    <row r="788">
      <c r="A788" s="4" t="inlineStr">
        <is>
          <t>Cost Capitalized Subsequent to Acquisition</t>
        </is>
      </c>
      <c r="B788" s="6" t="n">
        <v>67000</v>
      </c>
    </row>
    <row r="789">
      <c r="A789" s="4" t="inlineStr">
        <is>
          <t>Gross Amount of Which Carried at Close of Period, Land</t>
        </is>
      </c>
      <c r="B789" s="6" t="n">
        <v>3179000</v>
      </c>
    </row>
    <row r="790">
      <c r="A790" s="4" t="inlineStr">
        <is>
          <t>Gross Amount of Which Carried at Close of Period, Buildings and Improvements</t>
        </is>
      </c>
      <c r="B790" s="6" t="n">
        <v>13613000</v>
      </c>
    </row>
    <row r="791">
      <c r="A791" s="4" t="inlineStr">
        <is>
          <t>Gross Amount of Which Carried at Close of Period, Total</t>
        </is>
      </c>
      <c r="B791" s="6" t="n">
        <v>16792000</v>
      </c>
    </row>
    <row r="792">
      <c r="A792" s="4" t="inlineStr">
        <is>
          <t>Gross Amount of Which Carried at Close of Period, Accumulated Deprecation</t>
        </is>
      </c>
      <c r="B792" s="6" t="n">
        <v>-580000</v>
      </c>
    </row>
    <row r="793">
      <c r="A793" s="4" t="inlineStr">
        <is>
          <t>Memphis MOB [Member] | Property, Excluding Construction in Progress</t>
        </is>
      </c>
    </row>
    <row r="794">
      <c r="A794" s="3" t="inlineStr">
        <is>
          <t>Real Estate and Accumulated Depreciation [Line Items]</t>
        </is>
      </c>
    </row>
    <row r="795">
      <c r="A795" s="4" t="inlineStr">
        <is>
          <t>Encumbrances</t>
        </is>
      </c>
      <c r="B795" s="6" t="n">
        <v>0</v>
      </c>
    </row>
    <row r="796">
      <c r="A796" s="4" t="inlineStr">
        <is>
          <t>Initial Cost to Company, Land</t>
        </is>
      </c>
      <c r="B796" s="6" t="n">
        <v>1210000</v>
      </c>
    </row>
    <row r="797">
      <c r="A797" s="4" t="inlineStr">
        <is>
          <t>Initial Cost to Company, Building and Improvements</t>
        </is>
      </c>
      <c r="B797" s="6" t="n">
        <v>6775000</v>
      </c>
    </row>
    <row r="798">
      <c r="A798" s="4" t="inlineStr">
        <is>
          <t>Cost Capitalized Subsequent to Acquisition</t>
        </is>
      </c>
      <c r="B798" s="6" t="n">
        <v>0</v>
      </c>
    </row>
    <row r="799">
      <c r="A799" s="4" t="inlineStr">
        <is>
          <t>Gross Amount of Which Carried at Close of Period, Land</t>
        </is>
      </c>
      <c r="B799" s="6" t="n">
        <v>1209000</v>
      </c>
    </row>
    <row r="800">
      <c r="A800" s="4" t="inlineStr">
        <is>
          <t>Gross Amount of Which Carried at Close of Period, Buildings and Improvements</t>
        </is>
      </c>
      <c r="B800" s="6" t="n">
        <v>6776000</v>
      </c>
    </row>
    <row r="801">
      <c r="A801" s="4" t="inlineStr">
        <is>
          <t>Gross Amount of Which Carried at Close of Period, Total</t>
        </is>
      </c>
      <c r="B801" s="6" t="n">
        <v>7985000</v>
      </c>
    </row>
    <row r="802">
      <c r="A802" s="4" t="inlineStr">
        <is>
          <t>Gross Amount of Which Carried at Close of Period, Accumulated Deprecation</t>
        </is>
      </c>
      <c r="B802" s="6" t="n">
        <v>-312000</v>
      </c>
    </row>
    <row r="803">
      <c r="A803" s="4" t="inlineStr">
        <is>
          <t>Haverhill MOB [Member] | Property, Excluding Construction in Progress</t>
        </is>
      </c>
    </row>
    <row r="804">
      <c r="A804" s="3" t="inlineStr">
        <is>
          <t>Real Estate and Accumulated Depreciation [Line Items]</t>
        </is>
      </c>
    </row>
    <row r="805">
      <c r="A805" s="4" t="inlineStr">
        <is>
          <t>Encumbrances</t>
        </is>
      </c>
      <c r="B805" s="6" t="n">
        <v>0</v>
      </c>
    </row>
    <row r="806">
      <c r="A806" s="4" t="inlineStr">
        <is>
          <t>Initial Cost to Company, Land</t>
        </is>
      </c>
      <c r="B806" s="6" t="n">
        <v>1620000</v>
      </c>
    </row>
    <row r="807">
      <c r="A807" s="4" t="inlineStr">
        <is>
          <t>Initial Cost to Company, Building and Improvements</t>
        </is>
      </c>
      <c r="B807" s="6" t="n">
        <v>12537000</v>
      </c>
    </row>
    <row r="808">
      <c r="A808" s="4" t="inlineStr">
        <is>
          <t>Cost Capitalized Subsequent to Acquisition</t>
        </is>
      </c>
      <c r="B808" s="6" t="n">
        <v>0</v>
      </c>
    </row>
    <row r="809">
      <c r="A809" s="4" t="inlineStr">
        <is>
          <t>Gross Amount of Which Carried at Close of Period, Land</t>
        </is>
      </c>
      <c r="B809" s="6" t="n">
        <v>1620000</v>
      </c>
    </row>
    <row r="810">
      <c r="A810" s="4" t="inlineStr">
        <is>
          <t>Gross Amount of Which Carried at Close of Period, Buildings and Improvements</t>
        </is>
      </c>
      <c r="B810" s="6" t="n">
        <v>12537000</v>
      </c>
    </row>
    <row r="811">
      <c r="A811" s="4" t="inlineStr">
        <is>
          <t>Gross Amount of Which Carried at Close of Period, Total</t>
        </is>
      </c>
      <c r="B811" s="6" t="n">
        <v>14157000</v>
      </c>
    </row>
    <row r="812">
      <c r="A812" s="4" t="inlineStr">
        <is>
          <t>Gross Amount of Which Carried at Close of Period, Accumulated Deprecation</t>
        </is>
      </c>
      <c r="B812" s="6" t="n">
        <v>-522000</v>
      </c>
    </row>
    <row r="813">
      <c r="A813" s="4" t="inlineStr">
        <is>
          <t>Fresno MOB [Member] | Property, Excluding Construction in Progress</t>
        </is>
      </c>
    </row>
    <row r="814">
      <c r="A814" s="3" t="inlineStr">
        <is>
          <t>Real Estate and Accumulated Depreciation [Line Items]</t>
        </is>
      </c>
    </row>
    <row r="815">
      <c r="A815" s="4" t="inlineStr">
        <is>
          <t>Encumbrances</t>
        </is>
      </c>
      <c r="B815" s="6" t="n">
        <v>0</v>
      </c>
    </row>
    <row r="816">
      <c r="A816" s="4" t="inlineStr">
        <is>
          <t>Initial Cost to Company, Land</t>
        </is>
      </c>
      <c r="B816" s="6" t="n">
        <v>1412000</v>
      </c>
    </row>
    <row r="817">
      <c r="A817" s="4" t="inlineStr">
        <is>
          <t>Initial Cost to Company, Building and Improvements</t>
        </is>
      </c>
      <c r="B817" s="6" t="n">
        <v>8155000</v>
      </c>
    </row>
    <row r="818">
      <c r="A818" s="4" t="inlineStr">
        <is>
          <t>Cost Capitalized Subsequent to Acquisition</t>
        </is>
      </c>
      <c r="B818" s="6" t="n">
        <v>1000</v>
      </c>
    </row>
    <row r="819">
      <c r="A819" s="4" t="inlineStr">
        <is>
          <t>Gross Amount of Which Carried at Close of Period, Land</t>
        </is>
      </c>
      <c r="B819" s="6" t="n">
        <v>1412000</v>
      </c>
    </row>
    <row r="820">
      <c r="A820" s="4" t="inlineStr">
        <is>
          <t>Gross Amount of Which Carried at Close of Period, Buildings and Improvements</t>
        </is>
      </c>
      <c r="B820" s="6" t="n">
        <v>8156000</v>
      </c>
    </row>
    <row r="821">
      <c r="A821" s="4" t="inlineStr">
        <is>
          <t>Gross Amount of Which Carried at Close of Period, Total</t>
        </is>
      </c>
      <c r="B821" s="6" t="n">
        <v>9568000</v>
      </c>
    </row>
    <row r="822">
      <c r="A822" s="4" t="inlineStr">
        <is>
          <t>Gross Amount of Which Carried at Close of Period, Accumulated Deprecation</t>
        </is>
      </c>
      <c r="B822" s="6" t="n">
        <v>-379000</v>
      </c>
    </row>
    <row r="823">
      <c r="A823" s="4" t="inlineStr">
        <is>
          <t>Colorado Foothills MOB Portfolio [Member] | Colorado Foothills MOB Portfolio One [Member] | Property, Excluding Construction in Progress</t>
        </is>
      </c>
    </row>
    <row r="824">
      <c r="A824" s="3" t="inlineStr">
        <is>
          <t>Real Estate and Accumulated Depreciation [Line Items]</t>
        </is>
      </c>
    </row>
    <row r="825">
      <c r="A825" s="4" t="inlineStr">
        <is>
          <t>Encumbrances</t>
        </is>
      </c>
      <c r="B825" s="6" t="n">
        <v>0</v>
      </c>
    </row>
    <row r="826">
      <c r="A826" s="4" t="inlineStr">
        <is>
          <t>Initial Cost to Company, Land</t>
        </is>
      </c>
      <c r="B826" s="6" t="n">
        <v>720000</v>
      </c>
    </row>
    <row r="827">
      <c r="A827" s="4" t="inlineStr">
        <is>
          <t>Initial Cost to Company, Building and Improvements</t>
        </is>
      </c>
      <c r="B827" s="6" t="n">
        <v>4615000</v>
      </c>
    </row>
    <row r="828">
      <c r="A828" s="4" t="inlineStr">
        <is>
          <t>Cost Capitalized Subsequent to Acquisition</t>
        </is>
      </c>
      <c r="B828" s="6" t="n">
        <v>223000</v>
      </c>
    </row>
    <row r="829">
      <c r="A829" s="4" t="inlineStr">
        <is>
          <t>Gross Amount of Which Carried at Close of Period, Land</t>
        </is>
      </c>
      <c r="B829" s="6" t="n">
        <v>720000</v>
      </c>
    </row>
    <row r="830">
      <c r="A830" s="4" t="inlineStr">
        <is>
          <t>Gross Amount of Which Carried at Close of Period, Buildings and Improvements</t>
        </is>
      </c>
      <c r="B830" s="6" t="n">
        <v>4838000</v>
      </c>
    </row>
    <row r="831">
      <c r="A831" s="4" t="inlineStr">
        <is>
          <t>Gross Amount of Which Carried at Close of Period, Total</t>
        </is>
      </c>
      <c r="B831" s="6" t="n">
        <v>5558000</v>
      </c>
    </row>
    <row r="832">
      <c r="A832" s="4" t="inlineStr">
        <is>
          <t>Gross Amount of Which Carried at Close of Period, Accumulated Deprecation</t>
        </is>
      </c>
      <c r="B832" s="6" t="n">
        <v>-255000</v>
      </c>
    </row>
    <row r="833">
      <c r="A833" s="4" t="inlineStr">
        <is>
          <t>Colorado Foothills MOB Portfolio [Member] | Colorado Foothills MOB Portfolio Two [Member] | Property, Excluding Construction in Progress</t>
        </is>
      </c>
    </row>
    <row r="834">
      <c r="A834" s="3" t="inlineStr">
        <is>
          <t>Real Estate and Accumulated Depreciation [Line Items]</t>
        </is>
      </c>
    </row>
    <row r="835">
      <c r="A835" s="4" t="inlineStr">
        <is>
          <t>Encumbrances</t>
        </is>
      </c>
      <c r="B835" s="6" t="n">
        <v>0</v>
      </c>
    </row>
    <row r="836">
      <c r="A836" s="4" t="inlineStr">
        <is>
          <t>Initial Cost to Company, Land</t>
        </is>
      </c>
      <c r="B836" s="6" t="n">
        <v>970000</v>
      </c>
    </row>
    <row r="837">
      <c r="A837" s="4" t="inlineStr">
        <is>
          <t>Initial Cost to Company, Building and Improvements</t>
        </is>
      </c>
      <c r="B837" s="6" t="n">
        <v>10307000</v>
      </c>
    </row>
    <row r="838">
      <c r="A838" s="4" t="inlineStr">
        <is>
          <t>Cost Capitalized Subsequent to Acquisition</t>
        </is>
      </c>
      <c r="B838" s="6" t="n">
        <v>70000</v>
      </c>
    </row>
    <row r="839">
      <c r="A839" s="4" t="inlineStr">
        <is>
          <t>Gross Amount of Which Carried at Close of Period, Land</t>
        </is>
      </c>
      <c r="B839" s="6" t="n">
        <v>970000</v>
      </c>
    </row>
    <row r="840">
      <c r="A840" s="4" t="inlineStr">
        <is>
          <t>Gross Amount of Which Carried at Close of Period, Buildings and Improvements</t>
        </is>
      </c>
      <c r="B840" s="6" t="n">
        <v>10377000</v>
      </c>
    </row>
    <row r="841">
      <c r="A841" s="4" t="inlineStr">
        <is>
          <t>Gross Amount of Which Carried at Close of Period, Total</t>
        </is>
      </c>
      <c r="B841" s="6" t="n">
        <v>11347000</v>
      </c>
    </row>
    <row r="842">
      <c r="A842" s="4" t="inlineStr">
        <is>
          <t>Gross Amount of Which Carried at Close of Period, Accumulated Deprecation</t>
        </is>
      </c>
      <c r="B842" s="6" t="n">
        <v>-425000</v>
      </c>
    </row>
    <row r="843">
      <c r="A843" s="4" t="inlineStr">
        <is>
          <t>Colorado Foothills MOB Portfolio [Member] | Colorado Foothills MOB Portfolio Three [Member] | Property, Excluding Construction in Progress</t>
        </is>
      </c>
    </row>
    <row r="844">
      <c r="A844" s="3" t="inlineStr">
        <is>
          <t>Real Estate and Accumulated Depreciation [Line Items]</t>
        </is>
      </c>
    </row>
    <row r="845">
      <c r="A845" s="4" t="inlineStr">
        <is>
          <t>Encumbrances</t>
        </is>
      </c>
      <c r="B845" s="6" t="n">
        <v>0</v>
      </c>
    </row>
    <row r="846">
      <c r="A846" s="4" t="inlineStr">
        <is>
          <t>Initial Cost to Company, Land</t>
        </is>
      </c>
      <c r="B846" s="6" t="n">
        <v>1443000</v>
      </c>
    </row>
    <row r="847">
      <c r="A847" s="4" t="inlineStr">
        <is>
          <t>Initial Cost to Company, Building and Improvements</t>
        </is>
      </c>
      <c r="B847" s="6" t="n">
        <v>11123000</v>
      </c>
    </row>
    <row r="848">
      <c r="A848" s="4" t="inlineStr">
        <is>
          <t>Cost Capitalized Subsequent to Acquisition</t>
        </is>
      </c>
      <c r="B848" s="6" t="n">
        <v>93000</v>
      </c>
    </row>
    <row r="849">
      <c r="A849" s="4" t="inlineStr">
        <is>
          <t>Gross Amount of Which Carried at Close of Period, Land</t>
        </is>
      </c>
      <c r="B849" s="6" t="n">
        <v>1443000</v>
      </c>
    </row>
    <row r="850">
      <c r="A850" s="4" t="inlineStr">
        <is>
          <t>Gross Amount of Which Carried at Close of Period, Buildings and Improvements</t>
        </is>
      </c>
      <c r="B850" s="6" t="n">
        <v>11216000</v>
      </c>
    </row>
    <row r="851">
      <c r="A851" s="4" t="inlineStr">
        <is>
          <t>Gross Amount of Which Carried at Close of Period, Total</t>
        </is>
      </c>
      <c r="B851" s="6" t="n">
        <v>12659000</v>
      </c>
    </row>
    <row r="852">
      <c r="A852" s="4" t="inlineStr">
        <is>
          <t>Gross Amount of Which Carried at Close of Period, Accumulated Deprecation</t>
        </is>
      </c>
      <c r="B852" s="6" t="n">
        <v>-545000</v>
      </c>
    </row>
    <row r="853">
      <c r="A853" s="4" t="inlineStr">
        <is>
          <t>Catalina West Haven ALF [Member] | Property, Excluding Construction in Progress</t>
        </is>
      </c>
    </row>
    <row r="854">
      <c r="A854" s="3" t="inlineStr">
        <is>
          <t>Real Estate and Accumulated Depreciation [Line Items]</t>
        </is>
      </c>
    </row>
    <row r="855">
      <c r="A855" s="4" t="inlineStr">
        <is>
          <t>Encumbrances</t>
        </is>
      </c>
      <c r="B855" s="6" t="n">
        <v>0</v>
      </c>
    </row>
    <row r="856">
      <c r="A856" s="4" t="inlineStr">
        <is>
          <t>Initial Cost to Company, Land</t>
        </is>
      </c>
      <c r="B856" s="6" t="n">
        <v>1716000</v>
      </c>
    </row>
    <row r="857">
      <c r="A857" s="4" t="inlineStr">
        <is>
          <t>Initial Cost to Company, Building and Improvements</t>
        </is>
      </c>
      <c r="B857" s="6" t="n">
        <v>9633000</v>
      </c>
    </row>
    <row r="858">
      <c r="A858" s="4" t="inlineStr">
        <is>
          <t>Cost Capitalized Subsequent to Acquisition</t>
        </is>
      </c>
      <c r="B858" s="6" t="n">
        <v>5000</v>
      </c>
    </row>
    <row r="859">
      <c r="A859" s="4" t="inlineStr">
        <is>
          <t>Gross Amount of Which Carried at Close of Period, Land</t>
        </is>
      </c>
      <c r="B859" s="6" t="n">
        <v>1716000</v>
      </c>
    </row>
    <row r="860">
      <c r="A860" s="4" t="inlineStr">
        <is>
          <t>Gross Amount of Which Carried at Close of Period, Buildings and Improvements</t>
        </is>
      </c>
      <c r="B860" s="6" t="n">
        <v>9638000</v>
      </c>
    </row>
    <row r="861">
      <c r="A861" s="4" t="inlineStr">
        <is>
          <t>Gross Amount of Which Carried at Close of Period, Total</t>
        </is>
      </c>
      <c r="B861" s="6" t="n">
        <v>11354000</v>
      </c>
    </row>
    <row r="862">
      <c r="A862" s="4" t="inlineStr">
        <is>
          <t>Gross Amount of Which Carried at Close of Period, Accumulated Deprecation</t>
        </is>
      </c>
      <c r="B862" s="6" t="n">
        <v>-305000</v>
      </c>
    </row>
    <row r="863">
      <c r="A863" s="4" t="inlineStr">
        <is>
          <t>Louisiana Senior Housing Portfolio [Member] | Louisiana Senior Housing Portfolio One [Member] | Property, Excluding Construction in Progress</t>
        </is>
      </c>
    </row>
    <row r="864">
      <c r="A864" s="3" t="inlineStr">
        <is>
          <t>Real Estate and Accumulated Depreciation [Line Items]</t>
        </is>
      </c>
    </row>
    <row r="865">
      <c r="A865" s="4" t="inlineStr">
        <is>
          <t>Encumbrances</t>
        </is>
      </c>
      <c r="B865" s="6" t="n">
        <v>0</v>
      </c>
    </row>
    <row r="866">
      <c r="A866" s="4" t="inlineStr">
        <is>
          <t>Initial Cost to Company, Land</t>
        </is>
      </c>
      <c r="B866" s="6" t="n">
        <v>1139000</v>
      </c>
    </row>
    <row r="867">
      <c r="A867" s="4" t="inlineStr">
        <is>
          <t>Initial Cost to Company, Building and Improvements</t>
        </is>
      </c>
      <c r="B867" s="6" t="n">
        <v>5674000</v>
      </c>
    </row>
    <row r="868">
      <c r="A868" s="4" t="inlineStr">
        <is>
          <t>Cost Capitalized Subsequent to Acquisition</t>
        </is>
      </c>
      <c r="B868" s="6" t="n">
        <v>29000</v>
      </c>
    </row>
    <row r="869">
      <c r="A869" s="4" t="inlineStr">
        <is>
          <t>Gross Amount of Which Carried at Close of Period, Land</t>
        </is>
      </c>
      <c r="B869" s="6" t="n">
        <v>1139000</v>
      </c>
    </row>
    <row r="870">
      <c r="A870" s="4" t="inlineStr">
        <is>
          <t>Gross Amount of Which Carried at Close of Period, Buildings and Improvements</t>
        </is>
      </c>
      <c r="B870" s="6" t="n">
        <v>5703000</v>
      </c>
    </row>
    <row r="871">
      <c r="A871" s="4" t="inlineStr">
        <is>
          <t>Gross Amount of Which Carried at Close of Period, Total</t>
        </is>
      </c>
      <c r="B871" s="6" t="n">
        <v>6842000</v>
      </c>
    </row>
    <row r="872">
      <c r="A872" s="4" t="inlineStr">
        <is>
          <t>Gross Amount of Which Carried at Close of Period, Accumulated Deprecation</t>
        </is>
      </c>
      <c r="B872" s="6" t="n">
        <v>-222000</v>
      </c>
    </row>
    <row r="873">
      <c r="A873" s="4" t="inlineStr">
        <is>
          <t>Louisiana Senior Housing Portfolio [Member] | Louisiana Senior Housing Portfolio Two [Member] | Property, Excluding Construction in Progress</t>
        </is>
      </c>
    </row>
    <row r="874">
      <c r="A874" s="3" t="inlineStr">
        <is>
          <t>Real Estate and Accumulated Depreciation [Line Items]</t>
        </is>
      </c>
    </row>
    <row r="875">
      <c r="A875" s="4" t="inlineStr">
        <is>
          <t>Encumbrances</t>
        </is>
      </c>
      <c r="B875" s="6" t="n">
        <v>0</v>
      </c>
    </row>
    <row r="876">
      <c r="A876" s="4" t="inlineStr">
        <is>
          <t>Initial Cost to Company, Land</t>
        </is>
      </c>
      <c r="B876" s="6" t="n">
        <v>740000</v>
      </c>
    </row>
    <row r="877">
      <c r="A877" s="4" t="inlineStr">
        <is>
          <t>Initial Cost to Company, Building and Improvements</t>
        </is>
      </c>
      <c r="B877" s="6" t="n">
        <v>3795000</v>
      </c>
    </row>
    <row r="878">
      <c r="A878" s="4" t="inlineStr">
        <is>
          <t>Cost Capitalized Subsequent to Acquisition</t>
        </is>
      </c>
      <c r="B878" s="6" t="n">
        <v>6000</v>
      </c>
    </row>
    <row r="879">
      <c r="A879" s="4" t="inlineStr">
        <is>
          <t>Gross Amount of Which Carried at Close of Period, Land</t>
        </is>
      </c>
      <c r="B879" s="6" t="n">
        <v>740000</v>
      </c>
    </row>
    <row r="880">
      <c r="A880" s="4" t="inlineStr">
        <is>
          <t>Gross Amount of Which Carried at Close of Period, Buildings and Improvements</t>
        </is>
      </c>
      <c r="B880" s="6" t="n">
        <v>3801000</v>
      </c>
    </row>
    <row r="881">
      <c r="A881" s="4" t="inlineStr">
        <is>
          <t>Gross Amount of Which Carried at Close of Period, Total</t>
        </is>
      </c>
      <c r="B881" s="6" t="n">
        <v>4541000</v>
      </c>
    </row>
    <row r="882">
      <c r="A882" s="4" t="inlineStr">
        <is>
          <t>Gross Amount of Which Carried at Close of Period, Accumulated Deprecation</t>
        </is>
      </c>
      <c r="B882" s="6" t="n">
        <v>-155000</v>
      </c>
    </row>
    <row r="883">
      <c r="A883" s="4" t="inlineStr">
        <is>
          <t>Louisiana Senior Housing Portfolio [Member] | Louisiana Senior Housing Portfolio Three [Member] | Property, Excluding Construction in Progress</t>
        </is>
      </c>
    </row>
    <row r="884">
      <c r="A884" s="3" t="inlineStr">
        <is>
          <t>Real Estate and Accumulated Depreciation [Line Items]</t>
        </is>
      </c>
    </row>
    <row r="885">
      <c r="A885" s="4" t="inlineStr">
        <is>
          <t>Encumbrances</t>
        </is>
      </c>
      <c r="B885" s="6" t="n">
        <v>0</v>
      </c>
    </row>
    <row r="886">
      <c r="A886" s="4" t="inlineStr">
        <is>
          <t>Initial Cost to Company, Land</t>
        </is>
      </c>
      <c r="B886" s="6" t="n">
        <v>881000</v>
      </c>
    </row>
    <row r="887">
      <c r="A887" s="4" t="inlineStr">
        <is>
          <t>Initial Cost to Company, Building and Improvements</t>
        </is>
      </c>
      <c r="B887" s="6" t="n">
        <v>5258000</v>
      </c>
    </row>
    <row r="888">
      <c r="A888" s="4" t="inlineStr">
        <is>
          <t>Cost Capitalized Subsequent to Acquisition</t>
        </is>
      </c>
      <c r="B888" s="6" t="n">
        <v>35000</v>
      </c>
    </row>
    <row r="889">
      <c r="A889" s="4" t="inlineStr">
        <is>
          <t>Gross Amount of Which Carried at Close of Period, Land</t>
        </is>
      </c>
      <c r="B889" s="6" t="n">
        <v>881000</v>
      </c>
    </row>
    <row r="890">
      <c r="A890" s="4" t="inlineStr">
        <is>
          <t>Gross Amount of Which Carried at Close of Period, Buildings and Improvements</t>
        </is>
      </c>
      <c r="B890" s="6" t="n">
        <v>5293000</v>
      </c>
    </row>
    <row r="891">
      <c r="A891" s="4" t="inlineStr">
        <is>
          <t>Gross Amount of Which Carried at Close of Period, Total</t>
        </is>
      </c>
      <c r="B891" s="6" t="n">
        <v>6174000</v>
      </c>
    </row>
    <row r="892">
      <c r="A892" s="4" t="inlineStr">
        <is>
          <t>Gross Amount of Which Carried at Close of Period, Accumulated Deprecation</t>
        </is>
      </c>
      <c r="B892" s="6" t="n">
        <v>-198000</v>
      </c>
    </row>
    <row r="893">
      <c r="A893" s="4" t="inlineStr">
        <is>
          <t>Louisiana Senior Housing Portfolio [Member] | Louisiana Senior Housing Portfolio Four [Member] | Property, Excluding Construction in Progress</t>
        </is>
      </c>
    </row>
    <row r="894">
      <c r="A894" s="3" t="inlineStr">
        <is>
          <t>Real Estate and Accumulated Depreciation [Line Items]</t>
        </is>
      </c>
    </row>
    <row r="895">
      <c r="A895" s="4" t="inlineStr">
        <is>
          <t>Encumbrances</t>
        </is>
      </c>
      <c r="B895" s="6" t="n">
        <v>0</v>
      </c>
    </row>
    <row r="896">
      <c r="A896" s="4" t="inlineStr">
        <is>
          <t>Initial Cost to Company, Land</t>
        </is>
      </c>
      <c r="B896" s="6" t="n">
        <v>1273000</v>
      </c>
    </row>
    <row r="897">
      <c r="A897" s="4" t="inlineStr">
        <is>
          <t>Initial Cost to Company, Building and Improvements</t>
        </is>
      </c>
      <c r="B897" s="6" t="n">
        <v>6993000</v>
      </c>
    </row>
    <row r="898">
      <c r="A898" s="4" t="inlineStr">
        <is>
          <t>Cost Capitalized Subsequent to Acquisition</t>
        </is>
      </c>
      <c r="B898" s="6" t="n">
        <v>6000</v>
      </c>
    </row>
    <row r="899">
      <c r="A899" s="4" t="inlineStr">
        <is>
          <t>Gross Amount of Which Carried at Close of Period, Land</t>
        </is>
      </c>
      <c r="B899" s="6" t="n">
        <v>1273000</v>
      </c>
    </row>
    <row r="900">
      <c r="A900" s="4" t="inlineStr">
        <is>
          <t>Gross Amount of Which Carried at Close of Period, Buildings and Improvements</t>
        </is>
      </c>
      <c r="B900" s="6" t="n">
        <v>6999000</v>
      </c>
    </row>
    <row r="901">
      <c r="A901" s="4" t="inlineStr">
        <is>
          <t>Gross Amount of Which Carried at Close of Period, Total</t>
        </is>
      </c>
      <c r="B901" s="6" t="n">
        <v>8272000</v>
      </c>
    </row>
    <row r="902">
      <c r="A902" s="4" t="inlineStr">
        <is>
          <t>Gross Amount of Which Carried at Close of Period, Accumulated Deprecation</t>
        </is>
      </c>
      <c r="B902" s="6" t="n">
        <v>-231000</v>
      </c>
    </row>
    <row r="903">
      <c r="A903" s="4" t="inlineStr">
        <is>
          <t>Louisiana Senior Housing Portfolio [Member] | Louisiana Senior Housing Portfolio Five [Member] | Property, Excluding Construction in Progress</t>
        </is>
      </c>
    </row>
    <row r="904">
      <c r="A904" s="3" t="inlineStr">
        <is>
          <t>Real Estate and Accumulated Depreciation [Line Items]</t>
        </is>
      </c>
    </row>
    <row r="905">
      <c r="A905" s="4" t="inlineStr">
        <is>
          <t>Encumbrances</t>
        </is>
      </c>
      <c r="B905" s="6" t="n">
        <v>0</v>
      </c>
    </row>
    <row r="906">
      <c r="A906" s="4" t="inlineStr">
        <is>
          <t>Initial Cost to Company, Land</t>
        </is>
      </c>
      <c r="B906" s="6" t="n">
        <v>855000</v>
      </c>
    </row>
    <row r="907">
      <c r="A907" s="4" t="inlineStr">
        <is>
          <t>Initial Cost to Company, Building and Improvements</t>
        </is>
      </c>
      <c r="B907" s="6" t="n">
        <v>4152000</v>
      </c>
    </row>
    <row r="908">
      <c r="A908" s="4" t="inlineStr">
        <is>
          <t>Cost Capitalized Subsequent to Acquisition</t>
        </is>
      </c>
      <c r="B908" s="6" t="n">
        <v>8000</v>
      </c>
    </row>
    <row r="909">
      <c r="A909" s="4" t="inlineStr">
        <is>
          <t>Gross Amount of Which Carried at Close of Period, Land</t>
        </is>
      </c>
      <c r="B909" s="6" t="n">
        <v>855000</v>
      </c>
    </row>
    <row r="910">
      <c r="A910" s="4" t="inlineStr">
        <is>
          <t>Gross Amount of Which Carried at Close of Period, Buildings and Improvements</t>
        </is>
      </c>
      <c r="B910" s="6" t="n">
        <v>4160000</v>
      </c>
    </row>
    <row r="911">
      <c r="A911" s="4" t="inlineStr">
        <is>
          <t>Gross Amount of Which Carried at Close of Period, Total</t>
        </is>
      </c>
      <c r="B911" s="6" t="n">
        <v>5015000</v>
      </c>
    </row>
    <row r="912">
      <c r="A912" s="4" t="inlineStr">
        <is>
          <t>Gross Amount of Which Carried at Close of Period, Accumulated Deprecation</t>
        </is>
      </c>
      <c r="B912" s="6" t="n">
        <v>-170000</v>
      </c>
    </row>
    <row r="913">
      <c r="A913" s="4" t="inlineStr">
        <is>
          <t>Catalina Madera ALF [Member] | Property, Excluding Construction in Progress</t>
        </is>
      </c>
    </row>
    <row r="914">
      <c r="A914" s="3" t="inlineStr">
        <is>
          <t>Real Estate and Accumulated Depreciation [Line Items]</t>
        </is>
      </c>
    </row>
    <row r="915">
      <c r="A915" s="4" t="inlineStr">
        <is>
          <t>Encumbrances</t>
        </is>
      </c>
      <c r="B915" s="6" t="n">
        <v>0</v>
      </c>
    </row>
    <row r="916">
      <c r="A916" s="4" t="inlineStr">
        <is>
          <t>Initial Cost to Company, Land</t>
        </is>
      </c>
      <c r="B916" s="6" t="n">
        <v>1051000</v>
      </c>
    </row>
    <row r="917">
      <c r="A917" s="4" t="inlineStr">
        <is>
          <t>Initial Cost to Company, Building and Improvements</t>
        </is>
      </c>
      <c r="B917" s="6" t="n">
        <v>15536000</v>
      </c>
    </row>
    <row r="918">
      <c r="A918" s="4" t="inlineStr">
        <is>
          <t>Cost Capitalized Subsequent to Acquisition</t>
        </is>
      </c>
      <c r="B918" s="6" t="n">
        <v>86000</v>
      </c>
    </row>
    <row r="919">
      <c r="A919" s="4" t="inlineStr">
        <is>
          <t>Gross Amount of Which Carried at Close of Period, Land</t>
        </is>
      </c>
      <c r="B919" s="6" t="n">
        <v>1052000</v>
      </c>
    </row>
    <row r="920">
      <c r="A920" s="4" t="inlineStr">
        <is>
          <t>Gross Amount of Which Carried at Close of Period, Buildings and Improvements</t>
        </is>
      </c>
      <c r="B920" s="6" t="n">
        <v>15622000</v>
      </c>
    </row>
    <row r="921">
      <c r="A921" s="4" t="inlineStr">
        <is>
          <t>Gross Amount of Which Carried at Close of Period, Total</t>
        </is>
      </c>
      <c r="B921" s="6" t="n">
        <v>16674000</v>
      </c>
    </row>
    <row r="922">
      <c r="A922" s="4" t="inlineStr">
        <is>
          <t>Gross Amount of Which Carried at Close of Period, Accumulated Deprecation</t>
        </is>
      </c>
      <c r="B922" s="5" t="n">
        <v>-4660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Real Estate and Accumulated Depreciation (Changes in Total Real Estate Assets) (Details) - USD ($)</t>
        </is>
      </c>
      <c r="B1" s="2" t="inlineStr">
        <is>
          <t>12 Months Ended</t>
        </is>
      </c>
    </row>
    <row r="2">
      <c r="B2" s="2" t="inlineStr">
        <is>
          <t>Dec. 31, 2020</t>
        </is>
      </c>
      <c r="C2" s="2" t="inlineStr">
        <is>
          <t>Dec. 31, 2019</t>
        </is>
      </c>
      <c r="D2" s="2" t="inlineStr">
        <is>
          <t>Dec. 31, 2018</t>
        </is>
      </c>
    </row>
    <row r="3">
      <c r="A3" s="3" t="inlineStr">
        <is>
          <t>Sch III Real Estate and Accumulated Depreciation [Abstract]</t>
        </is>
      </c>
    </row>
    <row r="4">
      <c r="A4" s="4" t="inlineStr">
        <is>
          <t>Aggregate Cost of Properties</t>
        </is>
      </c>
      <c r="B4" s="5" t="n">
        <v>1123701000</v>
      </c>
    </row>
    <row r="5">
      <c r="A5" s="3" t="inlineStr">
        <is>
          <t>Reconciliation of Carrying Amount of Real Estate Investments [Roll Forward]</t>
        </is>
      </c>
    </row>
    <row r="6">
      <c r="A6" s="4" t="inlineStr">
        <is>
          <t>Beginning balance</t>
        </is>
      </c>
      <c r="B6" s="6" t="n">
        <v>946118000</v>
      </c>
      <c r="C6" s="5" t="n">
        <v>756988000</v>
      </c>
      <c r="D6" s="5" t="n">
        <v>428550000</v>
      </c>
    </row>
    <row r="7">
      <c r="A7" s="4" t="inlineStr">
        <is>
          <t>Acquisitions</t>
        </is>
      </c>
      <c r="B7" s="6" t="n">
        <v>60162000</v>
      </c>
      <c r="C7" s="6" t="n">
        <v>184402000</v>
      </c>
      <c r="D7" s="6" t="n">
        <v>320822000</v>
      </c>
    </row>
    <row r="8">
      <c r="A8" s="4" t="inlineStr">
        <is>
          <t>Additions</t>
        </is>
      </c>
      <c r="B8" s="6" t="n">
        <v>7980000</v>
      </c>
      <c r="C8" s="6" t="n">
        <v>7117000</v>
      </c>
      <c r="D8" s="6" t="n">
        <v>8985000</v>
      </c>
    </row>
    <row r="9">
      <c r="A9" s="4" t="inlineStr">
        <is>
          <t>Dispositions</t>
        </is>
      </c>
      <c r="B9" s="6" t="n">
        <v>-4068000</v>
      </c>
      <c r="C9" s="6" t="n">
        <v>-2389000</v>
      </c>
      <c r="D9" s="6" t="n">
        <v>-1369000</v>
      </c>
    </row>
    <row r="10">
      <c r="A10" s="4" t="inlineStr">
        <is>
          <t>Ending balance</t>
        </is>
      </c>
      <c r="B10" s="5" t="n">
        <v>1010192000</v>
      </c>
      <c r="C10" s="5" t="n">
        <v>946118000</v>
      </c>
      <c r="D10" s="5" t="n">
        <v>7569880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Real Estate and Accumulated Depreciation (Changes in Accumulated Depreciation) (Details) - USD ($)</t>
        </is>
      </c>
      <c r="B1" s="2" t="inlineStr">
        <is>
          <t>12 Months Ended</t>
        </is>
      </c>
    </row>
    <row r="2">
      <c r="B2" s="2" t="inlineStr">
        <is>
          <t>Dec. 31, 2020</t>
        </is>
      </c>
      <c r="C2" s="2" t="inlineStr">
        <is>
          <t>Dec. 31, 2019</t>
        </is>
      </c>
      <c r="D2" s="2" t="inlineStr">
        <is>
          <t>Dec. 31, 2018</t>
        </is>
      </c>
    </row>
    <row r="3">
      <c r="A3" s="3" t="inlineStr">
        <is>
          <t>Reconciliation of Real Estate Accumulated Depreciation [Roll Forward]</t>
        </is>
      </c>
    </row>
    <row r="4">
      <c r="A4" s="4" t="inlineStr">
        <is>
          <t>Beginning balance</t>
        </is>
      </c>
      <c r="B4" s="5" t="n">
        <v>51058000</v>
      </c>
      <c r="C4" s="5" t="n">
        <v>25312000</v>
      </c>
      <c r="D4" s="5" t="n">
        <v>8885000</v>
      </c>
    </row>
    <row r="5">
      <c r="A5" s="4" t="inlineStr">
        <is>
          <t>Additions</t>
        </is>
      </c>
      <c r="B5" s="6" t="n">
        <v>31612000</v>
      </c>
      <c r="C5" s="6" t="n">
        <v>27435000</v>
      </c>
      <c r="D5" s="6" t="n">
        <v>16672000</v>
      </c>
    </row>
    <row r="6">
      <c r="A6" s="4" t="inlineStr">
        <is>
          <t>Dispositions</t>
        </is>
      </c>
      <c r="B6" s="6" t="n">
        <v>-424000</v>
      </c>
      <c r="C6" s="6" t="n">
        <v>-1689000</v>
      </c>
      <c r="D6" s="6" t="n">
        <v>-245000</v>
      </c>
    </row>
    <row r="7">
      <c r="A7" s="4" t="inlineStr">
        <is>
          <t>Ending balance</t>
        </is>
      </c>
      <c r="B7" s="5" t="n">
        <v>82246000</v>
      </c>
      <c r="C7" s="5" t="n">
        <v>51058000</v>
      </c>
      <c r="D7" s="5" t="n">
        <v>25312000</v>
      </c>
    </row>
    <row r="8">
      <c r="A8" s="4" t="inlineStr">
        <is>
          <t>Maximum [Member] | Building and Building Improvements [Member]</t>
        </is>
      </c>
    </row>
    <row r="9">
      <c r="A9" s="3" t="inlineStr">
        <is>
          <t>Real Estate and Accumulated Depreciation [Line Items]</t>
        </is>
      </c>
    </row>
    <row r="10">
      <c r="A10" s="4" t="inlineStr">
        <is>
          <t>Estimated useful life</t>
        </is>
      </c>
      <c r="B10" s="4" t="inlineStr">
        <is>
          <t>39 years</t>
        </is>
      </c>
    </row>
    <row r="11">
      <c r="A11" s="4" t="inlineStr">
        <is>
          <t>Maximum [Member] | Tenant Improvements [Member]</t>
        </is>
      </c>
    </row>
    <row r="12">
      <c r="A12" s="3" t="inlineStr">
        <is>
          <t>Real Estate and Accumulated Depreciation [Line Items]</t>
        </is>
      </c>
    </row>
    <row r="13">
      <c r="A13" s="4" t="inlineStr">
        <is>
          <t>Estimated useful life</t>
        </is>
      </c>
      <c r="B13" s="4" t="inlineStr">
        <is>
          <t>21 years</t>
        </is>
      </c>
    </row>
    <row r="14">
      <c r="A14" s="4" t="inlineStr">
        <is>
          <t>Maximum [Member] | Furniture, Fixtures and Equipment [Member]</t>
        </is>
      </c>
    </row>
    <row r="15">
      <c r="A15" s="3" t="inlineStr">
        <is>
          <t>Real Estate and Accumulated Depreciation [Line Items]</t>
        </is>
      </c>
    </row>
    <row r="16">
      <c r="A16" s="4" t="inlineStr">
        <is>
          <t>Estimated useful life</t>
        </is>
      </c>
      <c r="B16" s="4" t="inlineStr">
        <is>
          <t>20 years</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1</t>
        </is>
      </c>
      <c r="C2" s="2" t="inlineStr">
        <is>
          <t>Dec. 31, 2020</t>
        </is>
      </c>
    </row>
    <row r="3">
      <c r="A3" s="3" t="inlineStr">
        <is>
          <t>Accounting Policies [Abstract]</t>
        </is>
      </c>
    </row>
    <row r="4">
      <c r="A4" s="4" t="inlineStr">
        <is>
          <t>Significant Accounting Policies</t>
        </is>
      </c>
      <c r="B4" s="4" t="inlineStr">
        <is>
          <t xml:space="preserve">2. Summary of Significant Accounting Policies The summary of significant accounting policies presented below is designed to assist in understanding our accompanying condensed consolidated financial statements. Such condensed consolidated financial statements and the accompanying notes thereto are the representations of our management, who are responsible for their integrity and objectivity. These accounting policies conform to accounting principles generally accepted in the United States of America, or GAAP, in all material respects, and have been consistently applied in preparing our accompanying condensed consolidated financial statements. Basis of Presentation Our accompanying condensed consolidated financial statements include our accounts and those of our operating partnership and the wholly owned subsidiaries of our operating partnership, as well as any VIEs in which we are the primary beneficiary. We evaluate our ability to control an entity, and whether the entity is a VIE and we are the primary beneficiary, by considering substantive terms of the arrangement and identifying which enterprise has the power to direct the activities of the entity that most significantly impacts the entity’s economic performance. We operate and intend to continue to operate in an umbrella partnership REIT structure in which our operating partnership, or wholly owned subsidiaries of our operating partnership, will own substantially all of the interests in properties acquired on our behalf. We are the sole general partner of our operating partnership, and as of both March 31, 2021 and December 31, 2020, we owned greater than a 99.99% general partnership interest therein. Our advisor is a limited partner, and as of both March 31, 2021 and December 31, 2020, owned less than a 0.01% noncontrolling limited partnership interest in our operating partnership. Because we are the sole general partner of our operating partnership and have unilateral control over its management and major operating decisions (even if additional limited partners are admitted to our operating partnership), the accounts of our operating partnership are consolidated in our accompanying condensed consolidated financial statements. All intercompany accounts and transactions are eliminated in consolidation. Interim Unaudited Financial Data Our accompanying condensed consolidated financial statements have been prepared by us in accordance with GAAP in conjunction with the rules and regulations of the United States Securities and Exchange Commission, or the SEC. Certain information and footnote disclosures required for annual financial statements have been condensed or excluded pursuant to the SEC’s rules and regulations. Accordingly, our accompanying condensed consolidated financial statements do not include all of the information and footnotes required by GAAP for complete financial statements. Our accompanying condensed consolidated financial statements reflect all adjustments which are, in our view, of a normal recurring nature and necessary for a fair presentation of our financial position, results of operations and cash flows for the interim period. Interim results of operations are not necessarily indicative of the results that may be expected for the full year; such full year results may be less favorable. In preparing our accompanying condensed consolidated financial statements, management has evaluated subsequent events through the financial statement issuance date. We believe that although the disclosures contained herein are adequate to prevent the information presented from being misleading, our accompanying condensed consolidated financial statements should be read in conjunction with our audited consolidated financial statements and the notes thereto included in our 2020 Annual Report on Form 10-K, Use of Estimates The preparation of our accompanying condensed consolidated financial statements in conformity with GAAP requires management to make estimates and assumptions that affect the reported amounts of assets and liabilities, as well as the disclosure of contingent assets and liabilities, at the date of our condensed consolidated financial statements and the reported amounts of revenues and expenses during the reporting period. Significant items subject to such estimates and assumptions include, but are not limited to, the initial and recurring valuation of certain assets acquired and liabilities assumed through property acquisitions, revenues, allowance for credit losses, impairment of long-lived and intangible assets and contingencies. These estimates are made and evaluated on an on-going Revenue Recognition — Resident Fees and Services Revenue Disaggregation of Resident Fees and Services Revenue The following table disaggregates our resident fees and services revenue by line of business, according to whether such revenue is recognized at a point in time or over time:
Three Months Ended March 31,
2021 2020
Point in Over Time Total Point in Over Time Total
Senior housing — RIDEA $ 192,000 $ 15,703,000 $ 15,895,000 $ 422,000 $ 15,659,000 $ 16,081,000 The following table disaggregates our resident fees and services revenue by payor class:
Three Months Ended March 31,
2021 2020
Private and other payors $ 14,159,000 $ 14,373,000
Medicaid 1,736,000 1,708,000
Total resident fees and services $ 15,895,000 $ 16,081,000
Accounts Receivable, Net — Resident Fees and Services The beginning and ending balances of accounts receivable, net —
Medicaid Private and Other Payors Total
Beginning balance — $ 1,123,000 $ 358,000 $ 1,481,000
Ending balance — 791,000 356,000 1,147,000
Decrease $ (332,000 ) $ (2,000 ) $ (334,000 )
Tenant and Resident Receivables and Allowances Resident receivables are carried net of an allowance for credit losses. An allowance is maintained for estimated losses resulting from the inability of residents and payors to meet the contractual obligations under their lease or service agreements. Substantially all of such allowances are recorded as direct reductions of resident fees and services revenue as contractual adjustments provided to third-party payors or implicit price concessions in our accompanying condensed consolidated statements of operations. Our determination of the adequacy of these allowances is based primarily upon evaluations of historical loss experience, the residents’ financial condition, security deposits, cash collection patterns by payor and by state, current economic conditions, future expectations in estimating credit losses and other relevant factors. Tenant receivables and unbilled deferred rent receivables are reduced for uncollectible amounts, which are recognized as direct reductions of real estate revenue in our accompanying condensed consolidated statements of operations. As of March 31, 2021 and December 31, 2020, we had $2,016,000 and $2,086,000, respectively, in allowances, which were determined necessary to reduce receivables by our expected future credit losses. For the three months ended March 31, 2021 and 2020, we increased allowances by $305,000 and $213,000, respectively, and reduced allowances for collections or adjustments by $19,000 and $43,000, respectively. For the three months ended March 31, 2021 and 2020, $356,000 and $39,000, respectively, of our receivables were written off against the related allowances. </t>
        </is>
      </c>
      <c r="C4" s="4" t="inlineStr">
        <is>
          <t>2. Summary of Significant Accounting Policies The summary of significant accounting policies presented below is designed to assist in understanding our accompanying consolidated financial statements. Such consolidated financial statements and the accompanying notes thereto are the representations of our management, who are responsible for their integrity and objectivity. These accounting policies conform to accounting principles generally accepted in the United States of America, or GAAP, in all material respects, and have been consistently applied in preparing our accompanying consolidated financial statements. Basis of Presentation Our accompanying consolidated financial statements include our accounts and those of our operating partnership and the wholly owned subsidiaries of our operating partnership, as well as any VIEs in which we are the primary beneficiary. We evaluate our ability to control an entity, and whether the entity is a VIE and we are the primary beneficiary, by considering substantive terms of the arrangement and identifying which enterprise has the power to direct the activities of the entity that most significantly impacts the entity’s economic performance. We operate and intend to continue to operate in an umbrella partnership REIT structure in which our operating partnership, or wholly owned subsidiaries of our operating partnership, will own substantially all of the interests in properties acquired on our behalf. We are the sole general partner of our operating partnership, and as of both December 31, 2020 and 2019, we owned greater than a 99.99% general partnership interest therein. Our advisor is a limited partner, and as of both December 31, 2020 and 2019, owned less than a 0.01% noncontrolling limited partnership interest in our operating partnership. Because we are the sole general partner of our operating partnership and have unilateral control over its management and major operating decisions (even if additional limited partners are admitted to our operating partnership), the accounts of our operating partnership are consolidated in our accompanying consolidated financial statements. All intercompany accounts and transactions are eliminated in consolidation. Use of Estimates The preparation of our accompanying consolidated financial statements in conformity with GAAP requires management to make estimates and assumptions that affect the reported amounts of assets and liabilities, as well as the disclosure of contingent assets and liabilities, at the date of our consolidated financial statements and the reported amounts of revenues and expenses during the reporting period. Significant items subject to such estimates and assumptions include, but are not limited to, the initial and recurring valuation of certain assets acquired and liabilities assumed through property acquisitions, revenues and grant income, allowance for credit losses, impairment of long-lived and intangible assets and contingencies. These estimates are made and evaluated on an on-going Cash, Cash Equivalents and Restricted Cash Cash and cash equivalents consist of all highly liquid investments with a maturity of three months or less when purchased. Restricted cash primarily comprises lender required accounts for property taxes, tenant improvements, capital improvements and insurance, which are restricted as to use or withdrawal. Leases On January 1, 2019, we adopted Financial Accounting Standards Board, or FASB, Accounting Standards Codification, or ASC, Topic 842, Leases Leases Lessee: right-of-use 5,334,000 right-of-use 11,239,000 right-of-use Lessor: non-lease non-lease non-lease Revenue from Contracts with Customers, non-lease non-lease non-lease non-lease Our senior housing — RIDEA facilities offer residents room and board (lease component), standard meals and healthcare services (non-lease Topic 606 as resident fees and services, based on our predominance assessment from electing the practical expedient outlined above. See the “Revenue Recognition” section below. See Note 16, Leases, for a further discussion. Revenue Recognition Real Estate Revenue Prior to January 1, 2019, minimum annual rental revenue was recognized on a straight-line basis over the term of the related lease (including rent holidays) in accordance with ASC Topic 840. Differences between real estate revenue recognized and cash amounts contractually due from tenants under the lease agreements were recorded to deferred rent receivable. Tenant reimbursement revenue, which comprises additional amounts recoverable from tenants for common area maintenance expenses and certain other recoverable expenses, was recognized as revenue in the period in which the related expenses were incurred. Tenant reimbursements were recognized and presented in accordance with ASC Subtopic 606-10-55-36, Revenue Recognition Principal Versus Agent Consideration, Effective January 1, 2019, we recognize real estate revenue in accordance with ASC Topic 842. See the “Leases” section above. Resident Fees and Services Revenue We recognize resident fees and services revenue in accordance with ASC Topic 606. A significant portion of resident fees and services revenue represents healthcare service revenue that is reported at the amount that we expect to be entitled to in exchange for providing patient care. These amounts are due from patients, third-party payors (including health insurers and government programs), other healthcare facilities, and others and includes variable consideration for retroactive revenue adjustments due to settlement of audits, reviews, and investigations. Generally, we bill the patients, third-party payors and other healthcare facilities several days after the services are performed. Revenue is recognized as performance obligations are satisfied. Performance obligations are determined based on the nature of the services provided by us. Revenue for performance obligations satisfied over time is recognized based on actual charges incurred in relation to total expected (or actual) charges. This method provides a depiction of the transfer of services over the term of the performance obligation based on the inputs needed to satisfy the obligation. Generally, performance obligations satisfied over time relate to patients receiving long-term healthcare services, including rehabilitation services. We measure the performance obligation from admission into the facility to the point when we are no longer required to provide services to that patient. Revenue for performance obligations satisfied at a point in time is recognized when goods or services are provided and we do not believe we are required to provide additional goods or services to the patient. Because all of its performance obligations relate to contracts with a duration of less than one year, we have elected to apply the optional exemption provided in ASC Topic 606 and, therefore, are not required to disclose the aggregate amount of the transaction price allocated to performance obligations that are unsatisfied or partially unsatisfied at the end of the reporting period. The performance obligations for these contracts are generally completed within months of the end of the reporting period. Disaggregation of Resident Fees and Services Revenue We disaggregate revenue from contracts with customers according to lines of business and payor classes. The transfer of goods and services may occur at a point in time or over time; in other words, revenue may be recognized over the course of the underlying contract, or may occur at a single point in time based upon a single transfer of control. This distinction is discussed in further detail below. We determine that disaggregating revenue into these categories achieves the disclosure objective to depict how the nature, amount, timing and uncertainty of revenue and cash flows are affected by economic factors. Resident fees and services revenue includes fees for basic housing and assisted living care. We record revenue when services are rendered at amounts billable to individual residents. Residency agreements are generally for a term of 30 days, with resident fees billed monthly in advance. For patients under reimbursement arrangements with Medicaid, revenue is recorded based on contractually agreed-upon amounts or rates on a per resident, daily basis or as services are rendered. The following tables disaggregate our resident fees and services revenue by line of business, according to whether such revenue is recognized at a point in time or over time:
Years Ended December 31,
2020 2019 2018
Point in Time Over Time Total Point in Time Over Time Total Point in Time Over Time Total
Senior housing — RIDEA $ 964,000 $ 66,829,000 $ 67,793,000 $ 715,000 $ 45,445,000 $ 46,160,000 $ 847,000 $ 36,010,000 $ 36,857,000 The following tables disaggregate our resident fees and services revenue by payor class:
Years Ended December 31,
2020 2019 2018
Private and other payors $ 61,045,000 $ 40,140,000 $ 30,775,000
Medicaid 6,748,000 6,020,000 6,082,000
Total resident fees and services $ 67,793,000 $ 46,160,000 $ 36,857,000
Accounts Receivable, Net — Resident Fees and Services The beginning and ending balances of accounts receivable, net —
Medicaid Private and Other Payors Total
Beginning balance — $ 2,731,000 $ 281,000 $ 3,012,000
Ending balance — 1,123,000 358,000 1,481,000
(Decrease)/increase $ (1,608,000 ) $ 77,000 $ (1,531,000 )
Financing Component We have elected a practical expedient allowed under ASC Topic 606 and, therefore, we do not adjust the promised amount of consideration from patients and third-party payors for the effects of a significant financing component due to our expectation that the period between the time the service is provided to a patient and the time that the patient or a third-party payor pays for that service will be one year or less. Contract Costs We have applied a practical expedient provided by ASC Topic 340, Other Assets and Deferred Costs Government Grants We have been granted stimulus funds through various federal and state government programs, such as through the Coronavirus Aid, Relief, and Economic Security Act, or the CARES Act, passed by the federal government on March 27, 2020, which were established for eligible healthcare providers to preserve liquidity in response to lost revenues and/or increased healthcare expenses (as such terms are defined in the applicable regulatory guidance) associated with the coronavirus, or COVID-19, Tenant and Resident Receivables and Allowances On January 1, 2020, we adopted ASC Topic 326, Financial Instruments Credit Losses Resident receivables are carried net of an allowance for credit losses. An allowance is maintained for estimated losses resulting from the inability of residents and payors to meet the contractual obligations under their lease or service agreements. Substantially all of such allowances are recorded as direct reductions of resident fees and services revenue as contractual adjustments provided to third-party payors or implicit price concessions in our accompanying consolidated statements of operations. Our determination of the adequacy of these allowances is based primarily upon evaluations of historical loss experience, the residents’ financial condition, security deposits, cash collection patterns by payor and by state, current economic conditions, future expectations in estimating credit losses and other relevant factors. Prior to our adoption of ASC Topic 326 on January 1, 2020, resident receivables were carried net of an allowance for uncollectible amounts. Tenant receivables and unbilled deferred rent receivables are reduced for uncollectible amounts, which are recognized as direct reductions of real estate revenue in our accompanying consolidated statements of operations. Prior to our adoption of ASC Topic 842 on January 1, 2019, tenant receivables and unbilled deferred rent receivables were reduced for uncollectible amounts. Such amounts were charged to bad debt expense, which was included in general and administrative in our accompanying consolidated statements of operations. As of December 31, 2020 and 2019, we had $2,086,000 and $902,000, respectively, in allowances, which were determined necessary to reduce receivables by our expected future credit losses. For the years ended December 31, 2020, 2019 and 2018, we increased allowances by $1,614,000, $2,301,000 and $1,790,000, respectively, and reduced allowances for collections or adjustments by $207,000, $1,758,000 and $531,000, respectively. For the years ended December 31, 2020, 2019 and 2018, we did not write off any of our receivables directly to bad debt expense or as direct adjustments to revenue. For the years ended December 31, 2020, 2019 and 2018, $223,000, $962,000 and $21,000, respectively, of our receivables were written off against the related allowances. Property Acquisitions We determine whether a transaction is a business combination, which requires that the assets acquired and liabilities assumed constitute a business. If the assets acquired and liabilities assumed are not a business, we account for the transaction as an asset acquisition. Under both methods, we recognize the identifiable assets acquired and liabilities assumed; however, for a transaction accounted for as an asset acquisition, we allocate the purchase price to the identifiable assets acquired and liabilities assumed based on their relative fair values. We immediately expense acquisition related expenses associated with a business combination and capitalize acquisition related expenses directly associated with an asset acquisition. We, with assistance from independent valuation specialists, measure the fair value of tangible and identified intangible assets and liabilities, as applicable, based on their respective fair values for acquired properties. Our method for allocating the purchase price to acquired investments in real estate requires us to make subjective assessments for determining fair value of the assets acquired and liabilities assumed. This includes determining the value of the buildings, land, leasehold interests, furniture, fixtures and equipment, above- or below-market rent, in-place in-place The determination of the fair value of land is based upon comparable sales data. In cases where a leasehold interest in the land is acquired, only the above/below market consideration is necessary where the value of the leasehold interest is determined by discounting the difference between the contract ground lease payments and a market ground lease payment back to a present value as of the acquisition date. The fair value of buildings is based upon our determination of the value under two methods: one, as if it were to be replaced and vacant using cost data and, two, also using a residual technique based on discounted cash flow models, as vacant. Factors considered by us include an estimate of carrying costs during the expected lease-up in-place The value of the above- or below-market component of the acquired in-place case-by-case non-cancelable non-cancelable The value of in-place in-place in-place property “as is” and “as vacant.” The net amounts related to in-place non-cancelable lease-up The value of above- or below-market debt is determined based upon the present value of the difference between the cash flow stream of the assumed mortgage and the cash flow stream of a market rate mortgage at the time of assumption. The net value of above- or below-market debt is included in mortgage loans payable, net in our accompanying consolidated balance sheets and is amortized to interest expense over the remaining term of the assumed mortgage. The value of derivative financial instruments, if any, is determined in accordance with ASC Topic 820, Fair Value Measurements and Disclosures The values of contingent consideration assets and liabilities, if any, are analyzed at the time of acquisition. For contingent purchase options, the fair market value of the acquired asset is compared to the specified option price at the exercise date. If the option price is below market, it is assumed to be exercised and the difference between the fair market value and the option price is discounted to the present value at the time of acquisition. Real Estate Investments, Net We carry our operating properties at our historical cost less accumulated depreciation. The cost of operating properties includes the cost of land and completed buildings and related improvements. Expenditures that increase the service life of properties are capitalized and the cost of maintenance and repairs is charged to expense as incurred. The cost of buildings and capital improvements is depreciated on a straight-line basis over the estimated useful lives of the buildings and capital improvements, up to 39 years, and the cost for tenant improvements is depreciated over the shorter of the lease term or useful life, up to 21 years. The cost of furniture, fixtures and equipment is depreciated over the estimated useful life, up to 20 years. When depreciable property is retired, replaced or disposed of, the related cost and accumulated depreciation is removed from the accounts and any gain or loss is reflected in earnings. As part of the leasing process, we may provide the lessee with an allowance for the construction of leasehold improvements. These leasehold improvements are capitalized and recorded as tenant improvements and depreciated over the shorter of the useful life of the improvements or the lease term. If the allowance represents a payment for a purpose other than funding leasehold improvements, or in the event we are not considered the owner of the improvements, the allowance is considered to be a lease inducement and is included in other assets, net in our accompanying consolidated balance sheets. Lease inducement is recognized over the lease term as a reduction of real estate revenue on a straight-line basis. Factors considered during this evaluation include, among other things, who holds legal title to the improvements as well as other controlling rights provided by the lease agreement and provisions for substantiation of such costs, e.g build-out lease-by-lease Impairment of Long-Lived and Intangible Assets We periodically evaluate our long-lived assets, primarily consisting of investments in real estate that we carry at our historical cost less accumulated depreciation, for impairment when events or changes in circumstances indicate that its carrying value may not be recoverable. Indicators we consider important and that we believe could trigger an impairment review include, among others, the following:
• significant negative industry or economic trends;
• a significant underperformance relative to historical or projected future operating results; and
• a significant change in the extent or manner in which the asset is used or significant physical change in the asset. If indicators of impairment of our long-lived assets are present, we evaluate the carrying value of the related real estate investments in relation to the future undiscounted cash flows of the underlying operations. In performing this evaluation, we consider market conditions and our current intentions with respect to holding or disposing of the asset. We adjust the net book value of leased properties and other long-lived assets to fair value if the sum of the expected future undiscounted cash flows, including sales proceeds, is less than carrying value. We recognize an impairment loss at the time we make any such determination. If impairment indicators arise with respect to intangible assets with finite useful lives, we evaluate impairment by comparing the carrying amount of the asset to the estimated future undiscounted net cash flows expected to be generated by the asset. If the estimated future undiscounted net cash flows are less than the carrying amount of the asset, then we estimate the fair value of the asset and compare the estimated fair value to the intangible asset’s carrying value. For all of our reporting units, we recognize any shortfall from carrying value as an impairment loss in the current period. We test other indefinite-lived intangible assets for impairment at least annually, and more frequently if indicators arise. We first assess qualitative factors to determine the likelihood that the fair value of the reporting group is less than its carrying value. If the carrying amount of an indefinite-lived intangible asset exceeds its fair value, an impairment loss is recognized. Fair values of other indefinite-lived intangible assets are usually determined based on discounted cash flows or appraised values, as appropriate. For the years ended December 31, 2020, 2019 and 2018, we did not incur any impairment losses with respect to intangible assets. See Note 3, Real Estate Investments, Net, for a discussion of impairment of long-lived assets. Properties Held for Sale A property or a group of properties is reported in discontinued operations in our consolidated statements of operations for current and prior periods if the disposal represents a strategic shift that has (or will have) a major effect on an entity’s operations and financial results when either (i) the component has been disposed of; or (ii) is classified as held for sale. At such time as a property is held for sale, such property is carried at the lower of (i) its carrying amount or (ii) fair value less costs to sell. In addition, a property being held for sale ceases to be depreciated. We will classify operating properties as property held for sale in the period in which all of the following criteria are met:
• management, having the authority to approve the action, commits to a plan to sell the asset;
• the asset is available for immediate sale in its present condition subject only to terms that are usual and customary for sales of such assets;
• an active program to locate a buyer or buyers and other actions required to complete the plan to sell the asset has been initiated;
• the sale of the asset is probable and the transfer of the asset is expected to qualify for recognition as a completed sale within one year;
• the asset is being actively marketed for sale at a price that is reasonable in relation to its current fair value; and
• given the actions required to complete the plan to sell the asset, it is unlikely that significant changes to the plan would be made or that the plan would be withdrawn. Our properties held for sale are included in other assets, net in our accompanying consolidated balance sheets. See Note 3, Real Estate Investments, Net, for a further discussion. Derivative Financial Instruments We are exposed to the effect of interest rate changes in the normal course of business. We seek to mitigate these risks by following established risk management policies and procedures, which include the occasional use of derivatives. Our primary strategy in entering into derivative contracts, such as fixed interest rate swaps, is to add stability to interest expense and to manage our exposure to interest rate movements by effectively converting a portion of our variable-rate debt to fixed-rate debt. We do not enter into derivative instruments for speculative purposes. Derivatives are recognized as either other assets or other liabilities in our accompanying consolidated balance sheets and are measured at fair value. We do not designate our derivative instruments as hedge instruments as defined by guidance under ASC Topic 815, Derivatives and Hedging See Note 8, Derivative Financial Instruments, and Note 14, Fair Value Measurements, for a further discussion of our derivative financial instruments. Fair Value Measurements The fair value of certain assets and liabilities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we follow a fair value hierarchy that distinguishes between market participant assumptions based on market data obtained from sources independent of our reporting entity (observable inputs that are classified within Levels 1 and 2 of the hierarchy) and our reporting entity’s own assumptions about market participant assumptions (unobservable inputs classified within Level 3 of the hierarchy). Level 1 inputs are quoted prices (unadjusted) in active markets for identical assets or liabilities that we have the ability to access. An active market is defined as a market in which transactions for the assets or liabilities occur with sufficient frequency and volume to provide pricing information on an ongoing basi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See Note 14, Fair Value Measurements, for a further discussion. Real Estate Deposits Real estate deposits may include refundable and non-refundable Other Assets, Net Other assets, net primarily consist of our investment in an unconsolidated entity, deferred financing costs on our line of credit and term loans, prepaid expenses and deposits, lease commissions and deferred rent receivables. Deferred financing costs on our line of credit and term loans include amounts paid to lenders and others to obtain financing. Such costs are amortized using the straight-line method over the term of the related line of credit and term loans, which approximates the effective interest rate method. Amortization of deferred financing costs on our line of credit and term loans are included in interest expense in our accompanying consolidated statements of operations. Prepaid expenses are amortized over the related contract periods. Lease commissions are amortized using the straight-line method over the term of the related lease. We report investments in unconsolidated entities using the equity method of accounting when we have the ability to exercise significant influence over the operating and financial policies. Under the equity method, our share of the investee’s earnings or losses is included in our accompanying consolidated statements of operations. We generally do not recognize equity method losses when such losses exceed our net equity method investment balance unless we have committed to provide such investee additional financial support or guaranteed its obligations. To the extent that our cost basis is different from the basis reflected at the entity level, the basis difference is generally amortized over the lives of the related assets and liabilities, and such amortization is included in our share of equity in earnings of the entity. The initial carrying value of investments in unconsolidated entities is based on the amount paid to purchase the entity interest or the estimated fair value of the assets prior to the sale of interests in the entity. We have elected to follow the cumulative earnings approach when classifying distributions received from equity method investments in our consolidated statements of cash flows, whereby any distributions received up to the amount of cumulative equity earnings would be considered a return on investment and classified in operating activities and any excess distributions would be considered a return of investment and classified in investing activities. We evaluate our equity method investments for impairment based upon a comparison of the estimated fair value of the equity method investment to its carrying value. When we determine a decline in the estimated fair value of such an investment below its carrying value is other-than-temporary, an impairment is recorded. For the years ended December 31, 2020, 2019 and 2018, we did not incur any impairment losses from unconsolidated entities. See Note 5, Other Assets, Net, for a further discussion. Income Taxes We qualified, and elected to be taxed, as a REIT under the Code for federal income tax purposes beginning with our taxable year ended December 31, 2016, and we intend to continue to qualify to be taxed as a REIT. To maintain our qualification as a REIT, we must meet certain organizational and operational requirements, including a requirement to distribute to our stockholders a minimum of 90.0% of our annual taxable income, excluding net capital gains. Existing Internal Revenue Service, or IRS, guidance includes a safe harbor pursuant to which publicly offered REITs can satisfy the distribution requirement by distributing a combination of cash and stock to stockholders. In general, to qualify under the safe harbor, each stockholder must elect to receive either cash or stock, and the aggregate cash component of the distribution to stockholders must represent at least 20.0% of the total distribution. In May 2020, the IRS issued similar guidance that lowered the cash component of the distribution to 10.0% for dividends declared between April 1, 2020 and December 31, 2020. As a REIT, we generally will not be subject to federal income tax on taxable income that we distribute to our stockholders. If we fail to maintain our qualification as a REIT in any taxable year, we will then be subject to federal income taxes on our taxable income at regular corporate rates and will not be permitted to qualify for treatment as a REIT for federal income tax purposes for four years following the year during which qualification is lost unless the IRS grants us relief under certain statutory provisions. Such an event could have a material adverse effect on our net income and net cash available for distribution to our stockholders. We may be subject to certain state and local income taxes on our income, property or net worth in some jurisdictions, and in certain circumstances we may also be subject to federal excise taxes on undistributed income. In addition, certain activities that we undertake are conducted by subsidiaries, which we elected to be treated as taxable REIT subsidiaries, or TRS, to allow us to provide services that would otherwise be considered impermissible for REITs. Accordingly, we recognize income tax benefit or expense for the federal, state and local income taxes incurred by our TRS. We account for deferred income taxes using the asset and liability method and recognize deferred tax assets and liabilities for the expected future tax consequences of events that have been included in our financial statements or tax returns. Under this method, we determine deferred tax assets and liabilities based on the temporary differences between the financial statement carrying amounts of existing assets and liabilities and their respective tax bases using enacted tax rates in effect for the year in which the differences are expected to reverse. Deferred tax assets reflect the impact of the future deductibility of operating loss carryforwards. A valuation allowance is provided if we believe it is more likely than not that all or some portion of the deferred tax asset will not be realized. Any increase or decrease in the valuation allowance that results from a change in circumstances, and that causes us to change our judgment about the realizability of the related deferred tax asset, is included in income tax benefit or expense in our accompanying consolidated statements of operations when such changes occur. Any increase or decrease in the deferred tax liability that results from a change in circumstances, and that causes us to change our judgment about expected future tax consequences of events, is recorded in income tax benefit or expense in our accompanying consolidated statements of operations. Net 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16T20:42:52Z</dcterms:created>
  <dcterms:modified xmlns:dcterms="http://purl.org/dc/terms/" xmlns:xsi="http://www.w3.org/2001/XMLSchema-instance" xsi:type="dcterms:W3CDTF">2021-07-16T20:42:52Z</dcterms:modified>
</cp:coreProperties>
</file>